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Recent Accounting Standards" sheetId="10" r:id="rId10"/>
    <s:sheet name="ACQUISITIONS" sheetId="11" r:id="rId11"/>
    <s:sheet name="Securities" sheetId="12" r:id="rId12"/>
    <s:sheet name="Loans, Allowance for Loan Losse" sheetId="13" r:id="rId13"/>
    <s:sheet name="Earnings Per Share" sheetId="14" r:id="rId14"/>
    <s:sheet name="Stock Based Compensation" sheetId="15" r:id="rId15"/>
    <s:sheet name="Repurchase Agreements Disclosur" sheetId="16" r:id="rId16"/>
    <s:sheet name="Derivatives and Hedging Activit" sheetId="17" r:id="rId17"/>
    <s:sheet name="Balance Sheet Offsetting" sheetId="18" r:id="rId18"/>
    <s:sheet name="Fair Value Measurements" sheetId="19" r:id="rId19"/>
    <s:sheet name="Comprehensive Income_Loss" sheetId="20" r:id="rId20"/>
    <s:sheet name="Commitments and contingencies" sheetId="21" r:id="rId21"/>
    <s:sheet name="Investments is Low Income Housi" sheetId="22" r:id="rId22"/>
    <s:sheet name="Basis of Presentation Basis of " sheetId="23" r:id="rId23"/>
    <s:sheet name="ACQUISITIONS (Tables)" sheetId="24" r:id="rId24"/>
    <s:sheet name="Securities (Tables)" sheetId="25" r:id="rId25"/>
    <s:sheet name="Loans, Allowance for Loan Los26" sheetId="26" r:id="rId26"/>
    <s:sheet name="Earnings Per Share (Tables)" sheetId="27" r:id="rId27"/>
    <s:sheet name="Stock Based Compensation (Table" sheetId="28" r:id="rId28"/>
    <s:sheet name="Repurchase Agreements Repurchas" sheetId="29" r:id="rId29"/>
    <s:sheet name="Derivatives and Hedging Activ30" sheetId="30" r:id="rId30"/>
    <s:sheet name="Asset &amp; Liability Derivative Po" sheetId="31" r:id="rId31"/>
    <s:sheet name="Fair Value Measurements (Tables" sheetId="32" r:id="rId32"/>
    <s:sheet name="Comprehensive Income_Loss (Tabl" sheetId="33" r:id="rId33"/>
    <s:sheet name="Commitments and Contingencies (" sheetId="34" r:id="rId34"/>
    <s:sheet name="Investments is Low Income Hou35" sheetId="35" r:id="rId35"/>
    <s:sheet name="ACQUISITIONS - Estimated FV of " sheetId="36" r:id="rId36"/>
    <s:sheet name="ACQUISITIONS PCI Loans (Details" sheetId="37" r:id="rId37"/>
    <s:sheet name="ACQUISITIONS Selected Pro Forma" sheetId="38" r:id="rId38"/>
    <s:sheet name="ACQUISITIONS (Details Textual)" sheetId="39" r:id="rId39"/>
    <s:sheet name="Securities (Reconciliation of f" sheetId="40" r:id="rId40"/>
    <s:sheet name="Securities (Schedule of Contrac" sheetId="41" r:id="rId41"/>
    <s:sheet name="Securities (Unrealized Loss NOT" sheetId="42" r:id="rId42"/>
    <s:sheet name="Securities (Total OTTI) (Detail" sheetId="43" r:id="rId43"/>
    <s:sheet name="Securities (Summary of Cumulati" sheetId="44" r:id="rId44"/>
    <s:sheet name="Securities (Details Textual) (D" sheetId="45" r:id="rId45"/>
    <s:sheet name="Loans, Allowance for Loan Los46" sheetId="46" r:id="rId46"/>
    <s:sheet name="Loans, Allowance for Loan Los47" sheetId="47" r:id="rId47"/>
    <s:sheet name="Loans, Allowance for Loan Los48" sheetId="48" r:id="rId48"/>
    <s:sheet name="Loans, Allowance for Loan Los49" sheetId="49" r:id="rId49"/>
    <s:sheet name="Loans, Allowance for Loan Los50" sheetId="50" r:id="rId50"/>
    <s:sheet name="Loans, Allowance for Loan Los51" sheetId="51" r:id="rId51"/>
    <s:sheet name="Loans, Allowance for Loan Los52" sheetId="52" r:id="rId52"/>
    <s:sheet name="Loans, Allowance for Loan Los53" sheetId="53" r:id="rId53"/>
    <s:sheet name="Loans, Allowance for Loan Los54" sheetId="54" r:id="rId54"/>
    <s:sheet name="Loans, Allowance for Loan Los55" sheetId="55" r:id="rId55"/>
    <s:sheet name="Loans, Allowance for Loan Los56" sheetId="56" r:id="rId56"/>
    <s:sheet name="Loans, Allowance for Loan Los57" sheetId="57" r:id="rId57"/>
    <s:sheet name="Loans, Allowance for Loan Los58" sheetId="58" r:id="rId58"/>
    <s:sheet name="Loans, Allowance for Loan Los59" sheetId="59" r:id="rId59"/>
    <s:sheet name="Loans, Allowance for Loan Los60" sheetId="60" r:id="rId60"/>
    <s:sheet name="Loans, Allowance for Loan Los61" sheetId="61" r:id="rId61"/>
    <s:sheet name="Earnings Per Share (EPS Compone" sheetId="62" r:id="rId62"/>
    <s:sheet name="Stock Based Compensation (Award" sheetId="63" r:id="rId63"/>
    <s:sheet name="Stock Based Compensation Perfor" sheetId="64" r:id="rId64"/>
    <s:sheet name="Repurchase Agreements Repurch65" sheetId="65" r:id="rId65"/>
    <s:sheet name="Derivatives and Hedging Activ66" sheetId="66" r:id="rId66"/>
    <s:sheet name="Derivatives and Hedging Activ67" sheetId="67" r:id="rId67"/>
    <s:sheet name="Derivatives and Hedging Activ68" sheetId="68" r:id="rId68"/>
    <s:sheet name="Derivatives and Hedging Activ69" sheetId="69" r:id="rId69"/>
    <s:sheet name="Derivatives and Hedging Activ70" sheetId="70" r:id="rId70"/>
    <s:sheet name="Assets &amp; Liability Derivative P" sheetId="71" r:id="rId71"/>
    <s:sheet name="Fair Value Measurements (Detail" sheetId="72" r:id="rId72"/>
    <s:sheet name="Fair Value Measurements (Deta73" sheetId="73" r:id="rId73"/>
    <s:sheet name="Fair Value Measurements (Deta74" sheetId="74" r:id="rId74"/>
    <s:sheet name="Fair Value Measurements (Deta75" sheetId="75" r:id="rId75"/>
    <s:sheet name="Comprehensive Income_Loss (Comp" sheetId="76" r:id="rId76"/>
    <s:sheet name="Comprehensive Income_Loss (Co77" sheetId="77" r:id="rId77"/>
    <s:sheet name="Comprehensive Income_Loss (Deta" sheetId="78" r:id="rId78"/>
    <s:sheet name="Commitments and contingencies F" sheetId="79" r:id="rId79"/>
    <s:sheet name="Commitments and contingencies T" sheetId="80" r:id="rId80"/>
    <s:sheet name="Investments is Low Income Hou81" sheetId="81" r:id="rId81"/>
    <s:sheet name="Uncategorized Items - indb-2015" sheetId="82" r:id="rId82"/>
  </s:sheets>
  <s:definedNames/>
  <s:calcPr calcId="124519" calcMode="auto" fullCalcOnLoad="1"/>
</s:workbook>
</file>

<file path=xl/sharedStrings.xml><?xml version="1.0" encoding="utf-8"?>
<sst xmlns="http://schemas.openxmlformats.org/spreadsheetml/2006/main" uniqueCount="1012">
  <si>
    <t>Document and Entity Information - shares</t>
  </si>
  <si>
    <t>6 Months Ended</t>
  </si>
  <si>
    <t>Jun. 30, 2015</t>
  </si>
  <si>
    <t>Aug. 03, 2015</t>
  </si>
  <si>
    <t>Document and Entity Information [Abstract]</t>
  </si>
  <si>
    <t>Entity Registrant Name</t>
  </si>
  <si>
    <t>Independent Bank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Unaudited) - Fair Value, Option, Eligible Item or Group [Domain] - USD ($) $ in Thousands</t>
  </si>
  <si>
    <t>Dec. 31, 2014</t>
  </si>
  <si>
    <t>Assets</t>
  </si>
  <si>
    <t>Cash and due from banks</t>
  </si>
  <si>
    <t>Interest-earning deposits with banks</t>
  </si>
  <si>
    <t>Securities</t>
  </si>
  <si>
    <t>Trading Securities</t>
  </si>
  <si>
    <t>Securities - available for sale</t>
  </si>
  <si>
    <t>Securities - held to maturity (fair value $431,778 and $379,699)</t>
  </si>
  <si>
    <t>Total securities</t>
  </si>
  <si>
    <t>Disposal Group, Including Discontinued Operation, Mortgage Loans</t>
  </si>
  <si>
    <t>Loans</t>
  </si>
  <si>
    <t>Loans Receivable, Gross, Commercial and Industrial</t>
  </si>
  <si>
    <t>Loans Receivable, Gross, Commercial, Mortgage</t>
  </si>
  <si>
    <t>Loans Receivable, Gross, Commercial, Construction</t>
  </si>
  <si>
    <t>Small Business</t>
  </si>
  <si>
    <t>Loans and Leases Receivable, Gross, Consumer, Mortgage</t>
  </si>
  <si>
    <t>Loans and Leases Receivable Consumer Home Equity in First Position</t>
  </si>
  <si>
    <t>Loans and Leases Receivable Consumer Home Equity in Second Position</t>
  </si>
  <si>
    <t>Loans and Leases Receivable, Gross, Consumer, Other</t>
  </si>
  <si>
    <t>Loans and Leases Receivable, Gross</t>
  </si>
  <si>
    <t>Less: allowance for loan losses</t>
  </si>
  <si>
    <t>Net loans</t>
  </si>
  <si>
    <t>Federal Home Loan Bank stock</t>
  </si>
  <si>
    <t>Bank premises and equipment, net</t>
  </si>
  <si>
    <t>Goodwill</t>
  </si>
  <si>
    <t>Identifiable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Federal Home Loan Bank borrowings(c)</t>
  </si>
  <si>
    <t>Customer Repurchase Agreements and other short-term borrowings</t>
  </si>
  <si>
    <t>Wholesale repurchase agreements</t>
  </si>
  <si>
    <t>Junior subordinated debentures</t>
  </si>
  <si>
    <t>Subordinated debentures</t>
  </si>
  <si>
    <t>Total borrowings</t>
  </si>
  <si>
    <t>Other liabilities</t>
  </si>
  <si>
    <t>Total liabilities</t>
  </si>
  <si>
    <t>Commitments and contingencies</t>
  </si>
  <si>
    <t>Stockholders' equity</t>
  </si>
  <si>
    <t>Preferred stock, $.01 par value. authorized: 1,000,000 shares, outstanding: none</t>
  </si>
  <si>
    <t>Common Stock, $.01 par value. Authorized: 75,000,000; Issued and Outstanding : 26,158,826 shares at June 30, 2015 and 23,998,738 Shares at December 31, 2014 (includes 243,710 and 254,500 shares of unvested participating restricted stock awards, respectively)</t>
  </si>
  <si>
    <t>Shares held in rabbi trust at cost: 171,286 shares at June 30, 2015 and 176,849 shares at December 31, 2014</t>
  </si>
  <si>
    <t>Deferred Compensation Equity</t>
  </si>
  <si>
    <t>Additional paid in capital</t>
  </si>
  <si>
    <t>Retained earnings</t>
  </si>
  <si>
    <t>Accumulated other comprehensive loss, net of tax</t>
  </si>
  <si>
    <t>Total stockholders’ equity</t>
  </si>
  <si>
    <t>Total liabilities and stockholders' equity</t>
  </si>
  <si>
    <t>Consolidated Balance Sheets (Unaudited) (Parenthetical) - USD ($)</t>
  </si>
  <si>
    <t>Statement of Financial Position [Abstract]</t>
  </si>
  <si>
    <t>Time certificates of deposit least amount</t>
  </si>
  <si>
    <t>Held to Maturity, Fair Value, Total</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tock, unvested restricted Stock awards</t>
  </si>
  <si>
    <t>Shares Held in Rabbi Trust</t>
  </si>
  <si>
    <t>Consolidated Statements of Income (Unaudited) - USD ($)</t>
  </si>
  <si>
    <t>3 Months Ended</t>
  </si>
  <si>
    <t>Jun. 30, 2014</t>
  </si>
  <si>
    <t>Interest income</t>
  </si>
  <si>
    <t>Interest and fees on loans</t>
  </si>
  <si>
    <t>Taxable interest and dividends on securities</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Deposit account fees</t>
  </si>
  <si>
    <t>Interchange and ATM fees</t>
  </si>
  <si>
    <t>Investment management</t>
  </si>
  <si>
    <t>Mortgage banking income</t>
  </si>
  <si>
    <t>Loan level derivative income</t>
  </si>
  <si>
    <t>Increase in cash surrender value of life insurance policies</t>
  </si>
  <si>
    <t>Gain Realized on Life Insurance Policies</t>
  </si>
  <si>
    <t>Available-For-Sale- Securities - Equity - Gross Realized Gains</t>
  </si>
  <si>
    <t>Available-For-Sale Securities - Fixed Income Gross Realized Gains</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Consulting expense</t>
  </si>
  <si>
    <t>Available-For-Sale Securities - Equity Gross Realized Losses</t>
  </si>
  <si>
    <t>Available-for-Sale Securities - Fixed Income Gross Realized Losses</t>
  </si>
  <si>
    <t>Loss on termination of derivatives</t>
  </si>
  <si>
    <t>Business Combination, Acquisition Related Costs</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s equivalents (in shares)</t>
  </si>
  <si>
    <t>Weighted average common shares (diluted) (in shares)</t>
  </si>
  <si>
    <t>Retained Earnings [Member]</t>
  </si>
  <si>
    <t>Cash dividends declared per common share (in dollars per share)</t>
  </si>
  <si>
    <t>Consolidated Statements of Comprehensive Income (Unaudited) - USD ($) $ in Thousands</t>
  </si>
  <si>
    <t>Statement of Comprehensive Income [Abstract]</t>
  </si>
  <si>
    <t>Other comprehensive income (loss), net of tax</t>
  </si>
  <si>
    <t>Net change in fair value of securities available for sale</t>
  </si>
  <si>
    <t>Net change in fair value of cash flow hedges</t>
  </si>
  <si>
    <t>Net change in other comprehensive income for defined benefit postretirement plans</t>
  </si>
  <si>
    <t>Total other comprehensive income (loss)</t>
  </si>
  <si>
    <t>Total comprehensive income</t>
  </si>
  <si>
    <t>Consolidated Statements of Stockholders' Equity (Unaudited) - USD ($) $ in Thousands</t>
  </si>
  <si>
    <t>Total</t>
  </si>
  <si>
    <t>Common Stock Outstanding</t>
  </si>
  <si>
    <t>Common Stock</t>
  </si>
  <si>
    <t>Value of Shares Held in Rabbi Trust at Cost</t>
  </si>
  <si>
    <t>Deferred Compensation and Other Retirement Benefit Obligations</t>
  </si>
  <si>
    <t>Additional Paid in Capital</t>
  </si>
  <si>
    <t>Retained Earnings</t>
  </si>
  <si>
    <t>Accumulated Other Comprehensive Loss</t>
  </si>
  <si>
    <t>Balance June 30, 2015 at Dec. 31, 2013</t>
  </si>
  <si>
    <t>Balance June 30, 2014 at Dec. 31, 2013</t>
  </si>
  <si>
    <t>Other comprehensive loss</t>
  </si>
  <si>
    <t>Common dividend declared ($0.52 per share)</t>
  </si>
  <si>
    <t>Common stock issued for acquisition</t>
  </si>
  <si>
    <t>Proceeds from exercise of stock options, net of cash paid</t>
  </si>
  <si>
    <t>Tax benefit related to equity award activity</t>
  </si>
  <si>
    <t>Stock based compensation</t>
  </si>
  <si>
    <t>Restricted stock awards issued, net of awards surrendered</t>
  </si>
  <si>
    <t>Shares issued under direct stock purchase plan</t>
  </si>
  <si>
    <t>Deferred compensation and other retirement benefit obligations</t>
  </si>
  <si>
    <t>Tax benefit related to deferred compensation distributions</t>
  </si>
  <si>
    <t>Balance December 31, 2014 at Jun. 30, 2014</t>
  </si>
  <si>
    <t>Balance December 31, 2013 at Jun. 30, 2014</t>
  </si>
  <si>
    <t>Balance June 30, 2015 at Dec. 31, 2014</t>
  </si>
  <si>
    <t>Balance June 30, 2014 at Dec. 31, 2014</t>
  </si>
  <si>
    <t>Balance December 31, 2014 at Jun. 30, 2015</t>
  </si>
  <si>
    <t>Balance December 31, 2013 at Jun. 30, 2015</t>
  </si>
  <si>
    <t>Consolidated Statements of Stockholders' Equity (Unaudited) (Parenthetical) - $ / shares</t>
  </si>
  <si>
    <t>CASH DIVIDENDS DECLARED PER COMMON SHARE</t>
  </si>
  <si>
    <t>Consolidated Statements of Cash Flows (Unaudited) - USD ($) $ in Thousands</t>
  </si>
  <si>
    <t>CASH FLOWS FROM OPERATING ACTIVITIES:</t>
  </si>
  <si>
    <t>Net Income</t>
  </si>
  <si>
    <t>Adjustments to reconcile net income to net cash provided by operating activities</t>
  </si>
  <si>
    <t>Depreciation and amortization</t>
  </si>
  <si>
    <t>Deferred income tax expense</t>
  </si>
  <si>
    <t>Net (gain) loss on sale of securities</t>
  </si>
  <si>
    <t>Net loss on fixed assets</t>
  </si>
  <si>
    <t>Gain (Loss) on Sale of Derivatives</t>
  </si>
  <si>
    <t>Net loss on other real estate owned and foreclosed assets</t>
  </si>
  <si>
    <t>Realized gain on sale leaseback transaction</t>
  </si>
  <si>
    <t>Excess tax benefit related to equity award activity</t>
  </si>
  <si>
    <t>Change in fair value on loans held for sale</t>
  </si>
  <si>
    <t>Net change in:</t>
  </si>
  <si>
    <t>Trading assets</t>
  </si>
  <si>
    <t>Loans held for sale</t>
  </si>
  <si>
    <t>Increase (Decrease) in Other Operating Liabilities</t>
  </si>
  <si>
    <t>Total adjustments</t>
  </si>
  <si>
    <t>Net cash provided by operating activities</t>
  </si>
  <si>
    <t>Cash flows used in investing activities</t>
  </si>
  <si>
    <t>Proceeds from sales of securities available for sale</t>
  </si>
  <si>
    <t>Proceeds from maturities and principal repayments of securities available for sale</t>
  </si>
  <si>
    <t>Purchases of securities available for sale</t>
  </si>
  <si>
    <t>Proceeds from maturities and principal repayments of securities held to maturity</t>
  </si>
  <si>
    <t>Purchases of securities held to maturity</t>
  </si>
  <si>
    <t>Redemption of Federal Home Loan Bank stock</t>
  </si>
  <si>
    <t>Investments in low income housing projects</t>
  </si>
  <si>
    <t>Purchases of life insurance policies</t>
  </si>
  <si>
    <t>Proceeds from life insurance policies</t>
  </si>
  <si>
    <t>Net increase in loans</t>
  </si>
  <si>
    <t>Cash used in business combinations, net of cash acquired</t>
  </si>
  <si>
    <t>Purchases of bank premises and equipment</t>
  </si>
  <si>
    <t>Proceeds from the sale of bank premises and equipment</t>
  </si>
  <si>
    <t>Payments on early termination of hedging relationship</t>
  </si>
  <si>
    <t>Proceeds from the sale of other real estate owned and foreclosed assets</t>
  </si>
  <si>
    <t>Net capital improvements to other real estate owned</t>
  </si>
  <si>
    <t>Net cash used in investing activities</t>
  </si>
  <si>
    <t>Cash flows provided by financing activities</t>
  </si>
  <si>
    <t>Net decrease in time deposits</t>
  </si>
  <si>
    <t>Net increase in other deposits</t>
  </si>
  <si>
    <t>Net repayments of short-term Federal Home Loan Bank borrowings</t>
  </si>
  <si>
    <t>Repayments of long-term Federal Home Loan Bank borrowings</t>
  </si>
  <si>
    <t>Net decrease in customer repurchase agreements</t>
  </si>
  <si>
    <t>Net decrease in other short term borrowings</t>
  </si>
  <si>
    <t>Repayments of subordinated debentures</t>
  </si>
  <si>
    <t>Net proceeds from exercise of stock options</t>
  </si>
  <si>
    <t>Excess tax benefit from stock based compensation</t>
  </si>
  <si>
    <t>Tax benefit from deferred compensation distribution</t>
  </si>
  <si>
    <t>Proceeds from shares issued under direct stock purchase plan</t>
  </si>
  <si>
    <t>Common dividends paid</t>
  </si>
  <si>
    <t>Net cash provided by financing activities</t>
  </si>
  <si>
    <t>Net increase in cash and cash equivalents</t>
  </si>
  <si>
    <t>Cash and cash equivalents at beginning of year</t>
  </si>
  <si>
    <t>Cash and cash equivalents at end of period</t>
  </si>
  <si>
    <t>Supplemental schedule of noncash investing and financing activities</t>
  </si>
  <si>
    <t>Real Estate Owned, Transfer from Real Estate Owned</t>
  </si>
  <si>
    <t>Other net transfers to other real estate owned</t>
  </si>
  <si>
    <t>Increase (decrease) in capital commitments relating to low income housing project investments</t>
  </si>
  <si>
    <t>Fair value of assets acquired, net of cash acquired</t>
  </si>
  <si>
    <t>Fair value of liabilities assumed</t>
  </si>
  <si>
    <t>Basis of Presentation</t>
  </si>
  <si>
    <t>Organization, Consolidation and Presentation of Financial Statements [Abstract]</t>
  </si>
  <si>
    <t>BASIS OF PRESENTATION</t>
  </si>
  <si>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may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financial statements, primarily consisting of normal recurring adjustments, have been included. Operating results for the quarter ended June 30, 2015 are not necessarily indicative of the results that may be expected for the year ending December 31, 2015 or any other interim period. For further information, refer to the consolidated financial statements and footnotes thereto included in the Company’s Annual Report on Form 10-K for the year ended December 31, 2014 , filed with the Securities and Exchange Commission.</t>
  </si>
  <si>
    <t>Recent Accounting Standards</t>
  </si>
  <si>
    <t>Recent Accounting Standards [Abstract]</t>
  </si>
  <si>
    <t>RECENT ACCOUNTING STANDARDS</t>
  </si>
  <si>
    <t xml:space="preserve"> FASB ASC Topic 805 "Business Combinations - Pushdown Accounting" Update No. 2015-08. Update No. 2015-08 was issued in May 2015 to remove references and to amend certain previously issued pushdown accounting guidance. The adoption of this standard is not expected to have a material impact on the Company's consolidated financial position. FASB ASC Subtopic 350-40 "Intangibles - Goodwill and Other - Internal - Use Software" Update No. 2015-05. Update No. 2015-05 was issued in April 2015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current account for service contracts.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 FASB ASC Subtopic 835-30 "Interest - Imputation of Interest" Update No. 2015-03. Update No. 2015-03 was issued in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s costs are not affected by the amendments in this Update.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 FASB ASC Topic 810 "Consolidation" Update No. 2015-02. Update No. 2015-02 was issued in February 2015 to respond to stakeholders' concerns about the current accounting for consolidation of certain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 FASB ASC Subtopic 225-20 "Income Statement - Extraordinary and Unusual Items" Update No. 2015-01. Update No. 2015-01 was issued in January 2015 to simplify the income statement presentation requirements in Subtopic 225-20 by eliminating the concept of extraordinary items. Extraordinary items are events and transactions that are distinguished by their unusual nature and by the infrequency of their occurrence.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t>
  </si>
  <si>
    <t>ACQUISITIONS</t>
  </si>
  <si>
    <t>Business Combinations [Abstract]</t>
  </si>
  <si>
    <t>Business Combination Disclosure [Text Block]</t>
  </si>
  <si>
    <t>ACQUISITIONS Peoples Federal Bancshares, Inc. On February 20, 2015, the Company completed its acquisition of Peoples Federal Bancshares, Inc. ("Peoples"), the parent of Peoples Federal Saving Bank. The transaction qualified as a tax-free reorganization for federal income tax purposes and Peoples shareholders received, for each share of Peoples common stock, the right to receive either $21.00 in cash per share or 0.5523 shares of the Company's stock (valued at $23.26 per share, based upon the highest trading value of the Company's stock on February 20, 2015 of $42.11 ). The total deal consideration was $141.8 million and was comprised of 40% cash and 60% stock consideration. The cash consideration was $55.4 million in the aggregate, inclusive of cash paid in lieu of fractional shares. The total stock consideration was $86.4 million and resulted in an increase to the Company's outstanding shares of 2,052,137 shares. The Company accounted for the acquisition using the acquisition method pursuant to the Business Combinations Topic of the Financial Accounting Standards Board ("FASB") Accounting Standards Codification ("ASC"). Accordingly, the Company recorded merger and acquisition expenses of $271,000 and $10.5 million during the three and six months ended June 30, 2015, respectively.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 41,957 Investments 43,585 Loans 463,927 Premises and equipment 9,346 Goodwill 30,662 Core deposit and other intangibles 3,936 Other assets 46,920 Total assets acquired 640,333 Liabilities Deposits 432,250 Borrowings 51,209 Other liabilities 15,054 Total liabilities assumed 498,513 Purchase price $ 141,820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identical securities received from an independent, nationally-recognized, third-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anticipated credit loss, as well as considerations for liquidity and market interest rates. A portion of the loans acquired showed evidence of deterioration of credit quality at the purchase date and it was deemed unlikely that the Company will be able to collect all contractually required payments. As such, these loans were deemed to be purchased credit impaired ("PCI") and the carrying value and prospective income recognition are predicated upon future cash flows expected to be collected. The following is a summary of these PCI loans associated with the acquisition as of the date acquired: (Dollars in thousands) Contractually required principal and interest at acquisition $ 4,358 Contractual cash flows not expected to be collected (1,596 ) Expected cash flows at acquisition 2,762 Interest component of expected cash flows (319 ) Basis in PCI loans at acquisition - estimated fair value $ 2,443 Premises and Equipment The fair value of the premises, including land, buildings and improvements, was determined based upon appraisals by licensed real estate appraisers or pending agreed upon sale price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The fair values of Federal Home Loan Bank ("FHLB") advances were derived based upon the present value of the principal and interest payments using a current market discount rate. Selected Pro Forma Results The following summarizes the unaudited pro forma results of operations as if the Company acquired Peoples on January 1, 2015 (2014 amounts represent combined results for the Company and Peoples).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Three Months Ended Six Months Ended June 30 June 30 2015 2014 2015 2014 (Dollars in thousands) Net interest income after provision for loan losses $ 53,047 $ 51,273 $ 107,455 $ 98,789 Net income 17,606 15,285 31,766 29,182 Excluded from the pro forma results of operations for the three and six months ended June 30, 2015 are merger-related costs of $271,000 and $16.7 million , respectively, recognized by both the Company and Peoples in the aggregate. These costs were primarily made up of contract terminations arising due to the change in control, the acceleration of certain compensation and benefit costs, and other merger expenses.</t>
  </si>
  <si>
    <t>Investments, Debt and Equity Securities [Abstract]</t>
  </si>
  <si>
    <t>SECURITIES</t>
  </si>
  <si>
    <t>SECURITIES Trading Securities As of June 30, 2015 , the Company had trading securities of $489,000 . These securities are held in a rabbi trust and will be used for future payments associated with the Company’s non-qualified 401(k) Restoration Plan and non-qualified deferred compensation plan. Available for Sale and Held to Maturity Securities The following table presents a summary of the amortized cost, gross unrealized holding gains and losses, other-than-temporary impairment recorded in other comprehensive income and fair value of securities available for sale and securities held to maturity for the periods below: June 30, 2015 December 31, 2014 Amortized Cost Gross Unrealized Gains Gross Unrealized Losses Fair Value Amortized Cost Gross Unrealized Gains Gross Unrealized Losses Fair Value (Dollars in thousands) Available for sale securities U.S. government agency securities $ 39,375 $ 351 $ — $ 39,726 $ 41,369 $ 139 $ (22 ) $ 41,486 Agency mortgage-backed securities 226,438 5,436 (877 ) 230,997 211,168 7,203 (693 ) 217,678 Agency collateralized mortgage obligations 55,241 477 (516 ) 55,202 63,059 599 (623 ) 63,035 State, county, and municipal securities 4,571 97 — 4,668 5,106 117 — 5,223 Single issuer trust preferred securities issued by banks 2,889 11 (28 ) 2,872 2,913 12 (16 ) 2,909 Pooled trust preferred securities issued by banks and insurers (1) 2,246 — (651 ) 1,595 7,906 195 (1,780 ) 6,321 Small business administration pooled securities 26,632 — (135 ) 26,497 — — — — Equity securities 13,201 579 (336 ) 13,444 11,572 567 (237 ) 11,902 Total available for sale securities $ 370,593 $ 6,951 $ (2,543 ) $ 375,001 $ 343,093 $ 8,832 $ (3,371 ) $ 348,554 Held to maturity securities U.S. Treasury securities $ 1,009 $ 61 $ — $ 1,070 $ 1,010 $ 63 $ — $ 1,073 Agency mortgage-backed securities 158,432 4,011 (69 ) 162,374 159,522 5,422 — 164,944 Agency collateralized mortgage obligations 224,994 1,885 (2,754 ) 224,125 198,220 1,842 (3,478 ) 196,584 State, county, and municipal securities 225 2 — 227 424 4 — 428 Single issuer trust preferred securities issued by banks 1,500 — — 1,500 1,500 — (23 ) 1,477 Small business administration pooled securities 37,178 341 (103 ) 37,416 9,775 299 — 10,074 Corporate debt securities 5,001 65 — 5,066 5,002 117 — 5,119 Total held to maturity securities $ 428,339 $ 6,365 $ (2,926 ) $ 431,778 $ 375,453 $ 7,747 $ (3,501 ) $ 379,699 Total $ 798,932 $ 13,316 $ (5,469 ) $ 806,779 $ 718,546 $ 16,579 $ (6,872 ) $ 728,253 (1) Gross unrealized gains and gross unrealized losses include $230,000 of net non-credit related other-than-temporary impairment ("OTTI") at December 31, 2014 . There was no non-credit related OTTI at June 30, 2015 . When securities are sold, the adjusted cost of the specific security sold is used to compute the gain or loss on the sale. The Company realized a loss of $8,000 and a gain of $19,000 on equity securities classified as available for sale during the three and six month periods ending June 30, 2015 . The Company realized a net loss of $20,000 and a net gain of $71,000 on equity securities classified as available for sale during the three and six month period ending June 30, 2014 , respectively. The Company realized a loss of $1.1 million and a gain of $798,000 on the sale of the Company's fixed income securities during the three and six month periods ending June 30, 2015 . There were no gains or losses on sale on the Company's fixed income securities during the respective periods ending June 30, 2014 .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June 30, 2015 is presented below: Available for Sale Held to Maturity Amortized Cost Fair Value Amortized Cost Fair Value (Dollars in thousands) Due in one year or less $ — $ — $ 5,226 $ 5,293 Due after one year to five years 46,469 47,097 149 152 Due after five to ten years 92,147 92,354 29,960 30,547 Due after ten years 218,776 222,106 393,004 395,786 Total debt securities $ 357,392 $ 361,557 $ 428,339 $ 431,778 Equity securities $ 13,201 $ 13,444 $ — $ — Total $ 370,593 $ 375,001 $ 428,339 $ 431,778 Inclusive in the table above is $27.6 million of callable securities in the Company’s investment portfolio at June 30, 2015 . The carrying value of securities pledged to secure public funds, trust deposits, repurchase agreements and for other purposes, as required or permitted by law, was $317.6 million and $340.0 million at June 30, 2015 and December 31, 2014 , respectively. At June 30, 2015 and December 31, 2014 , the Company had no investments in obligations of individual states, counties, or municipalities which exceeded 10% of stockholders’ equity . Other-Than-Temporary Impairment ("OTTI")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June 30, 2015 Less than 12 months 12 months or longer Total # of holdings Fair Value Unrealized Losses Fair Value Unrealized Losses Fair Value Unrealized Losses (Dollars in thousands) Agency mortgage-backed securities 40 $ 76,234 $ (766 ) $ 4,542 $ (180 ) $ 80,776 $ (946 ) Agency collateralized mortgage obligations 14 45,813 (329 ) 88,668 (2,941 ) 134,481 (3,270 ) Single issuer trust preferred securities issued by banks and insurers 2 2,113 (28 ) — — 2,113 (28 ) Pooled trust preferred securities issued by banks and insurers 1 — — 1,595 (651 ) 1,595 (651 ) Small business administration pooled securities 3 39,349 (238 ) — — 39,349 (238 ) Equity securities 26 2,717 (123 ) 4,330 (213 ) 7,047 (336 ) Total temporarily impaired securities 86 $ 166,226 $ (1,484 ) $ 99,135 $ (3,985 ) $ 265,361 $ (5,469 ) December 31, 2014 Less than 12 months 12 months or longer Total # of holdings Fair Value Unrealized Losses Fair Value Unrealized Losses Fair Value Unrealized Losses (Dollars in thousands) U.S.government agency securities 22 $ 21,950 $ (22 ) $ — $ — $ 21,950 $ (22 ) Agency mortgage-backed securities 17 3,471 (1 ) 42,222 (692 ) 45,693 (693 ) Agency collateralized mortgage obligations 14 35,083 (331 ) 94,974 (3,770 ) 130,057 (4,101 ) Single issuer trust preferred securities issued by banks and insurers 2 2,553 (39 ) — — 2,553 (39 ) Pooled trust preferred securities issued by banks and insurers 2 — — 2,681 (1,356 ) 2,681 (1,356 ) Equity securities 23 1,480 (74 ) 4,072 (163 ) 5,552 (237 ) Total temporarily impaired securities 80 $ 64,537 $ (467 ) $ 143,949 $ (5,981 ) $ 208,486 $ (6,448 ) The Company does not intend to sell these investments and has determined based upon available evidence that it is more likely than not that the Company will not be required to sell the security before the recovery of its amortized cost basis. As a result, the Company does not consider these investments to be OTTI.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June 30, 2015 : •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carry the implicitly or, in some cases the explicit guarantee of the U.S. Government or one of its agencies. • Single Issuer Trust Preferred Securities: This portfolio consists of two securities, one of which is below investment grade. The unrealized loss on these securities is attributable to the illiquid nature of the trust preferred market in the current economic environment. Management evaluates various financial metrics for the issuers, including regulatory capital ratios of the issuers. • Pooled Trust Preferred Securities: This portfolio consists of one below investment grade security which is performing. The unrealized loss on this security is attributable to the illiquid nature of the trust preferred market and the significant risk premiums required in the current economic environment. Management evaluates collateral credit and instrument structure, including current and expected deferral and default rates and timing. In addition, discount rates are determined by evaluating comparable spreads observed currently in the market for similar instruments. • Equity Securities : This portfolio consists of mutual funds and other equity investments. During some periods, the mutual funds in the Company’s investment portfolio may have unrealized losses resulting from market fluctuations as well as the risk premium associated with that particular asset class. For example, emerging market equities tend to trade at a higher risk premium than U.S. government bonds and thus, will fluctuate to a greater degree on both the upside and the downside. In the context of a well-diversified portfolio, however, the correlation amongst the various asset classes represented by the funds serves to minimize downside risk. The Company evaluates each mutual fund in the portfolio regularly and measures performance on both an absolute and relative basis. A reasonable recovery period for positions with an unrealized loss is based on management’s assessment of general economic data, trends within a particular asset class, valuations, earnings forecasts and bond durations. The following table shows the total OTTI that the Company recorded for the periods indicated: Three Months Ended Six Months Ended June 30 June 30 2015 2014 2015 2014 (Dollars in thousands) Gross change in OTTI recorded on certain investments $ — $ 196 $ 84 $ 1,029 Portion of OTTI recognized in OCI — (196 ) (84 ) (1,029 ) Total credit related OTTI recognized in earnings $ — $ — $ — $ — The following table shows the cumulative credit related component of OTTI for the periods indicated: Three Months Ended Six Months Ended June 30 June 30 2015 2014 2015 2014 (Dollars in thousands) Balance at beginning of period $ (9,997 ) $ (9,997 ) $ (9,997 ) $ (9,997 ) Add Incurred on securities not previously impaired — — — — Incurred on securities previously impaired — — — — Less Securities sold during the period 9,997 — 9,997 — Reclassification due to changes in Company's intent — — — — Increases in cash flow expected to be collected — — — — Balance at end of period $ — $ (9,997 ) $ — $ (9,997 )</t>
  </si>
  <si>
    <t>Loans, Allowance for Loan Losses and Credit Quality</t>
  </si>
  <si>
    <t>Loans, Allowance for Loan Losses and Credit Quality [Abstract]</t>
  </si>
  <si>
    <t>LOANS, ALLOWANCE FOR LOAN LOSSES AND CREDIT QUALITY</t>
  </si>
  <si>
    <t>LOANS, ALLOWANCE FOR LOAN LOSSES, AND CREDIT QUALITY The following tables bifurcate the amount of loans and the allowance allocated to each loan category based on the type of impairment analysis as of the periods indicated: June 30, 2015 (Dollars in thousands) Commercial and Industrial Commercial Real Estate Commercial Construction Small Business Residential Real Estate Home Equity Other Consumer Total Financing receivables ending balance: Collectively evaluated for impairment $ 867,695 $ 2,588,279 $ 278,205 $ 90,481 $ 629,556 $ 884,588 $ 15,618 $ 5,354,422 Individually evaluated for impairment $ 5,410 $ 29,562 $ 309 $ 886 $ 14,940 $ 5,895 $ 1,664 $ 58,666 Purchased credit impaired loans $ — $ 12,221 $ 178 $ — $ 8,874 $ 410 $ 11 $ 21,694 Total loans by group $ 873,105 $ 2,630,062 $ 278,692 $ 91,367 $ 653,370 $ 890,893 $ 17,293 $ 5,434,782 (1 ) December 31, 2014 (Dollars in thousands) Commercial and Industrial Commercial Real Estate Commercial Construction Small Business Residential Real Estate Home Equity Other Consumer Total Financing receivables ending balance: Collectively evaluated for impairment $ 856,185 $ 2,304,099 $ 265,501 $ 84,159 $ 505,799 $ 858,305 $ 16,335 $ 4,890,383 Individually evaluated for impairment $ 4,654 $ 30,729 $ 311 $ 1,088 $ 15,055 $ 5,330 $ 868 $ 58,035 Purchased credit impaired loans $ — $ 12,495 $ 182 $ — $ 9,405 $ 228 $ 5 $ 22,315 Total loans by group $ 860,839 $ 2,347,323 $ 265,994 $ 85,247 $ 530,259 $ 863,863 $ 17,208 $ 4,970,733 (1 ) (1) The amount of net deferred fees included in the ending balance was $3.5 million and $2.8 million at June 30, 2015 and December 31, 2014 , respectively. The following tables summarize changes in allowance for loan losses by loan category for the periods indicated: Three Months Ended June 30, 2015 (Dollars in thousands) Commercial and Industrial Commercial Real Estate Commercial Construction Small Business Residential Real Estate Home Equity Other Consumer Total Allowance for loan losses Beginning balance $ 14,557 $ 26,285 $ 4,142 $ 1,222 $ 2,726 $ 4,906 $ 677 $ 54,515 Charge-offs (473 ) (67 ) — (47 ) (17 ) (248 ) (247 ) (1,099 ) Recoveries 502 169 — 66 1 31 110 879 Provision 693 (28 ) (71 ) 7 (159 ) 182 76 700 Ending balance $ 15,279 $ 26,359 $ 4,071 $ 1,248 $ 2,551 $ 4,871 $ 616 $ 54,995 Three Months Ended June 30, 2014 (Dollars in thousands) Commercial and Industrial Commercial Real Estate Commercial Construction Small Business Residential Real Estate Home Equity Other Consumer Total Allowance for loan losses Beginning balance $ 15,601 $ 24,917 $ 3,570 $ 1,207 $ 2,829 $ 4,758 $ 747 $ 53,629 Charge-offs (470 ) (660 ) — (128 ) (326 ) (308 ) (258 ) (2,150 ) Recoveries 128 197 — 92 190 55 147 809 Provision (benefit) 670 641 187 (17 ) 186 464 119 2,250 Ending balance $ 15,929 $ 25,095 $ 3,757 $ 1,154 $ 2,879 $ 4,969 $ 755 $ 54,538 Six Months Ended June 30, 2015 (Dollars in thousands) Commercial and Industrial Commercial Real Estate Commercial Construction Small Business Residential Real Estate Home Equity Other Consumer Total Allowance for loan losses Beginning balance $ 15,573 $ 25,873 $ 3,945 $ 1,171 $ 2,834 $ 4,956 $ 748 $ 55,100 Charge-offs (1,034 ) (208 ) — (196 ) (202 ) (411 ) (573 ) (2,624 ) Recoveries 881 854 — 132 46 105 301 2,319 Provision (benefit) (141 ) (160 ) 126 141 (127 ) 221 140 200 Ending balance $ 15,279 $ 26,359 $ 4,071 $ 1,248 $ 2,551 $ 4,871 $ 616 $ 54,995 Ending balance: individually evaluated for impairment $ 310 $ 201 $ — $ 4 $ 1,337 $ 250 $ 30 $ 2,132 Ending balance: collectively evaluated for impairment $ 14,969 $ 26,158 $ 4,071 $ 1,244 $ 1,214 $ 4,621 $ 586 $ 52,863 Six Months Ended June 30, 2014 (Dollars in thousands) Commercial and Industrial Commercial Real Estate Commercial Construction Small Business Residential Real Estate Home Equity Other Consumer Total Allowance for loan losses Beginning balance $ 15,622 $ 24,541 $ 3,371 $ 1,215 $ 2,760 $ 5,036 $ 694 $ 53,239 Charge-offs (1,253 ) (3,582 ) — (396 ) (454 ) (402 ) (629 ) (6,716 ) Recoveries 207 265 — 139 190 148 314 1,263 Provision (benefit) 1,353 3,871 386 196 383 187 376 6,752 Ending balance $ 15,929 $ 25,095 $ 3,757 $ 1,154 $ 2,879 $ 4,969 $ 755 $ 54,538 Ending balance: individually evaluated for impairment $ 472 $ 292 $ — $ 45 $ 1,599 $ 273 $ 49 $ 2,730 Ending balance: collectively evaluated for impairment $ 15,457 $ 24,803 $ 3,757 $ 1,109 $ 1,280 $ 4,696 $ 706 $ 51,808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mp;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of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The Company does not originate or purchase sub-prime loans. • Home Equity : Home equity loans and lines are made to qualified individuals and are secured by senior or junior mortgage liens on owner-occupied 1-4 family homes, condominiums or vacation homes or on nonowner occupied 1-4 family homes with more restrictive loan to value requirements. The home equity loan has a fixed rate and is billed in equal payments comprised of principal and interest. The home equity line of credit has a variable rate and is billed in interest-only payments during the draw period. At the end of the draw period, the home equity line of credit is billed as a percentage of the principal balance plus all accrued interest. Additionally, the Company has the option of renewing the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ommercial risk-rating system, which assigns a risk-grade to each borrower based on a number of quantitative and qualitative factors associated with a commercial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leverage and/or weakening market fundamentals that indicate above average or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Borrowers are required to provide updated financial information at least annually which is carefully evaluated for any changes in credit quality. Larger loan relationships are subject to a full annual credit review by an experienced credit analysis group.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 details the amount of outstanding principal balances relative to each of the risk-rating categories for the Company’s commercial portfolio: June 30, 2015 Category Risk Rating Commercial and Industrial Commercial Real Estate Commercial Construction Small Business Total (Dollars in thousands) Pass 1 - 6 $ 803,026 $ 2,488,514 $ 268,628 $ 87,815 $ 3,647,983 Potential weakness 7 50,448 77,276 9,530 2,790 140,044 Definite weakness-loss unlikely 8 19,540 63,069 534 684 83,827 Partial loss probable 9 91 1,203 — 78 1,372 Definite loss 10 — — — — — Total $ 873,105 $ 2,630,062 $ 278,692 $ 91,367 $ 3,873,226 December 31, 2014 Category Risk Rating Commercial and Industrial Commercial Real Estate Commercial Construction Small Business Total (Dollars in thousands) Pass 1 - 6 $ 801,578 $ 2,196,109 $ 248,696 $ 81,255 $ 3,327,638 Potential weakness 7 37,802 82,372 15,464 2,932 138,570 Definite weakness-loss unlikely 8 20,241 67,571 1,834 949 90,595 Partial loss probable 9 1,218 1,271 — 111 2,600 Definite loss 10 — — — — — Total $ 860,839 $ 2,347,323 $ 265,994 $ 85,247 $ 3,559,403 For the Company’s consumer portfolio, the quality of the loan is best indicated by the repayment performance of an individual borrower. However, the Company does supplement performance data with current Fair Isaac Corporation (“FICO”) and Loan to Value (“LTV”) estimates. Current FICO data is purchased and appended to all consumer loans on a quarterly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June 30, December 31, Residential portfolio FICO score (re-scored)(1) 741 739 LTV (re-valued)(2) 60.3 % 67.1 % Home equity portfolio FICO score (re-scored)(1) 764 764 LTV (re-valued)(2) 50.5 % 53.6 % (1) The average FICO scores for June 30, 2015 are based upon rescores available from May 31, 2015 and origination score data for loans booked between June 1 and June 30, 2015. The average FICO scores for December 31, 2014 are based upon rescores available from November 30, 2014 and origination score data for loans booked between December 1, 2014 and December 31, 2014. (2) The combined LTV ratios for June 30, 2015 are based upon updated automated valuations as of March 31, 2015 and origination value data for loans booked between April 1, 2015 and June 30, 2015. The combined LTV ratios for December 31, 2014 are based upon updated automated valuations as of February 28, 2013 and actual score data for loans booked from March 1, 2013 through December 31, 2014. For home equity loans and lines in a subordinate lien, the LTV data represents a combined LTV, taking into account the senior lien data for loans and lines. The Company’s philosophy toward managing its loan portfolios is predicated upon careful monitoring, which stresses early detection and response to delinquent and default situations. Delinquent loans are managed by a team of seasoned collection specialists and the Company seeks to make arrangements to resolve any delinquent or default situation over the shortest possible time frame. As a general rule, loans more than 90 days past due with respect to principal or interest are classified as nonaccrual loans. As permitted by banking regulations, certain consumer loans 90 days or more past due may continue to accrue interest. The Company also may use discretion regarding other loans over 90 days delinquent if the loan is well secured and in process of collection. Set forth below is information regarding the Company’s nonaccrual, delinquent, TDRs, and impaired loans at the period shown. The following table shows nonaccrual loans at the dates indicated: June 30, 2015 December 31, 2014 (Dollars in thousands) Commercial and industrial $ 3,767 $ 2,822 Commercial real estate 6,515 7,279 Commercial construction 309 311 Small business 198 246 Residential real estate 7,982 8,697 Home equity 7,238 8,038 Other consumer 37 — Total nonaccrual loans(1) $ 26,046 $ 27,393 (1) Included in these amounts were $5.6 million and $5.2 million of nonaccruing TDRs at June 30, 2015 and December 31, 2014 , respectively. The following table shows information regarding foreclosed residential real estate property at the date indicated: June 30, 2015 (Dollars in thousands) Foreclosed residential real estate property held by the creditor $ 1,390 Recorded investment in mortgage loans collateralized by residential real estate property that are in the process of foreclosure $ 2,199 The following table shows the age analysis of past due financing receivables as of the dates indicated: June 30, 2015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11 $ 1,528 5 $ 1,423 11 $ 2,951 27 $ 5,902 $ 867,203 $ 873,105 $ — Commercial real estate 12 3,052 7 3,792 19 4,442 38 11,286 2,618,776 2,630,062 — Commercial construction — — — — 1 309 1 309 278,383 278,692 — Small business 7 143 2 2 9 85 18 230 91,137 91,367 — Residential real estate 8 1,030 5 855 25 3,780 38 5,665 647,705 653,370 104 Home equity 16 688 11 692 18 1,582 45 2,962 887,931 890,893 — Other consumer 25 150 8 10 7 17 40 177 17,116 17,293 — Total 79 $ 6,591 38 $ 6,774 90 $ 13,166 207 $ 26,531 $ 5,408,251 $ 5,434,782 $ 104 December 31, 2014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18 $ 3,192 10 $ 1,007 19 $ 2,320 47 $ 6,519 $ 854,320 $ 860,839 $ — Commercial real estate 19 13,428 6 1,480 16 4,225 41 19,133 2,328,190 2,347,323 — Commercial construction 1 506 — — 1 311 2 817 265,177 265,994 — Small business 7 21 8 113 7 173 22 307 84,940 85,247 — Residential real estate 13 1,670 10 1,798 36 4,826 59 8,294 521,965 530,259 106 Home equity 20 1,559 7 307 23 2,402 50 4,268 859,595 863,863 — Other consumer 34 233 6 20 8 13 48 266 16,942 17,208 13 Total 112 $ 20,609 47 $ 4,725 110 $ 14,270 269 $ 39,604 $ 4,931,129 $ 4,970,733 $ 119 In the course of resolving nonperforming loans, the Company may choose to restructure the contractual terms of certain loans. The Company attempts to work out an alternative payment schedule with the borrower in order to avoid foreclosure actions. Any loans that are modified are reviewed by the Company to identify if a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June 30, 2015 December 31, 2014 (Dollars in thousands) TDRs on accrual status $ 36,750 $ 38,382 TDRs on nonaccrual 5,623 5,248 Total TDRs $ 42,373 $ 43,630 Amount of specific reserves included in the allowance for loan losses associated with TDRs: $ 1,872 $ 2,004 Additional commitments to lend to a borrower who has been a party to a TDR: $ 1,522 $ 1,400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modifications which occurred during the periods indicated and the change in the recorded investment subsequent to the modifications occurring: Three Months Ended Six Months Ended June 30, 2015 June 30, 2015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7 $ 1,197 $ 1,197 10 $ 1,353 $ 1,353 Commercial real estate 4 2,071 2,071 5 2,310 2,310 Small business 3 116 116 5 166 166 Residential real estate — — — 3 157 157 Home equity 1 31 31 3 215 215 Total 15 $ 3,415 $ 3,415 26 $ 4,201 $ 4,201 Three Months Ended Six Months Ended June 30, 2014 June 30, 2014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3 $ 399 $ 399 12 $ 824 $ 824 Commercial real estate — — — 6 1,882 1,882 Small business 1 117 117 2 174 174 Residential real estate — — — 2 542 513 Home equity 3 520 520 4 616 616 Other consumer — — — 1 8 8 Total 7 $ 1,036 $ 1,036 27 $ 4,046 $ 4,017 (1) The post-modification balances represent the balance of the loan on the date of modifications. These amounts may show an increase when modifications include a capitalization of interest. The following table shows the Company’s post-modification balance of TDRs listed by type of modification during the period indicated: Three Months Ended June 30 Six Months Ended June 30 2015 2014 2015 2014 (Dollars in thousands) (Dollars in thousands) Extended maturity $ 1,005 $ 633 $ 1,648 $ 1,640 Adjusted interest rate — — — 728 Combination rate &amp; maturity 2,410 403 2,523 1,670 Court ordered concession — — 30 8 Total $ 3,415 $ 1,036 $ 4,201 $ 4,046 The Company considers a loan to have defaulted when it reaches 90 days past due. The following table shows loans that have been modified during the past twelve months which have subsequently defaulted during the periods indicated. Three Months Ended June 30 2015 2014 Number of Contracts Recorded Investment Number of Contracts Recorded Investment (Dollars in thousands) Troubled debt restructurings that subsequently defaulted Commercial real estate — $ — 1 $ 73 Residential real estate — — 1 136 — $ — 2 $ 209 Six Months Ended June 30 2015 2014 Number of Contracts Recorded Investment Number of Contracts Recorded Investment (Dollars in thousands) Troubled debt restructurings that subsequently defaulted Commercial real estate 2 $ 880 2 $ 249 Commercial and industrial 3 339 — — Residential real estate — — 1 136 5 $ 1,219 3 $ 385 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estimated costs to sell. The Company charges off the amount of any confirmed loan loss in the period when the loans, or portion of loans, are deemed uncollectible. Smaller balance consumer TDR loans are reviewed for performance to determine when a charge-off is appropri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s below set forth information regarding the Company’s impaired loans by loan portfolio at the dates indicated: June 30, 2015 Recorded Investment Unpaid Principal Balance Related Allowance (Dollars in thousands) With no related allowance recorded Commercial and industrial $ 2,785 $ 2,914 $ — Commercial real estate 14,379 15,352 — Commercial construction 309 310 — Small business 452 492 — Residential real estate 3,357 3,469 — Home equity 4,565 4,621 — Other consumer 1,199 1,208 — Subtotal 27,046 28,366 — With an allowance recorded Commercial and industrial $ 2,625 $ 2,769 $ 310 Commercial real estate 15,183 15,332 201 Small business 434 462 4 Residential real estate 11,583 12,677 1,337 Home equity 1,330 1,467 250 Other consumer 465 479 30 Subtotal 31,620 33,186 2,132 Total $ 58,666 $ 61,552 $ 2,132 December 31, 2014 Recorded Investment Unpaid Principal Balance Related Allowance (Dollars in thousands) With no related allowance recorded Commercial and industrial $ 3,005 $ 3,278 $ — Commercial real estate 15,982 17,164 — Commercial construction 311 311 — Small business 692 718 — Residential real estate 2,439 2,502 — Home equity 4,169 4,221 — Other consumer 338 341 — Subtotal 26,936 28,535 — With an allowance recorded Commercial and industrial $ 1,649 $ 1,859 $ 412 Commercial real estate 14,747 15,514 197 Small business 396 458 7 Residential real estate 12,616 13,727 1,500 Home equity 1,161 1,264 262 Other consumer 530 530 38 Subtotal 31,099 33,352 2,416 Total $ 58,035 $ 61,887 $ 2,416 The following tables set forth information regarding interest income recognized on impaired loans, by portfolio, for the periods indicated: Three Months Ended Six Months Ended June 30, 2015 June 30, 2015 Average Recorded Investment Interest Income Recognized Average Recorded Investment Interest Income Recognized (Dollars in thousands) With no related allowance recorded Commercial and industrial $ 2,842 $ 40 $ 2,927 $ 81 Commercial real estate 14,467 227 15,044 471 Commercial construction 310 3 311 7 Small business 459 6 471 13 Residential real estate 3,385 40 3,403 79 Home equity 4,585 51 4,613 102 Other consumer 1,204 6 1,074 11 Subtotal 27,252 373 27,843 764 With an allowance recorded Commercial and industrial $ 2,712 $ 31 $ 2,749 $ 62 Commercial real estate 15,231 204 15,292 406 Small business 442 7 453 15 Residential real estate 11,608 128 11,662 295 Home equity 1,336 16 1,345 31 Other consumer 472 5 490 9 Subtotal 31,801 391 31,991 818 Total $ 59,053 $ 764 $ 59,834 $ 1,582 Three Months Ended Six Months Ended June 30, 2014 June 30, 2014 Average Recorded Investment Interest Income Recognized Average Recorded Investment Interest Income Recognized (Dollars in thousands) With no related allowance recorded Commercial and industrial $ 4,449 $ 60 $ 4,774 $ 123 Commercial real estate 16,216 246 16,342 490 Small business 1,051 16 1,076 32 Residential real estate 2,415 24 2,426 50 Home equity 4,431 51 4,465 103 Other consumer 363 6 374 13 Subtotal 28,925 403 29,457 811 With an allowance recorded Commercial and industrial $ 2,808 $ 40 $ 2,906 $ 81 Commercial real estate 14,523 205 14,748 413 Small business 449 8 462 16 Residential real estate 13,449 132 13,563 264 Home equity 1,102 10 1,109 17 Other consumer 686 6 707 12 Subtotal 33,017 401 33,495 803 Total $ 61,942 $ 804 $ 62,952 $ 1,614 Certain loans acquired by the Company may have shown evidence of deterioration of credit quality since origination and it was therefore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June 30, 2015 December 31, 2014 (Dollars in thousands) Outstanding balance $ 23,724 $ 25,279 Carrying amount $ 21,694 $ 22,315 The following table summarizes activity in the accretable yield for the PCI loan portfolio: Six Months Ended June 30 2015 2014 (Dollars in thousands) Beginning balance $ 2,974 $ 2,514 Acquisition 319 — Accretion (1,546 ) (1,055 ) Other change in expected cash flows (1) 700 2,192 Reclassification from nonaccretable difference for loans which have paid off (2) 80 194 Ending balance $ 2,527 $ 3,845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Earnings Per Share</t>
  </si>
  <si>
    <t>Earnings Per Share [Abstract]</t>
  </si>
  <si>
    <t>EARNINGS PER SHARE</t>
  </si>
  <si>
    <t>EARNINGS PER SHARE Earnings per share consisted of the following components for the periods indicated: Three Months Ended Six Months Ended June 30 June 30 2015 2014 2015 2014 (Dollars in thousands, except per share data) Net income $ 17,451 $ 14,746 $ 26,910 $ 28,129 Weighted Average Shares Basic shares 26,149,593 23,897,413 25,558,016 23,858,456 Effect of dilutive securities 71,819 94,560 76,626 97,544 Diluted shares 26,221,412 23,991,973 25,634,642 23,956,000 Net income per share Basic EPS $ 0.67 $ 0.62 $ 1.05 $ 1.18 Effect of dilutive securities — (0.01 ) — (0.01 ) Diluted EPS $ 0.67 $ 0.61 $ 1.05 $ 1.17 There were no anti-dilutive options to purchase common stock or shares of performance-based restricted stock that were excluded from the calculation of diluted earnings per share during the three or six months ended June 30, 2015 and 2014.</t>
  </si>
  <si>
    <t>Stock Based Compensation</t>
  </si>
  <si>
    <t>Disclosure of Compensation Related Costs, Share-based Payments [Abstract]</t>
  </si>
  <si>
    <t>STOCK BASED COMPENSATION</t>
  </si>
  <si>
    <t>Time Vested Restricted Stock Awards During the six months ended June 30, 2015 , the Company made the following awards of restricted stock: Date Shares Granted Plan Grant Date Fair Value Vesting Period 2/11/2015 31,500 2005 Employee Stock Plan $ 39.42 Ratably over 5 years from grant date 2/12/2015 25,910 2005 Employee Stock Plan $ 40.03 Ratably over 5 years from grant date 3/19/2015 3,800 2005 Employee Stock Plan $ 43.56 Ratably over 5 years from grant date 4/27/2015 625 2005 Employee Stock Plan $ 41.61 At the end of 3 years from grant date 4/27/2015 1,875 2005 Employee Stock Plan $ 41.61 At the end of 5 years from grant date 5/27/2015 8,800 2010 Non-Employee Director Stock Plan $ 45.02 At the end of 5 years from grant date The fair value of the restricted stock awards is based upon the average of the high and low price at which the Company’s common stock traded on the date of grant. The holders of restricted stock awards participate fully in the rewards of stock ownership of the Company, including voting and dividend rights. Performance-Based Restricted Stock Awards On February 12, 2015, the Company granted 21,780 performance-based restricted stock awards to certain executive level employees. These performance-based restricted stock awards were issued from the 2005 Employee Stock Plan and were determined to have a grant date fair value per share of $40.03 . The number of shares to be vested will be contingent upon the Company's attainment of certain performance measures outlined in the award agreement and will be measured as of the end of the three year performance period, or December 31, 2017. These awards will be accounted for as equity awards due to the nature of these awards and the fact that these shares will not be settled in cash. The fair value of the performance-based restricted stock awards, assuming achievement at target, is based upon the average of the high and low price at which the Company’s common stock traded on the date of grant. The holders of these awards are not entitled to receive dividends or vote until the shares are vested. Stock Options The Company did not issue any awards of options to purchase shares of common stock during the six months ended June 30, 2015 .</t>
  </si>
  <si>
    <t>Repurchase Agreements Disclosure of Repurchase Agreements (Notes)</t>
  </si>
  <si>
    <t>Repurchase Agreements [Abstract]</t>
  </si>
  <si>
    <t>Repurchase Agreements, Resale Agreements, Securities Borrowed, and Securities Loaned Disclosure [Text Block]</t>
  </si>
  <si>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The securities underlying the agreements are delivered to counterparties as security for the repurchase obligations. Since the securities are treated as collateral and the agreement does not qualify for a full transfer of effective control, the transactions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nd types of collateral at the date indicated: June 30, 2015 Remaining Contractual Maturity of the Agreements Overnight and Continuous Up to 30 Days 30-90 Days Greater than 90 Days Total (Dollars in thousands) Repurchase agreements U.S. government agency securities $ 9,962 $ — $ 8,849 $ — $ 18,811 Agency mortgage-backed securities 42,028 — 41,151 — 83,179 Agency collateralized mortgage obligations 67,450 — — — 67,450 Total borrowings $ 119,440 $ — $ 50,000 $ — $ 169,440 Certain counterparties monitor collateral, and may request additional collateral to be posted from time to time. For further information regarding the Company's repurchase agreements see Note 10 - Balance Sheet Offsetting .</t>
  </si>
  <si>
    <t>Derivatives and Hedging Activities</t>
  </si>
  <si>
    <t>Derivative Instruments and Hedging Activities Disclosure [Abstract]</t>
  </si>
  <si>
    <t>DERIVATIVES AND HEDGING ACTIVITIES</t>
  </si>
  <si>
    <t>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currently utilizes interest rate swap agreements as hedging instruments against interest rate risk associated with the Company’s borrowing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related to the payment of variable interest on existing financial instruments is four years. The following table reflects the Company’s derivative positions for the periods indicated below for interest rate swaps which qualify as cash flow hedges for accounting purposes: June 30, 2015 Notional Amount Trade Date Effective Date Maturity Date Receive (Variable) Index Current Rate Received Pay Fixed Swap Rate Fair Value (Dollars in thousands) $ 25,000 16-Feb-06 28-Dec-06 28-Dec-16 3 Month LIBOR 0.29 % 5.04 % $ (1,640 ) 25,000 16-Feb-06 28-Dec-06 28-Dec-16 3 Month LIBOR 0.29 % 5.04 % (1,640 ) 25,000 9-Dec-08 10-Dec-08 10-Dec-18 3 Month LIBOR 0.28 % 2.94 % (1,356 ) $ 75,000 $ (4,636 ) December 31, 2014 Notional Amount Trade Date Effective Date Maturity Date Receive (Variable) Index Current Rate Received Pay Fixed Swap Rate Fair Value (Dollars in thousands) $ 25,000 16-Feb-06 28-Dec-06 28-Dec-16 3 Month LIBOR 0.24 % 5.04 % $ (2,093 ) 25,000 16-Feb-06 28-Dec-06 28-Dec-16 3 Month LIBOR 0.24 % 5.04 % (2,094 ) 25,000 9-Dec-08 10-Dec-08 10-Dec-18 3 Month LIBOR 0.24 % 2.94 % (1,383 ) $ 75,000 $ (5,570 )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2.7 million (pre-tax) to be reclassified to interest expense from OCI related to the Company’s cash flow hedges in the next twelve months. This reclassification is due to anticipated payments that will be made and/or received on the swaps based upon the forward curve as of June 30, 2015 . The Company recognized $61,000 and $122,000 of net amortization income that was an offset to interest expense related to previously terminated swaps for the three and six month periods ended June 30, 2015 and 2014 , respectively. The Company had no fair value hedges as of June 30, 2015 or December 31, 2014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following table reflects the Company’s customer related derivative positions for the periods indicated below for those derivatives not designated as hedging: Notional Amount Maturing Number of Positions (1) Less than 1 year Less than 2 years Less than 3 years Less than 4 years Thereafter Total Fair Value June 30, 2015 (Dollars in thousands) Loan level swaps Receive fixed, pay variable 177 $ 71,534 $ 43,250 $ 40,474 $ 74,605 $ 426,106 $ 655,969 $ 17,507 Pay fixed, receive variable 171 $ 71,534 $ 43,250 $ 40,474 $ 74,605 $ 426,106 $ 655,969 $ (17,538 ) Foreign exchange contracts Buys foreign currency, sells U.S. currency 16 $ 24,099 $ — $ — $ — $ — $ 24,099 $ 812 Buys U.S. currency, sells foreign currency 16 $ 24,099 $ — $ — $ — $ — $ 24,099 $ (789 ) December 31, 2014 (Dollars in thousands) Loan level swaps Receive fixed, pay variable 174 $ 88,147 $ 46,854 $ 40,958 $ 38,108 $ 403,208 $ 617,275 $ 17,840 Pay fixed, receive variable 168 $ 88,147 $ 46,854 $ 40,958 $ 38,108 $ 403,208 $ 617,275 $ (17,837 ) Foreign exchange contracts Buys foreign currency, sells U.S. currency 23 $ 57,112 $ — $ — $ — $ — $ 57,112 $ 4,007 Buys U.S. currency, sells foreign currency 23 $ 57,112 $ — $ — $ — $ — $ 57,112 $ (3,984 ) (1) The Company may enter into one dealer swap agreement which offsets multiple commercial borrower swap agreements. Mortgage Derivatives Prior to closing and funding certain 1- 4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In addition, the Company may also enter into additional forward To Be Announced ("TBA") mortgage contracts, also considered derivative instruments, which are purchased by the Company from a diversified list of counterparties in order to hedge customer rate locks. These forward contracts carry a market price that has a strong inverse relationship to that of mortgage prices. When the Company locks a rate to the customer, the rate can be held for the benefit of the customer for a certain period of time until the mortgage is sold. During that time, the Company may not have agreed on a price with a mortgage investor and fluctuations in market conditions may cause the mortgage to lose market value. Within a short period after the rate is locked with the customer, the Company may, depending upon the effectiveness of existing hedges, execute a forward TBA trade with a counterparty to hedge that market risk. Certain assumptions, including pull through rates and rate lock periods, are used in managing the existing and future hedges. The effectiveness of the economic hedges rely on the accuracy of these assumptions. The change in fair value on the interest rate lock commitments, forward delivery sale commitments, and forward TBA mortgage contrac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n increase of $157,000 and $174,000 for the three months ended June 30, 2015 and 2014 , respectively, and an increase of $184,000 and $225,000 for the six months ended June 30, 2015 and 2014 , respectively. These amounts were offset in earnings by the change in the fair value of mortgage derivatives. The table below presents the fair value of the Company’s derivative financial instruments as well as their classification on the balance sheet at the periods indicated: Asset Derivatives Liability Derivatives Fair Value at Fair Value at Fair Value at Fair Value at Balance Sheet June 30, 2015 December 31, 2014 Balance Sheet June 30, 2015 December 31, 2014 (Dollars in thousands) Derivatives designated as hedges Interest rate derivatives Other assets $ — $ — Other liabilities $ 4,636 $ 5,570 Derivatives not designated as hedges Customer Related Positions: Loan level derivatives Other assets $ 17,636 $ 18,383 Other liabilities $ 17,667 $ 18,380 Foreign exchange contracts Other assets 812 4,007 Other liabilities 789 3,984 Mortgage Derivatives Interest rate lock commitments Other assets 330 295 Other liabilities — — Forward TBA mortgage contracts Other assets — — Other liabilities — 16 Forward sales agreements Other assets — 3 Other liabilities 155 — $ 18,778 $ 22,688 $ 18,611 $ 22,380 Total $ 18,778 $ 22,688 $ 23,247 $ 27,950 The table below presents the effect of the Company’s derivative financial instruments included in OCI and current earnings for the periods indicated: Three Months Ended Six Months Ended June 30 June 30 2015 2014 2015 2014 (Dollars in thousands) (Dollars in thousands) Derivatives designated as hedges Gain in OCI on derivatives (effective portion), net of tax $ 382 $ 1,005 $ 464 $ 1,507 Loss reclassified from OCI into interest expense (effective portion) $ 709 $ 1,063 $ 1,415 $ 2,211 Loss reclassified from OCI into noninterest expense (loss on termination) $ — $ 1,122 $ — $ 1,122 Loss recognized in income on derivatives (ineffective portion &amp; amount excluded from effectiveness testing) Interest expense $ — $ — $ — $ — Other expense — — — — Total $ — $ — $ — $ — Derivatives not designated as hedges Changes in fair value of customer related positions Other income $ (4 ) $ 15 $ 17 $ 44 Other expense (33 ) (1 ) (51 ) (2 ) Changes in fair value of mortgage derivatives Mortgage banking income (299 ) 41 $ (107 ) $ 1 Total $ (336 ) $ 55 $ (141 ) $ 43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those counterparties is remote and losses, if any, would be immaterial. The Company had $65,000 and $272,000 in exposure relating to institutional counterparties at June 30, 2015 and December 31, 2014 , respectively. The Company’s exposure relating to customer counterparties was approximately $18.3 million and $18.9 million at June 30, 2015 and December 31, 2014 , respectively. Credit exposure may be reduced by the amount of collateral pledged by the counterparty.</t>
  </si>
  <si>
    <t>Balance Sheet Offsetting</t>
  </si>
  <si>
    <t>Offsetting [Abstract]</t>
  </si>
  <si>
    <t>Balance Sheet Offsetting Disclosure [Text Block]</t>
  </si>
  <si>
    <t>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t June 30, 2015 , it was determined that no additional collateral would have to be posted to immediately settle these instruments. 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June 30, 2015 (Dollars in thousands) Derivative Assets Interest rate swaps $ — $ — $ — $ — $ — $ — Loan level derivatives 17,636 — 17,636 65 — 17,571 Customer foreign exchange contracts 812 — 812 — — 812 $ 18,448 $ — $ 18,448 $ 65 $ — $ 18,383 Derivative Liabilities Interest rate swaps $ 4,636 $ — $ 4,636 $ — $ 4,636 $ — Loan level derivatives 17,667 — 17,667 65 17,538 65 Customer foreign exchange contracts 789 — 789 — — 789 Repurchase agreements Customer repurchase agreements 119,439 — 119,439 — 119,439 — Wholesale repurchase agreements 50,000 — 50,000 — 50,000 — $ 192,531 $ — $ 192,531 $ 65 $ 191,613 $ 853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4 (Dollars in thousands) Derivative Assets Interest rate swaps $ — $ — $ — $ — $ — $ — Loan level derivatives 18,383 — 18,383 272 — 18,111 Customer foreign exchange contracts 4,007 — 4,007 — — 4,007 $ 22,390 $ — $ 22,390 $ 272 $ — $ 22,118 Derivative Liabilities Interest rate swaps $ 5,570 $ — $ 5,570 $ — $ 5,570 $ — Loan level derivatives 18,380 — 18,380 272 17,836 272 Customer foreign exchange contracts 3,984 — 3,984 — — 3,984 Repurchase agreements Customer repurchase agreements 147,890 — 147,890 — 147,890 — Wholesale repurchase agreements 50,000 — 50,000 — 50,000 — $ 225,824 $ — $ 225,824 $ 272 $ 221,296 $ 4,256 (1) Reflects offsetting derivative positions with the same counterparty. The Company has agreements with certain of its derivative counterparties that contain a provision where if the Company fails to maintain its status as a well capitalized institution, then the Company could be required to terminate any outstanding derivatives with the counterparty. All liability position interest rate swap and customer loan level swap counterparties have credit-risk contingent features as of the dates indicated in the table above. In addition, derivative instruments that contain credit-risk related contingent features that are in a net liability position require the Company to assign collateral as noted in the table above.</t>
  </si>
  <si>
    <t>Fair Value Measurements</t>
  </si>
  <si>
    <t>Fair Value Disclosures [Abstract]</t>
  </si>
  <si>
    <t>FAIR VALUE MEASUREMENTS</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Equity Securities These equity securities are valued based on market quoted prices. These securities are classified as Level 1 as they are actively traded and no valuation adjustments have been applied.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15 and December 31, 2014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as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therefore the loans may be classified as Level 3 within the fair value hierarchy; otherwise, they are classified as Level 2. Other Real Estate Owned and Other Foreclosed Assets The fair values are generally estimated based upon recent appraisal values of the property less costs to sell the property, as Other Real Estate Owned ("OREO") and Other Foreclosed Assets are valued at the lower of cost or fair value of the property, less estimated costs to sell. Certain inputs used in appraisals are not always observable, and therefore OREO and Other Foreclosed Assets may be classified as Level 3 within the fair value hierarchy. Goodwill and Other Intangible Assets Goodwill and identified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at the periods indicated were as follows: Fair Value Measurements at Reporting Date Using Balance Quoted Prices in Active Markets for Identical Assets (Level 1) Significant Other Observable Inputs (Level 2) Significant Unobservable Inputs (Level 3) June 30, 2015 (Dollars in thousands) Recurring fair value measurements Assets Trading securities $ 489 $ 489 $ — $ — Securities available for sale U.S. Government agency securities 39,726 — 39,726 $ — Agency mortgage-backed securities 230,997 — 230,997 — Agency collateralized mortgage obligations 55,202 — 55,202 — State, county, and municipal securities 4,668 — 4,668 — Single issuer trust preferred securities issued by banks and insurers 2,872 — 2,872 — Pooled trust preferred securities issued by banks and insurers 1,595 — — 1,595 Small business administration pooled securities 26,497 — 26,497 — Equity securities 13,444 13,444 — — Loans held for sale 10,728 — 10,728 — Derivative instruments 18,778 — 18,778 — Liabilities Derivative instruments 23,247 — 23,247 — Total recurring fair value measurements $ 381,749 $ 13,933 $ 366,221 $ 1,595 Nonrecurring fair value measurements Assets Collateral dependent impaired loans $ 3,824 $ — $ — $ 3,824 Other real estate owned and other foreclosed assets 5,124 — — 5,124 Total nonrecurring fair value measurements $ 8,948 $ — $ — $ 8,948 Fair Value Measurements at Reporting Date Using Balance Quoted Prices in Active Markets for Identical Assets (Level 1) Significant Other Observable Inputs (Level 2) Significant Unobservable Inputs (Level 3) December 31, 2014 (Dollars in thousands) Recurring fair value measurements Assets Securities available for sale U.S. Government agency securities $ 41,486 $ — $ 41,486 $ — Agency mortgage-backed securities 217,678 — 217,678 — Agency collateralized mortgage obligations 63,035 — 63,035 — State, county, and municipal securities 5,223 5,223 Single issuer trust preferred securities issued by banks and insurers 2,909 — 2,909 — Pooled trust preferred securities issued by banks and insurers 6,321 — — 6,321 Equity securities 11,902 11,902 — — Loans held for sale 6,888 — 6,888 — Derivative instruments 22,688 — 22,688 — Liabilities Derivative instruments 27,950 — 27,950 — Total recurring fair value measurements $ 350,180 $ 11,902 $ 331,957 $ 6,321 Nonrecurring fair value measurements: Assets Collateral dependent impaired loans $ 8,196 $ — $ — $ 8,196 Other real estate owned and other foreclosed assets 7,743 — — 7,743 Total nonrecurring fair value measurements $ 15,939 $ — $ — $ 15,939 The table below presents a reconciliation for all assets and liabilities measured at fair value on a recurring basis using significant unobservable inputs (Level 3), which were valued using pricing models and discounted cash flow methodologies, as of the dates indicated: Securities Available for Sale: (Dollars in thousands) Three Months Ended June 30, 2015 Three Months Ended June 30, 2014 Pooled Trust Preferred Securities Beginning balance $ 6,272 $ 4,967 Gains and (losses) (realized/unrealized) Included in other comprehensive income 12 184 Sales (4,679 ) — Settlements (10 ) (60 ) Ending balance $ 1,595 $ 5,091 Securities Available for Sale: (Dollars in thousands) Six Months Ended June 30, 2015 Six Months Ended June 30, 2014 Pooled Trust Preferred Securities Beginning balance $ 6,321 $ 3,841 Gains and (losses) (realized/unrealized) Included in other comprehensive income 8 1,349 Sales (4,679 ) — Settlements (55 ) (99 ) Ending balance 1,595 5,091 It is the Company’s policy to recognize the transfers between levels of the fair value hierarchy as of the end of the reporting period. There were no transfers between the levels of the fair value hierarchy for any assets or liabilities measured at fair value on a recurring basis during the six month periods ended June 30, 2015 or 2014 . The following table sets forth certain unobservable inputs regarding the Company’s investment in securities that are classified as Level 3 for the periods indicated: June 30 December 31 June 30 December 31 June 30 December 31 2015 2014 2015 2014 2015 2014 Valuation Technique Fair Value Unobservable Inputs Range Weighted Average (Dollars in Thousands) Discounted cash flow methodology Pooled trust preferred securities $ 1,595 $ 6,321 Cumulative prepayment 0% - 65% 0% - 75% 2.5% 7.0% Cumulative default 5% - 100% 3% - 100% 14.9% 13.9% Loss given default 85% - 100% 85% - 100% 94.6% 96.1% Cure given default 0% - 75% 0% - 75% 63.8% 46.7% Appraisals of collateral (1) Impaired loans $ 3,824 $ 8,196 Other real estate owned and foreclosed assets $ 5,124 $ 7,743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is closely considered by management. The significant unobservable inputs used in the fair value measurement of the Company’s pooled trust preferred securities are cumulative prepayment rates, cumulative defaults, loss given defaults and cure given default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Additionally, the Company has certain assets which are marked to fair value on a nonrecurring basis which are categorized within Level 3. These assets include collateral dependent impaired loans and OREO. The determination of the fair value amount is derived from the use of independent third party appraisals and evaluations, prepared by firms from a predetermined list of qualified and approved appraisers or evaluators. Upon receipt of an appraisal or evaluation, the Company's Commercial Real Estate Appraisal Department will review the report for compliance with regulatory and Company standards, as well as reasonableness and acceptance of the value conclusions. Any issues or concerns regarding compliance or value conclusions will be addressed with the engaged firm and the report may be adjusted or revised. If a disagreement cannot be resolved, the Commercial Real Estate Appraisal Department will either address the key issues and modify the report for acceptance or reject the report and re-order a new report. Ultimately, the Company’s Commercial Real Estate Appraisal Department will confirm the collateral value as part of its review process. 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June 30, 2015 (Dollars in thousands) Financial assets Securities held to maturity(a) U.S. Treasury securities $ 1,009 $ 1,070 $ — $ 1,070 $ — Agency mortgage-backed securities 158,432 162,374 — 162,374 — Agency collateralized mortgage obligations 224,994 224,125 — 224,125 — State, county, and municipal securities 225 227 — 227 — Single issuer trust preferred securities issued by banks 1,500 1,500 — 1,500 — Small business administration pooled securities 37,178 37,416 — 37,416 — Corporate debt securities 5,001 5,066 — 5,066 — Loans, net of allowance for loan losses(b) 5,379,787 5,309,323 — — 5,309,323 Financial liabilities Time certificates of deposits(c) $ 725,703 $ 727,290 $ — $ 727,290 $ — Federal Home Loan Bank borrowings(c) 108,190 108,712 — 108,712 — Customer repurchase agreements and other short-term borrowings(c) 119,439 119,439 — — 119,439 Wholesale repurchase agreements(c) 50,000 50,140 — — 50,140 Junior subordinated debentures(d) 73,576 69,375 — 69,375 — Subordinated debentures(c) 35,000 34,617 — — 34,617 Fair Value Measurements at Reporting Date Using Carrying Value Fair Value Quoted Prices in Active Markets for Identical Assets (Level 1) Significant Other Observable Inputs (Level 2) Significant Unobservable Inputs (Level 3) December 31, 2014 (Dollars in thousands) Financial assets Securities held to maturity(a) U.S. Treasury securities $ 1,010 $ 1,073 $ — $ 1,073 $ — Agency mortgage-backed securities 159,522 164,944 — 164,944 — Agency collateralized mortgage obligations 198,220 196,584 — 196,584 — State, county, and municipal securities 424 428 — 428 — Single issuer trust preferred securities issued by banks 1,500 1,477 — 1,477 — Small business administration pooled securities 9,775 10,074 — 10,074 — Corporate debt securities 5,002 5,119 — 5,119 — Loans, net of allowance for loan losses(b) 4,915,633 4,883,479 — — 4,883,479 Financial liabilities Time certificates of deposits(c) $ 649,620 $ 651,180 $ — $ 651,180 $ — Federal Home Loan Bank borrowings(c) 70,080 70,208 — 70,208 — Customer repurchase agreements and other short-term borrowings(c) 147,890 147,890 — — 147,890 Wholesale repurchase agreements(c) 50,000 50,510 — — 50,510 Junior subordinated debentures(d) 73,685 70,045 — 70,045 — Subordinated debentures(c) 65,000 64,198 — — 64,198 (a) The fair values presented are based on quoted market prices, where available. If quoted market prices are not available, fair values are based on quoted market prices of comparable instruments and/or discounted cash flow analyses. (b) Fair value is estimated by discounting the future cash flows using the current rates at which similar loans would be made to borrowers with similar credit ratings and for the same remaining maturities or cash flows. (c) Fair value was determined by discounting anticipated future cash payments using rates currently available for instruments with similar remaining maturities. (d) Fair value was determined based upon market prices of securities with similar terms and maturities. This summary excludes financial assets and liabilities for which the carrying value approximates fair value. For financial assets, these include cash and due from banks, federal funds sold, short-term investments, FHLB stock, and cash surrender value of life insurance policies. For financial liabilities, these include demand, savings, money market deposits, and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financial instruments' current use to be the highest and best use of the instruments.</t>
  </si>
  <si>
    <t>Comprehensive Income/Loss</t>
  </si>
  <si>
    <t>Equity [Abstract]</t>
  </si>
  <si>
    <t>COMPREHENSIVE INCOME/LOSS</t>
  </si>
  <si>
    <t>The following table presents a reconciliation of the changes in the components of other comprehensive income (loss) for the dates indicated, including the amount of income tax (expense) benefit allocated to each component of other comprehensive income (loss): Three Months Ended June 30, 2015 Six Months Ended June 30, 2015 Pre Tax Tax (Expense) After Tax Pre Tax Tax (Expense) After Tax (Dollars in thousands) (Dollars in thousands) Change in fair value of securities available for sale $ (3,910 ) $ 1,496 $ (2,414 ) $ (1,369 ) $ 516 $ (853 ) Less: net security losses reclassified into other noninterest income (315 ) 129 (186 ) (315 ) 129 (186 ) Net change in fair value of securities available for sale (3,595 ) 1,367 (2,228 ) (1,054 ) 387 (667 ) Change in fair value of cash flow hedges (36 ) (3 ) (39 ) (603 ) 228 (375 ) Less: net cash flow hedge losses reclassified into interest on borrowings expense (1) (709 ) 288 (421 ) (1,415 ) 576 (839 ) Net change in fair value of cash flow hedges 673 (291 ) 382 812 (348 ) 464 Net unamortized gain related to defined benefit pension and other postretirement adjustments arising during the period 43 (32 ) 11 87 (50 ) 37 Less: amortization of actuarial gains 60 (24 ) 36 121 (49 ) 72 Less: amortization of prior service costs 128 (52 ) 76 152 (62 ) 90 Net change in other comprehensive income for defined benefit postretirement plans (2) 231 (108 ) 123 360 (161 ) 199 Total other comprehensive income (loss) $ (2,691 ) $ 968 $ (1,723 ) $ 118 $ (122 ) $ (4 ) Three Months Ended June 30, 2014 Six Months Ended June 30, 2014 Pre Tax Tax (Expense) After Tax Pre Tax Tax (Expense) After Tax (Dollars in thousands) (Dollars in thousands) Change in fair value of securities available for sale $ 3,904 $ (1,521 ) $ 2,383 $ 7,191 $ (2,837 ) $ 4,354 Less: net security gains (losses) reclassified into other noninterest income (20 ) 8 (12 ) 71 (29 ) 42 Net change in fair value of securities available for sale 3,924 (1,529 ) 2,395 7,120 (2,808 ) 4,312 Change in fair value of cash flow hedges (487 ) 200 (287 ) (787 ) 323 (464 ) Less: net cash flow hedge losses reclassified into interest on borrowings expense (1) (1,063 ) 434 (629 ) (2,211 ) 903 (1,308 ) Less: loss on termination of hedge reclassified into noninterest expense (1,122 ) 459 (663 ) (1,122 ) 459 (663 ) Net change in fair value of cash flow hedges 1,698 (693 ) 1,005 2,546 (1,039 ) 1,507 Net unamortized loss related to defined benefit pension and other postretirement adjustments arising during the period (80 ) 33 (47 ) (160 ) 66 (94 ) Less: amortization of actuarial losses (11 ) 4 (7 ) (22 ) 8 (14 ) Less: amortization of prior service costs 25 (10 ) 15 50 (20 ) 30 Net change in other comprehensive income for defined benefit postretirement plans (2) (66 ) 27 (39 ) (132 ) 54 (78 ) Total other comprehensive income $ 5,556 $ (2,195 ) $ 3,361 $ 9,534 $ (3,793 ) $ 5,741 (1) Includes the amortization of the remaining balance of a realized but unrecognized gain, net of tax, from the termination of interest rate swaps in June 2009. The original gain of $1.4 million , net of tax, is being recognized in earnings through December 2018, the original maturity date of the swap. The balance of this gain has amortized to $499,000 and $643,000 at June 30, 2015 and 2014 , respectively. (2) The amortization of prior service costs is included in the computation of net periodic pension cost as disclosed in the Employee Benefit Plans footnote in the Company's Annual Report on Form 10-K for the year ended December 31, 2014 , filed with the Securities and Exchange Commission. Information on the Company’s accumulated other comprehensive loss, net of tax, is comprised of the following components as of the periods indicated: Unrealized Gain on Securities Unrealized Loss on Cash Flow Hedge Deferred Gain on Hedge Transactions Defined Benefit Postretirement Plans Accumulated Other Comprehensive Loss 2015 (Dollars in thousands) Beginning balance: January 1, 2015 $ 3,389 $ (3,298 ) $ 571 $ (2,794 ) $ (2,132 ) Net change in other comprehensive income (loss) (667 ) 536 (72 ) 199 (4 ) Ending balance: June 30, 2015 $ 2,722 $ (2,762 ) $ 499 $ (2,595 ) $ (2,136 ) 2014 Beginning balance: January 1, 2014 $ (2,023 ) $ (5,698 ) $ 715 $ (428 ) $ (7,434 ) Net change in other comprehensive income (loss) 4,312 1,579 (72 ) (78 ) 5,741 Ending balance: June 30, 2014 $ 2,289 $ (4,119 ) $ 643 $ (506 ) $ (1,693 )</t>
  </si>
  <si>
    <t>Other Commitments [Line Items]</t>
  </si>
  <si>
    <t>Commitments and Contingencies Disclosure [Text Block]</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it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June 30, 2015 December 31, 2014 (Dollars in thousands) Commitments to extend credit $ 1,954,345 $ 1,822,369 Standby letters of credit 19,151 18,516 Deferred standby letter of credit fees 114 105 Lease Commitments The Company leases office space, space for ATM locations, and certain branch locations under noncancelable operating leases. Rent expense incurred under operating leases was approximately $2.0 million for both the three months ended June 30, 2015 and 2014 , and $3.9 million and $3.8 million for the six months ended June 30, 2015 and 2014 , respectively. Renewal options ranging from 1-10 years exist for several of these leases. Rockland Trust had previously entered into a lease with a related party. The terms of that lease were substantially the same as terms for comparable transactions with unrelated parties, and required rent payments of approximately $62,000 and $124,000 for the three and six months ended June 30, 2014 , respectively. However, there were no such leases for the three and six months ended June 30, 2015 . There has been no significant change in the future minimum lease payments payable by the Company since December 31, 2014 . See the Company's Annual Report on Form 10-K for the fiscal year ended December 31, 2014 for information regarding our leases and other commitments. Other Contingencies At June 30, 2015 , Rockland Trust was involved in pending lawsuits that arose in the ordinary course of business or due to acquisition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 amount of this reserve requirement was $13.0 million and $33.0 million at June 30, 2015 and December 31, 2014 , respectively.</t>
  </si>
  <si>
    <t>Investments is Low Income Housing Tax Credits Investments in Low Income Housing Tax Credits</t>
  </si>
  <si>
    <t>Equity Method Investments and Joint Venture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investment in LIHTC projects is being accounted for using the proportional amortization method, under which the Company amortizes the initial cost of the investment in proportion to the amount of the tax credits and other tax benefits received and recognizes the net investment benefit in the income statement as a component of income tax expense (benefit). The following table presents the Company's investments in low income housing projects as of the date indicated: June 30, 2015 December 31, 2014 (Dollars in thousands) Original investment value $ 39,486 $ 40,541 Current recorded investment 36,500 38,943 Unfunded liability obligation 14,677 28,004 Tax credits and benefits (1) 4,314 1,683 Amortization of investments (2) 2,912 1,089 Net income tax benefit (3) 1,402 594 (1) This amount reflects anticipated tax credits and tax benefits for the years ended December 31, 2015 and 2014 . (2) The amortization amount reduces the tax credits and benefits anticipated for the full years ended December 31, 2015 and 2014 . (3) This amount represents the net tax benefit expected to be realized for the full years ended December 31, 2015 and 2014 in determining the Company's effective tax rate.</t>
  </si>
  <si>
    <t>Basis of Presentation Basis of Presentation (Policies)</t>
  </si>
  <si>
    <t>Basis of Accounting Policy</t>
  </si>
  <si>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may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financial statements, primarily consisting of normal recurring adjustments, have been included. Operating results for the quarter ended June 30, 2015 are not necessarily indicative of the results that may be expected for the year ending December 31, 2015 or any other interim period. For further information, refer to the consolidated financial statements and footnotes thereto included in the Company’s Annual Report on Form 10-K for the year ended December 31, 2014 , filed with the Securities and Exchange Commission.</t>
  </si>
  <si>
    <t>ACQUISITIONS (Tables)</t>
  </si>
  <si>
    <t>Business Acquisition [Line Items]</t>
  </si>
  <si>
    <t>Schedule of Recognized Identified Assets Acquired and Liabilities Assumed [Table Text Block]</t>
  </si>
  <si>
    <t>The following table summarizes the estimated fair value of the assets acquired and liabilities assumed as of the date of the acquisition: Net Assets Acquired at Fair Value (Dollars in thousands) Assets Cash $ 41,957 Investments 43,585 Loans 463,927 Premises and equipment 9,346 Goodwill 30,662 Core deposit and other intangibles 3,936 Other assets 46,920 Total assets acquired 640,333 Liabilities Deposits 432,250 Borrowings 51,209 Other liabilities 15,054 Total liabilities assumed 498,513 Purchase price $ 141,820</t>
  </si>
  <si>
    <t>Summary of Purchased Credit Impaired Loans Associated with the business combination [Table Text Block]</t>
  </si>
  <si>
    <t>The following is a summary of these PCI loans associated with the acquisition as of the date acquired: (Dollars in thousands) Contractually required principal and interest at acquisition $ 4,358 Contractual cash flows not expected to be collected (1,596 ) Expected cash flows at acquisition 2,762 Interest component of expected cash flows (319 ) Basis in PCI loans at acquisition - estimated fair value $ 2,443</t>
  </si>
  <si>
    <t>Business Acquisition, Pro Forma Information [Table Text Block]</t>
  </si>
  <si>
    <t>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Three Months Ended Six Months Ended June 30 June 30 2015 2014 2015 2014 (Dollars in thousands) Net interest income after provision for loan losses $ 53,047 $ 51,273 $ 107,455 $ 98,789 Net income 17,606 15,285 31,766 29,182</t>
  </si>
  <si>
    <t>Securities (Tables)</t>
  </si>
  <si>
    <t>Reconciliation of fair value of securities</t>
  </si>
  <si>
    <t xml:space="preserve">The following table presents a summary of the amortized cost, gross unrealized holding gains and losses, other-than-temporary impairment recorded in other comprehensive income and fair value of securities available for sale and securities held to maturity for the periods below: June 30, 2015 December 31, 2014 Amortized Cost Gross Unrealized Gains Gross Unrealized Losses Fair Value Amortized Cost Gross Unrealized Gains Gross Unrealized Losses Fair Value (Dollars in thousands) Available for sale securities U.S. government agency securities $ 39,375 $ 351 $ — $ 39,726 $ 41,369 $ 139 $ (22 ) $ 41,486 Agency mortgage-backed securities 226,438 5,436 (877 ) 230,997 211,168 7,203 (693 ) 217,678 Agency collateralized mortgage obligations 55,241 477 (516 ) 55,202 63,059 599 (623 ) 63,035 State, county, and municipal securities 4,571 97 — 4,668 5,106 117 — 5,223 Single issuer trust preferred securities issued by banks 2,889 11 (28 ) 2,872 2,913 12 (16 ) 2,909 Pooled trust preferred securities issued by banks and insurers (1) 2,246 — (651 ) 1,595 7,906 195 (1,780 ) 6,321 Small business administration pooled securities 26,632 — (135 ) 26,497 — — — — Equity securities 13,201 579 (336 ) 13,444 11,572 567 (237 ) 11,902 Total available for sale securities $ 370,593 $ 6,951 $ (2,543 ) $ 375,001 $ 343,093 $ 8,832 $ (3,371 ) $ 348,554 Held to maturity securities U.S. Treasury securities $ 1,009 $ 61 $ — $ 1,070 $ 1,010 $ 63 $ — $ 1,073 Agency mortgage-backed securities 158,432 4,011 (69 ) 162,374 159,522 5,422 — 164,944 Agency collateralized mortgage obligations 224,994 1,885 (2,754 ) 224,125 198,220 1,842 (3,478 ) 196,584 State, county, and municipal securities 225 2 — 227 424 4 — 428 Single issuer trust preferred securities issued by banks 1,500 — — 1,500 1,500 — (23 ) 1,477 Small business administration pooled securities 37,178 341 (103 ) 37,416 9,775 299 — 10,074 Corporate debt securities 5,001 65 — 5,066 5,002 117 — 5,119 Total held to maturity securities $ 428,339 $ 6,365 $ (2,926 ) $ 431,778 $ 375,453 $ 7,747 $ (3,501 ) $ 379,699 Total $ 798,932 $ 13,316 $ (5,469 ) $ 806,779 $ 718,546 $ 16,579 $ (6,872 ) $ 728,253 (1) Gross unrealized gains and gross unrealized losses include $230,000 of net non-credit related other-than-temporary impairment ("OTTI") at December 31, 2014 . There was no non-credit related OTTI at June 30, 2015 . </t>
  </si>
  <si>
    <t>Schedule of contractual maturities of securities</t>
  </si>
  <si>
    <t>A schedule of the contractual maturities of securities available for sale and securities held to maturity as of June 30, 2015 is presented below: Available for Sale Held to Maturity Amortized Cost Fair Value Amortized Cost Fair Value (Dollars in thousands) Due in one year or less $ — $ — $ 5,226 $ 5,293 Due after one year to five years 46,469 47,097 149 152 Due after five to ten years 92,147 92,354 29,960 30,547 Due after ten years 218,776 222,106 393,004 395,786 Total debt securities $ 357,392 $ 361,557 $ 428,339 $ 431,778 Equity securities $ 13,201 $ 13,444 $ — $ — Total $ 370,593 $ 375,001 $ 428,339 $ 431,778</t>
  </si>
  <si>
    <t>Schedule of gross unrealized losses and fair value of investments</t>
  </si>
  <si>
    <t>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June 30, 2015 Less than 12 months 12 months or longer Total # of holdings Fair Value Unrealized Losses Fair Value Unrealized Losses Fair Value Unrealized Losses (Dollars in thousands) Agency mortgage-backed securities 40 $ 76,234 $ (766 ) $ 4,542 $ (180 ) $ 80,776 $ (946 ) Agency collateralized mortgage obligations 14 45,813 (329 ) 88,668 (2,941 ) 134,481 (3,270 ) Single issuer trust preferred securities issued by banks and insurers 2 2,113 (28 ) — — 2,113 (28 ) Pooled trust preferred securities issued by banks and insurers 1 — — 1,595 (651 ) 1,595 (651 ) Small business administration pooled securities 3 39,349 (238 ) — — 39,349 (238 ) Equity securities 26 2,717 (123 ) 4,330 (213 ) 7,047 (336 ) Total temporarily impaired securities 86 $ 166,226 $ (1,484 ) $ 99,135 $ (3,985 ) $ 265,361 $ (5,469 ) December 31, 2014 Less than 12 months 12 months or longer Total # of holdings Fair Value Unrealized Losses Fair Value Unrealized Losses Fair Value Unrealized Losses (Dollars in thousands) U.S.government agency securities 22 $ 21,950 $ (22 ) $ — $ — $ 21,950 $ (22 ) Agency mortgage-backed securities 17 3,471 (1 ) 42,222 (692 ) 45,693 (693 ) Agency collateralized mortgage obligations 14 35,083 (331 ) 94,974 (3,770 ) 130,057 (4,101 ) Single issuer trust preferred securities issued by banks and insurers 2 2,553 (39 ) — — 2,553 (39 ) Pooled trust preferred securities issued by banks and insurers 2 — — 2,681 (1,356 ) 2,681 (1,356 ) Equity securities 23 1,480 (74 ) 4,072 (163 ) 5,552 (237 ) Total temporarily impaired securities 80 $ 64,537 $ (467 ) $ 143,949 $ (5,981 ) $ 208,486 $ (6,448 )</t>
  </si>
  <si>
    <t>Schedule of Other Than Temorary Impairment [Table Text Block]</t>
  </si>
  <si>
    <t>The following table shows the total OTTI that the Company recorded for the periods indicated: Three Months Ended Six Months Ended June 30 June 30 2015 2014 2015 2014 (Dollars in thousands) Gross change in OTTI recorded on certain investments $ — $ 196 $ 84 $ 1,029 Portion of OTTI recognized in OCI — (196 ) (84 ) (1,029 ) Total credit related OTTI recognized in earnings $ — $ — $ — $ —</t>
  </si>
  <si>
    <t>Summary of cumulative credit related component of OTTI</t>
  </si>
  <si>
    <t>The following table shows the cumulative credit related component of OTTI for the periods indicated: Three Months Ended Six Months Ended June 30 June 30 2015 2014 2015 2014 (Dollars in thousands) Balance at beginning of period $ (9,997 ) $ (9,997 ) $ (9,997 ) $ (9,997 ) Add Incurred on securities not previously impaired — — — — Incurred on securities previously impaired — — — — Less Securities sold during the period 9,997 — 9,997 — Reclassification due to changes in Company's intent — — — — Increases in cash flow expected to be collected — — — — Balance at end of period $ — $ (9,997 ) $ — $ (9,997 )</t>
  </si>
  <si>
    <t>Loans, Allowance for Loan Losses and Credit Quality (Tables)</t>
  </si>
  <si>
    <t>Tabular disclosure of financing receivables bifuricated by type of impairment evaluation [Table Text Block]</t>
  </si>
  <si>
    <t>The following tables bifurcate the amount of loans and the allowance allocated to each loan category based on the type of impairment analysis as of the periods indicated: June 30, 2015 (Dollars in thousands) Commercial and Industrial Commercial Real Estate Commercial Construction Small Business Residential Real Estate Home Equity Other Consumer Total Financing receivables ending balance: Collectively evaluated for impairment $ 867,695 $ 2,588,279 $ 278,205 $ 90,481 $ 629,556 $ 884,588 $ 15,618 $ 5,354,422 Individually evaluated for impairment $ 5,410 $ 29,562 $ 309 $ 886 $ 14,940 $ 5,895 $ 1,664 $ 58,666 Purchased credit impaired loans $ — $ 12,221 $ 178 $ — $ 8,874 $ 410 $ 11 $ 21,694 Total loans by group $ 873,105 $ 2,630,062 $ 278,692 $ 91,367 $ 653,370 $ 890,893 $ 17,293 $ 5,434,782 (1 ) December 31, 2014 (Dollars in thousands) Commercial and Industrial Commercial Real Estate Commercial Construction Small Business Residential Real Estate Home Equity Other Consumer Total Financing receivables ending balance: Collectively evaluated for impairment $ 856,185 $ 2,304,099 $ 265,501 $ 84,159 $ 505,799 $ 858,305 $ 16,335 $ 4,890,383 Individually evaluated for impairment $ 4,654 $ 30,729 $ 311 $ 1,088 $ 15,055 $ 5,330 $ 868 $ 58,035 Purchased credit impaired loans $ — $ 12,495 $ 182 $ — $ 9,405 $ 228 $ 5 $ 22,315 Total loans by group $ 860,839 $ 2,347,323 $ 265,994 $ 85,247 $ 530,259 $ 863,863 $ 17,208 $ 4,970,733 (1 ) (1) The amount of net deferred fees included in the ending balance was $3.5 million and $2.8 million at June 30, 2015 and December 31, 2014 , respectively.</t>
  </si>
  <si>
    <t>Summary of changes in allowance for loan losses</t>
  </si>
  <si>
    <t>The following tables summarize changes in allowance for loan losses by loan category for the periods indicated: Three Months Ended June 30, 2015 (Dollars in thousands) Commercial and Industrial Commercial Real Estate Commercial Construction Small Business Residential Real Estate Home Equity Other Consumer Total Allowance for loan losses Beginning balance $ 14,557 $ 26,285 $ 4,142 $ 1,222 $ 2,726 $ 4,906 $ 677 $ 54,515 Charge-offs (473 ) (67 ) — (47 ) (17 ) (248 ) (247 ) (1,099 ) Recoveries 502 169 — 66 1 31 110 879 Provision 693 (28 ) (71 ) 7 (159 ) 182 76 700 Ending balance $ 15,279 $ 26,359 $ 4,071 $ 1,248 $ 2,551 $ 4,871 $ 616 $ 54,995 Three Months Ended June 30, 2014 (Dollars in thousands) Commercial and Industrial Commercial Real Estate Commercial Construction Small Business Residential Real Estate Home Equity Other Consumer Total Allowance for loan losses Beginning balance $ 15,601 $ 24,917 $ 3,570 $ 1,207 $ 2,829 $ 4,758 $ 747 $ 53,629 Charge-offs (470 ) (660 ) — (128 ) (326 ) (308 ) (258 ) (2,150 ) Recoveries 128 197 — 92 190 55 147 809 Provision (benefit) 670 641 187 (17 ) 186 464 119 2,250 Ending balance $ 15,929 $ 25,095 $ 3,757 $ 1,154 $ 2,879 $ 4,969 $ 755 $ 54,538 Six Months Ended June 30, 2015 (Dollars in thousands) Commercial and Industrial Commercial Real Estate Commercial Construction Small Business Residential Real Estate Home Equity Other Consumer Total Allowance for loan losses Beginning balance $ 15,573 $ 25,873 $ 3,945 $ 1,171 $ 2,834 $ 4,956 $ 748 $ 55,100 Charge-offs (1,034 ) (208 ) — (196 ) (202 ) (411 ) (573 ) (2,624 ) Recoveries 881 854 — 132 46 105 301 2,319 Provision (benefit) (141 ) (160 ) 126 141 (127 ) 221 140 200 Ending balance $ 15,279 $ 26,359 $ 4,071 $ 1,248 $ 2,551 $ 4,871 $ 616 $ 54,995 Ending balance: individually evaluated for impairment $ 310 $ 201 $ — $ 4 $ 1,337 $ 250 $ 30 $ 2,132 Ending balance: collectively evaluated for impairment $ 14,969 $ 26,158 $ 4,071 $ 1,244 $ 1,214 $ 4,621 $ 586 $ 52,863 Six Months Ended June 30, 2014 (Dollars in thousands) Commercial and Industrial Commercial Real Estate Commercial Construction Small Business Residential Real Estate Home Equity Other Consumer Total Allowance for loan losses Beginning balance $ 15,622 $ 24,541 $ 3,371 $ 1,215 $ 2,760 $ 5,036 $ 694 $ 53,239 Charge-offs (1,253 ) (3,582 ) — (396 ) (454 ) (402 ) (629 ) (6,716 ) Recoveries 207 265 — 139 190 148 314 1,263 Provision (benefit) 1,353 3,871 386 196 383 187 376 6,752 Ending balance $ 15,929 $ 25,095 $ 3,757 $ 1,154 $ 2,879 $ 4,969 $ 755 $ 54,538 Ending balance: individually evaluated for impairment $ 472 $ 292 $ — $ 45 $ 1,599 $ 273 $ 49 $ 2,730 Ending balance: collectively evaluated for impairment $ 15,457 $ 24,803 $ 3,757 $ 1,109 $ 1,280 $ 4,696 $ 706 $ 51,808</t>
  </si>
  <si>
    <t>Internal risk-rating categories for the Company's commercial portfolio</t>
  </si>
  <si>
    <t>The following table details the amount of outstanding principal balances relative to each of the risk-rating categories for the Company’s commercial portfolio: June 30, 2015 Category Risk Rating Commercial and Industrial Commercial Real Estate Commercial Construction Small Business Total (Dollars in thousands) Pass 1 - 6 $ 803,026 $ 2,488,514 $ 268,628 $ 87,815 $ 3,647,983 Potential weakness 7 50,448 77,276 9,530 2,790 140,044 Definite weakness-loss unlikely 8 19,540 63,069 534 684 83,827 Partial loss probable 9 91 1,203 — 78 1,372 Definite loss 10 — — — — — Total $ 873,105 $ 2,630,062 $ 278,692 $ 91,367 $ 3,873,226 December 31, 2014 Category Risk Rating Commercial and Industrial Commercial Real Estate Commercial Construction Small Business Total (Dollars in thousands) Pass 1 - 6 $ 801,578 $ 2,196,109 $ 248,696 $ 81,255 $ 3,327,638 Potential weakness 7 37,802 82,372 15,464 2,932 138,570 Definite weakness-loss unlikely 8 20,241 67,571 1,834 949 90,595 Partial loss probable 9 1,218 1,271 — 111 2,600 Definite loss 10 — — — — — Total $ 860,839 $ 2,347,323 $ 265,994 $ 85,247 $ 3,559,403</t>
  </si>
  <si>
    <t>Weighted average FICO scores and the weighted average combined LTV ratio</t>
  </si>
  <si>
    <t>The following table shows the weighted average FICO scores and the weighted average combined LTV ratios as of the periods indicated below: June 30, December 31, Residential portfolio FICO score (re-scored)(1) 741 739 LTV (re-valued)(2) 60.3 % 67.1 % Home equity portfolio FICO score (re-scored)(1) 764 764 LTV (re-valued)(2) 50.5 % 53.6 % (1) The average FICO scores for June 30, 2015 are based upon rescores available from May 31, 2015 and origination score data for loans booked between June 1 and June 30, 2015. The average FICO scores for December 31, 2014 are based upon rescores available from November 30, 2014 and origination score data for loans booked between December 1, 2014 and December 31, 2014. (2) The combined LTV ratios for June 30, 2015 are based upon updated automated valuations as of March 31, 2015 and origination value data for loans booked between April 1, 2015 and June 30, 2015. The combined LTV ratios for December 31, 2014 are based upon updated automated valuations as of February 28, 2013 and actual score data for loans booked from March 1, 2013 through December 31, 2014. For home equity loans and lines in a subordinate lien, the LTV data represents a combined LTV, taking into account the senior lien data for loans and lines.</t>
  </si>
  <si>
    <t>Summary of nonaccrual loans</t>
  </si>
  <si>
    <t>The following table shows nonaccrual loans at the dates indicated: June 30, 2015 December 31, 2014 (Dollars in thousands) Commercial and industrial $ 3,767 $ 2,822 Commercial real estate 6,515 7,279 Commercial construction 309 311 Small business 198 246 Residential real estate 7,982 8,697 Home equity 7,238 8,038 Other consumer 37 — Total nonaccrual loans(1) $ 26,046 $ 27,393 (1) Included in these amounts were $5.6 million and $5.2 million of nonaccruing TDRs at June 30, 2015 and December 31, 2014 , respectively.</t>
  </si>
  <si>
    <t>Foreclosed Residential Real Estate Property [Table Text Block]</t>
  </si>
  <si>
    <t>The following table shows information regarding foreclosed residential real estate property at the date indicated: June 30, 2015 (Dollars in thousands) Foreclosed residential real estate property held by the creditor $ 1,390 Recorded investment in mortgage loans collateralized by residential real estate property that are in the process of foreclosure $ 2,199</t>
  </si>
  <si>
    <t>Age analysis of past due financing receivables</t>
  </si>
  <si>
    <t>The following table shows the age analysis of past due financing receivables as of the dates indicated: June 30, 2015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11 $ 1,528 5 $ 1,423 11 $ 2,951 27 $ 5,902 $ 867,203 $ 873,105 $ — Commercial real estate 12 3,052 7 3,792 19 4,442 38 11,286 2,618,776 2,630,062 — Commercial construction — — — — 1 309 1 309 278,383 278,692 — Small business 7 143 2 2 9 85 18 230 91,137 91,367 — Residential real estate 8 1,030 5 855 25 3,780 38 5,665 647,705 653,370 104 Home equity 16 688 11 692 18 1,582 45 2,962 887,931 890,893 — Other consumer 25 150 8 10 7 17 40 177 17,116 17,293 — Total 79 $ 6,591 38 $ 6,774 90 $ 13,166 207 $ 26,531 $ 5,408,251 $ 5,434,782 $ 104 December 31, 2014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18 $ 3,192 10 $ 1,007 19 $ 2,320 47 $ 6,519 $ 854,320 $ 860,839 $ — Commercial real estate 19 13,428 6 1,480 16 4,225 41 19,133 2,328,190 2,347,323 — Commercial construction 1 506 — — 1 311 2 817 265,177 265,994 — Small business 7 21 8 113 7 173 22 307 84,940 85,247 — Residential real estate 13 1,670 10 1,798 36 4,826 59 8,294 521,965 530,259 106 Home equity 20 1,559 7 307 23 2,402 50 4,268 859,595 863,863 — Other consumer 34 233 6 20 8 13 48 266 16,942 17,208 13 Total 112 $ 20,609 47 $ 4,725 110 $ 14,270 269 $ 39,604 $ 4,931,129 $ 4,970,733 $ 119</t>
  </si>
  <si>
    <t>Summary of Troubled Debt Restructuring and other pertinent information</t>
  </si>
  <si>
    <t>The following table shows the Company’s total TDRs and other pertinent information as of the dates indicated: June 30, 2015 December 31, 2014 (Dollars in thousands) TDRs on accrual status $ 36,750 $ 38,382 TDRs on nonaccrual 5,623 5,248 Total TDRs $ 42,373 $ 43,630 Amount of specific reserves included in the allowance for loan losses associated with TDRs: $ 1,872 $ 2,004 Additional commitments to lend to a borrower who has been a party to a TDR: $ 1,522 $ 1,400</t>
  </si>
  <si>
    <t>Change in investment recorded subsequent to modifications</t>
  </si>
  <si>
    <t>The following table shows the modifications which occurred during the periods indicated and the change in the recorded investment subsequent to the modifications occurring: Three Months Ended Six Months Ended June 30, 2015 June 30, 2015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7 $ 1,197 $ 1,197 10 $ 1,353 $ 1,353 Commercial real estate 4 2,071 2,071 5 2,310 2,310 Small business 3 116 116 5 166 166 Residential real estate — — — 3 157 157 Home equity 1 31 31 3 215 215 Total 15 $ 3,415 $ 3,415 26 $ 4,201 $ 4,201 Three Months Ended Six Months Ended June 30, 2014 June 30, 2014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3 $ 399 $ 399 12 $ 824 $ 824 Commercial real estate — — — 6 1,882 1,882 Small business 1 117 117 2 174 174 Residential real estate — — — 2 542 513 Home equity 3 520 520 4 616 616 Other consumer — — — 1 8 8 Total 7 $ 1,036 $ 1,036 27 $ 4,046 $ 4,017 (1) The post-modification balances represent the balance of the loan on the date of modifications. These amounts may show an increase when modifications include a capitalization of interest.</t>
  </si>
  <si>
    <t>Post modification balance of Troubled Debt Restructuring</t>
  </si>
  <si>
    <t>The following table shows the Company’s post-modification balance of TDRs listed by type of modification during the period indicated: Three Months Ended June 30 Six Months Ended June 30 2015 2014 2015 2014 (Dollars in thousands) (Dollars in thousands) Extended maturity $ 1,005 $ 633 $ 1,648 $ 1,640 Adjusted interest rate — — — 728 Combination rate &amp; maturity 2,410 403 2,523 1,670 Court ordered concession — — 30 8 Total $ 3,415 $ 1,036 $ 4,201 $ 4,046</t>
  </si>
  <si>
    <t>Troubled Debt Restructurings that subsequently defaulted</t>
  </si>
  <si>
    <t>The following table shows loans that have been modified during the past twelve months which have subsequently defaulted during the periods indicated. Three Months Ended June 30 2015 2014 Number of Contracts Recorded Investment Number of Contracts Recorded Investment (Dollars in thousands) Troubled debt restructurings that subsequently defaulted Commercial real estate — $ — 1 $ 73 Residential real estate — — 1 136 — $ — 2 $ 209 Six Months Ended June 30 2015 2014 Number of Contracts Recorded Investment Number of Contracts Recorded Investment (Dollars in thousands) Troubled debt restructurings that subsequently defaulted Commercial real estate 2 $ 880 2 $ 249 Commercial and industrial 3 339 — — Residential real estate — — 1 136 5 $ 1,219 3 $ 385</t>
  </si>
  <si>
    <t>Impaired loans by loan portfolio</t>
  </si>
  <si>
    <t>The tables below set forth information regarding the Company’s impaired loans by loan portfolio at the dates indicated: June 30, 2015 Recorded Investment Unpaid Principal Balance Related Allowance (Dollars in thousands) With no related allowance recorded Commercial and industrial $ 2,785 $ 2,914 $ — Commercial real estate 14,379 15,352 — Commercial construction 309 310 — Small business 452 492 — Residential real estate 3,357 3,469 — Home equity 4,565 4,621 — Other consumer 1,199 1,208 — Subtotal 27,046 28,366 — With an allowance recorded Commercial and industrial $ 2,625 $ 2,769 $ 310 Commercial real estate 15,183 15,332 201 Small business 434 462 4 Residential real estate 11,583 12,677 1,337 Home equity 1,330 1,467 250 Other consumer 465 479 30 Subtotal 31,620 33,186 2,132 Total $ 58,666 $ 61,552 $ 2,132 December 31, 2014 Recorded Investment Unpaid Principal Balance Related Allowance (Dollars in thousands) With no related allowance recorded Commercial and industrial $ 3,005 $ 3,278 $ — Commercial real estate 15,982 17,164 — Commercial construction 311 311 — Small business 692 718 — Residential real estate 2,439 2,502 — Home equity 4,169 4,221 — Other consumer 338 341 — Subtotal 26,936 28,535 — With an allowance recorded Commercial and industrial $ 1,649 $ 1,859 $ 412 Commercial real estate 14,747 15,514 197 Small business 396 458 7 Residential real estate 12,616 13,727 1,500 Home equity 1,161 1,264 262 Other consumer 530 530 38 Subtotal 31,099 33,352 2,416 Total $ 58,035 $ 61,887 $ 2,416</t>
  </si>
  <si>
    <t>Interest income recognized on impaired loans</t>
  </si>
  <si>
    <t>The following tables set forth information regarding interest income recognized on impaired loans, by portfolio, for the periods indicated: Three Months Ended Six Months Ended June 30, 2015 June 30, 2015 Average Recorded Investment Interest Income Recognized Average Recorded Investment Interest Income Recognized (Dollars in thousands) With no related allowance recorded Commercial and industrial $ 2,842 $ 40 $ 2,927 $ 81 Commercial real estate 14,467 227 15,044 471 Commercial construction 310 3 311 7 Small business 459 6 471 13 Residential real estate 3,385 40 3,403 79 Home equity 4,585 51 4,613 102 Other consumer 1,204 6 1,074 11 Subtotal 27,252 373 27,843 764 With an allowance recorded Commercial and industrial $ 2,712 $ 31 $ 2,749 $ 62 Commercial real estate 15,231 204 15,292 406 Small business 442 7 453 15 Residential real estate 11,608 128 11,662 295 Home equity 1,336 16 1,345 31 Other consumer 472 5 490 9 Subtotal 31,801 391 31,991 818 Total $ 59,053 $ 764 $ 59,834 $ 1,582 Three Months Ended Six Months Ended June 30, 2014 June 30, 2014 Average Recorded Investment Interest Income Recognized Average Recorded Investment Interest Income Recognized (Dollars in thousands) With no related allowance recorded Commercial and industrial $ 4,449 $ 60 $ 4,774 $ 123 Commercial real estate 16,216 246 16,342 490 Small business 1,051 16 1,076 32 Residential real estate 2,415 24 2,426 50 Home equity 4,431 51 4,465 103 Other consumer 363 6 374 13 Subtotal 28,925 403 29,457 811 With an allowance recorded Commercial and industrial $ 2,808 $ 40 $ 2,906 $ 81 Commercial real estate 14,523 205 14,748 413 Small business 449 8 462 16 Residential real estate 13,449 132 13,563 264 Home equity 1,102 10 1,109 17 Other consumer 686 6 707 12 Subtotal 33,017 401 33,495 803 Total $ 61,942 $ 804 $ 62,952 $ 1,614</t>
  </si>
  <si>
    <t>Certain Loans Acquired In Transfer Accounted For As Debt Securities Acquired During Period</t>
  </si>
  <si>
    <t>The following table displays certain information pertaining to PCI loans at the dates indicated: June 30, 2015 December 31, 2014 (Dollars in thousands) Outstanding balance $ 23,724 $ 25,279 Carrying amount $ 21,694 $ 22,315</t>
  </si>
  <si>
    <t>Certain Loans Acquired in Transfer Accounted for as Debt Securities, Accretable Yield Movement Schedule</t>
  </si>
  <si>
    <t>The following table summarizes activity in the accretable yield for the PCI loan portfolio: Six Months Ended June 30 2015 2014 (Dollars in thousands) Beginning balance $ 2,974 $ 2,514 Acquisition 319 — Accretion (1,546 ) (1,055 ) Other change in expected cash flows (1) 700 2,192 Reclassification from nonaccretable difference for loans which have paid off (2) 80 194 Ending balance $ 2,527 $ 3,845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Earnings Per Share (Tables)</t>
  </si>
  <si>
    <t>Summary of earnings per share</t>
  </si>
  <si>
    <t>Earnings per share consisted of the following components for the periods indicated: Three Months Ended Six Months Ended June 30 June 30 2015 2014 2015 2014 (Dollars in thousands, except per share data) Net income $ 17,451 $ 14,746 $ 26,910 $ 28,129 Weighted Average Shares Basic shares 26,149,593 23,897,413 25,558,016 23,858,456 Effect of dilutive securities 71,819 94,560 76,626 97,544 Diluted shares 26,221,412 23,991,973 25,634,642 23,956,000 Net income per share Basic EPS $ 0.67 $ 0.62 $ 1.05 $ 1.18 Effect of dilutive securities — (0.01 ) — (0.01 ) Diluted EPS $ 0.67 $ 0.61 $ 1.05 $ 1.17</t>
  </si>
  <si>
    <t>Stock Based Compensation (Tables)</t>
  </si>
  <si>
    <t>Restricted stock compensation footnote</t>
  </si>
  <si>
    <t>During the six months ended June 30, 2015 , the Company made the following awards of restricted stock: Date Shares Granted Plan Grant Date Fair Value Vesting Period 2/11/2015 31,500 2005 Employee Stock Plan $ 39.42 Ratably over 5 years from grant date 2/12/2015 25,910 2005 Employee Stock Plan $ 40.03 Ratably over 5 years from grant date 3/19/2015 3,800 2005 Employee Stock Plan $ 43.56 Ratably over 5 years from grant date 4/27/2015 625 2005 Employee Stock Plan $ 41.61 At the end of 3 years from grant date 4/27/2015 1,875 2005 Employee Stock Plan $ 41.61 At the end of 5 years from grant date 5/27/2015 8,800 2010 Non-Employee Director Stock Plan $ 45.02 At the end of 5 years from grant date</t>
  </si>
  <si>
    <t>Repurchase Agreements Repurchase Agreements (Tables)</t>
  </si>
  <si>
    <t>Schedule of Underlying Assets of Repurchase Agreements when Amount of Repurchase Agreements Exceeds 10 Percent of Assets [Table Text Block]</t>
  </si>
  <si>
    <t>The table below sets forth information regarding the Company’s repurchase agreements and types of collateral at the date indicated: June 30, 2015 Remaining Contractual Maturity of the Agreements Overnight and Continuous Up to 30 Days 30-90 Days Greater than 90 Days Total (Dollars in thousands) Repurchase agreements U.S. government agency securities $ 9,962 $ — $ 8,849 $ — $ 18,811 Agency mortgage-backed securities 42,028 — 41,151 — 83,179 Agency collateralized mortgage obligations 67,450 — — — 67,450 Total borrowings $ 119,440 $ — $ 50,000 $ — $ 169,440</t>
  </si>
  <si>
    <t>Derivatives and Hedging Activities (Tables)</t>
  </si>
  <si>
    <t>Details of derivative positions for interest rate swaps which qualify as hedges for accounting purposes</t>
  </si>
  <si>
    <t>The following table reflects the Company’s derivative positions for the periods indicated below for interest rate swaps which qualify as cash flow hedges for accounting purposes: June 30, 2015 Notional Amount Trade Date Effective Date Maturity Date Receive (Variable) Index Current Rate Received Pay Fixed Swap Rate Fair Value (Dollars in thousands) $ 25,000 16-Feb-06 28-Dec-06 28-Dec-16 3 Month LIBOR 0.29 % 5.04 % $ (1,640 ) 25,000 16-Feb-06 28-Dec-06 28-Dec-16 3 Month LIBOR 0.29 % 5.04 % (1,640 ) 25,000 9-Dec-08 10-Dec-08 10-Dec-18 3 Month LIBOR 0.28 % 2.94 % (1,356 ) $ 75,000 $ (4,636 ) December 31, 2014 Notional Amount Trade Date Effective Date Maturity Date Receive (Variable) Index Current Rate Received Pay Fixed Swap Rate Fair Value (Dollars in thousands) $ 25,000 16-Feb-06 28-Dec-06 28-Dec-16 3 Month LIBOR 0.24 % 5.04 % $ (2,093 ) 25,000 16-Feb-06 28-Dec-06 28-Dec-16 3 Month LIBOR 0.24 % 5.04 % (2,094 ) 25,000 9-Dec-08 10-Dec-08 10-Dec-18 3 Month LIBOR 0.24 % 2.94 % (1,383 ) $ 75,000 $ (5,570 )</t>
  </si>
  <si>
    <t>Summary of customer related derivative positions, not designated as hedging</t>
  </si>
  <si>
    <t xml:space="preserve">The following table reflects the Company’s customer related derivative positions for the periods indicated below for those derivatives not designated as hedging: Notional Amount Maturing Number of Positions (1) Less than 1 year Less than 2 years Less than 3 years Less than 4 years Thereafter Total Fair Value June 30, 2015 (Dollars in thousands) Loan level swaps Receive fixed, pay variable 177 $ 71,534 $ 43,250 $ 40,474 $ 74,605 $ 426,106 $ 655,969 $ 17,507 Pay fixed, receive variable 171 $ 71,534 $ 43,250 $ 40,474 $ 74,605 $ 426,106 $ 655,969 $ (17,538 ) Foreign exchange contracts Buys foreign currency, sells U.S. currency 16 $ 24,099 $ — $ — $ — $ — $ 24,099 $ 812 Buys U.S. currency, sells foreign currency 16 $ 24,099 $ — $ — $ — $ — $ 24,099 $ (789 ) December 31, 2014 (Dollars in thousands) Loan level swaps Receive fixed, pay variable 174 $ 88,147 $ 46,854 $ 40,958 $ 38,108 $ 403,208 $ 617,275 $ 17,840 Pay fixed, receive variable 168 $ 88,147 $ 46,854 $ 40,958 $ 38,108 $ 403,208 $ 617,275 $ (17,837 ) Foreign exchange contracts Buys foreign currency, sells U.S. currency 23 $ 57,112 $ — $ — $ — $ — $ 57,112 $ 4,007 Buys U.S. currency, sells foreign currency 23 $ 57,112 $ — $ — $ — $ — $ 57,112 $ (3,984 ) (1) The Company may enter </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June 30, 2015 December 31, 2014 Balance Sheet June 30, 2015 December 31, 2014 (Dollars in thousands) Derivatives designated as hedges Interest rate derivatives Other assets $ — $ — Other liabilities $ 4,636 $ 5,570 Derivatives not designated as hedges Customer Related Positions: Loan level derivatives Other assets $ 17,636 $ 18,383 Other liabilities $ 17,667 $ 18,380 Foreign exchange contracts Other assets 812 4,007 Other liabilities 789 3,984 Mortgage Derivatives Interest rate lock commitments Other assets 330 295 Other liabilities — — Forward TBA mortgage contracts Other assets — — Other liabilities — 16 Forward sales agreements Other assets — 3 Other liabilities 155 — $ 18,778 $ 22,688 $ 18,611 $ 22,380 Total $ 18,778 $ 22,688 $ 23,247 $ 27,950</t>
  </si>
  <si>
    <t>Effect of derivative financial instruments included in OCI and current earnings</t>
  </si>
  <si>
    <t>The table below presents the effect of the Company’s derivative financial instruments included in OCI and current earnings for the periods indicated: Three Months Ended Six Months Ended June 30 June 30 2015 2014 2015 2014 (Dollars in thousands) (Dollars in thousands) Derivatives designated as hedges Gain in OCI on derivatives (effective portion), net of tax $ 382 $ 1,005 $ 464 $ 1,507 Loss reclassified from OCI into interest expense (effective portion) $ 709 $ 1,063 $ 1,415 $ 2,211 Loss reclassified from OCI into noninterest expense (loss on termination) $ — $ 1,122 $ — $ 1,122 Loss recognized in income on derivatives (ineffective portion &amp; amount excluded from effectiveness testing) Interest expense $ — $ — $ — $ — Other expense — — — — Total $ — $ — $ — $ — Derivatives not designated as hedges Changes in fair value of customer related positions Other income $ (4 ) $ 15 $ 17 $ 44 Other expense (33 ) (1 ) (51 ) (2 ) Changes in fair value of mortgage derivatives Mortgage banking income (299 ) 41 $ (107 ) $ 1 Total $ (336 ) $ 55 $ (141 ) $ 43</t>
  </si>
  <si>
    <t>Asset &amp; Liability Derivative Positions &amp; the Potential Effect of Netting Arrangements - Current Quarter (Tables)</t>
  </si>
  <si>
    <t>Offsetting Assets [Table Text Block]</t>
  </si>
  <si>
    <t>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June 30, 2015 (Dollars in thousands) Derivative Assets Interest rate swaps $ — $ — $ — $ — $ — $ — Loan level derivatives 17,636 — 17,636 65 — 17,571 Customer foreign exchange contracts 812 — 812 — — 812 $ 18,448 $ — $ 18,448 $ 65 $ — $ 18,383 Derivative Liabilities Interest rate swaps $ 4,636 $ — $ 4,636 $ — $ 4,636 $ — Loan level derivatives 17,667 — 17,667 65 17,538 65 Customer foreign exchange contracts 789 — 789 — — 789 Repurchase agreements Customer repurchase agreements 119,439 — 119,439 — 119,439 — Wholesale repurchase agreements 50,000 — 50,000 — 50,000 — $ 192,531 $ — $ 192,531 $ 65 $ 191,613 $ 853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4 (Dollars in thousands) Derivative Assets Interest rate swaps $ — $ — $ — $ — $ — $ — Loan level derivatives 18,383 — 18,383 272 — 18,111 Customer foreign exchange contracts 4,007 — 4,007 — — 4,007 $ 22,390 $ — $ 22,390 $ 272 $ — $ 22,118 Derivative Liabilities Interest rate swaps $ 5,570 $ — $ 5,570 $ — $ 5,570 $ — Loan level derivatives 18,380 — 18,380 272 17,836 272 Customer foreign exchange contracts 3,984 — 3,984 — — 3,984 Repurchase agreements Customer repurchase agreements 147,890 — 147,890 — 147,890 — Wholesale repurchase agreements 50,000 — 50,000 — 50,000 — $ 225,824 $ — $ 225,824 $ 272 $ 221,296 $ 4,256 (1) Reflects offsetting derivative positions with the same counterparty.</t>
  </si>
  <si>
    <t>Fair Value Measurements (Tables)</t>
  </si>
  <si>
    <t>Assets and liabilities measured at fair value on a recurring basis</t>
  </si>
  <si>
    <t>Assets and liabilities measured at fair value at the periods indicated were as follows: Fair Value Measurements at Reporting Date Using Balance Quoted Prices in Active Markets for Identical Assets (Level 1) Significant Other Observable Inputs (Level 2) Significant Unobservable Inputs (Level 3) June 30, 2015 (Dollars in thousands) Recurring fair value measurements Assets Trading securities $ 489 $ 489 $ — $ — Securities available for sale U.S. Government agency securities 39,726 — 39,726 $ — Agency mortgage-backed securities 230,997 — 230,997 — Agency collateralized mortgage obligations 55,202 — 55,202 — State, county, and municipal securities 4,668 — 4,668 — Single issuer trust preferred securities issued by banks and insurers 2,872 — 2,872 — Pooled trust preferred securities issued by banks and insurers 1,595 — — 1,595 Small business administration pooled securities 26,497 — 26,497 — Equity securities 13,444 13,444 — — Loans held for sale 10,728 — 10,728 — Derivative instruments 18,778 — 18,778 — Liabilities Derivative instruments 23,247 — 23,247 — Total recurring fair value measurements $ 381,749 $ 13,933 $ 366,221 $ 1,595 Nonrecurring fair value measurements Assets Collateral dependent impaired loans $ 3,824 $ — $ — $ 3,824 Other real estate owned and other foreclosed assets 5,124 — — 5,124 Total nonrecurring fair value measurements $ 8,948 $ — $ — $ 8,948 Fair Value Measurements at Reporting Date Using Balance Quoted Prices in Active Markets for Identical Assets (Level 1) Significant Other Observable Inputs (Level 2) Significant Unobservable Inputs (Level 3) December 31, 2014 (Dollars in thousands) Recurring fair value measurements Assets Securities available for sale U.S. Government agency securities $ 41,486 $ — $ 41,486 $ — Agency mortgage-backed securities 217,678 — 217,678 — Agency collateralized mortgage obligations 63,035 — 63,035 — State, county, and municipal securities 5,223 5,223 Single issuer trust preferred securities issued by banks and insurers 2,909 — 2,909 — Pooled trust preferred securities issued by banks and insurers 6,321 — — 6,321 Equity securities 11,902 11,902 — — Loans held for sale 6,888 — 6,888 — Derivative instruments 22,688 — 22,688 — Liabilities Derivative instruments 27,950 — 27,950 — Total recurring fair value measurements $ 350,180 $ 11,902 $ 331,957 $ 6,321 Nonrecurring fair value measurements: Assets Collateral dependent impaired loans $ 8,196 $ — $ — $ 8,196 Other real estate owned and other foreclosed assets 7,743 — — 7,743 Total nonrecurring fair value measurements $ 15,939 $ — $ — $ 15,939</t>
  </si>
  <si>
    <t>Reconciliation for all assets and liabilities measured at fair value on a recurring basis</t>
  </si>
  <si>
    <t>The table below presents a reconciliation for all assets and liabilities measured at fair value on a recurring basis using significant unobservable inputs (Level 3), which were valued using pricing models and discounted cash flow methodologies, as of the dates indicated: Securities Available for Sale: (Dollars in thousands) Three Months Ended June 30, 2015 Three Months Ended June 30, 2014 Pooled Trust Preferred Securities Beginning balance $ 6,272 $ 4,967 Gains and (losses) (realized/unrealized) Included in other comprehensive income 12 184 Sales (4,679 ) — Settlements (10 ) (60 ) Ending balance $ 1,595 $ 5,091</t>
  </si>
  <si>
    <t>Investments in securities that are classified as level 3</t>
  </si>
  <si>
    <t>The following table sets forth certain unobservable inputs regarding the Company’s investment in securities that are classified as Level 3 for the periods indicated: June 30 December 31 June 30 December 31 June 30 December 31 2015 2014 2015 2014 2015 2014 Valuation Technique Fair Value Unobservable Inputs Range Weighted Average (Dollars in Thousands) Discounted cash flow methodology Pooled trust preferred securities $ 1,595 $ 6,321 Cumulative prepayment 0% - 65% 0% - 75% 2.5% 7.0% Cumulative default 5% - 100% 3% - 100% 14.9% 13.9% Loss given default 85% - 100% 85% - 100% 94.6% 96.1% Cure given default 0% - 75% 0% - 75% 63.8% 46.7% Appraisals of collateral (1) Impaired loans $ 3,824 $ 8,196 Other real estate owned and foreclosed assets $ 5,124 $ 7,743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The estimated fair values and related carrying amounts for assets and liabilities</t>
  </si>
  <si>
    <t>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June 30, 2015 (Dollars in thousands) Financial assets Securities held to maturity(a) U.S. Treasury securities $ 1,009 $ 1,070 $ — $ 1,070 $ — Agency mortgage-backed securities 158,432 162,374 — 162,374 — Agency collateralized mortgage obligations 224,994 224,125 — 224,125 — State, county, and municipal securities 225 227 — 227 — Single issuer trust preferred securities issued by banks 1,500 1,500 — 1,500 — Small business administration pooled securities 37,178 37,416 — 37,416 — Corporate debt securities 5,001 5,066 — 5,066 — Loans, net of allowance for loan losses(b) 5,379,787 5,309,323 — — 5,309,323 Financial liabilities Time certificates of deposits(c) $ 725,703 $ 727,290 $ — $ 727,290 $ — Federal Home Loan Bank borrowings(c) 108,190 108,712 — 108,712 — Customer repurchase agreements and other short-term borrowings(c) 119,439 119,439 — — 119,439 Wholesale repurchase agreements(c) 50,000 50,140 — — 50,140 Junior subordinated debentures(d) 73,576 69,375 — 69,375 — Subordinated debentures(c) 35,000 34,617 — — 34,617 Fair Value Measurements at Reporting Date Using Carrying Value Fair Value Quoted Prices in Active Markets for Identical Assets (Level 1) Significant Other Observable Inputs (Level 2) Significant Unobservable Inputs (Level 3) December 31, 2014 (Dollars in thousands) Financial assets Securities held to maturity(a) U.S. Treasury securities $ 1,010 $ 1,073 $ — $ 1,073 $ — Agency mortgage-backed securities 159,522 164,944 — 164,944 — Agency collateralized mortgage obligations 198,220 196,584 — 196,584 — State, county, and municipal securities 424 428 — 428 — Single issuer trust preferred securities issued by banks 1,500 1,477 — 1,477 — Small business administration pooled securities 9,775 10,074 — 10,074 — Corporate debt securities 5,002 5,119 — 5,119 — Loans, net of allowance for loan losses(b) 4,915,633 4,883,479 — — 4,883,479 Financial liabilities Time certificates of deposits(c) $ 649,620 $ 651,180 $ — $ 651,180 $ — Federal Home Loan Bank borrowings(c) 70,080 70,208 — 70,208 — Customer repurchase agreements and other short-term borrowings(c) 147,890 147,890 — — 147,890 Wholesale repurchase agreements(c) 50,000 50,510 — — 50,510 Junior subordinated debentures(d) 73,685 70,045 — 70,045 — Subordinated debentures(c) 65,000 64,198 — — 64,198 (a) The fair values presented are based on quoted market prices, where available. If quoted market prices are not available, fair values are based on quoted market prices of comparable instruments and/or discounted cash flow analyses. (b) Fair value is estimated by discounting the future cash flows using the current rates at which similar loans would be made to borrowers with similar credit ratings and for the same remaining maturities or cash flows. (c) Fair value was determined by discounting anticipated future cash payments using rates currently available for instruments with similar remaining maturities. (d) Fair value was determined based upon market prices of securities with similar terms and maturities.</t>
  </si>
  <si>
    <t>Comprehensive Income/Loss (Tables)</t>
  </si>
  <si>
    <t>Comprehensive income</t>
  </si>
  <si>
    <t xml:space="preserve"> comprehensive income (loss): Three Months Ended June 30, 2015 Six Months Ended June 30, 2015 Pre Tax Tax (Expense) After Tax Pre Tax Tax (Expense) After Tax (Dollars in thousands) (Dollars in thousands) Change in fair value of securities available for sale $ (3,910 ) $ 1,496 $ (2,414 ) $ (1,369 ) $ 516 $ (853 ) Less: net security losses reclassified into other noninterest income (315 ) 129 (186 ) (315 ) 129 (186 ) Net change in fair value of securities available for sale (3,595 ) 1,367 (2,228 ) (1,054 ) 387 (667 ) Change in fair value of cash flow hedges (36 ) (3 ) (39 ) (603 ) 228 (375 ) Less: net cash flow hedge losses reclassified into interest on borrowings expense (1) (709 ) 288 (421 ) (1,415 ) 576 (839 ) Net change in fair value of cash flow hedges 673 (291 ) 382 812 (348 ) 464 Net unamortized gain related to defined benefit pension and other postretirement adjustments arising during the period 43 (32 ) 11 87 (50 ) 37 Less: amortization of actuarial gains 60 (24 ) 36 121 (49 ) 72 Less: amortization of prior service costs 128 (52 ) 76 152 (62 ) 90 Net change in other comprehensive income for defined benefit postretirement plans (2) 231 (108 ) 123 360 (161 ) 199 Total other comprehensive income (loss) $ (2,691 ) $ 968 $ (1,723 ) $ 118 $ (122 ) $ (4 ) Three Months Ended June 30, 2014 Six Months Ended June 30, 2014 Pre Tax Tax (Expense) After Tax Pre Tax Tax (Expense) After Tax (Dollars in thousands) (Dollars in thousands) Change in fair value of securities available for sale $ 3,904 $ (1,521 ) $ 2,383 $ 7,191 $ (2,837 ) $ 4,354 Less: net security gains (losses) reclassified into other noninterest income (20 ) 8 (12 ) 71 (29 ) 42 Net change in fair value of securities available for sale 3,924 (1,529 ) 2,395 7,120 (2,808 ) 4,312 Change in fair value of cash flow hedges (487 ) 200 (287 ) (787 ) 323 (464 ) Less: net cash flow hedge losses reclassified into interest on borrowings expense (1) (1,063 ) 434 (629 ) (2,211 ) 903 (1,308 ) Less: loss on termination of hedge reclassified into noninterest expense (1,122 ) 459 (663 ) (1,122 ) 459 (663 ) Net change in fair value of cash flow hedges 1,698 (693 ) 1,005 2,546 (1,039 ) 1,507 Net unamortized loss related to defined benefit pension and other postretirement adjustments arising during the period (80 ) 33 (47 ) (160 ) 66 (94 ) Less: amortization of actuarial losses (11 ) 4 (7 ) (22 ) 8 (14 ) Less: amortization of prior service costs 25 (10 ) 15 50 (20 ) 30 Net change in other comprehensive income for defined benefit postretirement plans (2) (66 ) 27 (39 ) (132 ) 54 (78 ) Total other comprehensive income $ 5,556 $ (2,195 ) $ 3,361 $ 9,534 $ (3,793 ) $ 5,741 (1) Includes the amortization of the remaining balance of a realized but unrecognized gain, net of tax, from the termination of interest rate swaps in June 2009. The original gain of $1.4 million , net of tax, is being recognized in earnings through December 2018, the original maturity date of the swap. The balance of this gain has amortized to $499,000 and $643,000 at June 30, 2015 and 2014 , respectively. (2) The amortization of prior service costs is included in the computation of net periodic pension cost as disclosed in the Employee Benefit Plans footnote in the Company's Annual Report on Form 10-K for the year ended December 31, 2014 , filed with the Securities and Exchange Commission. </t>
  </si>
  <si>
    <t>Company's accumulated other comprehensive loss, net of tax</t>
  </si>
  <si>
    <t>Information on the Company’s accumulated other comprehensive loss, net of tax, is comprised of the following components as of the periods indicated: Unrealized Gain on Securities Unrealized Loss on Cash Flow Hedge Deferred Gain on Hedge Transactions Defined Benefit Postretirement Plans Accumulated Other Comprehensive Loss 2015 (Dollars in thousands) Beginning balance: January 1, 2015 $ 3,389 $ (3,298 ) $ 571 $ (2,794 ) $ (2,132 ) Net change in other comprehensive income (loss) (667 ) 536 (72 ) 199 (4 ) Ending balance: June 30, 2015 $ 2,722 $ (2,762 ) $ 499 $ (2,595 ) $ (2,136 ) 2014 Beginning balance: January 1, 2014 $ (2,023 ) $ (5,698 ) $ 715 $ (428 ) $ (7,434 ) Net change in other comprehensive income (loss) 4,312 1,579 (72 ) (78 ) 5,741 Ending balance: June 30, 2014 $ 2,289 $ (4,119 ) $ 643 $ (506 ) $ (1,693 )</t>
  </si>
  <si>
    <t>Commitments and Contingencies (Tables)</t>
  </si>
  <si>
    <t>Commitments and Contingencies Disclosure [Abstract]</t>
  </si>
  <si>
    <t>Schedule of Fair Value, Off-balance Sheet Risks [Table Text Block]</t>
  </si>
  <si>
    <t>The following table summarizes the above financial instruments at the dates indicated: June 30, 2015 December 31, 2014 (Dollars in thousands) Commitments to extend credit $ 1,954,345 $ 1,822,369 Standby letters of credit 19,151 18,516 Deferred standby letter of credit fees 114 105</t>
  </si>
  <si>
    <t>Investments is Low Income Housing Tax Credits Investements in Low Income Housing Tax Credits (Tables)</t>
  </si>
  <si>
    <t>Investments in Low Income Housing Projects [Table Text Block]</t>
  </si>
  <si>
    <t>The following table presents the Company's investments in low income housing projects as of the date indicated: June 30, 2015 December 31, 2014 (Dollars in thousands) Original investment value $ 39,486 $ 40,541 Current recorded investment 36,500 38,943 Unfunded liability obligation 14,677 28,004 Tax credits and benefits (1) 4,314 1,683 Amortization of investments (2) 2,912 1,089 Net income tax benefit (3) 1,402 594 (1) This amount reflects anticipated tax credits and tax benefits for the years ended December 31, 2015 and 2014 . (2) The amortization amount reduces the tax credits and benefits anticipated for the full years ended December 31, 2015 and 2014 . (3) This amount represents the net tax benefit expected to be realized for the full years ended December 31, 2015 and 2014 in determining the Company's effective tax rate.</t>
  </si>
  <si>
    <t>ACQUISITIONS - Estimated FV of Assets Acquired &amp; Liab Assumed(Details) - USD ($) $ in Thousands</t>
  </si>
  <si>
    <t>Feb. 20, 2015</t>
  </si>
  <si>
    <t>Peoples Federal Bancshares, Inc [Member]</t>
  </si>
  <si>
    <t>Cash</t>
  </si>
  <si>
    <t>Investments</t>
  </si>
  <si>
    <t>Premises and equipment</t>
  </si>
  <si>
    <t>Core deposit intangible</t>
  </si>
  <si>
    <t>Total assets acquired</t>
  </si>
  <si>
    <t>Liabilities</t>
  </si>
  <si>
    <t>Total liabilities assumed</t>
  </si>
  <si>
    <t>Purchase price</t>
  </si>
  <si>
    <t>ACQUISITIONS PCI Loans (Details 1) - USD ($) $ in Thousands</t>
  </si>
  <si>
    <t>Dec. 31, 2013</t>
  </si>
  <si>
    <t>Interest component of expected cash flows</t>
  </si>
  <si>
    <t>Contractually required principal and interest payments receivable</t>
  </si>
  <si>
    <t>Certain Loans Acquired in Transfer, Nonaccretable Difference</t>
  </si>
  <si>
    <t>Certain Loans Acquired in Transfer Accounted for as Debt Securities, Acquired During Period, Cash Flows Expected to be Collected at Acquisition</t>
  </si>
  <si>
    <t>Less: fair value (initial carrying amount)</t>
  </si>
  <si>
    <t>ACQUISITIONS Selected Pro Forma Results (Details 2) - Peoples Federal Bancshares, Inc [Member] - USD ($) $ in Thousands</t>
  </si>
  <si>
    <t>ACQUISITIONS (Details Textual) - USD ($)</t>
  </si>
  <si>
    <t>Acquisition Related Costs</t>
  </si>
  <si>
    <t>Equity Interest Issued or Issuable Shareholders Option To Receive, Cash Per Share</t>
  </si>
  <si>
    <t>Number of shares of company stock issued for each share of Central common stock (in shares)</t>
  </si>
  <si>
    <t>Value of shares of company stock issued for each share of acquiree stock (in dollars per share)</t>
  </si>
  <si>
    <t>Company's closing price per share (in dollars per share)</t>
  </si>
  <si>
    <t>Business transaction value</t>
  </si>
  <si>
    <t>Cost of acquired entity, percentage cash</t>
  </si>
  <si>
    <t>40.00%</t>
  </si>
  <si>
    <t>Business Acquisition, Cost of Acquired Entity, Percentage Stock Consideration</t>
  </si>
  <si>
    <t>60.00%</t>
  </si>
  <si>
    <t>Cost of acquired entity, cash paid</t>
  </si>
  <si>
    <t>Consideration Transferred, Equity Interests Issued and Issuable</t>
  </si>
  <si>
    <t>Increase in acquirer outstanding shares</t>
  </si>
  <si>
    <t>Loans acquired</t>
  </si>
  <si>
    <t>Combination of INDB and Peoples Federal Bancshares, Inc [Member]</t>
  </si>
  <si>
    <t>Securities (Reconciliation of fair value of securities) (Details) - Fair Value Hierarchy [Domain] - Fair Value, Measurement Frequency [Domain] - Fair Value, Option, Eligible Item or Group [Domain] - Asset Class [Domain] - USD ($) $ in Thousands</t>
  </si>
  <si>
    <t>Available for sale Securities, Amortized Cost</t>
  </si>
  <si>
    <t>Available-for-sale Debt Securities, Accumulated Gross Unrealized Gain, before Tax</t>
  </si>
  <si>
    <t>Available-for-sale Debt Securities, Accumulated Gross Unrealized Loss, before Tax</t>
  </si>
  <si>
    <t>Available-for-sale Securities</t>
  </si>
  <si>
    <t>Held to maturity Securities, Amortized Cost</t>
  </si>
  <si>
    <t>Held-to-maturity Securities, Accumulated Unrecognized Holding Gain</t>
  </si>
  <si>
    <t>Held-to-maturity Securities, Accumulated Unrecognized Holding Loss</t>
  </si>
  <si>
    <t>Amortized Cost</t>
  </si>
  <si>
    <t>Gross Unrealized Gains</t>
  </si>
  <si>
    <t>Unrealized Losses Other</t>
  </si>
  <si>
    <t>Fair Value</t>
  </si>
  <si>
    <t>U. S. Government Agency Securities [Member]</t>
  </si>
  <si>
    <t>U.S. Treasury securities</t>
  </si>
  <si>
    <t>Agency mortgage-backed securities</t>
  </si>
  <si>
    <t>Agency Collateralized Mortgage Obligations [Member]</t>
  </si>
  <si>
    <t>State, County, and Municipal Securities [Member]</t>
  </si>
  <si>
    <t>Single Issuer Trust Preferred Securities Issued by Banks and Insurers [Member]</t>
  </si>
  <si>
    <t>Pooled trust preferred securities issued by banks and insurers</t>
  </si>
  <si>
    <t>Small Business Administration Pooled Securities [Member]</t>
  </si>
  <si>
    <t>Equity securities</t>
  </si>
  <si>
    <t>Corporate debt securities</t>
  </si>
  <si>
    <t>Securities (Schedule of Contractual Maturities of Securities) (Details) - USD ($) $ in Thousands</t>
  </si>
  <si>
    <t>Available for Sale, Amortized Cost</t>
  </si>
  <si>
    <t>Available for Sale, Fair Value</t>
  </si>
  <si>
    <t>Available for sale Securities, Fair Value, Total</t>
  </si>
  <si>
    <t>Held to Maturity, Amortized Cost</t>
  </si>
  <si>
    <t>Held to Maturity, Fair Value</t>
  </si>
  <si>
    <t>Debt Securities</t>
  </si>
  <si>
    <t>Available for Sale, Amortized Cost, Due in one year or less</t>
  </si>
  <si>
    <t>Available for Sale, Amortized Cost, Due after one year to five years</t>
  </si>
  <si>
    <t>Available for Sale, Amortized Cost, Due after five to ten years</t>
  </si>
  <si>
    <t>Available for Sale, Amortized Cost, Due after ten years</t>
  </si>
  <si>
    <t>Available for Sale, Fair Value, Due in one year or less</t>
  </si>
  <si>
    <t>Available for Sale, Fair Value, Due after one year to five years</t>
  </si>
  <si>
    <t>Available for Sale, Fair Value, Due after five to ten years</t>
  </si>
  <si>
    <t>Available for Sale, Fair Value, Due after ten years</t>
  </si>
  <si>
    <t>Held to Maturity, Amortized Cost, Due in one year or less</t>
  </si>
  <si>
    <t>Held to Maturity, Amortized Cost, Due after one year to five years</t>
  </si>
  <si>
    <t>Held to Maturity, Amortized Cost, Due after five to ten years</t>
  </si>
  <si>
    <t>Held to Maturity, Amortized Cost, Due after ten years</t>
  </si>
  <si>
    <t>Held to Maturity, Fair Value, Due in one year or less</t>
  </si>
  <si>
    <t>Held to Maturity, Fair Value, Due after one year to five years</t>
  </si>
  <si>
    <t>Held to Maturity, Fair Value, Due after five to ten years</t>
  </si>
  <si>
    <t>Held to Maturity, Fair Value, Due after ten years</t>
  </si>
  <si>
    <t>Available for Sale, Amortized Cost, Marketable equity securities</t>
  </si>
  <si>
    <t>Available for Sale, Fair Value, Marketable equity securities</t>
  </si>
  <si>
    <t>Securities (Unrealized Loss NOT deemed to be OTTI) (Details) $ in Thousands</t>
  </si>
  <si>
    <t>Jun. 30, 2015USD ($)holding</t>
  </si>
  <si>
    <t>Dec. 31, 2014USD ($)holding</t>
  </si>
  <si>
    <t>Summary of gross unrealized losses and fair value of investments</t>
  </si>
  <si>
    <t>No of holdings | holding</t>
  </si>
  <si>
    <t>Fair value, less than 12 months</t>
  </si>
  <si>
    <t>Unrealized loss position for available for sale and held to maturity securities in a continuous loss position for less than 12 months</t>
  </si>
  <si>
    <t>Fair value, 12 months or longer</t>
  </si>
  <si>
    <t>Unrealized loss position for available for sale and held to maturity securities in a continuous loss position for more than 12 months</t>
  </si>
  <si>
    <t>Fair value, Total</t>
  </si>
  <si>
    <t>Available for Sale and Held to Maturity Securities Continuous Unrealized Loss Position Aggregate Loss</t>
  </si>
  <si>
    <t>Single issuer trust preferred securities issued by banks and insurers</t>
  </si>
  <si>
    <t>Securities (Total OTTI) (Details) - USD ($) $ in Thousands</t>
  </si>
  <si>
    <t>Gross change in OTTI recorded on certain investments</t>
  </si>
  <si>
    <t>Portion of OTTI recognized in OCI</t>
  </si>
  <si>
    <t>Other than Temporary Impairment Losses, Investments, Portion Recognized in Earnings, Net</t>
  </si>
  <si>
    <t>Securities (Summary of Cumulative Credit Related Component of OTTI) (Details) - USD ($) $ in Thousands</t>
  </si>
  <si>
    <t>Balance at beginning of period</t>
  </si>
  <si>
    <t>Add</t>
  </si>
  <si>
    <t>Incurred on securities not previously impaired</t>
  </si>
  <si>
    <t>Incurred on securities previously impaired</t>
  </si>
  <si>
    <t>Less</t>
  </si>
  <si>
    <t>Securities sold during the period</t>
  </si>
  <si>
    <t>Reclassification due to changes in Company's intent</t>
  </si>
  <si>
    <t>Increases in cash flow expected to be collected</t>
  </si>
  <si>
    <t>Balance at end of period</t>
  </si>
  <si>
    <t>Securities (Details Textual) (Details) - USD ($)</t>
  </si>
  <si>
    <t>Accumulated Other Comprehensive Income (Loss), Other than Temporary Impairment, Not Credit Loss, Net of Tax, Debt Securities</t>
  </si>
  <si>
    <t>Securities (Textual) [Abstract]</t>
  </si>
  <si>
    <t>Callable Securities in Investment Portfolio</t>
  </si>
  <si>
    <t>Pledged Financial Instruments, Not Separately Reported, Securities</t>
  </si>
  <si>
    <t>Investments in obligations of individual states, counties or municipalities which exceed 10% of equity</t>
  </si>
  <si>
    <t>Loans, Allowance for Loan Losses and Credit Quality (Allowance Allocations) (Details) - USD ($) $ in Thousands</t>
  </si>
  <si>
    <t>12 Months Ended</t>
  </si>
  <si>
    <t>Financing Receivable, Allowance for Credit Losses [Line Items]</t>
  </si>
  <si>
    <t>Amortization of Deferred Loan Origination Fees, Net</t>
  </si>
  <si>
    <t>Allowance for loans based on collective and individual evaluation of impairment by loan category</t>
  </si>
  <si>
    <t>Ending Balance: Collectively Evaluated for Impairment</t>
  </si>
  <si>
    <t>Ending Balance: Individually Evaluated for Impairment</t>
  </si>
  <si>
    <t>Financing receivable</t>
  </si>
  <si>
    <t>Ending Balance: Total Loans by Group</t>
  </si>
  <si>
    <t>Receivables Acquired with Deteriorated Credit Quality [Member]</t>
  </si>
  <si>
    <t>Commercial and Industrial [Member]</t>
  </si>
  <si>
    <t>Commercial and Industrial [Member] | Receivables Acquired with Deteriorated Credit Quality [Member]</t>
  </si>
  <si>
    <t>Commercial Real Estate [Member]</t>
  </si>
  <si>
    <t>Commercial Real Estate [Member] | Receivables Acquired with Deteriorated Credit Quality [Member]</t>
  </si>
  <si>
    <t>Construction Loans [Member]</t>
  </si>
  <si>
    <t>Construction Loans [Member] | Receivables Acquired with Deteriorated Credit Quality [Member]</t>
  </si>
  <si>
    <t>Small Business [Member]</t>
  </si>
  <si>
    <t>Small Business [Member] | Receivables Acquired with Deteriorated Credit Quality [Member]</t>
  </si>
  <si>
    <t>Residential Real Estate [Member]</t>
  </si>
  <si>
    <t>Residential Real Estate [Member] | Receivables Acquired with Deteriorated Credit Quality [Member]</t>
  </si>
  <si>
    <t>Consumer Home Equity [Member]</t>
  </si>
  <si>
    <t>Consumer Home Equity [Member] | Receivables Acquired with Deteriorated Credit Quality [Member]</t>
  </si>
  <si>
    <t>Consumer Other [Member]</t>
  </si>
  <si>
    <t>Consumer Other [Member] | Receivables Acquired with Deteriorated Credit Quality [Member]</t>
  </si>
  <si>
    <t>Loans, Allowance for Loan Losses and Credit Quality (ALLL - by category) (Details) - USD ($) $ in Thousands</t>
  </si>
  <si>
    <t>Beginning Balance</t>
  </si>
  <si>
    <t>Charge-offs</t>
  </si>
  <si>
    <t>Recoveries</t>
  </si>
  <si>
    <t>Ending Balance</t>
  </si>
  <si>
    <t>Loans, Allowance for Loan Losses and Credit Quality (Internal Risk-Rating Categories for the Commercial Portfolio) (Details) - USD ($) $ in Thousands</t>
  </si>
  <si>
    <t>TOTAL</t>
  </si>
  <si>
    <t>Commercial Construction [Member]</t>
  </si>
  <si>
    <t>PASS [Member]</t>
  </si>
  <si>
    <t>PASS [Member] | Commercial and Industrial [Member]</t>
  </si>
  <si>
    <t>PASS [Member] | Commercial Real Estate [Member]</t>
  </si>
  <si>
    <t>PASS [Member] | Commercial Construction [Member]</t>
  </si>
  <si>
    <t>PASS [Member] | Small Business [Member]</t>
  </si>
  <si>
    <t>POTENTIAL WEAKNESS [Member]</t>
  </si>
  <si>
    <t>POTENTIAL WEAKNESS [Member] | Commercial and Industrial [Member]</t>
  </si>
  <si>
    <t>POTENTIAL WEAKNESS [Member] | Commercial Real Estate [Member]</t>
  </si>
  <si>
    <t>POTENTIAL WEAKNESS [Member] | Commercial Construction [Member]</t>
  </si>
  <si>
    <t>POTENTIAL WEAKNESS [Member] | Small Business [Member]</t>
  </si>
  <si>
    <t>DEFINITE WEAKNESS-LOSS UNLIKELY [Member]</t>
  </si>
  <si>
    <t>DEFINITE WEAKNESS-LOSS UNLIKELY [Member] | Commercial and Industrial [Member]</t>
  </si>
  <si>
    <t>DEFINITE WEAKNESS-LOSS UNLIKELY [Member] | Commercial Real Estate [Member]</t>
  </si>
  <si>
    <t>DEFINITE WEAKNESS-LOSS UNLIKELY [Member] | Commercial Construction [Member]</t>
  </si>
  <si>
    <t>DEFINITE WEAKNESS-LOSS UNLIKELY [Member] | Small Business [Member]</t>
  </si>
  <si>
    <t>PARTIAL LOSS PROBABLE [Member]</t>
  </si>
  <si>
    <t>PARTIAL LOSS PROBABLE [Member] | Commercial and Industrial [Member]</t>
  </si>
  <si>
    <t>PARTIAL LOSS PROBABLE [Member] | Commercial Real Estate [Member]</t>
  </si>
  <si>
    <t>PARTIAL LOSS PROBABLE [Member] | Commercial Construction [Member]</t>
  </si>
  <si>
    <t>PARTIAL LOSS PROBABLE [Member] | Small Business [Member]</t>
  </si>
  <si>
    <t>DEFINITE LOSS [Member]</t>
  </si>
  <si>
    <t>DEFINITE LOSS [Member] | Commercial and Industrial [Member]</t>
  </si>
  <si>
    <t>DEFINITE LOSS [Member] | Commercial Real Estate [Member]</t>
  </si>
  <si>
    <t>DEFINITE LOSS [Member] | Commercial Construction [Member]</t>
  </si>
  <si>
    <t>DEFINITE LOSS [Member] | Small Business [Member]</t>
  </si>
  <si>
    <t>Loans, Allowance for Loan Losses and Credit Quality (Weighted Average FICO Scores and the Weighted Average Combined LTV Ratio) (Details) - score</t>
  </si>
  <si>
    <t>Residential Portfolio Segment [Member]</t>
  </si>
  <si>
    <t>Financing Receivable With Quality Of Loan Based On Weighted Average Fico Rating</t>
  </si>
  <si>
    <t>Financing Receivable With Credit Quality Of Loan Based Upon the Weighted Average Loan-To-Value Ratio</t>
  </si>
  <si>
    <t>60.30%</t>
  </si>
  <si>
    <t>67.10%</t>
  </si>
  <si>
    <t>50.50%</t>
  </si>
  <si>
    <t>53.60%</t>
  </si>
  <si>
    <t>Loans, Allowance for Loan Losses and Credit Quality (Summary of Nonaccrual Loans) (Details) - USD ($) $ in Thousands</t>
  </si>
  <si>
    <t>Financing Receivable Impaired [Line Items]</t>
  </si>
  <si>
    <t>Financing Receivable, Recorded Investment, Nonaccrual Status</t>
  </si>
  <si>
    <t>Consumer - Other [Member]</t>
  </si>
  <si>
    <t>Loans, Allowance for Loan Losses and Credit Quality (Age Analysis of Past Due Financing Receivables) (Details) $ in Thousands</t>
  </si>
  <si>
    <t>Jun. 30, 2015USD ($)loan</t>
  </si>
  <si>
    <t>Dec. 31, 2014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Total Financing Receivables</t>
  </si>
  <si>
    <t>Recorded Investment &gt;90 Days and Accruing</t>
  </si>
  <si>
    <t>Financing Receivables, 30 to 59 Days Past Due [Member]</t>
  </si>
  <si>
    <t>Financing Receivables, 30 to 59 Days Past Due [Member] | Commercial and Industrial [Member]</t>
  </si>
  <si>
    <t>Financing Receivables, 30 to 59 Days Past Due [Member] | Commercial Real Estate [Member]</t>
  </si>
  <si>
    <t>Financing Receivables, 30 to 59 Days Past Due [Member] | Construction Loans [Member]</t>
  </si>
  <si>
    <t>Financing Receivables, 30 to 59 Days Past Due [Member] | Small Business [Member]</t>
  </si>
  <si>
    <t>Financing Receivables, 30 to 59 Days Past Due [Member] | Residential Real Estate [Member]</t>
  </si>
  <si>
    <t>Financing Receivables, 30 to 59 Days Past Due [Member] | Consumer Home Equity [Member]</t>
  </si>
  <si>
    <t>Financing Receivables, 30 to 59 Days Past Due [Member] | Consumer - Other [Member]</t>
  </si>
  <si>
    <t>Financing Receivables, 60 to 89 Days Past Due [Member]</t>
  </si>
  <si>
    <t>Financing Receivables, 60 to 89 Days Past Due [Member] | Commercial and Industrial [Member]</t>
  </si>
  <si>
    <t>Financing Receivables, 60 to 89 Days Past Due [Member] | Commercial Real Estate [Member]</t>
  </si>
  <si>
    <t>Financing Receivables, 60 to 89 Days Past Due [Member] | Construction Loans [Member]</t>
  </si>
  <si>
    <t>Financing Receivables, 60 to 89 Days Past Due [Member] | Small Business [Member]</t>
  </si>
  <si>
    <t>Financing Receivables, 60 to 89 Days Past Due [Member] | Residential Real Estate [Member]</t>
  </si>
  <si>
    <t>Financing Receivables, 60 to 89 Days Past Due [Member] | Consumer Home Equity [Member]</t>
  </si>
  <si>
    <t>Financing Receivables, 60 to 89 Days Past Due [Member] | Consumer - Other [Member]</t>
  </si>
  <si>
    <t>Financing Receivables, Equal to Greater than 90 Days Past Due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Small Business [Member]</t>
  </si>
  <si>
    <t>Financing Receivables, Equal to Greater than 90 Days Past Due [Member] | Residential Real Estate [Member]</t>
  </si>
  <si>
    <t>Financing Receivables, Equal to Greater than 90 Days Past Due [Member] | Consumer Home Equity [Member]</t>
  </si>
  <si>
    <t>Financing Receivables, Equal to Greater than 90 Days Past Due [Member] | Consumer - Other [Member]</t>
  </si>
  <si>
    <t>Loans, Allowance for Loan Losses and Credit Quality (TDR's and Other Pertinent Information) (Details) - USD ($) $ in Thousands</t>
  </si>
  <si>
    <t>Summary of Troubled Debt Restructurings and other pertinent information</t>
  </si>
  <si>
    <t>TDRS ON ACCRUAL STATUS</t>
  </si>
  <si>
    <t>TDRS ON NONACCRUAL</t>
  </si>
  <si>
    <t>TOTAL TDR'S</t>
  </si>
  <si>
    <t>AMOUNT OF SPECIFIC RESERVES INCLUDED IN THE ALLOWANCE FOR LOAN LOSSES ASSOCIATED WITH TDRS:</t>
  </si>
  <si>
    <t>Additional Commitments To Lend To Borrower For Trouble Debt Restructuring</t>
  </si>
  <si>
    <t>Loans, Allowance for Loan Losses and Credit Quality (Modifications which occurred during the period &amp; change in recorded investment) (Details) $ in Thousands</t>
  </si>
  <si>
    <t>Jun. 30, 2015USD ($)contract</t>
  </si>
  <si>
    <t>Jun. 30, 2014USD ($)contract</t>
  </si>
  <si>
    <t>Financing Receivable, Modifications [Line Items]</t>
  </si>
  <si>
    <t>Financing Receivable, Modifications, Number of Contracts | contract</t>
  </si>
  <si>
    <t>TROUBLED DEBT RESTRUCTURINGS:</t>
  </si>
  <si>
    <t>Financing Receivable, Modifications, Pre-Modification Recorded Investment</t>
  </si>
  <si>
    <t>Financing Receivable, Modifications, Post-Modification Recorded Investment</t>
  </si>
  <si>
    <t>Consumer - Home Equity [Member]</t>
  </si>
  <si>
    <t>Loans, Allowance for Loan Losses and Credit Quality (Post-Modification balance of TDRs Listed by Type of Modifications) (Details) - USD ($) $ in Thousands</t>
  </si>
  <si>
    <t>EXTENDED MATURITY</t>
  </si>
  <si>
    <t>ADJUSTED INTEREST RATE</t>
  </si>
  <si>
    <t>COMBINATION RATE &amp; MATURITY</t>
  </si>
  <si>
    <t>COURT ORDERED CONCESSION</t>
  </si>
  <si>
    <t>Loans, Allowance for Loan Losses and Credit Quality (TDRs that have subsequently defaulted) (Details) $ in Thousands</t>
  </si>
  <si>
    <t>Financing Receivable, Modifications, Subsequent Default, Number of Contracts</t>
  </si>
  <si>
    <t>Financing Receivable, Modifications, Subsequent Default, Recorded Investment | $</t>
  </si>
  <si>
    <t>Loans, Allowance for Loan Losses and Credit Quality (Impaired Loans by Portfolio) (Details) - USD ($) $ in Thousands</t>
  </si>
  <si>
    <t>Financing Receivable, Allowance for Credit Losses, Individually Evaluated for Impairment</t>
  </si>
  <si>
    <t>Related Allowance</t>
  </si>
  <si>
    <t>Impaired Financing Receivable, Recorded Investment, Total</t>
  </si>
  <si>
    <t>Impaired Financing Receivable, Unpaid Principal Balance</t>
  </si>
  <si>
    <t>WITH NO RELATED ALLOWANCE RECORDED: [Member]</t>
  </si>
  <si>
    <t>Recorded Investment</t>
  </si>
  <si>
    <t>Unpaid Principal Balance</t>
  </si>
  <si>
    <t>WITH AN ALLOWANCE RECORDED: [Member]</t>
  </si>
  <si>
    <t>Commercial and Industrial [Member] | WITH NO RELATED ALLOWANCE RECORDED: [Member]</t>
  </si>
  <si>
    <t>Commercial and Industrial [Member] | WITH AN ALLOWANCE RECORDED: [Member]</t>
  </si>
  <si>
    <t>Commercial Real Estate [Member] | WITH NO RELATED ALLOWANCE RECORDED: [Member]</t>
  </si>
  <si>
    <t>Commercial Real Estate [Member] | WITH AN ALLOWANCE RECORDED: [Member]</t>
  </si>
  <si>
    <t>Construction Loans [Member] | WITH NO RELATED ALLOWANCE RECORDED: [Member]</t>
  </si>
  <si>
    <t>Small Business [Member] | WITH NO RELATED ALLOWANCE RECORDED: [Member]</t>
  </si>
  <si>
    <t>Small Business [Member] | WITH AN ALLOWANCE RECORDED: [Member]</t>
  </si>
  <si>
    <t>Residential Real Estate [Member] | WITH NO RELATED ALLOWANCE RECORDED: [Member]</t>
  </si>
  <si>
    <t>Residential Real Estate [Member] | WITH AN ALLOWANCE RECORDED: [Member]</t>
  </si>
  <si>
    <t>Consumer - Home Equity [Member] | WITH NO RELATED ALLOWANCE RECORDED: [Member]</t>
  </si>
  <si>
    <t>Consumer - Home Equity [Member] | WITH AN ALLOWANCE RECORDED: [Member]</t>
  </si>
  <si>
    <t>Consumer - Other [Member] | WITH NO RELATED ALLOWANCE RECORDED: [Member]</t>
  </si>
  <si>
    <t>Consumer - Other [Member] | WITH AN ALLOWANCE RECORDED: [Member]</t>
  </si>
  <si>
    <t>Loans, Allowance for Loan Losses and Credit Quality (Int Inc. Recognized on Impaired Loans by Portfolio) (Details) - USD ($) $ in Thousands</t>
  </si>
  <si>
    <t>Average Recorded Investment</t>
  </si>
  <si>
    <t>Interest Income Recognized</t>
  </si>
  <si>
    <t>Loans, Allowance for Loan Losses and Credit Quality (Purchased Credit Impaired Loans - Outstanding/Carrying balances) (Details) - USD ($) $ in Thousands</t>
  </si>
  <si>
    <t>Certain Loans Acquired in Transfer Not Accounted for as Debt Securities Acquired During Period [Line Items]</t>
  </si>
  <si>
    <t>Outstanding balance</t>
  </si>
  <si>
    <t>Carrying amount</t>
  </si>
  <si>
    <t>Loans, Allowance for Loan Losses and Credit Quality (Activity in the Accretable Yield for PCI loans) (Details) - USD ($) $ in Thousands</t>
  </si>
  <si>
    <t>Certain Loans Acquired in Transfer Accounted for as Debt Securities, Accretable Yield Movement Schedule [Roll Forward]</t>
  </si>
  <si>
    <t>Certain Loans Acquired in Transfer Accounted for as Debt Securities, Accretable Yield, Beginning of Period</t>
  </si>
  <si>
    <t>Certain Loans Acquired in Transfer Accounted for as Debt Securities, Accretable Yield, Additions</t>
  </si>
  <si>
    <t>Certain Loans Acquired in Transfer Not Accounted for as Debt Securities, Accretable Yield, Accretion</t>
  </si>
  <si>
    <t>Certain loans acquired in transfer not accounted for as debt securities accretable yield adjustment changes in expected cash flow</t>
  </si>
  <si>
    <t>Certain Loans Acquired in Transfer Accounted for as Debt Securities, Accretable Yield, Reclassifications from Nonaccretable Difference</t>
  </si>
  <si>
    <t>Certain Loans Acquired in Transfer Accounted for as Debt Securities, Accretable Yield, End of Period</t>
  </si>
  <si>
    <t>Loans, Allowance for Loan Losses and Credit Quality (Textual) (Details) - USD ($) $ in Thousands</t>
  </si>
  <si>
    <t>Accounts, Notes, Loans and Financing Receivable [Line Items]</t>
  </si>
  <si>
    <t>Days to be termed as non accrual loans</t>
  </si>
  <si>
    <t>90 days</t>
  </si>
  <si>
    <t>Tdrs Recorded Investment On Nonaccrual Status</t>
  </si>
  <si>
    <t>Loans Allowance for Loan Losses and Credit Quality (Textual) [Abstract]</t>
  </si>
  <si>
    <t>The amount of deferred fees</t>
  </si>
  <si>
    <t>Loans, Allowance for Loan Losses and Credit Quality Foreclosed Residential Real Estate Property (Details) $ in Thousands</t>
  </si>
  <si>
    <t>Jun. 30, 2015USD ($)</t>
  </si>
  <si>
    <t>Foreclosed residential real estate property held by the creditor</t>
  </si>
  <si>
    <t>Recorded investment in mortgage loans collateralized by residential real estate property that are in the process of foreclosure</t>
  </si>
  <si>
    <t>Earnings Per Share (EPS Components) (Details) - USD ($) $ / shares in Units, $ in Thousands</t>
  </si>
  <si>
    <t>Weighted Average Shares (in shares)</t>
  </si>
  <si>
    <t>BASIC SHARES</t>
  </si>
  <si>
    <t>EFFECT OF DILUTIVE SECURITIES</t>
  </si>
  <si>
    <t>DILUTIVE SHARES</t>
  </si>
  <si>
    <t>NET INCOME PER SHARE (in dollars per share)</t>
  </si>
  <si>
    <t>BASIC EPS</t>
  </si>
  <si>
    <t>DILUTIVE EPS</t>
  </si>
  <si>
    <t>Stock Based Compensation (Awards of Restricted Stock) (Details) - 6 months ended Jun. 30, 2015 - $ / shares</t>
  </si>
  <si>
    <t>Share-based Compensation Arrangement by Share-based Payment Award [Line Items]</t>
  </si>
  <si>
    <t>Shares Granted</t>
  </si>
  <si>
    <t>Grant Date Fair Value</t>
  </si>
  <si>
    <t>2/11/2015 | 2005 Employee Stock Plan</t>
  </si>
  <si>
    <t>Vesting Period</t>
  </si>
  <si>
    <t>Ratably over 5 years from grant date</t>
  </si>
  <si>
    <t>2/12/2015 | 2005 Employee Stock Plan</t>
  </si>
  <si>
    <t>3/19/2015 | 2005 Employee Stock Plan</t>
  </si>
  <si>
    <t>4/27/2015 | 2005 Employee Stock Plan</t>
  </si>
  <si>
    <t>At the end of 3 years from grant date</t>
  </si>
  <si>
    <t>At the end of 5 years from grant date</t>
  </si>
  <si>
    <t>5/27/2015 | 2010 Non-Employee Director Stock Plan</t>
  </si>
  <si>
    <t>Stock Based Compensation Performance-based Restricted Stock Textual (Details) - 6 months ended Jun. 30, 2015 - $ / shares</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Repurchase Agreements Repurchase Agreements (Details) $ in Thousands</t>
  </si>
  <si>
    <t>Assets Sold under Agreements to Repurchase [Line Items]</t>
  </si>
  <si>
    <t>Assets Sold under Agreements to Repurchase, Repurchase Liability</t>
  </si>
  <si>
    <t>U.S. Government agency securities</t>
  </si>
  <si>
    <t>Mortgage-backed Securities, Issued by US Government Sponsored Enterprises [Member]</t>
  </si>
  <si>
    <t>Collateralized Debt Obligations [Member]</t>
  </si>
  <si>
    <t>Maturity Overnight [Member]</t>
  </si>
  <si>
    <t>Maturity Overnight [Member] | U.S. Government agency securities</t>
  </si>
  <si>
    <t>Maturity Overnight [Member] | Mortgage-backed Securities, Issued by US Government Sponsored Enterprises [Member]</t>
  </si>
  <si>
    <t>Maturity Overnight [Member] | Collateralized Debt Obligations [Member]</t>
  </si>
  <si>
    <t>Maturity Less than 30 Days [Member]</t>
  </si>
  <si>
    <t>Maturity Less than 30 Days [Member] | U.S. Government agency securities</t>
  </si>
  <si>
    <t>Maturity Less than 30 Days [Member] | Mortgage-backed Securities, Issued by US Government Sponsored Enterprises [Member]</t>
  </si>
  <si>
    <t>Maturity Less than 30 Days [Member] | Collateralized Debt Obligations [Member]</t>
  </si>
  <si>
    <t>Maturity 30 to 90 Days [Member]</t>
  </si>
  <si>
    <t>Maturity 30 to 90 Days [Member] | U.S. Government agency securities</t>
  </si>
  <si>
    <t>Maturity 30 to 90 Days [Member] | Mortgage-backed Securities, Issued by US Government Sponsored Enterprises [Member]</t>
  </si>
  <si>
    <t>Maturity 30 to 90 Days [Member] | Collateralized Debt Obligations [Member]</t>
  </si>
  <si>
    <t>Maturity Greater than 90 Days [Member]</t>
  </si>
  <si>
    <t>Maturity Greater than 90 Days [Member] | U.S. Government agency securities</t>
  </si>
  <si>
    <t>Maturity Greater than 90 Days [Member] | Mortgage-backed Securities, Issued by US Government Sponsored Enterprises [Member]</t>
  </si>
  <si>
    <t>Maturity Greater than 90 Days [Member] | Collateralized Debt Obligations [Member]</t>
  </si>
  <si>
    <t>Derivatives and Hedging Activities (Derivative Positions for Interest Rate Swaps which Qualify as Hedges) (Details) - USD ($)</t>
  </si>
  <si>
    <t>Notional Amount</t>
  </si>
  <si>
    <t>Positions One [Member]</t>
  </si>
  <si>
    <t>Receive (Variable) Index</t>
  </si>
  <si>
    <t>3 Month LIBOR</t>
  </si>
  <si>
    <t>Trade Date</t>
  </si>
  <si>
    <t>Feb. 16,
		2006</t>
  </si>
  <si>
    <t>Effective Date</t>
  </si>
  <si>
    <t>Dec. 28,
		2006</t>
  </si>
  <si>
    <t>Maturity Date</t>
  </si>
  <si>
    <t>Dec. 28,
		2016</t>
  </si>
  <si>
    <t>Current Rate Received</t>
  </si>
  <si>
    <t>0.29%</t>
  </si>
  <si>
    <t>0.24%</t>
  </si>
  <si>
    <t>Pay Fixed Swap Rate</t>
  </si>
  <si>
    <t>5.04%</t>
  </si>
  <si>
    <t>5.036%</t>
  </si>
  <si>
    <t>Positions Two [Member]</t>
  </si>
  <si>
    <t>5.037%</t>
  </si>
  <si>
    <t>Positions Four [Member]</t>
  </si>
  <si>
    <t>Dec. 9,
		2008</t>
  </si>
  <si>
    <t>Dec. 10,
		2008</t>
  </si>
  <si>
    <t>Dec. 10,
		2018</t>
  </si>
  <si>
    <t>0.28%</t>
  </si>
  <si>
    <t>2.94%</t>
  </si>
  <si>
    <t>Derivatives and Hedging Activities (Customer Related Derivative Positions - Not Designated as Hedges) (Details)</t>
  </si>
  <si>
    <t>Jun. 30, 2015USD ($)position</t>
  </si>
  <si>
    <t>Dec. 31, 2014USD ($)position</t>
  </si>
  <si>
    <t>Derivative Asset, Fair Value, Gross Asset</t>
  </si>
  <si>
    <t>Loan level swaps</t>
  </si>
  <si>
    <t>Foreign exchange contracts</t>
  </si>
  <si>
    <t>Not Designated as Hedging Instrument | Receive fixed, pay variable | Loan level swaps</t>
  </si>
  <si>
    <t>Number of Positions | position</t>
  </si>
  <si>
    <t>Less than 1 year</t>
  </si>
  <si>
    <t>Less than 2 years</t>
  </si>
  <si>
    <t>Less than 3 years</t>
  </si>
  <si>
    <t>Less than 4 years</t>
  </si>
  <si>
    <t>Thereafter</t>
  </si>
  <si>
    <t>Not Designated as Hedging Instrument | Pay fixed, receive variable | Loan level swaps</t>
  </si>
  <si>
    <t>Not Designated as Hedging Instrument | Buys foreign currency, sells U.S. currency | Foreign exchange contracts</t>
  </si>
  <si>
    <t>Not Designated as Hedging Instrument | Buys U.S. currency, sells foreign currency | Foreign exchange contracts</t>
  </si>
  <si>
    <t>Derivatives and Hedging Activities (FV of Derivative Financial Instruments and Classification on Balance Sheet) (Details) - USD ($) $ in Thousands</t>
  </si>
  <si>
    <t>Derivatives, Fair Value [Line Items]</t>
  </si>
  <si>
    <t>Liability Derivatives</t>
  </si>
  <si>
    <t>Other Assets [Member]</t>
  </si>
  <si>
    <t>Derivative Instruments Not Designated as Hedging Instruments, Asset, at Fair Value</t>
  </si>
  <si>
    <t>Other Liabilities [Member]</t>
  </si>
  <si>
    <t>Derivative Instruments Not Designated as Hedging Instruments, Liability, at Fair Value</t>
  </si>
  <si>
    <t>Interest rate swaps [Member]</t>
  </si>
  <si>
    <t>Interest rate swaps [Member] | Derivatives designated as hedges [Member] | Other Assets [Member]</t>
  </si>
  <si>
    <t>Interest Rate Derivative Assets, at Fair Value</t>
  </si>
  <si>
    <t>Interest rate swaps [Member] | Derivatives designated as hedges [Member] | Other Liabilities [Member]</t>
  </si>
  <si>
    <t>Interest Rate Derivative Liabilities, at Fair Value</t>
  </si>
  <si>
    <t>Loan level swaps [Member]</t>
  </si>
  <si>
    <t>Loan level swaps [Member] | Not Designated as Hedging Instrument | Other Assets [Member]</t>
  </si>
  <si>
    <t>Interest Rate Derivative Instruments Not Designated as Hedging Instruments, Asset at Fair Value</t>
  </si>
  <si>
    <t>Loan level swaps [Member] | Not Designated as Hedging Instrument | Other Liabilities [Member]</t>
  </si>
  <si>
    <t>Interest Rate Derivative Instruments Not Designated as Hedging Instruments, Liability at Fair Value</t>
  </si>
  <si>
    <t>Foreign exchange contracts | Not Designated as Hedging Instrument | Other Assets [Member]</t>
  </si>
  <si>
    <t>Foreign Currency Derivative Instruments Not Designated as Hedging Instruments, Asset at Fair Value</t>
  </si>
  <si>
    <t>Foreign exchange contracts | Not Designated as Hedging Instrument | Other Liabilities [Member]</t>
  </si>
  <si>
    <t>Foreign Currency Derivative Instruments Not Designated as Hedging Instruments, Liability at Fair Value</t>
  </si>
  <si>
    <t>Interest Rate Lock Commitments [Member] | Not Designated as Hedging Instrument | Other Assets [Member]</t>
  </si>
  <si>
    <t>Derivative Instrument Not Designated as a Hedge, Interest Rate Lock Commitments, Asset at Fair Value</t>
  </si>
  <si>
    <t>Derivative Instrument Not Designated as a Hedge, Forward TBA Mortgage Contracts, Asset at Fair Value</t>
  </si>
  <si>
    <t>Derivative Instrument Not Designated as a Hedge, Forward Sales Agreements, Asset at Fair Value</t>
  </si>
  <si>
    <t>Interest Rate Lock Commitments [Member] | Not Designated as Hedging Instrument | Other Liabilities [Member]</t>
  </si>
  <si>
    <t>Derivative Instrument Not Designated as a Hedge, Interest Rate Lock Commitments, Liabilities at Fair Value</t>
  </si>
  <si>
    <t>Derivative Instrument Not Designated as a Hedge, Forward TBA Mortgage Contracts, Liability at Fair Value</t>
  </si>
  <si>
    <t>Derivative Instrument Not Designated as a Hedge, Forward Sales Agreements, Liabilities at Fair Value</t>
  </si>
  <si>
    <t>Derivatives and Hedging Activities (Derivative Financial Instruments included in OCI and Current Earnings) (Details) - USD ($) $ in Thousands</t>
  </si>
  <si>
    <t>Derivative Instruments, Gain (Loss) [Line Items]</t>
  </si>
  <si>
    <t>Gain in OCI on derivatives (effective portion), net of tax</t>
  </si>
  <si>
    <t>Other Comprehensive Income (Loss), Reclassification Adjustment from AOCI for Loss on Termination of Derivatives, before Tax</t>
  </si>
  <si>
    <t>Derivatives designated as hedges [Member]</t>
  </si>
  <si>
    <t>Loss reclassified from OCI into interest expense (effective portion)</t>
  </si>
  <si>
    <t>Derivative Instruments, Gain (Loss) Recognized in Income, Ineffective Portion and Amount Excluded from Effectiveness Testing, Net</t>
  </si>
  <si>
    <t>Not Designated as Hedging Instrument</t>
  </si>
  <si>
    <t>Other income</t>
  </si>
  <si>
    <t>Interest Expense [Member] | Derivatives designated as hedges [Member]</t>
  </si>
  <si>
    <t>Other expense | Not Designated as Hedging Instrument</t>
  </si>
  <si>
    <t>Changes in fair value of mortgage derivatives | Derivatives designated as hedges [Member]</t>
  </si>
  <si>
    <t>Changes in fair value of mortgage derivatives | Not Designated as Hedging Instrument</t>
  </si>
  <si>
    <t>Total | Not Designated as Hedging Instrument</t>
  </si>
  <si>
    <t>Derivatives and Hedging Activities (Textual) (Details) - USD ($)</t>
  </si>
  <si>
    <t>Change in Fair Value on Loans Held for Sale</t>
  </si>
  <si>
    <t>Exposure to Institutional Counterparties</t>
  </si>
  <si>
    <t>Amortization Of Deferred Hedge Gains Losses</t>
  </si>
  <si>
    <t>Maximum length of time Company is currently hedging its exposure</t>
  </si>
  <si>
    <t>4 years</t>
  </si>
  <si>
    <t>Interest expense from OCI, related to cash flow hedges before tax</t>
  </si>
  <si>
    <t>Notional amount of fair value hedged derivative</t>
  </si>
  <si>
    <t>Customer related positions</t>
  </si>
  <si>
    <t>Assets &amp; Liability Derivative Positions &amp; the Potential Effect of Netting Arrangements - Current Quarter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s</t>
  </si>
  <si>
    <t>Customer foreign exchange contracts</t>
  </si>
  <si>
    <t>Customer repurchase agreements and other short-term borrowings(c)</t>
  </si>
  <si>
    <t>Fair Value Measurements (Details) - Derivative Contract [Domain] - Balance Sheet Location [Domain] - USD ($) $ in Thousands</t>
  </si>
  <si>
    <t>ASSETS</t>
  </si>
  <si>
    <t>Recurring fair value measurements</t>
  </si>
  <si>
    <t>LIABILITIES</t>
  </si>
  <si>
    <t>TOTAL RECURRING FAIR VALUE MEASUREMENTS</t>
  </si>
  <si>
    <t>Recurring fair value measurements | Trading Securities [Member]</t>
  </si>
  <si>
    <t>Recurring fair value measurements | U.S. Government agency securities</t>
  </si>
  <si>
    <t>Recurring fair value measurements | Agency mortgage-backed securities</t>
  </si>
  <si>
    <t>Recurring fair value measurements | Agency collateralized mortgage obligations</t>
  </si>
  <si>
    <t>Recurring fair value measurements | Municipal Bonds [Member]</t>
  </si>
  <si>
    <t>Recurring fair value measurements | Single issuer trust preferred securities issued by banks and insurers</t>
  </si>
  <si>
    <t>Recurring fair value measurements | Pooled trust preferred securities issued by banks and insurers</t>
  </si>
  <si>
    <t>Recurring fair value measurements | Small Business Administration Pooled Securities [Member]</t>
  </si>
  <si>
    <t>Recurring fair value measurements | Equity securities</t>
  </si>
  <si>
    <t>Recurring fair value measurements | Loans held for sale</t>
  </si>
  <si>
    <t>Recurring fair value measurements | Derivative Financial Instruments, Assets [Member]</t>
  </si>
  <si>
    <t>Recurring fair value measurements | Derivative instruments</t>
  </si>
  <si>
    <t>Liabilities, Fair Value Disclosure, Recurring</t>
  </si>
  <si>
    <t>Nonrecurring fair value measurements</t>
  </si>
  <si>
    <t>TOTAL NONRECURRING FAIR VALUE MEASUREMENTS</t>
  </si>
  <si>
    <t>Nonrecurring fair value measurements | Collateral dependent impaired loans</t>
  </si>
  <si>
    <t>Assets, Fair Value Disclosure, Nonrecurring</t>
  </si>
  <si>
    <t>Nonrecurring fair value measurements | Other real estate owned and other foreclosed assets</t>
  </si>
  <si>
    <t>Quoted Prices in Active Markets for Identical Assets (Level 1) | Recurring fair value measurements</t>
  </si>
  <si>
    <t>Quoted Prices in Active Markets for Identical Assets (Level 1) | Recurring fair value measurements | Trading Securities [Member]</t>
  </si>
  <si>
    <t>Quoted Prices in Active Markets for Identical Assets (Level 1) | Recurring fair value measurements | Small Business Administration Pooled Securities [Member]</t>
  </si>
  <si>
    <t>Quoted Prices in Active Markets for Identical Assets (Level 1) | Recurring fair value measurements | Equity securities</t>
  </si>
  <si>
    <t>Significant Other Observable Inputs (Level 2) | Recurring fair value measurements</t>
  </si>
  <si>
    <t>Significant Other Observable Inputs (Level 2) | Recurring fair value measurements | U.S. Government agency securities</t>
  </si>
  <si>
    <t>Significant Other Observable Inputs (Level 2) | Recurring fair value measurements | Agency mortgage-backed securities</t>
  </si>
  <si>
    <t>Significant Other Observable Inputs (Level 2) | Recurring fair value measurements | Agency collateralized mortgage obligations</t>
  </si>
  <si>
    <t>Significant Other Observable Inputs (Level 2) | Recurring fair value measurements | Municipal Bonds [Member]</t>
  </si>
  <si>
    <t>Significant Other Observable Inputs (Level 2) | Recurring fair value measurements | Single issuer trust preferred securities issued by banks and insurers</t>
  </si>
  <si>
    <t>Significant Other Observable Inputs (Level 2) | Recurring fair value measurements | Small Business Administration Pooled Securities [Member]</t>
  </si>
  <si>
    <t>Significant Other Observable Inputs (Level 2) | Recurring fair value measurements | Loans held for sale</t>
  </si>
  <si>
    <t>Significant Other Observable Inputs (Level 2) | Recurring fair value measurements | Derivative Financial Instruments, Assets [Member]</t>
  </si>
  <si>
    <t>Significant Other Observable Inputs (Level 2) | Recurring fair value measurements | Derivative instruments</t>
  </si>
  <si>
    <t>Significant Unobservable Inputs (Level 3) | Recurring fair value measurements</t>
  </si>
  <si>
    <t>Significant Unobservable Inputs (Level 3) | Recurring fair value measurements | U.S. Government agency securities</t>
  </si>
  <si>
    <t>Significant Unobservable Inputs (Level 3) | Recurring fair value measurements | Pooled trust preferred securities issued by banks and insurers</t>
  </si>
  <si>
    <t>Significant Unobservable Inputs (Level 3) | Recurring fair value measurements | Small Business Administration Pooled Securities [Member]</t>
  </si>
  <si>
    <t>Significant Unobservable Inputs (Level 3) | Nonrecurring fair value measurements</t>
  </si>
  <si>
    <t>Significant Unobservable Inputs (Level 3) | Nonrecurring fair value measurements | Collateral dependent impaired loans</t>
  </si>
  <si>
    <t>Significant Unobservable Inputs (Level 3) | Nonrecurring fair value measurements | Other real estate owned and other foreclosed assets</t>
  </si>
  <si>
    <t>Fair Value Measurements (Details 1) - Pooled trust preferred securities - Significant Unobservable Inputs (Level 3) - USD ($) $ in Thousands</t>
  </si>
  <si>
    <t>Included in Other Comprehensive Income</t>
  </si>
  <si>
    <t>Fair Value, Measurement with Unobservable Inputs Reconciliation, Recurring Basis, Asset, Sales</t>
  </si>
  <si>
    <t>SETTLEMENTS</t>
  </si>
  <si>
    <t>Fair Value Measurements (Details 2) - USD ($) $ in Thousands</t>
  </si>
  <si>
    <t>Discounted cash flow methodology [Member] | Significant Unobservable Inputs (Level 3) | Weighted Average [Member]</t>
  </si>
  <si>
    <t>Cumulative Prepayment</t>
  </si>
  <si>
    <t>2.50%</t>
  </si>
  <si>
    <t>7.00%</t>
  </si>
  <si>
    <t>Cumulative Default</t>
  </si>
  <si>
    <t>14.90%</t>
  </si>
  <si>
    <t>13.90%</t>
  </si>
  <si>
    <t>Loss Given Default</t>
  </si>
  <si>
    <t>94.60%</t>
  </si>
  <si>
    <t>96.10%</t>
  </si>
  <si>
    <t>Cure Given Default</t>
  </si>
  <si>
    <t>63.80%</t>
  </si>
  <si>
    <t>46.70%</t>
  </si>
  <si>
    <t>Pooled trust preferred securities | Significant Unobservable Inputs (Level 3)</t>
  </si>
  <si>
    <t>Pooled trust preferred securities | Discounted cash flow methodology [Member] | Significant Unobservable Inputs (Level 3) | Minimum [Member]</t>
  </si>
  <si>
    <t>0.00%</t>
  </si>
  <si>
    <t>5.00%</t>
  </si>
  <si>
    <t>3.00%</t>
  </si>
  <si>
    <t>85.00%</t>
  </si>
  <si>
    <t>Pooled trust preferred securities | Discounted cash flow methodology [Member] | Significant Unobservable Inputs (Level 3) | Maximum [Member]</t>
  </si>
  <si>
    <t>65.00%</t>
  </si>
  <si>
    <t>75.00%</t>
  </si>
  <si>
    <t>100.00%</t>
  </si>
  <si>
    <t>Impaired loans | Significant Unobservable Inputs (Level 3)</t>
  </si>
  <si>
    <t>Other real estate owned and other foreclosed assets | Significant Unobservable Inputs (Level 3)</t>
  </si>
  <si>
    <t>Fair Value Measurements (Details 3) - USD ($) $ in Thousands</t>
  </si>
  <si>
    <t>Held-to-maturity Securities</t>
  </si>
  <si>
    <t>Loans, net of allowance for loan losses(b)</t>
  </si>
  <si>
    <t>Wholesale Repurchase Agreements</t>
  </si>
  <si>
    <t>Junior Subordinated Debenture Owed to Unconsolidated Subsidiary Trust</t>
  </si>
  <si>
    <t>Subordinated Debt</t>
  </si>
  <si>
    <t>Time certificates of deposits(c)</t>
  </si>
  <si>
    <t>Accrued Liabilities, Fair Value Disclosure</t>
  </si>
  <si>
    <t>Wholesale repurchase agreements(c)</t>
  </si>
  <si>
    <t>Junior subordinated debentures(d)</t>
  </si>
  <si>
    <t>Subordinated debentures(c)</t>
  </si>
  <si>
    <t>Significant Other Observable Inputs (Level 2) | Time certificates of deposits(c)</t>
  </si>
  <si>
    <t>Significant Other Observable Inputs (Level 2) | Federal Home Loan Bank borrowings(c)</t>
  </si>
  <si>
    <t>Significant Other Observable Inputs (Level 2) | Junior subordinated debentures(d)</t>
  </si>
  <si>
    <t>Significant Unobservable Inputs (Level 3) | Customer repurchase agreements and other short-term borrowings(c)</t>
  </si>
  <si>
    <t>Significant Unobservable Inputs (Level 3) | Wholesale repurchase agreements(c)</t>
  </si>
  <si>
    <t>Significant Unobservable Inputs (Level 3) | Subordinated debentures(c)</t>
  </si>
  <si>
    <t>U.S. Treasury securities | Significant Other Observable Inputs (Level 2)</t>
  </si>
  <si>
    <t>Agency mortgage-backed securities | Significant Other Observable Inputs (Level 2)</t>
  </si>
  <si>
    <t>Agency collateralized mortgage obligations</t>
  </si>
  <si>
    <t>Agency collateralized mortgage obligations | Significant Other Observable Inputs (Level 2)</t>
  </si>
  <si>
    <t>State, county, and municipal securities</t>
  </si>
  <si>
    <t>State, county, and municipal securities | Significant Other Observable Inputs (Level 2)</t>
  </si>
  <si>
    <t>Single issuer trust preferred securities issued by banks</t>
  </si>
  <si>
    <t>Single issuer trust preferred securities issued by banks | Significant Other Observable Inputs (Level 2)</t>
  </si>
  <si>
    <t>Small Business Administration Pooled Securities [Member] | Quoted Prices in Active Markets for Identical Assets (Level 1)</t>
  </si>
  <si>
    <t>Small Business Administration Pooled Securities [Member] | Significant Other Observable Inputs (Level 2)</t>
  </si>
  <si>
    <t>Small Business Administration Pooled Securities [Member] | Significant Unobservable Inputs (Level 3)</t>
  </si>
  <si>
    <t>Corporate debt securities | Significant Other Observable Inputs (Level 2)</t>
  </si>
  <si>
    <t>Loans Receivable, Fair Value Disclosure</t>
  </si>
  <si>
    <t>Loans, net of allowance for loan losses(b) | Significant Unobservable Inputs (Level 3)</t>
  </si>
  <si>
    <t>Comprehensive Income/Loss (Comprehensive Income/(Loss) Presented Net of Taxes) (Details) - USD ($) $ in Thousands</t>
  </si>
  <si>
    <t>COMPREHENSIVE INCOME</t>
  </si>
  <si>
    <t>Change in fair value of securities available for sale, pre tax amount</t>
  </si>
  <si>
    <t>Change in fair value of securities available for sale, tax (expense) benefit</t>
  </si>
  <si>
    <t>Change in fair value of securities available for sale, after tax amount</t>
  </si>
  <si>
    <t>Net Security Gains Losses Reclassified Into Earnings Before Tax Amount</t>
  </si>
  <si>
    <t>Net Security Gains Losses Reclassified Into Earnings Tax Amount</t>
  </si>
  <si>
    <t>Net Security Gains Losses Reclassified Into Earnings Net Of Tax Amount</t>
  </si>
  <si>
    <t>Change in fair value of cash flow hedges, pre tax amount</t>
  </si>
  <si>
    <t>Change in fair value of cash flow hedges, tax (expense) benefit</t>
  </si>
  <si>
    <t>Change in fair value of cash flow hedges, after tax amount</t>
  </si>
  <si>
    <t>Less: net cash flow hedge losses reclassified into interest on borrowings expense, pre tax amount</t>
  </si>
  <si>
    <t>Less: net cash flow hedge losses reclassified into earnings, tax (expense) benefit</t>
  </si>
  <si>
    <t>Less: net cash flow hedge losses reclassified into interest on borrowings expense, after tax</t>
  </si>
  <si>
    <t>Other Comprehensive Income (Loss), Reclassification Adjustment from AOCI for Loss on Termination of Derivatives, Tax</t>
  </si>
  <si>
    <t>Other Comprehensive Income (Loss), Reclassification Adjustment from AOCI for Loss on Termination of Derivatives, Net of Tax</t>
  </si>
  <si>
    <t>Net change in fair value of cash flow hedges, pre tax amount</t>
  </si>
  <si>
    <t>Net change in fair value of cash flow hedges, tax (expense) benefi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Amortization of certain costs included in net periodic retirement costs, pre tax amount</t>
  </si>
  <si>
    <t>Amortization of certain costs included in net periodic retirement costs, tax (expense) benefit</t>
  </si>
  <si>
    <t>Other Comprehensive (Income) Loss, Amortization Adjustment from AOCI, Pension and Other Postretirement Benefit Plans, for Net Prior Service Cost (Credit), Net of Tax</t>
  </si>
  <si>
    <t>Other Comprehensive (Income) Loss, Pension and Other Postretirement Benefit Plans, Adjustment, before Tax</t>
  </si>
  <si>
    <t>Other Comprehensive (Income) Loss, Pension and Other Postretirement Benefit Plans, Tax</t>
  </si>
  <si>
    <t>Other Comprehensive (Income) Loss, Pension and Other Postretirement Benefit Plans, Adjustment, Net of Tax</t>
  </si>
  <si>
    <t>Total other comprehensive income, pre tax amount</t>
  </si>
  <si>
    <t>Total other comprehensive income, tax (expense) benefit</t>
  </si>
  <si>
    <t>Total other comprehensive income, after tax amount</t>
  </si>
  <si>
    <t>Comprehensive Income/Loss (Comprised of the following Components) (Details) - USD ($) $ in Thousands</t>
  </si>
  <si>
    <t>Accumulated Other Comprehensive Income (Loss) [Line Items]</t>
  </si>
  <si>
    <t>Net change in other comprehensive income (loss)</t>
  </si>
  <si>
    <t>Unrealized Gain on Securities</t>
  </si>
  <si>
    <t>Unrealized Loss on Cash Flow Hedge</t>
  </si>
  <si>
    <t>Deferred Gain on Hedge Transactions</t>
  </si>
  <si>
    <t>Defined Benefit Postretirement Plans</t>
  </si>
  <si>
    <t>Comprehensive Income/Loss (Details Textual) (Details) - USD ($)</t>
  </si>
  <si>
    <t>Dec. 31, 2012</t>
  </si>
  <si>
    <t>Gain on interest rate swaps</t>
  </si>
  <si>
    <t>Commitments and contingencies Financial Instruments with Off-Balance Sheet Risk (Details) - USD ($) $ in Thousands</t>
  </si>
  <si>
    <t>Commitments to Extend Credit [Member]</t>
  </si>
  <si>
    <t>Fair Value, Off-balance Sheet Risks, Disclosure Information [Line Items]</t>
  </si>
  <si>
    <t>Fair Value Disclosure, Off-balance Sheet Risks, Face Amount, Liability</t>
  </si>
  <si>
    <t>Standby Letters of Credit [Member]</t>
  </si>
  <si>
    <t>Deferred standby letter of credit fees [Member]</t>
  </si>
  <si>
    <t>Commitments and contingencies Textual (Details) - USD ($)</t>
  </si>
  <si>
    <t>Operating Leases, Rent Expense</t>
  </si>
  <si>
    <t>Cash Reserve Deposit Required and Made</t>
  </si>
  <si>
    <t>Minimum [Member]</t>
  </si>
  <si>
    <t>Operating Leases, Lease Renewal Period Option</t>
  </si>
  <si>
    <t>1 year</t>
  </si>
  <si>
    <t>Maximum [Member]</t>
  </si>
  <si>
    <t>10 years</t>
  </si>
  <si>
    <t>Affiliated Entity [Member]</t>
  </si>
  <si>
    <t>Investments is Low Income Housing Tax Credits Investments in Qualified Affordable Housing Projects (Details) - USD ($) $ in Thousands</t>
  </si>
  <si>
    <t>Investments in Affordable Housing Projects [Abstract]</t>
  </si>
  <si>
    <t>Original investment value</t>
  </si>
  <si>
    <t>Amortization Method Qualified Affordable Housing Project Investments</t>
  </si>
  <si>
    <t>Capital commitment relating to low income housing project investments</t>
  </si>
  <si>
    <t>Tax credits and benefits (1)</t>
  </si>
  <si>
    <t>Amortization of investments (2)</t>
  </si>
  <si>
    <t>Net income tax benefit (3)</t>
  </si>
  <si>
    <t>Label</t>
  </si>
  <si>
    <t>Element</t>
  </si>
  <si>
    <t>Value</t>
  </si>
  <si>
    <t>indb_GainRealizedOnLifeInsurancePolici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76901</v>
      </c>
    </row>
    <row spans="1:3" r="6">
      <c s="4" r="A6" t="s">
        <v>8</v>
      </c>
      <c s="4" r="B6" t="s">
        <v>9</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5" r="B13" t="n">
        <v>26158826</v>
      </c>
      <c s="5" r="C13" t="n">
        <v>26205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00054</v>
      </c>
      <c s="7" r="C3" t="n">
        <v>143342</v>
      </c>
    </row>
    <row spans="1:3" r="4">
      <c s="4" r="A4" t="s">
        <v>26</v>
      </c>
      <c s="5" r="B4" t="n">
        <v>295722</v>
      </c>
      <c s="5" r="C4" t="n">
        <v>34912</v>
      </c>
    </row>
    <row spans="1:3" r="5">
      <c s="3" r="A5" t="s">
        <v>27</v>
      </c>
    </row>
    <row spans="1:3" r="6">
      <c s="4" r="A6" t="s">
        <v>28</v>
      </c>
      <c s="5" r="B6" t="n">
        <v>489</v>
      </c>
      <c s="5" r="C6" t="n">
        <v>0</v>
      </c>
    </row>
    <row spans="1:3" r="7">
      <c s="4" r="A7" t="s">
        <v>29</v>
      </c>
      <c s="5" r="B7" t="n">
        <v>375001</v>
      </c>
      <c s="5" r="C7" t="n">
        <v>348554</v>
      </c>
    </row>
    <row spans="1:3" r="8">
      <c s="4" r="A8" t="s">
        <v>30</v>
      </c>
      <c s="5" r="B8" t="n">
        <v>428339</v>
      </c>
      <c s="5" r="C8" t="n">
        <v>375453</v>
      </c>
    </row>
    <row spans="1:3" r="9">
      <c s="4" r="A9" t="s">
        <v>31</v>
      </c>
      <c s="5" r="B9" t="n">
        <v>803829</v>
      </c>
      <c s="5" r="C9" t="n">
        <v>724007</v>
      </c>
    </row>
    <row spans="1:3" r="10">
      <c s="4" r="A10" t="s">
        <v>32</v>
      </c>
      <c s="5" r="B10" t="n">
        <v>10728</v>
      </c>
      <c s="5" r="C10" t="n">
        <v>6888</v>
      </c>
    </row>
    <row spans="1:3" r="11">
      <c s="3" r="A11" t="s">
        <v>33</v>
      </c>
    </row>
    <row spans="1:3" r="12">
      <c s="4" r="A12" t="s">
        <v>34</v>
      </c>
      <c s="5" r="B12" t="n">
        <v>873105</v>
      </c>
      <c s="5" r="C12" t="n">
        <v>860839</v>
      </c>
    </row>
    <row spans="1:3" r="13">
      <c s="4" r="A13" t="s">
        <v>35</v>
      </c>
      <c s="5" r="B13" t="n">
        <v>2630062</v>
      </c>
      <c s="5" r="C13" t="n">
        <v>2347323</v>
      </c>
    </row>
    <row spans="1:3" r="14">
      <c s="4" r="A14" t="s">
        <v>36</v>
      </c>
      <c s="5" r="B14" t="n">
        <v>278692</v>
      </c>
      <c s="5" r="C14" t="n">
        <v>265994</v>
      </c>
    </row>
    <row spans="1:3" r="15">
      <c s="4" r="A15" t="s">
        <v>37</v>
      </c>
      <c s="5" r="B15" t="n">
        <v>91367</v>
      </c>
      <c s="5" r="C15" t="n">
        <v>85247</v>
      </c>
    </row>
    <row spans="1:3" r="16">
      <c s="4" r="A16" t="s">
        <v>38</v>
      </c>
      <c s="5" r="B16" t="n">
        <v>653370</v>
      </c>
      <c s="5" r="C16" t="n">
        <v>530259</v>
      </c>
    </row>
    <row spans="1:3" r="17">
      <c s="4" r="A17" t="s">
        <v>39</v>
      </c>
      <c s="5" r="B17" t="n">
        <v>526370</v>
      </c>
      <c s="5" r="C17" t="n">
        <v>513518</v>
      </c>
    </row>
    <row spans="1:3" r="18">
      <c s="4" r="A18" t="s">
        <v>40</v>
      </c>
      <c s="5" r="B18" t="n">
        <v>364523</v>
      </c>
      <c s="5" r="C18" t="n">
        <v>350345</v>
      </c>
    </row>
    <row spans="1:3" r="19">
      <c s="4" r="A19" t="s">
        <v>41</v>
      </c>
      <c s="5" r="B19" t="n">
        <v>17293</v>
      </c>
      <c s="5" r="C19" t="n">
        <v>17208</v>
      </c>
    </row>
    <row spans="1:3" r="20">
      <c s="4" r="A20" t="s">
        <v>42</v>
      </c>
      <c s="5" r="B20" t="n">
        <v>5434782</v>
      </c>
      <c s="5" r="C20" t="n">
        <v>4970733</v>
      </c>
    </row>
    <row spans="1:3" r="21">
      <c s="4" r="A21" t="s">
        <v>43</v>
      </c>
      <c s="5" r="B21" t="n">
        <v>-54995</v>
      </c>
      <c s="5" r="C21" t="n">
        <v>-55100</v>
      </c>
    </row>
    <row spans="1:3" r="22">
      <c s="4" r="A22" t="s">
        <v>44</v>
      </c>
      <c s="5" r="B22" t="n">
        <v>5379787</v>
      </c>
      <c s="5" r="C22" t="n">
        <v>4915633</v>
      </c>
    </row>
    <row spans="1:3" r="23">
      <c s="4" r="A23" t="s">
        <v>45</v>
      </c>
      <c s="5" r="B23" t="n">
        <v>37485</v>
      </c>
      <c s="5" r="C23" t="n">
        <v>33233</v>
      </c>
    </row>
    <row spans="1:3" r="24">
      <c s="4" r="A24" t="s">
        <v>46</v>
      </c>
      <c s="5" r="B24" t="n">
        <v>74143</v>
      </c>
      <c s="5" r="C24" t="n">
        <v>64074</v>
      </c>
    </row>
    <row spans="1:3" r="25">
      <c s="4" r="A25" t="s">
        <v>47</v>
      </c>
      <c s="5" r="B25" t="n">
        <v>201083</v>
      </c>
      <c s="5" r="C25" t="n">
        <v>170421</v>
      </c>
    </row>
    <row spans="1:3" r="26">
      <c s="4" r="A26" t="s">
        <v>48</v>
      </c>
      <c s="5" r="B26" t="n">
        <v>13248</v>
      </c>
      <c s="5" r="C26" t="n">
        <v>9885</v>
      </c>
    </row>
    <row spans="1:3" r="27">
      <c s="4" r="A27" t="s">
        <v>49</v>
      </c>
      <c s="5" r="B27" t="n">
        <v>132600</v>
      </c>
      <c s="5" r="C27" t="n">
        <v>109854</v>
      </c>
    </row>
    <row spans="1:3" r="28">
      <c s="4" r="A28" t="s">
        <v>50</v>
      </c>
      <c s="5" r="B28" t="n">
        <v>5124</v>
      </c>
      <c s="5" r="C28" t="n">
        <v>7743</v>
      </c>
    </row>
    <row spans="1:3" r="29">
      <c s="4" r="A29" t="s">
        <v>51</v>
      </c>
      <c s="5" r="B29" t="n">
        <v>142118</v>
      </c>
      <c s="5" r="C29" t="n">
        <v>144920</v>
      </c>
    </row>
    <row spans="1:3" r="30">
      <c s="4" r="A30" t="s">
        <v>52</v>
      </c>
      <c s="5" r="B30" t="n">
        <v>7195921</v>
      </c>
      <c s="5" r="C30" t="n">
        <v>6364912</v>
      </c>
    </row>
    <row spans="1:3" r="31">
      <c s="3" r="A31" t="s">
        <v>53</v>
      </c>
    </row>
    <row spans="1:3" r="32">
      <c s="4" r="A32" t="s">
        <v>54</v>
      </c>
      <c s="5" r="B32" t="n">
        <v>1832971</v>
      </c>
      <c s="5" r="C32" t="n">
        <v>1462200</v>
      </c>
    </row>
    <row spans="1:3" r="33">
      <c s="4" r="A33" t="s">
        <v>55</v>
      </c>
      <c s="5" r="B33" t="n">
        <v>2285968</v>
      </c>
      <c s="5" r="C33" t="n">
        <v>2108486</v>
      </c>
    </row>
    <row spans="1:3" r="34">
      <c s="4" r="A34" t="s">
        <v>56</v>
      </c>
      <c s="5" r="B34" t="n">
        <v>1125888</v>
      </c>
      <c s="5" r="C34" t="n">
        <v>990160</v>
      </c>
    </row>
    <row spans="1:3" r="35">
      <c s="4" r="A35" t="s">
        <v>57</v>
      </c>
      <c s="5" r="B35" t="n">
        <v>295738</v>
      </c>
      <c s="5" r="C35" t="n">
        <v>254718</v>
      </c>
    </row>
    <row spans="1:3" r="36">
      <c s="4" r="A36" t="s">
        <v>58</v>
      </c>
      <c s="5" r="B36" t="n">
        <v>429965</v>
      </c>
      <c s="5" r="C36" t="n">
        <v>394902</v>
      </c>
    </row>
    <row spans="1:3" r="37">
      <c s="4" r="A37" t="s">
        <v>59</v>
      </c>
      <c s="5" r="B37" t="n">
        <v>5970530</v>
      </c>
      <c s="5" r="C37" t="n">
        <v>5210466</v>
      </c>
    </row>
    <row spans="1:3" r="38">
      <c s="3" r="A38" t="s">
        <v>60</v>
      </c>
    </row>
    <row spans="1:3" r="39">
      <c s="4" r="A39" t="s">
        <v>61</v>
      </c>
      <c s="5" r="B39" t="n">
        <v>108190</v>
      </c>
      <c s="5" r="C39" t="n">
        <v>70080</v>
      </c>
    </row>
    <row spans="1:3" r="40">
      <c s="4" r="A40" t="s">
        <v>62</v>
      </c>
      <c s="5" r="B40" t="n">
        <v>119439</v>
      </c>
      <c s="5" r="C40" t="n">
        <v>147890</v>
      </c>
    </row>
    <row spans="1:3" r="41">
      <c s="4" r="A41" t="s">
        <v>63</v>
      </c>
      <c s="5" r="B41" t="n">
        <v>50000</v>
      </c>
      <c s="5" r="C41" t="n">
        <v>50000</v>
      </c>
    </row>
    <row spans="1:3" r="42">
      <c s="4" r="A42" t="s">
        <v>64</v>
      </c>
      <c s="5" r="B42" t="n">
        <v>73576</v>
      </c>
      <c s="5" r="C42" t="n">
        <v>73685</v>
      </c>
    </row>
    <row spans="1:3" r="43">
      <c s="4" r="A43" t="s">
        <v>65</v>
      </c>
      <c s="5" r="B43" t="n">
        <v>35000</v>
      </c>
      <c s="5" r="C43" t="n">
        <v>65000</v>
      </c>
    </row>
    <row spans="1:3" r="44">
      <c s="4" r="A44" t="s">
        <v>66</v>
      </c>
      <c s="5" r="B44" t="n">
        <v>386205</v>
      </c>
      <c s="5" r="C44" t="n">
        <v>406655</v>
      </c>
    </row>
    <row spans="1:3" r="45">
      <c s="4" r="A45" t="s">
        <v>67</v>
      </c>
      <c s="5" r="B45" t="n">
        <v>95869</v>
      </c>
      <c s="5" r="C45" t="n">
        <v>107264</v>
      </c>
    </row>
    <row spans="1:3" r="46">
      <c s="4" r="A46" t="s">
        <v>68</v>
      </c>
      <c s="7" r="B46" t="n">
        <v>6452604</v>
      </c>
      <c s="7" r="C46" t="n">
        <v>5724385</v>
      </c>
    </row>
    <row spans="1:3" r="47">
      <c s="4" r="A47" t="s">
        <v>69</v>
      </c>
    </row>
    <row spans="1:3" r="48">
      <c s="3" r="A48" t="s">
        <v>70</v>
      </c>
    </row>
    <row spans="1:3" r="49">
      <c s="4" r="A49" t="s">
        <v>71</v>
      </c>
      <c s="7" r="B49" t="n">
        <v>0</v>
      </c>
      <c s="7" r="C49" t="n">
        <v>0</v>
      </c>
    </row>
    <row spans="1:3" r="50">
      <c s="4" r="A50" t="s">
        <v>72</v>
      </c>
      <c s="5" r="B50" t="n">
        <v>259</v>
      </c>
      <c s="5" r="C50" t="n">
        <v>237</v>
      </c>
    </row>
    <row spans="1:3" r="51">
      <c s="4" r="A51" t="s">
        <v>73</v>
      </c>
      <c s="5" r="B51" t="n">
        <v>-3785</v>
      </c>
      <c s="5" r="C51" t="n">
        <v>-3666</v>
      </c>
    </row>
    <row spans="1:3" r="52">
      <c s="4" r="A52" t="s">
        <v>74</v>
      </c>
      <c s="5" r="B52" t="n">
        <v>3785</v>
      </c>
      <c s="5" r="C52" t="n">
        <v>3666</v>
      </c>
    </row>
    <row spans="1:3" r="53">
      <c s="4" r="A53" t="s">
        <v>75</v>
      </c>
      <c s="5" r="B53" t="n">
        <v>401437</v>
      </c>
      <c s="5" r="C53" t="n">
        <v>311978</v>
      </c>
    </row>
    <row spans="1:3" r="54">
      <c s="4" r="A54" t="s">
        <v>76</v>
      </c>
      <c s="5" r="B54" t="n">
        <v>343757</v>
      </c>
      <c s="5" r="C54" t="n">
        <v>330444</v>
      </c>
    </row>
    <row spans="1:3" r="55">
      <c s="4" r="A55" t="s">
        <v>77</v>
      </c>
      <c s="5" r="B55" t="n">
        <v>-2136</v>
      </c>
      <c s="5" r="C55" t="n">
        <v>-2132</v>
      </c>
    </row>
    <row spans="1:3" r="56">
      <c s="4" r="A56" t="s">
        <v>78</v>
      </c>
      <c s="5" r="B56" t="n">
        <v>743317</v>
      </c>
      <c s="5" r="C56" t="n">
        <v>640527</v>
      </c>
    </row>
    <row spans="1:3" r="57">
      <c s="4" r="A57" t="s">
        <v>79</v>
      </c>
      <c s="7" r="B57" t="n">
        <v>7195921</v>
      </c>
      <c s="7" r="C57" t="n">
        <v>6364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85</v>
      </c>
      <c s="2" r="B1" t="s">
        <v>1</v>
      </c>
    </row>
    <row spans="1:2" r="2">
      <c s="2" r="B2" t="s">
        <v>2</v>
      </c>
    </row>
    <row spans="1:2" r="3">
      <c s="3" r="A3" t="s">
        <v>286</v>
      </c>
    </row>
    <row spans="1:2" r="4">
      <c s="4" r="A4" t="s">
        <v>287</v>
      </c>
      <c s="4" r="B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69</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93</v>
      </c>
    </row>
    <row spans="1:2" r="4">
      <c s="4" r="A4" t="s">
        <v>294</v>
      </c>
      <c s="4" r="B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43</v>
      </c>
    </row>
    <row spans="1:2" r="4">
      <c s="4" r="A4" t="s">
        <v>297</v>
      </c>
      <c s="4" r="B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300</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r="A1" t="s">
        <v>307</v>
      </c>
      <c s="2" r="B1" t="s">
        <v>1</v>
      </c>
    </row>
    <row spans="1:2" r="2">
      <c s="2" r="B2" t="s">
        <v>2</v>
      </c>
    </row>
    <row spans="1:2" r="3">
      <c s="3" r="A3" t="s">
        <v>254</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58</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row spans="1:2" r="9">
      <c s="4" r="A9" t="s">
        <v>329</v>
      </c>
      <c s="4" r="B9" t="s">
        <v>330</v>
      </c>
    </row>
    <row spans="1:2" r="10">
      <c s="4" r="A10" t="s">
        <v>331</v>
      </c>
      <c s="4" r="B10" t="s">
        <v>332</v>
      </c>
    </row>
    <row spans="1:2" r="11">
      <c s="4" r="A11" t="s">
        <v>333</v>
      </c>
      <c s="4" r="B11" t="s">
        <v>334</v>
      </c>
    </row>
    <row spans="1:2" r="12">
      <c s="4" r="A12" t="s">
        <v>335</v>
      </c>
      <c s="4" r="B12" t="s">
        <v>336</v>
      </c>
    </row>
    <row spans="1:2" r="13">
      <c s="4" r="A13" t="s">
        <v>337</v>
      </c>
      <c s="4" r="B13" t="s">
        <v>338</v>
      </c>
    </row>
    <row spans="1:2" r="14">
      <c s="4" r="A14" t="s">
        <v>339</v>
      </c>
      <c s="4" r="B14" t="s">
        <v>340</v>
      </c>
    </row>
    <row spans="1:2" r="15">
      <c s="4" r="A15" t="s">
        <v>341</v>
      </c>
      <c s="4" r="B15" t="s">
        <v>342</v>
      </c>
    </row>
    <row spans="1:2" r="16">
      <c s="4" r="A16" t="s">
        <v>343</v>
      </c>
      <c s="4" r="B16" t="s">
        <v>344</v>
      </c>
    </row>
    <row spans="1:2" r="17">
      <c s="4" r="A17" t="s">
        <v>345</v>
      </c>
      <c s="4" r="B17" t="s">
        <v>346</v>
      </c>
    </row>
    <row spans="1:2" r="18">
      <c s="4" r="A18" t="s">
        <v>347</v>
      </c>
      <c s="4" r="B18"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49</v>
      </c>
      <c s="2" r="B1" t="s">
        <v>1</v>
      </c>
    </row>
    <row spans="1:2" r="2">
      <c s="2" r="B2" t="s">
        <v>2</v>
      </c>
    </row>
    <row spans="1:2" r="3">
      <c s="3" r="A3" t="s">
        <v>262</v>
      </c>
    </row>
    <row spans="1:2" r="4">
      <c s="4" r="A4" t="s">
        <v>350</v>
      </c>
      <c s="4" r="B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52</v>
      </c>
      <c s="2" r="B1" t="s">
        <v>1</v>
      </c>
    </row>
    <row spans="1:2" r="2">
      <c s="2" r="B2" t="s">
        <v>2</v>
      </c>
    </row>
    <row spans="1:2" r="3">
      <c s="3" r="A3" t="s">
        <v>266</v>
      </c>
    </row>
    <row spans="1:2" r="4">
      <c s="4" r="A4" t="s">
        <v>353</v>
      </c>
      <c s="4" r="B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270</v>
      </c>
    </row>
    <row spans="1:2" r="4">
      <c s="4" r="A4" t="s">
        <v>356</v>
      </c>
      <c s="4" r="B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80</v>
      </c>
      <c s="2" r="B1" t="s">
        <v>2</v>
      </c>
      <c s="2" r="C1" t="s">
        <v>23</v>
      </c>
    </row>
    <row spans="1:3" r="2">
      <c s="3" r="A2" t="s">
        <v>81</v>
      </c>
    </row>
    <row spans="1:3" r="3">
      <c s="4" r="A3" t="s">
        <v>82</v>
      </c>
      <c s="7" r="B3" t="n">
        <v>100000</v>
      </c>
      <c s="7" r="C3" t="n">
        <v>100000</v>
      </c>
    </row>
    <row spans="1:3" r="4">
      <c s="4" r="A4" t="s">
        <v>83</v>
      </c>
      <c s="7" r="B4" t="n">
        <v>431778000</v>
      </c>
      <c s="7" r="C4" t="n">
        <v>379699000</v>
      </c>
    </row>
    <row spans="1:3" r="5">
      <c s="4" r="A5" t="s">
        <v>84</v>
      </c>
      <c s="8" r="B5" t="n">
        <v>0.01</v>
      </c>
      <c s="8" r="C5" t="n">
        <v>0.01</v>
      </c>
    </row>
    <row spans="1:3" r="6">
      <c s="4" r="A6" t="s">
        <v>85</v>
      </c>
      <c s="5" r="B6" t="n">
        <v>1000000</v>
      </c>
      <c s="5" r="C6" t="n">
        <v>1000000</v>
      </c>
    </row>
    <row spans="1:3" r="7">
      <c s="4" r="A7" t="s">
        <v>86</v>
      </c>
      <c s="5" r="B7" t="n">
        <v>0</v>
      </c>
      <c s="5" r="C7" t="n">
        <v>0</v>
      </c>
    </row>
    <row spans="1:3" r="8">
      <c s="4" r="A8" t="s">
        <v>87</v>
      </c>
      <c s="8" r="B8" t="n">
        <v>0.01</v>
      </c>
      <c s="8" r="C8" t="n">
        <v>0.01</v>
      </c>
    </row>
    <row spans="1:3" r="9">
      <c s="4" r="A9" t="s">
        <v>88</v>
      </c>
      <c s="5" r="B9" t="n">
        <v>75000000</v>
      </c>
      <c s="5" r="C9" t="n">
        <v>75000000</v>
      </c>
    </row>
    <row spans="1:3" r="10">
      <c s="4" r="A10" t="s">
        <v>89</v>
      </c>
      <c s="5" r="B10" t="n">
        <v>26158826</v>
      </c>
      <c s="5" r="C10" t="n">
        <v>23998738</v>
      </c>
    </row>
    <row spans="1:3" r="11">
      <c s="4" r="A11" t="s">
        <v>90</v>
      </c>
      <c s="5" r="B11" t="n">
        <v>26158826</v>
      </c>
      <c s="5" r="C11" t="n">
        <v>23998738</v>
      </c>
    </row>
    <row spans="1:3" r="12">
      <c s="4" r="A12" t="s">
        <v>91</v>
      </c>
      <c s="5" r="B12" t="n">
        <v>243710</v>
      </c>
      <c s="5" r="C12" t="n">
        <v>254500</v>
      </c>
    </row>
    <row spans="1:3" r="13">
      <c s="4" r="A13" t="s">
        <v>92</v>
      </c>
      <c s="5" r="B13" t="n">
        <v>171286</v>
      </c>
      <c s="5" r="C13" t="n">
        <v>1768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74</v>
      </c>
    </row>
    <row spans="1:2" r="4">
      <c s="4" r="A4" t="s">
        <v>359</v>
      </c>
      <c s="4" r="B4" t="s">
        <v>360</v>
      </c>
    </row>
    <row spans="1:2" r="5">
      <c s="4" r="A5" t="s">
        <v>361</v>
      </c>
      <c s="4" r="B5" t="s">
        <v>362</v>
      </c>
    </row>
    <row spans="1:2" r="6">
      <c s="4" r="A6" t="s">
        <v>363</v>
      </c>
      <c s="4" r="B6" t="s">
        <v>364</v>
      </c>
    </row>
    <row spans="1:2" r="7">
      <c s="4" r="A7" t="s">
        <v>365</v>
      </c>
      <c s="4" r="B7"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78</v>
      </c>
    </row>
    <row spans="1:2" r="4">
      <c s="4" r="A4" t="s">
        <v>368</v>
      </c>
      <c s="4" r="B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82</v>
      </c>
    </row>
    <row spans="1:2" r="4">
      <c s="4" r="A4" t="s">
        <v>371</v>
      </c>
      <c s="4" r="B4" t="s">
        <v>372</v>
      </c>
    </row>
    <row spans="1:2" r="5">
      <c s="4" r="A5" t="s">
        <v>373</v>
      </c>
      <c s="4" r="B5" t="s">
        <v>374</v>
      </c>
    </row>
    <row spans="1:2" r="6">
      <c s="4" r="A6" t="s">
        <v>375</v>
      </c>
      <c s="4" r="B6" t="s">
        <v>376</v>
      </c>
    </row>
    <row spans="1:2" r="7">
      <c s="4" r="A7" t="s">
        <v>377</v>
      </c>
      <c s="4" r="B7"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79</v>
      </c>
      <c s="2" r="B1" t="s">
        <v>1</v>
      </c>
    </row>
    <row spans="1:2" r="2">
      <c s="2" r="B2" t="s">
        <v>2</v>
      </c>
    </row>
    <row spans="1:2" r="3">
      <c s="3" r="A3" t="s">
        <v>286</v>
      </c>
    </row>
    <row spans="1:2" r="4">
      <c s="4" r="A4" t="s">
        <v>380</v>
      </c>
      <c s="4" r="B4" t="s">
        <v>381</v>
      </c>
    </row>
    <row spans="1:2" r="5">
      <c s="4" r="A5" t="s">
        <v>382</v>
      </c>
      <c s="4" r="B5"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84</v>
      </c>
      <c s="2" r="B1" t="s">
        <v>1</v>
      </c>
    </row>
    <row spans="1:2" r="2">
      <c s="2" r="B2" t="s">
        <v>2</v>
      </c>
    </row>
    <row spans="1:2" r="3">
      <c s="3" r="A3" t="s">
        <v>385</v>
      </c>
    </row>
    <row spans="1:2" r="4">
      <c s="4" r="A4" t="s">
        <v>386</v>
      </c>
      <c s="4" r="B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8</v>
      </c>
      <c s="2" r="B1" t="s">
        <v>1</v>
      </c>
    </row>
    <row spans="1:2" r="2">
      <c s="2" r="B2" t="s">
        <v>2</v>
      </c>
    </row>
    <row spans="1:2" r="3">
      <c s="3" r="A3" t="s">
        <v>293</v>
      </c>
    </row>
    <row spans="1:2" r="4">
      <c s="4" r="A4" t="s">
        <v>389</v>
      </c>
      <c s="4" r="B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1</v>
      </c>
      <c s="2" r="B1" t="s">
        <v>2</v>
      </c>
      <c s="2" r="C1" t="s">
        <v>392</v>
      </c>
      <c s="2" r="D1" t="s">
        <v>23</v>
      </c>
    </row>
    <row spans="1:4" r="2">
      <c s="3" r="A2" t="s">
        <v>24</v>
      </c>
    </row>
    <row spans="1:4" r="3">
      <c s="4" r="A3" t="s">
        <v>47</v>
      </c>
      <c s="7" r="B3" t="n">
        <v>201083</v>
      </c>
      <c s="7" r="D3" t="n">
        <v>170421</v>
      </c>
    </row>
    <row spans="1:4" r="4">
      <c s="4" r="A4" t="s">
        <v>393</v>
      </c>
    </row>
    <row spans="1:4" r="5">
      <c s="3" r="A5" t="s">
        <v>24</v>
      </c>
    </row>
    <row spans="1:4" r="6">
      <c s="4" r="A6" t="s">
        <v>394</v>
      </c>
      <c s="7" r="C6" t="n">
        <v>41957</v>
      </c>
    </row>
    <row spans="1:4" r="7">
      <c s="4" r="A7" t="s">
        <v>395</v>
      </c>
      <c s="5" r="C7" t="n">
        <v>43585</v>
      </c>
    </row>
    <row spans="1:4" r="8">
      <c s="4" r="A8" t="s">
        <v>33</v>
      </c>
      <c s="5" r="C8" t="n">
        <v>463927</v>
      </c>
    </row>
    <row spans="1:4" r="9">
      <c s="4" r="A9" t="s">
        <v>396</v>
      </c>
      <c s="5" r="C9" t="n">
        <v>9346</v>
      </c>
    </row>
    <row spans="1:4" r="10">
      <c s="4" r="A10" t="s">
        <v>47</v>
      </c>
      <c s="5" r="C10" t="n">
        <v>30662</v>
      </c>
    </row>
    <row spans="1:4" r="11">
      <c s="4" r="A11" t="s">
        <v>397</v>
      </c>
      <c s="5" r="C11" t="n">
        <v>3936</v>
      </c>
    </row>
    <row spans="1:4" r="12">
      <c s="4" r="A12" t="s">
        <v>51</v>
      </c>
      <c s="5" r="C12" t="n">
        <v>46920</v>
      </c>
    </row>
    <row spans="1:4" r="13">
      <c s="4" r="A13" t="s">
        <v>398</v>
      </c>
      <c s="5" r="C13" t="n">
        <v>640333</v>
      </c>
    </row>
    <row spans="1:4" r="14">
      <c s="3" r="A14" t="s">
        <v>399</v>
      </c>
    </row>
    <row spans="1:4" r="15">
      <c s="4" r="A15" t="s">
        <v>53</v>
      </c>
      <c s="5" r="C15" t="n">
        <v>432250</v>
      </c>
    </row>
    <row spans="1:4" r="16">
      <c s="4" r="A16" t="s">
        <v>60</v>
      </c>
      <c s="5" r="C16" t="n">
        <v>51209</v>
      </c>
    </row>
    <row spans="1:4" r="17">
      <c s="4" r="A17" t="s">
        <v>67</v>
      </c>
      <c s="5" r="C17" t="n">
        <v>15054</v>
      </c>
    </row>
    <row spans="1:4" r="18">
      <c s="4" r="A18" t="s">
        <v>400</v>
      </c>
      <c s="5" r="C18" t="n">
        <v>498513</v>
      </c>
    </row>
    <row spans="1:4" r="19">
      <c s="4" r="A19" t="s">
        <v>401</v>
      </c>
      <c s="7" r="C19" t="n">
        <v>1418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02</v>
      </c>
      <c s="2" r="B1" t="s">
        <v>2</v>
      </c>
      <c s="2" r="C1" t="s">
        <v>392</v>
      </c>
      <c s="2" r="D1" t="s">
        <v>23</v>
      </c>
      <c s="2" r="E1" t="s">
        <v>95</v>
      </c>
      <c s="2" r="F1" t="s">
        <v>403</v>
      </c>
    </row>
    <row spans="1:6" r="2">
      <c s="3" r="A2" t="s">
        <v>300</v>
      </c>
    </row>
    <row spans="1:6" r="3">
      <c s="4" r="A3" t="s">
        <v>404</v>
      </c>
      <c s="7" r="B3" t="n">
        <v>-2527</v>
      </c>
      <c s="7" r="D3" t="n">
        <v>-2974</v>
      </c>
      <c s="7" r="E3" t="n">
        <v>-3845</v>
      </c>
      <c s="7" r="F3" t="n">
        <v>-2514</v>
      </c>
    </row>
    <row spans="1:6" r="4">
      <c s="4" r="A4" t="s">
        <v>393</v>
      </c>
    </row>
    <row spans="1:6" r="5">
      <c s="3" r="A5" t="s">
        <v>300</v>
      </c>
    </row>
    <row spans="1:6" r="6">
      <c s="4" r="A6" t="s">
        <v>405</v>
      </c>
      <c s="7" r="C6" t="n">
        <v>4358</v>
      </c>
    </row>
    <row spans="1:6" r="7">
      <c s="4" r="A7" t="s">
        <v>406</v>
      </c>
      <c s="5" r="C7" t="n">
        <v>-1596</v>
      </c>
    </row>
    <row spans="1:6" r="8">
      <c s="4" r="A8" t="s">
        <v>407</v>
      </c>
      <c s="5" r="C8" t="n">
        <v>2762</v>
      </c>
    </row>
    <row spans="1:6" r="9">
      <c s="4" r="A9" t="s">
        <v>404</v>
      </c>
      <c s="5" r="C9" t="n">
        <v>-319</v>
      </c>
    </row>
    <row spans="1:6" r="10">
      <c s="4" r="A10" t="s">
        <v>408</v>
      </c>
      <c s="7" r="C10" t="n">
        <v>24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94</v>
      </c>
      <c s="2" r="D1" t="s">
        <v>1</v>
      </c>
    </row>
    <row spans="1:5" r="2">
      <c s="2" r="B2" t="s">
        <v>2</v>
      </c>
      <c s="2" r="C2" t="s">
        <v>95</v>
      </c>
      <c s="2" r="D2" t="s">
        <v>2</v>
      </c>
      <c s="2" r="E2" t="s">
        <v>95</v>
      </c>
    </row>
    <row spans="1:5" r="3">
      <c s="3" r="A3" t="s">
        <v>300</v>
      </c>
    </row>
    <row spans="1:5" r="4">
      <c s="4" r="A4" t="s">
        <v>109</v>
      </c>
      <c s="7" r="B4" t="n">
        <v>53047</v>
      </c>
      <c s="7" r="C4" t="n">
        <v>51273</v>
      </c>
      <c s="7" r="D4" t="n">
        <v>107455</v>
      </c>
      <c s="7" r="E4" t="n">
        <v>98789</v>
      </c>
    </row>
    <row spans="1:5" r="5">
      <c s="4" r="A5" t="s">
        <v>137</v>
      </c>
      <c s="7" r="B5" t="n">
        <v>17606</v>
      </c>
      <c s="7" r="C5" t="n">
        <v>15285</v>
      </c>
      <c s="7" r="D5" t="n">
        <v>31766</v>
      </c>
      <c s="7" r="E5" t="n">
        <v>291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10</v>
      </c>
      <c s="2" r="B1" t="s">
        <v>392</v>
      </c>
      <c s="2" r="C1" t="s">
        <v>2</v>
      </c>
      <c s="2" r="D1" t="s">
        <v>95</v>
      </c>
      <c s="2" r="E1" t="s">
        <v>2</v>
      </c>
      <c s="2" r="F1" t="s">
        <v>95</v>
      </c>
    </row>
    <row spans="1:6" r="2">
      <c s="3" r="A2" t="s">
        <v>300</v>
      </c>
    </row>
    <row spans="1:6" r="3">
      <c s="4" r="A3" t="s">
        <v>411</v>
      </c>
      <c s="7" r="C3" t="n">
        <v>271000</v>
      </c>
      <c s="7" r="D3" t="n">
        <v>0</v>
      </c>
      <c s="7" r="E3" t="n">
        <v>10501000</v>
      </c>
      <c s="7" r="F3" t="n">
        <v>77000</v>
      </c>
    </row>
    <row spans="1:6" r="4">
      <c s="4" r="A4" t="s">
        <v>393</v>
      </c>
    </row>
    <row spans="1:6" r="5">
      <c s="3" r="A5" t="s">
        <v>300</v>
      </c>
    </row>
    <row spans="1:6" r="6">
      <c s="4" r="A6" t="s">
        <v>412</v>
      </c>
      <c s="7" r="B6" t="n">
        <v>21</v>
      </c>
    </row>
    <row spans="1:6" r="7">
      <c s="4" r="A7" t="s">
        <v>413</v>
      </c>
      <c s="9" r="B7" t="n">
        <v>0.5523</v>
      </c>
    </row>
    <row spans="1:6" r="8">
      <c s="4" r="A8" t="s">
        <v>414</v>
      </c>
      <c s="8" r="B8" t="n">
        <v>23.26</v>
      </c>
    </row>
    <row spans="1:6" r="9">
      <c s="4" r="A9" t="s">
        <v>415</v>
      </c>
      <c s="8" r="B9" t="n">
        <v>42.11</v>
      </c>
    </row>
    <row spans="1:6" r="10">
      <c s="4" r="A10" t="s">
        <v>416</v>
      </c>
      <c s="7" r="B10" t="n">
        <v>141800000</v>
      </c>
    </row>
    <row spans="1:6" r="11">
      <c s="4" r="A11" t="s">
        <v>417</v>
      </c>
      <c s="4" r="B11" t="s">
        <v>418</v>
      </c>
    </row>
    <row spans="1:6" r="12">
      <c s="4" r="A12" t="s">
        <v>419</v>
      </c>
      <c s="4" r="B12" t="s">
        <v>420</v>
      </c>
    </row>
    <row spans="1:6" r="13">
      <c s="4" r="A13" t="s">
        <v>421</v>
      </c>
      <c s="7" r="B13" t="n">
        <v>55400000</v>
      </c>
    </row>
    <row spans="1:6" r="14">
      <c s="4" r="A14" t="s">
        <v>422</v>
      </c>
      <c s="7" r="B14" t="n">
        <v>86400000</v>
      </c>
    </row>
    <row spans="1:6" r="15">
      <c s="4" r="A15" t="s">
        <v>423</v>
      </c>
      <c s="5" r="B15" t="n">
        <v>2052137</v>
      </c>
    </row>
    <row spans="1:6" r="16">
      <c s="4" r="A16" t="s">
        <v>411</v>
      </c>
      <c s="5" r="C16" t="n">
        <v>271000000</v>
      </c>
      <c s="5" r="E16" t="n">
        <v>10500000</v>
      </c>
    </row>
    <row spans="1:6" r="17">
      <c s="4" r="A17" t="s">
        <v>424</v>
      </c>
      <c s="7" r="B17" t="n">
        <v>463927000</v>
      </c>
    </row>
    <row spans="1:6" r="18">
      <c s="4" r="A18" t="s">
        <v>425</v>
      </c>
    </row>
    <row spans="1:6" r="19">
      <c s="3" r="A19" t="s">
        <v>300</v>
      </c>
    </row>
    <row spans="1:6" r="20">
      <c s="4" r="A20" t="s">
        <v>411</v>
      </c>
      <c s="7" r="C20" t="n">
        <v>271000</v>
      </c>
      <c s="7" r="E20" t="n">
        <v>16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93</v>
      </c>
      <c s="2" r="B1" t="s">
        <v>94</v>
      </c>
      <c s="2" r="D1" t="s">
        <v>1</v>
      </c>
    </row>
    <row spans="1:5" r="2">
      <c s="2" r="B2" t="s">
        <v>2</v>
      </c>
      <c s="2" r="C2" t="s">
        <v>95</v>
      </c>
      <c s="2" r="D2" t="s">
        <v>2</v>
      </c>
      <c s="2" r="E2" t="s">
        <v>95</v>
      </c>
    </row>
    <row spans="1:5" r="3">
      <c s="3" r="A3" t="s">
        <v>96</v>
      </c>
    </row>
    <row spans="1:5" r="4">
      <c s="4" r="A4" t="s">
        <v>97</v>
      </c>
      <c s="7" r="B4" t="n">
        <v>54016000</v>
      </c>
      <c s="7" r="C4" t="n">
        <v>49393000</v>
      </c>
      <c s="7" r="D4" t="n">
        <v>105704000</v>
      </c>
      <c s="7" r="E4" t="n">
        <v>97597000</v>
      </c>
    </row>
    <row spans="1:5" r="5">
      <c s="4" r="A5" t="s">
        <v>98</v>
      </c>
      <c s="5" r="B5" t="n">
        <v>4852000</v>
      </c>
      <c s="5" r="C5" t="n">
        <v>4690000</v>
      </c>
      <c s="5" r="D5" t="n">
        <v>9479000</v>
      </c>
      <c s="5" r="E5" t="n">
        <v>9340000</v>
      </c>
    </row>
    <row spans="1:5" r="6">
      <c s="4" r="A6" t="s">
        <v>99</v>
      </c>
      <c s="5" r="B6" t="n">
        <v>30000</v>
      </c>
      <c s="5" r="C6" t="n">
        <v>37000</v>
      </c>
      <c s="5" r="D6" t="n">
        <v>64000</v>
      </c>
      <c s="5" r="E6" t="n">
        <v>74000</v>
      </c>
    </row>
    <row spans="1:5" r="7">
      <c s="4" r="A7" t="s">
        <v>100</v>
      </c>
      <c s="5" r="B7" t="n">
        <v>58000</v>
      </c>
      <c s="5" r="C7" t="n">
        <v>96000</v>
      </c>
      <c s="5" r="D7" t="n">
        <v>109000</v>
      </c>
      <c s="5" r="E7" t="n">
        <v>147000</v>
      </c>
    </row>
    <row spans="1:5" r="8">
      <c s="4" r="A8" t="s">
        <v>101</v>
      </c>
      <c s="5" r="B8" t="n">
        <v>60000</v>
      </c>
      <c s="5" r="C8" t="n">
        <v>69000</v>
      </c>
      <c s="5" r="D8" t="n">
        <v>91000</v>
      </c>
      <c s="5" r="E8" t="n">
        <v>106000</v>
      </c>
    </row>
    <row spans="1:5" r="9">
      <c s="4" r="A9" t="s">
        <v>102</v>
      </c>
      <c s="5" r="B9" t="n">
        <v>59016000</v>
      </c>
      <c s="5" r="C9" t="n">
        <v>54285000</v>
      </c>
      <c s="5" r="D9" t="n">
        <v>115447000</v>
      </c>
      <c s="5" r="E9" t="n">
        <v>107264000</v>
      </c>
    </row>
    <row spans="1:5" r="10">
      <c s="3" r="A10" t="s">
        <v>103</v>
      </c>
    </row>
    <row spans="1:5" r="11">
      <c s="4" r="A11" t="s">
        <v>104</v>
      </c>
      <c s="5" r="B11" t="n">
        <v>2922000</v>
      </c>
      <c s="5" r="C11" t="n">
        <v>2789000</v>
      </c>
      <c s="5" r="D11" t="n">
        <v>5685000</v>
      </c>
      <c s="5" r="E11" t="n">
        <v>5579000</v>
      </c>
    </row>
    <row spans="1:5" r="12">
      <c s="4" r="A12" t="s">
        <v>105</v>
      </c>
      <c s="5" r="B12" t="n">
        <v>2347000</v>
      </c>
      <c s="5" r="C12" t="n">
        <v>2443000</v>
      </c>
      <c s="5" r="D12" t="n">
        <v>4765000</v>
      </c>
      <c s="5" r="E12" t="n">
        <v>5026000</v>
      </c>
    </row>
    <row spans="1:5" r="13">
      <c s="4" r="A13" t="s">
        <v>106</v>
      </c>
      <c s="5" r="B13" t="n">
        <v>5269000</v>
      </c>
      <c s="5" r="C13" t="n">
        <v>5232000</v>
      </c>
      <c s="5" r="D13" t="n">
        <v>10450000</v>
      </c>
      <c s="5" r="E13" t="n">
        <v>10605000</v>
      </c>
    </row>
    <row spans="1:5" r="14">
      <c s="4" r="A14" t="s">
        <v>107</v>
      </c>
      <c s="5" r="B14" t="n">
        <v>53747000</v>
      </c>
      <c s="5" r="C14" t="n">
        <v>49053000</v>
      </c>
      <c s="5" r="D14" t="n">
        <v>104997000</v>
      </c>
      <c s="5" r="E14" t="n">
        <v>96659000</v>
      </c>
    </row>
    <row spans="1:5" r="15">
      <c s="4" r="A15" t="s">
        <v>108</v>
      </c>
      <c s="5" r="B15" t="n">
        <v>700000</v>
      </c>
      <c s="5" r="C15" t="n">
        <v>2250000</v>
      </c>
      <c s="5" r="D15" t="n">
        <v>200000</v>
      </c>
      <c s="5" r="E15" t="n">
        <v>6752000</v>
      </c>
    </row>
    <row spans="1:5" r="16">
      <c s="4" r="A16" t="s">
        <v>109</v>
      </c>
      <c s="5" r="B16" t="n">
        <v>53047000</v>
      </c>
      <c s="5" r="C16" t="n">
        <v>46803000</v>
      </c>
      <c s="5" r="D16" t="n">
        <v>104797000</v>
      </c>
      <c s="5" r="E16" t="n">
        <v>89907000</v>
      </c>
    </row>
    <row spans="1:5" r="17">
      <c s="3" r="A17" t="s">
        <v>110</v>
      </c>
    </row>
    <row spans="1:5" r="18">
      <c s="4" r="A18" t="s">
        <v>111</v>
      </c>
      <c s="5" r="B18" t="n">
        <v>4465000</v>
      </c>
      <c s="5" r="C18" t="n">
        <v>4463000</v>
      </c>
      <c s="5" r="D18" t="n">
        <v>8631000</v>
      </c>
      <c s="5" r="E18" t="n">
        <v>8821000</v>
      </c>
    </row>
    <row spans="1:5" r="19">
      <c s="4" r="A19" t="s">
        <v>112</v>
      </c>
      <c s="5" r="B19" t="n">
        <v>3767000</v>
      </c>
      <c s="5" r="C19" t="n">
        <v>3322000</v>
      </c>
      <c s="5" r="D19" t="n">
        <v>6868000</v>
      </c>
      <c s="5" r="E19" t="n">
        <v>6298000</v>
      </c>
    </row>
    <row spans="1:5" r="20">
      <c s="4" r="A20" t="s">
        <v>113</v>
      </c>
      <c s="5" r="B20" t="n">
        <v>5528000</v>
      </c>
      <c s="5" r="C20" t="n">
        <v>5136000</v>
      </c>
      <c s="5" r="D20" t="n">
        <v>10635000</v>
      </c>
      <c s="5" r="E20" t="n">
        <v>9739000</v>
      </c>
    </row>
    <row spans="1:5" r="21">
      <c s="4" r="A21" t="s">
        <v>114</v>
      </c>
      <c s="5" r="B21" t="n">
        <v>1226000</v>
      </c>
      <c s="5" r="C21" t="n">
        <v>877000</v>
      </c>
      <c s="5" r="D21" t="n">
        <v>2352000</v>
      </c>
      <c s="5" r="E21" t="n">
        <v>1364000</v>
      </c>
    </row>
    <row spans="1:5" r="22">
      <c s="4" r="A22" t="s">
        <v>115</v>
      </c>
      <c s="5" r="B22" t="n">
        <v>1430000</v>
      </c>
      <c s="5" r="C22" t="n">
        <v>324000</v>
      </c>
      <c s="5" r="D22" t="n">
        <v>1848000</v>
      </c>
      <c s="5" r="E22" t="n">
        <v>1070000</v>
      </c>
    </row>
    <row spans="1:5" r="23">
      <c s="4" r="A23" t="s">
        <v>116</v>
      </c>
      <c s="5" r="B23" t="n">
        <v>949000</v>
      </c>
      <c s="5" r="C23" t="n">
        <v>721000</v>
      </c>
      <c s="5" r="D23" t="n">
        <v>1727000</v>
      </c>
      <c s="5" r="E23" t="n">
        <v>1443000</v>
      </c>
    </row>
    <row spans="1:5" r="24">
      <c s="4" r="A24" t="s">
        <v>117</v>
      </c>
      <c s="5" r="B24" t="n">
        <v>0</v>
      </c>
      <c s="5" r="C24" t="n">
        <v>337000</v>
      </c>
      <c s="5" r="D24" t="n">
        <v>0</v>
      </c>
      <c s="5" r="E24" t="n">
        <v>1964000</v>
      </c>
    </row>
    <row spans="1:5" r="25">
      <c s="4" r="A25" t="s">
        <v>118</v>
      </c>
      <c s="5" r="B25" t="n">
        <v>19000</v>
      </c>
      <c s="5" r="C25" t="n">
        <v>-20000</v>
      </c>
      <c s="5" r="D25" t="n">
        <v>19000</v>
      </c>
      <c s="5" r="E25" t="n">
        <v>71000</v>
      </c>
    </row>
    <row spans="1:5" r="26">
      <c s="4" r="A26" t="s">
        <v>119</v>
      </c>
      <c s="5" r="B26" t="n">
        <v>798000</v>
      </c>
      <c s="5" r="C26" t="n">
        <v>0</v>
      </c>
      <c s="5" r="D26" t="n">
        <v>798000</v>
      </c>
      <c s="5" r="E26" t="n">
        <v>0</v>
      </c>
    </row>
    <row spans="1:5" r="27">
      <c s="4" r="A27" t="s">
        <v>120</v>
      </c>
      <c s="5" r="B27" t="n">
        <v>2079000</v>
      </c>
      <c s="5" r="C27" t="n">
        <v>1697000</v>
      </c>
      <c s="5" r="D27" t="n">
        <v>3939000</v>
      </c>
      <c s="5" r="E27" t="n">
        <v>3602000</v>
      </c>
    </row>
    <row spans="1:5" r="28">
      <c s="4" r="A28" t="s">
        <v>121</v>
      </c>
      <c s="5" r="B28" t="n">
        <v>20261000</v>
      </c>
      <c s="5" r="C28" t="n">
        <v>16857000</v>
      </c>
      <c s="5" r="D28" t="n">
        <v>36817000</v>
      </c>
      <c s="5" r="E28" t="n">
        <v>34372000</v>
      </c>
    </row>
    <row spans="1:5" r="29">
      <c s="3" r="A29" t="s">
        <v>122</v>
      </c>
    </row>
    <row spans="1:5" r="30">
      <c s="4" r="A30" t="s">
        <v>123</v>
      </c>
      <c s="5" r="B30" t="n">
        <v>26318000</v>
      </c>
      <c s="5" r="C30" t="n">
        <v>22843000</v>
      </c>
      <c s="5" r="D30" t="n">
        <v>51606000</v>
      </c>
      <c s="5" r="E30" t="n">
        <v>45923000</v>
      </c>
    </row>
    <row spans="1:5" r="31">
      <c s="4" r="A31" t="s">
        <v>124</v>
      </c>
      <c s="5" r="B31" t="n">
        <v>5672000</v>
      </c>
      <c s="5" r="C31" t="n">
        <v>5301000</v>
      </c>
      <c s="5" r="D31" t="n">
        <v>12066000</v>
      </c>
      <c s="5" r="E31" t="n">
        <v>11447000</v>
      </c>
    </row>
    <row spans="1:5" r="32">
      <c s="4" r="A32" t="s">
        <v>125</v>
      </c>
      <c s="5" r="B32" t="n">
        <v>1228000</v>
      </c>
      <c s="5" r="C32" t="n">
        <v>1179000</v>
      </c>
      <c s="5" r="D32" t="n">
        <v>2350000</v>
      </c>
      <c s="5" r="E32" t="n">
        <v>2432000</v>
      </c>
    </row>
    <row spans="1:5" r="33">
      <c s="4" r="A33" t="s">
        <v>126</v>
      </c>
      <c s="5" r="B33" t="n">
        <v>1017000</v>
      </c>
      <c s="5" r="C33" t="n">
        <v>966000</v>
      </c>
      <c s="5" r="D33" t="n">
        <v>1973000</v>
      </c>
      <c s="5" r="E33" t="n">
        <v>1871000</v>
      </c>
    </row>
    <row spans="1:5" r="34">
      <c s="4" r="A34" t="s">
        <v>127</v>
      </c>
      <c s="5" r="B34" t="n">
        <v>1853000</v>
      </c>
      <c s="5" r="C34" t="n">
        <v>1249000</v>
      </c>
      <c s="5" r="D34" t="n">
        <v>2687000</v>
      </c>
      <c s="5" r="E34" t="n">
        <v>2073000</v>
      </c>
    </row>
    <row spans="1:5" r="35">
      <c s="4" r="A35" t="s">
        <v>128</v>
      </c>
      <c s="5" r="B35" t="n">
        <v>829000</v>
      </c>
      <c s="5" r="C35" t="n">
        <v>810000</v>
      </c>
      <c s="5" r="D35" t="n">
        <v>1585000</v>
      </c>
      <c s="5" r="E35" t="n">
        <v>1368000</v>
      </c>
    </row>
    <row spans="1:5" r="36">
      <c s="4" r="A36" t="s">
        <v>129</v>
      </c>
      <c s="5" r="B36" t="n">
        <v>8000</v>
      </c>
      <c s="5" r="C36" t="n">
        <v>0</v>
      </c>
      <c s="5" r="D36" t="n">
        <v>8000</v>
      </c>
      <c s="5" r="E36" t="n">
        <v>0</v>
      </c>
    </row>
    <row spans="1:5" r="37">
      <c s="4" r="A37" t="s">
        <v>130</v>
      </c>
      <c s="5" r="B37" t="n">
        <v>1124000</v>
      </c>
      <c s="5" r="C37" t="n">
        <v>0</v>
      </c>
      <c s="5" r="D37" t="n">
        <v>1124000</v>
      </c>
      <c s="5" r="E37" t="n">
        <v>0</v>
      </c>
    </row>
    <row spans="1:5" r="38">
      <c s="4" r="A38" t="s">
        <v>131</v>
      </c>
      <c s="5" r="B38" t="n">
        <v>0</v>
      </c>
      <c s="5" r="C38" t="n">
        <v>1122000</v>
      </c>
      <c s="5" r="D38" t="n">
        <v>0</v>
      </c>
      <c s="5" r="E38" t="n">
        <v>1122000</v>
      </c>
    </row>
    <row spans="1:5" r="39">
      <c s="4" r="A39" t="s">
        <v>132</v>
      </c>
      <c s="5" r="B39" t="n">
        <v>271000</v>
      </c>
      <c s="5" r="C39" t="n">
        <v>0</v>
      </c>
      <c s="5" r="D39" t="n">
        <v>10501000</v>
      </c>
      <c s="5" r="E39" t="n">
        <v>77000</v>
      </c>
    </row>
    <row spans="1:5" r="40">
      <c s="4" r="A40" t="s">
        <v>133</v>
      </c>
      <c s="5" r="B40" t="n">
        <v>10324000</v>
      </c>
      <c s="5" r="C40" t="n">
        <v>9510000</v>
      </c>
      <c s="5" r="D40" t="n">
        <v>19722000</v>
      </c>
      <c s="5" r="E40" t="n">
        <v>18553000</v>
      </c>
    </row>
    <row spans="1:5" r="41">
      <c s="4" r="A41" t="s">
        <v>134</v>
      </c>
      <c s="5" r="B41" t="n">
        <v>48644000</v>
      </c>
      <c s="5" r="C41" t="n">
        <v>42980000</v>
      </c>
      <c s="5" r="D41" t="n">
        <v>103622000</v>
      </c>
      <c s="5" r="E41" t="n">
        <v>84866000</v>
      </c>
    </row>
    <row spans="1:5" r="42">
      <c s="4" r="A42" t="s">
        <v>135</v>
      </c>
      <c s="5" r="B42" t="n">
        <v>24664000</v>
      </c>
      <c s="5" r="C42" t="n">
        <v>20680000</v>
      </c>
      <c s="5" r="D42" t="n">
        <v>37992000</v>
      </c>
      <c s="5" r="E42" t="n">
        <v>39413000</v>
      </c>
    </row>
    <row spans="1:5" r="43">
      <c s="4" r="A43" t="s">
        <v>136</v>
      </c>
      <c s="5" r="B43" t="n">
        <v>7213000</v>
      </c>
      <c s="5" r="C43" t="n">
        <v>5934000</v>
      </c>
      <c s="5" r="D43" t="n">
        <v>11082000</v>
      </c>
      <c s="5" r="E43" t="n">
        <v>11284000</v>
      </c>
    </row>
    <row spans="1:5" r="44">
      <c s="4" r="A44" t="s">
        <v>137</v>
      </c>
      <c s="7" r="B44" t="n">
        <v>17451000</v>
      </c>
      <c s="7" r="C44" t="n">
        <v>14746000</v>
      </c>
      <c s="7" r="D44" t="n">
        <v>26910000</v>
      </c>
      <c s="7" r="E44" t="n">
        <v>28129000</v>
      </c>
    </row>
    <row spans="1:5" r="45">
      <c s="4" r="A45" t="s">
        <v>138</v>
      </c>
      <c s="8" r="B45" t="n">
        <v>0.67</v>
      </c>
      <c s="8" r="C45" t="n">
        <v>0.62</v>
      </c>
      <c s="8" r="D45" t="n">
        <v>1.05</v>
      </c>
      <c s="8" r="E45" t="n">
        <v>1.18</v>
      </c>
    </row>
    <row spans="1:5" r="46">
      <c s="4" r="A46" t="s">
        <v>139</v>
      </c>
      <c s="8" r="B46" t="n">
        <v>0.67</v>
      </c>
      <c s="8" r="C46" t="n">
        <v>0.61</v>
      </c>
      <c s="8" r="D46" t="n">
        <v>1.05</v>
      </c>
      <c s="8" r="E46" t="n">
        <v>1.17</v>
      </c>
    </row>
    <row spans="1:5" r="47">
      <c s="4" r="A47" t="s">
        <v>140</v>
      </c>
      <c s="5" r="B47" t="n">
        <v>26149593</v>
      </c>
      <c s="5" r="C47" t="n">
        <v>23897413</v>
      </c>
      <c s="5" r="D47" t="n">
        <v>25558016</v>
      </c>
      <c s="5" r="E47" t="n">
        <v>23858456</v>
      </c>
    </row>
    <row spans="1:5" r="48">
      <c s="4" r="A48" t="s">
        <v>141</v>
      </c>
      <c s="5" r="B48" t="n">
        <v>71819</v>
      </c>
      <c s="5" r="C48" t="n">
        <v>94560</v>
      </c>
      <c s="5" r="D48" t="n">
        <v>76626</v>
      </c>
      <c s="5" r="E48" t="n">
        <v>97544</v>
      </c>
    </row>
    <row spans="1:5" r="49">
      <c s="4" r="A49" t="s">
        <v>142</v>
      </c>
      <c s="5" r="B49" t="n">
        <v>26221412</v>
      </c>
      <c s="5" r="C49" t="n">
        <v>23991973</v>
      </c>
      <c s="5" r="D49" t="n">
        <v>25634642</v>
      </c>
      <c s="5" r="E49" t="n">
        <v>23956000</v>
      </c>
    </row>
    <row spans="1:5" r="50">
      <c s="4" r="A50" t="s">
        <v>143</v>
      </c>
    </row>
    <row spans="1:5" r="51">
      <c s="3" r="A51" t="s">
        <v>122</v>
      </c>
    </row>
    <row spans="1:5" r="52">
      <c s="4" r="A52" t="s">
        <v>137</v>
      </c>
      <c s="7" r="D52" t="n">
        <v>26910000</v>
      </c>
      <c s="7" r="E52" t="n">
        <v>28129000</v>
      </c>
    </row>
    <row spans="1:5" r="53">
      <c s="4" r="A53" t="s">
        <v>144</v>
      </c>
      <c s="8" r="B53" t="n">
        <v>0.26</v>
      </c>
      <c s="8" r="C53" t="n">
        <v>0.24</v>
      </c>
      <c s="8" r="D53" t="n">
        <v>0.52</v>
      </c>
      <c s="8" r="E53"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23</v>
      </c>
    </row>
    <row spans="1:3" r="2">
      <c s="3" r="A2" t="s">
        <v>308</v>
      </c>
    </row>
    <row spans="1:3" r="3">
      <c s="4" r="A3" t="s">
        <v>427</v>
      </c>
      <c s="7" r="B3" t="n">
        <v>370593</v>
      </c>
      <c s="7" r="C3" t="n">
        <v>343093</v>
      </c>
    </row>
    <row spans="1:3" r="4">
      <c s="4" r="A4" t="s">
        <v>428</v>
      </c>
      <c s="5" r="B4" t="n">
        <v>6951</v>
      </c>
      <c s="5" r="C4" t="n">
        <v>8832</v>
      </c>
    </row>
    <row spans="1:3" r="5">
      <c s="4" r="A5" t="s">
        <v>429</v>
      </c>
      <c s="5" r="B5" t="n">
        <v>-2543</v>
      </c>
      <c s="5" r="C5" t="n">
        <v>-3371</v>
      </c>
    </row>
    <row spans="1:3" r="6">
      <c s="4" r="A6" t="s">
        <v>430</v>
      </c>
      <c s="5" r="B6" t="n">
        <v>375001</v>
      </c>
      <c s="5" r="C6" t="n">
        <v>348554</v>
      </c>
    </row>
    <row spans="1:3" r="7">
      <c s="4" r="A7" t="s">
        <v>431</v>
      </c>
      <c s="5" r="B7" t="n">
        <v>428339</v>
      </c>
      <c s="5" r="C7" t="n">
        <v>375453</v>
      </c>
    </row>
    <row spans="1:3" r="8">
      <c s="4" r="A8" t="s">
        <v>432</v>
      </c>
      <c s="5" r="B8" t="n">
        <v>6365</v>
      </c>
      <c s="5" r="C8" t="n">
        <v>7747</v>
      </c>
    </row>
    <row spans="1:3" r="9">
      <c s="4" r="A9" t="s">
        <v>433</v>
      </c>
      <c s="5" r="B9" t="n">
        <v>-2926</v>
      </c>
      <c s="5" r="C9" t="n">
        <v>-3501</v>
      </c>
    </row>
    <row spans="1:3" r="10">
      <c s="4" r="A10" t="s">
        <v>83</v>
      </c>
      <c s="5" r="B10" t="n">
        <v>431778</v>
      </c>
      <c s="5" r="C10" t="n">
        <v>379699</v>
      </c>
    </row>
    <row spans="1:3" r="11">
      <c s="4" r="A11" t="s">
        <v>434</v>
      </c>
      <c s="5" r="B11" t="n">
        <v>798932</v>
      </c>
      <c s="5" r="C11" t="n">
        <v>718546</v>
      </c>
    </row>
    <row spans="1:3" r="12">
      <c s="4" r="A12" t="s">
        <v>435</v>
      </c>
      <c s="5" r="B12" t="n">
        <v>13316</v>
      </c>
      <c s="5" r="C12" t="n">
        <v>16579</v>
      </c>
    </row>
    <row spans="1:3" r="13">
      <c s="4" r="A13" t="s">
        <v>436</v>
      </c>
      <c s="5" r="B13" t="n">
        <v>-5469</v>
      </c>
      <c s="5" r="C13" t="n">
        <v>-6872</v>
      </c>
    </row>
    <row spans="1:3" r="14">
      <c s="4" r="A14" t="s">
        <v>437</v>
      </c>
      <c s="5" r="B14" t="n">
        <v>806779</v>
      </c>
      <c s="5" r="C14" t="n">
        <v>728253</v>
      </c>
    </row>
    <row spans="1:3" r="15">
      <c s="4" r="A15" t="s">
        <v>438</v>
      </c>
    </row>
    <row spans="1:3" r="16">
      <c s="3" r="A16" t="s">
        <v>308</v>
      </c>
    </row>
    <row spans="1:3" r="17">
      <c s="4" r="A17" t="s">
        <v>427</v>
      </c>
      <c s="5" r="B17" t="n">
        <v>39375</v>
      </c>
      <c s="5" r="C17" t="n">
        <v>41369</v>
      </c>
    </row>
    <row spans="1:3" r="18">
      <c s="4" r="A18" t="s">
        <v>428</v>
      </c>
      <c s="5" r="B18" t="n">
        <v>351</v>
      </c>
      <c s="5" r="C18" t="n">
        <v>139</v>
      </c>
    </row>
    <row spans="1:3" r="19">
      <c s="4" r="A19" t="s">
        <v>429</v>
      </c>
      <c s="5" r="B19" t="n">
        <v>0</v>
      </c>
      <c s="5" r="C19" t="n">
        <v>-22</v>
      </c>
    </row>
    <row spans="1:3" r="20">
      <c s="4" r="A20" t="s">
        <v>430</v>
      </c>
      <c s="5" r="B20" t="n">
        <v>39726</v>
      </c>
      <c s="5" r="C20" t="n">
        <v>41486</v>
      </c>
    </row>
    <row spans="1:3" r="21">
      <c s="4" r="A21" t="s">
        <v>439</v>
      </c>
    </row>
    <row spans="1:3" r="22">
      <c s="3" r="A22" t="s">
        <v>308</v>
      </c>
    </row>
    <row spans="1:3" r="23">
      <c s="4" r="A23" t="s">
        <v>431</v>
      </c>
      <c s="5" r="B23" t="n">
        <v>1009</v>
      </c>
      <c s="5" r="C23" t="n">
        <v>1010</v>
      </c>
    </row>
    <row spans="1:3" r="24">
      <c s="4" r="A24" t="s">
        <v>432</v>
      </c>
      <c s="5" r="B24" t="n">
        <v>61</v>
      </c>
      <c s="5" r="C24" t="n">
        <v>63</v>
      </c>
    </row>
    <row spans="1:3" r="25">
      <c s="4" r="A25" t="s">
        <v>433</v>
      </c>
      <c s="5" r="B25" t="n">
        <v>0</v>
      </c>
      <c s="5" r="C25" t="n">
        <v>0</v>
      </c>
    </row>
    <row spans="1:3" r="26">
      <c s="4" r="A26" t="s">
        <v>83</v>
      </c>
      <c s="5" r="B26" t="n">
        <v>1070</v>
      </c>
      <c s="5" r="C26" t="n">
        <v>1073</v>
      </c>
    </row>
    <row spans="1:3" r="27">
      <c s="4" r="A27" t="s">
        <v>440</v>
      </c>
    </row>
    <row spans="1:3" r="28">
      <c s="3" r="A28" t="s">
        <v>308</v>
      </c>
    </row>
    <row spans="1:3" r="29">
      <c s="4" r="A29" t="s">
        <v>427</v>
      </c>
      <c s="5" r="B29" t="n">
        <v>226438</v>
      </c>
      <c s="5" r="C29" t="n">
        <v>211168</v>
      </c>
    </row>
    <row spans="1:3" r="30">
      <c s="4" r="A30" t="s">
        <v>428</v>
      </c>
      <c s="5" r="B30" t="n">
        <v>5436</v>
      </c>
      <c s="5" r="C30" t="n">
        <v>7203</v>
      </c>
    </row>
    <row spans="1:3" r="31">
      <c s="4" r="A31" t="s">
        <v>429</v>
      </c>
      <c s="5" r="B31" t="n">
        <v>-877</v>
      </c>
      <c s="5" r="C31" t="n">
        <v>-693</v>
      </c>
    </row>
    <row spans="1:3" r="32">
      <c s="4" r="A32" t="s">
        <v>430</v>
      </c>
      <c s="5" r="B32" t="n">
        <v>230997</v>
      </c>
      <c s="5" r="C32" t="n">
        <v>217678</v>
      </c>
    </row>
    <row spans="1:3" r="33">
      <c s="4" r="A33" t="s">
        <v>431</v>
      </c>
      <c s="5" r="B33" t="n">
        <v>158432</v>
      </c>
      <c s="5" r="C33" t="n">
        <v>159522</v>
      </c>
    </row>
    <row spans="1:3" r="34">
      <c s="4" r="A34" t="s">
        <v>432</v>
      </c>
      <c s="5" r="B34" t="n">
        <v>4011</v>
      </c>
      <c s="5" r="C34" t="n">
        <v>5422</v>
      </c>
    </row>
    <row spans="1:3" r="35">
      <c s="4" r="A35" t="s">
        <v>433</v>
      </c>
      <c s="5" r="B35" t="n">
        <v>-69</v>
      </c>
      <c s="5" r="C35" t="n">
        <v>0</v>
      </c>
    </row>
    <row spans="1:3" r="36">
      <c s="4" r="A36" t="s">
        <v>83</v>
      </c>
      <c s="5" r="B36" t="n">
        <v>162374</v>
      </c>
      <c s="5" r="C36" t="n">
        <v>164944</v>
      </c>
    </row>
    <row spans="1:3" r="37">
      <c s="4" r="A37" t="s">
        <v>441</v>
      </c>
    </row>
    <row spans="1:3" r="38">
      <c s="3" r="A38" t="s">
        <v>308</v>
      </c>
    </row>
    <row spans="1:3" r="39">
      <c s="4" r="A39" t="s">
        <v>427</v>
      </c>
      <c s="5" r="B39" t="n">
        <v>55241</v>
      </c>
      <c s="5" r="C39" t="n">
        <v>63059</v>
      </c>
    </row>
    <row spans="1:3" r="40">
      <c s="4" r="A40" t="s">
        <v>428</v>
      </c>
      <c s="5" r="B40" t="n">
        <v>477</v>
      </c>
      <c s="5" r="C40" t="n">
        <v>599</v>
      </c>
    </row>
    <row spans="1:3" r="41">
      <c s="4" r="A41" t="s">
        <v>429</v>
      </c>
      <c s="5" r="B41" t="n">
        <v>-516</v>
      </c>
      <c s="5" r="C41" t="n">
        <v>-623</v>
      </c>
    </row>
    <row spans="1:3" r="42">
      <c s="4" r="A42" t="s">
        <v>430</v>
      </c>
      <c s="5" r="B42" t="n">
        <v>55202</v>
      </c>
      <c s="5" r="C42" t="n">
        <v>63035</v>
      </c>
    </row>
    <row spans="1:3" r="43">
      <c s="4" r="A43" t="s">
        <v>431</v>
      </c>
      <c s="5" r="B43" t="n">
        <v>224994</v>
      </c>
      <c s="5" r="C43" t="n">
        <v>198220</v>
      </c>
    </row>
    <row spans="1:3" r="44">
      <c s="4" r="A44" t="s">
        <v>432</v>
      </c>
      <c s="5" r="B44" t="n">
        <v>1885</v>
      </c>
      <c s="5" r="C44" t="n">
        <v>1842</v>
      </c>
    </row>
    <row spans="1:3" r="45">
      <c s="4" r="A45" t="s">
        <v>433</v>
      </c>
      <c s="5" r="B45" t="n">
        <v>-2754</v>
      </c>
      <c s="5" r="C45" t="n">
        <v>-3478</v>
      </c>
    </row>
    <row spans="1:3" r="46">
      <c s="4" r="A46" t="s">
        <v>83</v>
      </c>
      <c s="5" r="B46" t="n">
        <v>224125</v>
      </c>
      <c s="5" r="C46" t="n">
        <v>196584</v>
      </c>
    </row>
    <row spans="1:3" r="47">
      <c s="4" r="A47" t="s">
        <v>442</v>
      </c>
    </row>
    <row spans="1:3" r="48">
      <c s="3" r="A48" t="s">
        <v>308</v>
      </c>
    </row>
    <row spans="1:3" r="49">
      <c s="4" r="A49" t="s">
        <v>427</v>
      </c>
      <c s="5" r="B49" t="n">
        <v>4571</v>
      </c>
      <c s="5" r="C49" t="n">
        <v>5106</v>
      </c>
    </row>
    <row spans="1:3" r="50">
      <c s="4" r="A50" t="s">
        <v>428</v>
      </c>
      <c s="5" r="B50" t="n">
        <v>97</v>
      </c>
      <c s="5" r="C50" t="n">
        <v>117</v>
      </c>
    </row>
    <row spans="1:3" r="51">
      <c s="4" r="A51" t="s">
        <v>429</v>
      </c>
      <c s="5" r="B51" t="n">
        <v>0</v>
      </c>
      <c s="5" r="C51" t="n">
        <v>0</v>
      </c>
    </row>
    <row spans="1:3" r="52">
      <c s="4" r="A52" t="s">
        <v>430</v>
      </c>
      <c s="5" r="B52" t="n">
        <v>4668</v>
      </c>
      <c s="5" r="C52" t="n">
        <v>5223</v>
      </c>
    </row>
    <row spans="1:3" r="53">
      <c s="4" r="A53" t="s">
        <v>431</v>
      </c>
      <c s="5" r="B53" t="n">
        <v>225</v>
      </c>
      <c s="5" r="C53" t="n">
        <v>424</v>
      </c>
    </row>
    <row spans="1:3" r="54">
      <c s="4" r="A54" t="s">
        <v>432</v>
      </c>
      <c s="5" r="B54" t="n">
        <v>2</v>
      </c>
      <c s="5" r="C54" t="n">
        <v>4</v>
      </c>
    </row>
    <row spans="1:3" r="55">
      <c s="4" r="A55" t="s">
        <v>433</v>
      </c>
      <c s="5" r="B55" t="n">
        <v>0</v>
      </c>
      <c s="5" r="C55" t="n">
        <v>0</v>
      </c>
    </row>
    <row spans="1:3" r="56">
      <c s="4" r="A56" t="s">
        <v>83</v>
      </c>
      <c s="5" r="B56" t="n">
        <v>227</v>
      </c>
      <c s="5" r="C56" t="n">
        <v>428</v>
      </c>
    </row>
    <row spans="1:3" r="57">
      <c s="4" r="A57" t="s">
        <v>443</v>
      </c>
    </row>
    <row spans="1:3" r="58">
      <c s="3" r="A58" t="s">
        <v>308</v>
      </c>
    </row>
    <row spans="1:3" r="59">
      <c s="4" r="A59" t="s">
        <v>427</v>
      </c>
      <c s="5" r="B59" t="n">
        <v>2889</v>
      </c>
      <c s="5" r="C59" t="n">
        <v>2913</v>
      </c>
    </row>
    <row spans="1:3" r="60">
      <c s="4" r="A60" t="s">
        <v>428</v>
      </c>
      <c s="5" r="B60" t="n">
        <v>11</v>
      </c>
      <c s="5" r="C60" t="n">
        <v>12</v>
      </c>
    </row>
    <row spans="1:3" r="61">
      <c s="4" r="A61" t="s">
        <v>429</v>
      </c>
      <c s="5" r="B61" t="n">
        <v>-28</v>
      </c>
      <c s="5" r="C61" t="n">
        <v>-16</v>
      </c>
    </row>
    <row spans="1:3" r="62">
      <c s="4" r="A62" t="s">
        <v>430</v>
      </c>
      <c s="5" r="B62" t="n">
        <v>2872</v>
      </c>
      <c s="5" r="C62" t="n">
        <v>2909</v>
      </c>
    </row>
    <row spans="1:3" r="63">
      <c s="4" r="A63" t="s">
        <v>431</v>
      </c>
      <c s="5" r="B63" t="n">
        <v>1500</v>
      </c>
      <c s="5" r="C63" t="n">
        <v>1500</v>
      </c>
    </row>
    <row spans="1:3" r="64">
      <c s="4" r="A64" t="s">
        <v>432</v>
      </c>
      <c s="5" r="B64" t="n">
        <v>0</v>
      </c>
      <c s="5" r="C64" t="n">
        <v>0</v>
      </c>
    </row>
    <row spans="1:3" r="65">
      <c s="4" r="A65" t="s">
        <v>433</v>
      </c>
      <c s="5" r="B65" t="n">
        <v>0</v>
      </c>
      <c s="5" r="C65" t="n">
        <v>-23</v>
      </c>
    </row>
    <row spans="1:3" r="66">
      <c s="4" r="A66" t="s">
        <v>83</v>
      </c>
      <c s="5" r="B66" t="n">
        <v>1500</v>
      </c>
      <c s="5" r="C66" t="n">
        <v>1477</v>
      </c>
    </row>
    <row spans="1:3" r="67">
      <c s="4" r="A67" t="s">
        <v>444</v>
      </c>
    </row>
    <row spans="1:3" r="68">
      <c s="3" r="A68" t="s">
        <v>308</v>
      </c>
    </row>
    <row spans="1:3" r="69">
      <c s="4" r="A69" t="s">
        <v>427</v>
      </c>
      <c s="5" r="B69" t="n">
        <v>2246</v>
      </c>
      <c s="5" r="C69" t="n">
        <v>7906</v>
      </c>
    </row>
    <row spans="1:3" r="70">
      <c s="4" r="A70" t="s">
        <v>428</v>
      </c>
      <c s="5" r="B70" t="n">
        <v>0</v>
      </c>
      <c s="5" r="C70" t="n">
        <v>195</v>
      </c>
    </row>
    <row spans="1:3" r="71">
      <c s="4" r="A71" t="s">
        <v>429</v>
      </c>
      <c s="5" r="B71" t="n">
        <v>-651</v>
      </c>
      <c s="5" r="C71" t="n">
        <v>-1780</v>
      </c>
    </row>
    <row spans="1:3" r="72">
      <c s="4" r="A72" t="s">
        <v>430</v>
      </c>
      <c s="5" r="B72" t="n">
        <v>1595</v>
      </c>
      <c s="5" r="C72" t="n">
        <v>6321</v>
      </c>
    </row>
    <row spans="1:3" r="73">
      <c s="4" r="A73" t="s">
        <v>445</v>
      </c>
    </row>
    <row spans="1:3" r="74">
      <c s="3" r="A74" t="s">
        <v>308</v>
      </c>
    </row>
    <row spans="1:3" r="75">
      <c s="4" r="A75" t="s">
        <v>427</v>
      </c>
      <c s="5" r="B75" t="n">
        <v>26632</v>
      </c>
      <c s="5" r="C75" t="n">
        <v>0</v>
      </c>
    </row>
    <row spans="1:3" r="76">
      <c s="4" r="A76" t="s">
        <v>428</v>
      </c>
      <c s="5" r="C76" t="n">
        <v>0</v>
      </c>
    </row>
    <row spans="1:3" r="77">
      <c s="4" r="A77" t="s">
        <v>429</v>
      </c>
      <c s="5" r="B77" t="n">
        <v>-135</v>
      </c>
      <c s="5" r="C77" t="n">
        <v>0</v>
      </c>
    </row>
    <row spans="1:3" r="78">
      <c s="4" r="A78" t="s">
        <v>430</v>
      </c>
      <c s="5" r="B78" t="n">
        <v>26497</v>
      </c>
      <c s="5" r="C78" t="n">
        <v>0</v>
      </c>
    </row>
    <row spans="1:3" r="79">
      <c s="4" r="A79" t="s">
        <v>431</v>
      </c>
      <c s="5" r="B79" t="n">
        <v>37178</v>
      </c>
      <c s="5" r="C79" t="n">
        <v>9775</v>
      </c>
    </row>
    <row spans="1:3" r="80">
      <c s="4" r="A80" t="s">
        <v>432</v>
      </c>
      <c s="5" r="B80" t="n">
        <v>341</v>
      </c>
      <c s="5" r="C80" t="n">
        <v>299</v>
      </c>
    </row>
    <row spans="1:3" r="81">
      <c s="4" r="A81" t="s">
        <v>433</v>
      </c>
      <c s="5" r="B81" t="n">
        <v>-103</v>
      </c>
      <c s="5" r="C81" t="n">
        <v>0</v>
      </c>
    </row>
    <row spans="1:3" r="82">
      <c s="4" r="A82" t="s">
        <v>83</v>
      </c>
      <c s="5" r="B82" t="n">
        <v>37416</v>
      </c>
      <c s="5" r="C82" t="n">
        <v>10074</v>
      </c>
    </row>
    <row spans="1:3" r="83">
      <c s="4" r="A83" t="s">
        <v>446</v>
      </c>
    </row>
    <row spans="1:3" r="84">
      <c s="3" r="A84" t="s">
        <v>308</v>
      </c>
    </row>
    <row spans="1:3" r="85">
      <c s="4" r="A85" t="s">
        <v>427</v>
      </c>
      <c s="5" r="B85" t="n">
        <v>13201</v>
      </c>
      <c s="5" r="C85" t="n">
        <v>11572</v>
      </c>
    </row>
    <row spans="1:3" r="86">
      <c s="4" r="A86" t="s">
        <v>428</v>
      </c>
      <c s="5" r="B86" t="n">
        <v>579</v>
      </c>
      <c s="5" r="C86" t="n">
        <v>567</v>
      </c>
    </row>
    <row spans="1:3" r="87">
      <c s="4" r="A87" t="s">
        <v>429</v>
      </c>
      <c s="5" r="B87" t="n">
        <v>-336</v>
      </c>
      <c s="5" r="C87" t="n">
        <v>-237</v>
      </c>
    </row>
    <row spans="1:3" r="88">
      <c s="4" r="A88" t="s">
        <v>430</v>
      </c>
      <c s="5" r="B88" t="n">
        <v>13444</v>
      </c>
      <c s="5" r="C88" t="n">
        <v>11902</v>
      </c>
    </row>
    <row spans="1:3" r="89">
      <c s="4" r="A89" t="s">
        <v>447</v>
      </c>
    </row>
    <row spans="1:3" r="90">
      <c s="3" r="A90" t="s">
        <v>308</v>
      </c>
    </row>
    <row spans="1:3" r="91">
      <c s="4" r="A91" t="s">
        <v>431</v>
      </c>
      <c s="5" r="B91" t="n">
        <v>5001</v>
      </c>
      <c s="5" r="C91" t="n">
        <v>5002</v>
      </c>
    </row>
    <row spans="1:3" r="92">
      <c s="4" r="A92" t="s">
        <v>432</v>
      </c>
      <c s="5" r="B92" t="n">
        <v>65</v>
      </c>
      <c s="5" r="C92" t="n">
        <v>117</v>
      </c>
    </row>
    <row spans="1:3" r="93">
      <c s="4" r="A93" t="s">
        <v>433</v>
      </c>
      <c s="5" r="B93" t="n">
        <v>0</v>
      </c>
      <c s="5" r="C93" t="n">
        <v>0</v>
      </c>
    </row>
    <row spans="1:3" r="94">
      <c s="4" r="A94" t="s">
        <v>83</v>
      </c>
      <c s="7" r="B94" t="n">
        <v>5066</v>
      </c>
      <c s="7" r="C94" t="n">
        <v>51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23</v>
      </c>
    </row>
    <row spans="1:3" r="2">
      <c s="3" r="A2" t="s">
        <v>449</v>
      </c>
    </row>
    <row spans="1:3" r="3">
      <c s="4" r="A3" t="s">
        <v>427</v>
      </c>
      <c s="7" r="B3" t="n">
        <v>370593</v>
      </c>
      <c s="7" r="C3" t="n">
        <v>343093</v>
      </c>
    </row>
    <row spans="1:3" r="4">
      <c s="3" r="A4" t="s">
        <v>450</v>
      </c>
    </row>
    <row spans="1:3" r="5">
      <c s="4" r="A5" t="s">
        <v>451</v>
      </c>
      <c s="5" r="B5" t="n">
        <v>375001</v>
      </c>
      <c s="5" r="C5" t="n">
        <v>348554</v>
      </c>
    </row>
    <row spans="1:3" r="6">
      <c s="3" r="A6" t="s">
        <v>452</v>
      </c>
    </row>
    <row spans="1:3" r="7">
      <c s="4" r="A7" t="s">
        <v>431</v>
      </c>
      <c s="5" r="B7" t="n">
        <v>428339</v>
      </c>
      <c s="5" r="C7" t="n">
        <v>375453</v>
      </c>
    </row>
    <row spans="1:3" r="8">
      <c s="3" r="A8" t="s">
        <v>453</v>
      </c>
    </row>
    <row spans="1:3" r="9">
      <c s="4" r="A9" t="s">
        <v>83</v>
      </c>
      <c s="5" r="B9" t="n">
        <v>431778</v>
      </c>
      <c s="7" r="C9" t="n">
        <v>379699</v>
      </c>
    </row>
    <row spans="1:3" r="10">
      <c s="4" r="A10" t="s">
        <v>454</v>
      </c>
    </row>
    <row spans="1:3" r="11">
      <c s="3" r="A11" t="s">
        <v>449</v>
      </c>
    </row>
    <row spans="1:3" r="12">
      <c s="4" r="A12" t="s">
        <v>455</v>
      </c>
      <c s="5" r="B12" t="n">
        <v>0</v>
      </c>
    </row>
    <row spans="1:3" r="13">
      <c s="4" r="A13" t="s">
        <v>456</v>
      </c>
      <c s="5" r="B13" t="n">
        <v>46469</v>
      </c>
    </row>
    <row spans="1:3" r="14">
      <c s="4" r="A14" t="s">
        <v>457</v>
      </c>
      <c s="5" r="B14" t="n">
        <v>92147</v>
      </c>
    </row>
    <row spans="1:3" r="15">
      <c s="4" r="A15" t="s">
        <v>458</v>
      </c>
      <c s="5" r="B15" t="n">
        <v>218776</v>
      </c>
    </row>
    <row spans="1:3" r="16">
      <c s="4" r="A16" t="s">
        <v>427</v>
      </c>
      <c s="5" r="B16" t="n">
        <v>357392</v>
      </c>
    </row>
    <row spans="1:3" r="17">
      <c s="3" r="A17" t="s">
        <v>450</v>
      </c>
    </row>
    <row spans="1:3" r="18">
      <c s="4" r="A18" t="s">
        <v>459</v>
      </c>
      <c s="5" r="B18" t="n">
        <v>0</v>
      </c>
    </row>
    <row spans="1:3" r="19">
      <c s="4" r="A19" t="s">
        <v>460</v>
      </c>
      <c s="5" r="B19" t="n">
        <v>47097</v>
      </c>
    </row>
    <row spans="1:3" r="20">
      <c s="4" r="A20" t="s">
        <v>461</v>
      </c>
      <c s="5" r="B20" t="n">
        <v>92354</v>
      </c>
    </row>
    <row spans="1:3" r="21">
      <c s="4" r="A21" t="s">
        <v>462</v>
      </c>
      <c s="5" r="B21" t="n">
        <v>222106</v>
      </c>
    </row>
    <row spans="1:3" r="22">
      <c s="4" r="A22" t="s">
        <v>451</v>
      </c>
      <c s="5" r="B22" t="n">
        <v>361557</v>
      </c>
    </row>
    <row spans="1:3" r="23">
      <c s="3" r="A23" t="s">
        <v>452</v>
      </c>
    </row>
    <row spans="1:3" r="24">
      <c s="4" r="A24" t="s">
        <v>463</v>
      </c>
      <c s="5" r="B24" t="n">
        <v>5226</v>
      </c>
    </row>
    <row spans="1:3" r="25">
      <c s="4" r="A25" t="s">
        <v>464</v>
      </c>
      <c s="5" r="B25" t="n">
        <v>149</v>
      </c>
    </row>
    <row spans="1:3" r="26">
      <c s="4" r="A26" t="s">
        <v>465</v>
      </c>
      <c s="5" r="B26" t="n">
        <v>29960</v>
      </c>
    </row>
    <row spans="1:3" r="27">
      <c s="4" r="A27" t="s">
        <v>466</v>
      </c>
      <c s="5" r="B27" t="n">
        <v>393004</v>
      </c>
    </row>
    <row spans="1:3" r="28">
      <c s="4" r="A28" t="s">
        <v>431</v>
      </c>
      <c s="5" r="B28" t="n">
        <v>428339</v>
      </c>
    </row>
    <row spans="1:3" r="29">
      <c s="3" r="A29" t="s">
        <v>453</v>
      </c>
    </row>
    <row spans="1:3" r="30">
      <c s="4" r="A30" t="s">
        <v>467</v>
      </c>
      <c s="5" r="B30" t="n">
        <v>5293</v>
      </c>
    </row>
    <row spans="1:3" r="31">
      <c s="4" r="A31" t="s">
        <v>468</v>
      </c>
      <c s="5" r="B31" t="n">
        <v>152</v>
      </c>
    </row>
    <row spans="1:3" r="32">
      <c s="4" r="A32" t="s">
        <v>469</v>
      </c>
      <c s="5" r="B32" t="n">
        <v>30547</v>
      </c>
    </row>
    <row spans="1:3" r="33">
      <c s="4" r="A33" t="s">
        <v>470</v>
      </c>
      <c s="5" r="B33" t="n">
        <v>395786</v>
      </c>
    </row>
    <row spans="1:3" r="34">
      <c s="4" r="A34" t="s">
        <v>83</v>
      </c>
      <c s="5" r="B34" t="n">
        <v>431778</v>
      </c>
    </row>
    <row spans="1:3" r="35">
      <c s="4" r="A35" t="s">
        <v>446</v>
      </c>
    </row>
    <row spans="1:3" r="36">
      <c s="3" r="A36" t="s">
        <v>449</v>
      </c>
    </row>
    <row spans="1:3" r="37">
      <c s="4" r="A37" t="s">
        <v>471</v>
      </c>
      <c s="5" r="B37" t="n">
        <v>13201</v>
      </c>
    </row>
    <row spans="1:3" r="38">
      <c s="3" r="A38" t="s">
        <v>450</v>
      </c>
    </row>
    <row spans="1:3" r="39">
      <c s="4" r="A39" t="s">
        <v>472</v>
      </c>
      <c s="5" r="B39" t="n">
        <v>13444</v>
      </c>
    </row>
    <row spans="1:3" r="40">
      <c s="3" r="A40" t="s">
        <v>452</v>
      </c>
    </row>
    <row spans="1:3" r="41">
      <c s="4" r="A41" t="s">
        <v>431</v>
      </c>
      <c s="5" r="B41" t="n">
        <v>0</v>
      </c>
    </row>
    <row spans="1:3" r="42">
      <c s="3" r="A42" t="s">
        <v>453</v>
      </c>
    </row>
    <row spans="1:3" r="43">
      <c s="4" r="A43" t="s">
        <v>83</v>
      </c>
      <c s="7" r="B4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r="A1" t="s">
        <v>473</v>
      </c>
      <c s="2" r="B1" t="s">
        <v>474</v>
      </c>
      <c s="2" r="C1" t="s">
        <v>475</v>
      </c>
    </row>
    <row spans="1:3" r="2">
      <c s="3" r="A2" t="s">
        <v>476</v>
      </c>
    </row>
    <row spans="1:3" r="3">
      <c s="4" r="A3" t="s">
        <v>477</v>
      </c>
      <c s="5" r="B3" t="n">
        <v>86</v>
      </c>
      <c s="5" r="C3" t="n">
        <v>80</v>
      </c>
    </row>
    <row spans="1:3" r="4">
      <c s="4" r="A4" t="s">
        <v>478</v>
      </c>
      <c s="7" r="B4" t="n">
        <v>166226</v>
      </c>
      <c s="7" r="C4" t="n">
        <v>64537</v>
      </c>
    </row>
    <row spans="1:3" r="5">
      <c s="4" r="A5" t="s">
        <v>479</v>
      </c>
      <c s="5" r="B5" t="n">
        <v>-1484</v>
      </c>
      <c s="5" r="C5" t="n">
        <v>-467</v>
      </c>
    </row>
    <row spans="1:3" r="6">
      <c s="4" r="A6" t="s">
        <v>480</v>
      </c>
      <c s="5" r="B6" t="n">
        <v>99135</v>
      </c>
      <c s="5" r="C6" t="n">
        <v>143949</v>
      </c>
    </row>
    <row spans="1:3" r="7">
      <c s="4" r="A7" t="s">
        <v>481</v>
      </c>
      <c s="5" r="B7" t="n">
        <v>-3985</v>
      </c>
      <c s="5" r="C7" t="n">
        <v>-5981</v>
      </c>
    </row>
    <row spans="1:3" r="8">
      <c s="4" r="A8" t="s">
        <v>482</v>
      </c>
      <c s="5" r="B8" t="n">
        <v>265361</v>
      </c>
      <c s="5" r="C8" t="n">
        <v>208486</v>
      </c>
    </row>
    <row spans="1:3" r="9">
      <c s="4" r="A9" t="s">
        <v>483</v>
      </c>
      <c s="7" r="B9" t="n">
        <v>-5469</v>
      </c>
      <c s="7" r="C9" t="n">
        <v>-6448</v>
      </c>
    </row>
    <row spans="1:3" r="10">
      <c s="4" r="A10" t="s">
        <v>438</v>
      </c>
    </row>
    <row spans="1:3" r="11">
      <c s="3" r="A11" t="s">
        <v>476</v>
      </c>
    </row>
    <row spans="1:3" r="12">
      <c s="4" r="A12" t="s">
        <v>477</v>
      </c>
      <c s="5" r="C12" t="n">
        <v>22</v>
      </c>
    </row>
    <row spans="1:3" r="13">
      <c s="4" r="A13" t="s">
        <v>478</v>
      </c>
      <c s="7" r="C13" t="n">
        <v>21950</v>
      </c>
    </row>
    <row spans="1:3" r="14">
      <c s="4" r="A14" t="s">
        <v>479</v>
      </c>
      <c s="5" r="C14" t="n">
        <v>-22</v>
      </c>
    </row>
    <row spans="1:3" r="15">
      <c s="4" r="A15" t="s">
        <v>480</v>
      </c>
      <c s="5" r="C15" t="n">
        <v>0</v>
      </c>
    </row>
    <row spans="1:3" r="16">
      <c s="4" r="A16" t="s">
        <v>481</v>
      </c>
      <c s="5" r="C16" t="n">
        <v>0</v>
      </c>
    </row>
    <row spans="1:3" r="17">
      <c s="4" r="A17" t="s">
        <v>482</v>
      </c>
      <c s="5" r="C17" t="n">
        <v>21950</v>
      </c>
    </row>
    <row spans="1:3" r="18">
      <c s="4" r="A18" t="s">
        <v>483</v>
      </c>
      <c s="7" r="C18" t="n">
        <v>-22</v>
      </c>
    </row>
    <row spans="1:3" r="19">
      <c s="4" r="A19" t="s">
        <v>440</v>
      </c>
    </row>
    <row spans="1:3" r="20">
      <c s="3" r="A20" t="s">
        <v>476</v>
      </c>
    </row>
    <row spans="1:3" r="21">
      <c s="4" r="A21" t="s">
        <v>477</v>
      </c>
      <c s="5" r="B21" t="n">
        <v>40</v>
      </c>
      <c s="5" r="C21" t="n">
        <v>17</v>
      </c>
    </row>
    <row spans="1:3" r="22">
      <c s="4" r="A22" t="s">
        <v>478</v>
      </c>
      <c s="7" r="B22" t="n">
        <v>76234</v>
      </c>
      <c s="7" r="C22" t="n">
        <v>3471</v>
      </c>
    </row>
    <row spans="1:3" r="23">
      <c s="4" r="A23" t="s">
        <v>479</v>
      </c>
      <c s="5" r="B23" t="n">
        <v>-766</v>
      </c>
      <c s="5" r="C23" t="n">
        <v>-1</v>
      </c>
    </row>
    <row spans="1:3" r="24">
      <c s="4" r="A24" t="s">
        <v>480</v>
      </c>
      <c s="5" r="B24" t="n">
        <v>4542</v>
      </c>
      <c s="5" r="C24" t="n">
        <v>42222</v>
      </c>
    </row>
    <row spans="1:3" r="25">
      <c s="4" r="A25" t="s">
        <v>481</v>
      </c>
      <c s="5" r="B25" t="n">
        <v>-180</v>
      </c>
      <c s="5" r="C25" t="n">
        <v>-692</v>
      </c>
    </row>
    <row spans="1:3" r="26">
      <c s="4" r="A26" t="s">
        <v>482</v>
      </c>
      <c s="5" r="B26" t="n">
        <v>80776</v>
      </c>
      <c s="5" r="C26" t="n">
        <v>45693</v>
      </c>
    </row>
    <row spans="1:3" r="27">
      <c s="4" r="A27" t="s">
        <v>483</v>
      </c>
      <c s="7" r="B27" t="n">
        <v>-946</v>
      </c>
      <c s="7" r="C27" t="n">
        <v>-693</v>
      </c>
    </row>
    <row spans="1:3" r="28">
      <c s="4" r="A28" t="s">
        <v>441</v>
      </c>
    </row>
    <row spans="1:3" r="29">
      <c s="3" r="A29" t="s">
        <v>476</v>
      </c>
    </row>
    <row spans="1:3" r="30">
      <c s="4" r="A30" t="s">
        <v>477</v>
      </c>
      <c s="5" r="B30" t="n">
        <v>14</v>
      </c>
      <c s="5" r="C30" t="n">
        <v>14</v>
      </c>
    </row>
    <row spans="1:3" r="31">
      <c s="4" r="A31" t="s">
        <v>478</v>
      </c>
      <c s="7" r="B31" t="n">
        <v>45813</v>
      </c>
      <c s="7" r="C31" t="n">
        <v>35083</v>
      </c>
    </row>
    <row spans="1:3" r="32">
      <c s="4" r="A32" t="s">
        <v>479</v>
      </c>
      <c s="5" r="B32" t="n">
        <v>-329</v>
      </c>
      <c s="5" r="C32" t="n">
        <v>-331</v>
      </c>
    </row>
    <row spans="1:3" r="33">
      <c s="4" r="A33" t="s">
        <v>480</v>
      </c>
      <c s="5" r="B33" t="n">
        <v>88668</v>
      </c>
      <c s="5" r="C33" t="n">
        <v>94974</v>
      </c>
    </row>
    <row spans="1:3" r="34">
      <c s="4" r="A34" t="s">
        <v>481</v>
      </c>
      <c s="5" r="B34" t="n">
        <v>-2941</v>
      </c>
      <c s="5" r="C34" t="n">
        <v>-3770</v>
      </c>
    </row>
    <row spans="1:3" r="35">
      <c s="4" r="A35" t="s">
        <v>482</v>
      </c>
      <c s="5" r="B35" t="n">
        <v>134481</v>
      </c>
      <c s="5" r="C35" t="n">
        <v>130057</v>
      </c>
    </row>
    <row spans="1:3" r="36">
      <c s="4" r="A36" t="s">
        <v>483</v>
      </c>
      <c s="7" r="B36" t="n">
        <v>-3270</v>
      </c>
      <c s="7" r="C36" t="n">
        <v>-4101</v>
      </c>
    </row>
    <row spans="1:3" r="37">
      <c s="4" r="A37" t="s">
        <v>484</v>
      </c>
    </row>
    <row spans="1:3" r="38">
      <c s="3" r="A38" t="s">
        <v>476</v>
      </c>
    </row>
    <row spans="1:3" r="39">
      <c s="4" r="A39" t="s">
        <v>477</v>
      </c>
      <c s="5" r="B39" t="n">
        <v>2</v>
      </c>
      <c s="5" r="C39" t="n">
        <v>2</v>
      </c>
    </row>
    <row spans="1:3" r="40">
      <c s="4" r="A40" t="s">
        <v>478</v>
      </c>
      <c s="7" r="B40" t="n">
        <v>2113</v>
      </c>
      <c s="7" r="C40" t="n">
        <v>2553</v>
      </c>
    </row>
    <row spans="1:3" r="41">
      <c s="4" r="A41" t="s">
        <v>479</v>
      </c>
      <c s="5" r="B41" t="n">
        <v>-28</v>
      </c>
      <c s="5" r="C41" t="n">
        <v>-39</v>
      </c>
    </row>
    <row spans="1:3" r="42">
      <c s="4" r="A42" t="s">
        <v>480</v>
      </c>
      <c s="5" r="B42" t="n">
        <v>0</v>
      </c>
      <c s="5" r="C42" t="n">
        <v>0</v>
      </c>
    </row>
    <row spans="1:3" r="43">
      <c s="4" r="A43" t="s">
        <v>481</v>
      </c>
      <c s="5" r="B43" t="n">
        <v>0</v>
      </c>
      <c s="5" r="C43" t="n">
        <v>0</v>
      </c>
    </row>
    <row spans="1:3" r="44">
      <c s="4" r="A44" t="s">
        <v>482</v>
      </c>
      <c s="5" r="B44" t="n">
        <v>2113</v>
      </c>
      <c s="5" r="C44" t="n">
        <v>2553</v>
      </c>
    </row>
    <row spans="1:3" r="45">
      <c s="4" r="A45" t="s">
        <v>483</v>
      </c>
      <c s="7" r="B45" t="n">
        <v>-28</v>
      </c>
      <c s="7" r="C45" t="n">
        <v>-39</v>
      </c>
    </row>
    <row spans="1:3" r="46">
      <c s="4" r="A46" t="s">
        <v>444</v>
      </c>
    </row>
    <row spans="1:3" r="47">
      <c s="3" r="A47" t="s">
        <v>476</v>
      </c>
    </row>
    <row spans="1:3" r="48">
      <c s="4" r="A48" t="s">
        <v>477</v>
      </c>
      <c s="5" r="B48" t="n">
        <v>1</v>
      </c>
      <c s="5" r="C48" t="n">
        <v>2</v>
      </c>
    </row>
    <row spans="1:3" r="49">
      <c s="4" r="A49" t="s">
        <v>478</v>
      </c>
      <c s="7" r="B49" t="n">
        <v>0</v>
      </c>
      <c s="7" r="C49" t="n">
        <v>0</v>
      </c>
    </row>
    <row spans="1:3" r="50">
      <c s="4" r="A50" t="s">
        <v>479</v>
      </c>
      <c s="5" r="B50" t="n">
        <v>0</v>
      </c>
      <c s="5" r="C50" t="n">
        <v>0</v>
      </c>
    </row>
    <row spans="1:3" r="51">
      <c s="4" r="A51" t="s">
        <v>480</v>
      </c>
      <c s="5" r="B51" t="n">
        <v>1595</v>
      </c>
      <c s="5" r="C51" t="n">
        <v>2681</v>
      </c>
    </row>
    <row spans="1:3" r="52">
      <c s="4" r="A52" t="s">
        <v>481</v>
      </c>
      <c s="5" r="B52" t="n">
        <v>-651</v>
      </c>
      <c s="5" r="C52" t="n">
        <v>-1356</v>
      </c>
    </row>
    <row spans="1:3" r="53">
      <c s="4" r="A53" t="s">
        <v>482</v>
      </c>
      <c s="5" r="B53" t="n">
        <v>1595</v>
      </c>
      <c s="5" r="C53" t="n">
        <v>2681</v>
      </c>
    </row>
    <row spans="1:3" r="54">
      <c s="4" r="A54" t="s">
        <v>483</v>
      </c>
      <c s="7" r="B54" t="n">
        <v>-651</v>
      </c>
      <c s="7" r="C54" t="n">
        <v>-1356</v>
      </c>
    </row>
    <row spans="1:3" r="55">
      <c s="4" r="A55" t="s">
        <v>446</v>
      </c>
    </row>
    <row spans="1:3" r="56">
      <c s="3" r="A56" t="s">
        <v>476</v>
      </c>
    </row>
    <row spans="1:3" r="57">
      <c s="4" r="A57" t="s">
        <v>477</v>
      </c>
      <c s="5" r="B57" t="n">
        <v>26</v>
      </c>
      <c s="5" r="C57" t="n">
        <v>23</v>
      </c>
    </row>
    <row spans="1:3" r="58">
      <c s="4" r="A58" t="s">
        <v>478</v>
      </c>
      <c s="7" r="B58" t="n">
        <v>2717</v>
      </c>
      <c s="7" r="C58" t="n">
        <v>1480</v>
      </c>
    </row>
    <row spans="1:3" r="59">
      <c s="4" r="A59" t="s">
        <v>479</v>
      </c>
      <c s="5" r="B59" t="n">
        <v>-123</v>
      </c>
      <c s="5" r="C59" t="n">
        <v>-74</v>
      </c>
    </row>
    <row spans="1:3" r="60">
      <c s="4" r="A60" t="s">
        <v>480</v>
      </c>
      <c s="5" r="B60" t="n">
        <v>4330</v>
      </c>
      <c s="5" r="C60" t="n">
        <v>4072</v>
      </c>
    </row>
    <row spans="1:3" r="61">
      <c s="4" r="A61" t="s">
        <v>481</v>
      </c>
      <c s="5" r="B61" t="n">
        <v>-213</v>
      </c>
      <c s="5" r="C61" t="n">
        <v>-163</v>
      </c>
    </row>
    <row spans="1:3" r="62">
      <c s="4" r="A62" t="s">
        <v>482</v>
      </c>
      <c s="5" r="B62" t="n">
        <v>7047</v>
      </c>
      <c s="5" r="C62" t="n">
        <v>5552</v>
      </c>
    </row>
    <row spans="1:3" r="63">
      <c s="4" r="A63" t="s">
        <v>483</v>
      </c>
      <c s="7" r="B63" t="n">
        <v>-336</v>
      </c>
      <c s="7" r="C63" t="n">
        <v>-237</v>
      </c>
    </row>
    <row spans="1:3" r="64">
      <c s="4" r="A64" t="s">
        <v>445</v>
      </c>
    </row>
    <row spans="1:3" r="65">
      <c s="3" r="A65" t="s">
        <v>476</v>
      </c>
    </row>
    <row spans="1:3" r="66">
      <c s="4" r="A66" t="s">
        <v>477</v>
      </c>
      <c s="5" r="B66" t="n">
        <v>3</v>
      </c>
    </row>
    <row spans="1:3" r="67">
      <c s="4" r="A67" t="s">
        <v>478</v>
      </c>
      <c s="7" r="B67" t="n">
        <v>39349</v>
      </c>
    </row>
    <row spans="1:3" r="68">
      <c s="4" r="A68" t="s">
        <v>479</v>
      </c>
      <c s="5" r="B68" t="n">
        <v>-238</v>
      </c>
    </row>
    <row spans="1:3" r="69">
      <c s="4" r="A69" t="s">
        <v>480</v>
      </c>
      <c s="5" r="B69" t="n">
        <v>0</v>
      </c>
    </row>
    <row spans="1:3" r="70">
      <c s="4" r="A70" t="s">
        <v>481</v>
      </c>
      <c s="5" r="B70" t="n">
        <v>0</v>
      </c>
    </row>
    <row spans="1:3" r="71">
      <c s="4" r="A71" t="s">
        <v>482</v>
      </c>
      <c s="5" r="B71" t="n">
        <v>39349</v>
      </c>
    </row>
    <row spans="1:3" r="72">
      <c s="4" r="A72" t="s">
        <v>483</v>
      </c>
      <c s="7" r="B72" t="n">
        <v>-2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5</v>
      </c>
      <c s="2" r="B1" t="s">
        <v>94</v>
      </c>
      <c s="2" r="D1" t="s">
        <v>1</v>
      </c>
    </row>
    <row spans="1:5" r="2">
      <c s="2" r="B2" t="s">
        <v>2</v>
      </c>
      <c s="2" r="C2" t="s">
        <v>95</v>
      </c>
      <c s="2" r="D2" t="s">
        <v>2</v>
      </c>
      <c s="2" r="E2" t="s">
        <v>95</v>
      </c>
    </row>
    <row spans="1:5" r="3">
      <c s="3" r="A3" t="s">
        <v>254</v>
      </c>
    </row>
    <row spans="1:5" r="4">
      <c s="4" r="A4" t="s">
        <v>486</v>
      </c>
      <c s="7" r="B4" t="n">
        <v>0</v>
      </c>
      <c s="7" r="C4" t="n">
        <v>196</v>
      </c>
      <c s="7" r="D4" t="n">
        <v>-84</v>
      </c>
      <c s="7" r="E4" t="n">
        <v>-1029</v>
      </c>
    </row>
    <row spans="1:5" r="5">
      <c s="4" r="A5" t="s">
        <v>487</v>
      </c>
      <c s="5" r="B5" t="n">
        <v>0</v>
      </c>
      <c s="5" r="C5" t="n">
        <v>-196</v>
      </c>
      <c s="5" r="D5" t="n">
        <v>84</v>
      </c>
      <c s="5" r="E5" t="n">
        <v>1029</v>
      </c>
    </row>
    <row spans="1:5" r="6">
      <c s="4" r="A6" t="s">
        <v>488</v>
      </c>
      <c s="7" r="B6" t="n">
        <v>0</v>
      </c>
      <c s="7" r="C6" t="n">
        <v>0</v>
      </c>
      <c s="7" r="D6" t="n">
        <v>0</v>
      </c>
      <c s="7" r="E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9</v>
      </c>
      <c s="2" r="B1" t="s">
        <v>94</v>
      </c>
      <c s="2" r="D1" t="s">
        <v>1</v>
      </c>
    </row>
    <row spans="1:5" r="2">
      <c s="2" r="B2" t="s">
        <v>2</v>
      </c>
      <c s="2" r="C2" t="s">
        <v>95</v>
      </c>
      <c s="2" r="D2" t="s">
        <v>2</v>
      </c>
      <c s="2" r="E2" t="s">
        <v>95</v>
      </c>
    </row>
    <row spans="1:5" r="3">
      <c s="3" r="A3" t="s">
        <v>316</v>
      </c>
    </row>
    <row spans="1:5" r="4">
      <c s="4" r="A4" t="s">
        <v>490</v>
      </c>
      <c s="7" r="B4" t="n">
        <v>-9997</v>
      </c>
      <c s="7" r="C4" t="n">
        <v>-9997</v>
      </c>
      <c s="7" r="D4" t="n">
        <v>-9997</v>
      </c>
      <c s="7" r="E4" t="n">
        <v>-9997</v>
      </c>
    </row>
    <row spans="1:5" r="5">
      <c s="3" r="A5" t="s">
        <v>491</v>
      </c>
    </row>
    <row spans="1:5" r="6">
      <c s="4" r="A6" t="s">
        <v>492</v>
      </c>
      <c s="5" r="B6" t="n">
        <v>0</v>
      </c>
      <c s="5" r="C6" t="n">
        <v>0</v>
      </c>
      <c s="5" r="D6" t="n">
        <v>0</v>
      </c>
      <c s="5" r="E6" t="n">
        <v>0</v>
      </c>
    </row>
    <row spans="1:5" r="7">
      <c s="4" r="A7" t="s">
        <v>493</v>
      </c>
      <c s="5" r="B7" t="n">
        <v>0</v>
      </c>
      <c s="5" r="C7" t="n">
        <v>0</v>
      </c>
      <c s="5" r="D7" t="n">
        <v>0</v>
      </c>
      <c s="5" r="E7" t="n">
        <v>0</v>
      </c>
    </row>
    <row spans="1:5" r="8">
      <c s="3" r="A8" t="s">
        <v>494</v>
      </c>
    </row>
    <row spans="1:5" r="9">
      <c s="4" r="A9" t="s">
        <v>495</v>
      </c>
      <c s="5" r="B9" t="n">
        <v>9997</v>
      </c>
      <c s="5" r="C9" t="n">
        <v>0</v>
      </c>
      <c s="5" r="D9" t="n">
        <v>9997</v>
      </c>
      <c s="5" r="E9" t="n">
        <v>0</v>
      </c>
    </row>
    <row spans="1:5" r="10">
      <c s="4" r="A10" t="s">
        <v>496</v>
      </c>
      <c s="5" r="B10" t="n">
        <v>0</v>
      </c>
      <c s="5" r="C10" t="n">
        <v>0</v>
      </c>
      <c s="5" r="D10" t="n">
        <v>0</v>
      </c>
      <c s="5" r="E10" t="n">
        <v>0</v>
      </c>
    </row>
    <row spans="1:5" r="11">
      <c s="4" r="A11" t="s">
        <v>497</v>
      </c>
      <c s="5" r="B11" t="n">
        <v>0</v>
      </c>
      <c s="5" r="C11" t="n">
        <v>0</v>
      </c>
      <c s="5" r="D11" t="n">
        <v>0</v>
      </c>
      <c s="5" r="E11" t="n">
        <v>0</v>
      </c>
    </row>
    <row spans="1:5" r="12">
      <c s="4" r="A12" t="s">
        <v>498</v>
      </c>
      <c s="7" r="B12" t="n">
        <v>0</v>
      </c>
      <c s="7" r="C12" t="n">
        <v>-9997</v>
      </c>
      <c s="7" r="D12" t="n">
        <v>0</v>
      </c>
      <c s="7" r="E12" t="n">
        <v>-99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9</v>
      </c>
      <c s="2" r="B1" t="s">
        <v>94</v>
      </c>
      <c s="2" r="D1" t="s">
        <v>1</v>
      </c>
    </row>
    <row spans="1:6" r="2">
      <c s="2" r="B2" t="s">
        <v>2</v>
      </c>
      <c s="2" r="C2" t="s">
        <v>95</v>
      </c>
      <c s="2" r="D2" t="s">
        <v>2</v>
      </c>
      <c s="2" r="E2" t="s">
        <v>95</v>
      </c>
      <c s="2" r="F2" t="s">
        <v>23</v>
      </c>
    </row>
    <row spans="1:6" r="3">
      <c s="3" r="A3" t="s">
        <v>254</v>
      </c>
    </row>
    <row spans="1:6" r="4">
      <c s="4" r="A4" t="s">
        <v>500</v>
      </c>
      <c s="7" r="B4" t="n">
        <v>0</v>
      </c>
      <c s="7" r="D4" t="n">
        <v>0</v>
      </c>
      <c s="7" r="F4" t="n">
        <v>230000</v>
      </c>
    </row>
    <row spans="1:6" r="5">
      <c s="4" r="A5" t="s">
        <v>129</v>
      </c>
      <c s="5" r="B5" t="n">
        <v>8000</v>
      </c>
      <c s="7" r="C5" t="n">
        <v>0</v>
      </c>
      <c s="5" r="D5" t="n">
        <v>8000</v>
      </c>
      <c s="7" r="E5" t="n">
        <v>0</v>
      </c>
    </row>
    <row spans="1:6" r="6">
      <c s="3" r="A6" t="s">
        <v>501</v>
      </c>
    </row>
    <row spans="1:6" r="7">
      <c s="4" r="A7" t="s">
        <v>502</v>
      </c>
      <c s="5" r="B7" t="n">
        <v>27600000</v>
      </c>
      <c s="5" r="D7" t="n">
        <v>27600000</v>
      </c>
    </row>
    <row spans="1:6" r="8">
      <c s="4" r="A8" t="s">
        <v>503</v>
      </c>
      <c s="5" r="B8" t="n">
        <v>317600000</v>
      </c>
      <c s="5" r="D8" t="n">
        <v>317600000</v>
      </c>
      <c s="5" r="F8" t="n">
        <v>340000000</v>
      </c>
    </row>
    <row spans="1:6" r="9">
      <c s="4" r="A9" t="s">
        <v>28</v>
      </c>
      <c s="5" r="B9" t="n">
        <v>489000</v>
      </c>
      <c s="5" r="D9" t="n">
        <v>489000</v>
      </c>
      <c s="5" r="F9" t="n">
        <v>0</v>
      </c>
    </row>
    <row spans="1:6" r="10">
      <c s="4" r="A10" t="s">
        <v>504</v>
      </c>
      <c s="5" r="B10" t="n">
        <v>0</v>
      </c>
      <c s="5" r="D10" t="n">
        <v>0</v>
      </c>
      <c s="7" r="F10" t="n">
        <v>0</v>
      </c>
    </row>
    <row spans="1:6" r="11">
      <c s="4" r="A11" t="s">
        <v>118</v>
      </c>
      <c s="5" r="B11" t="n">
        <v>19000</v>
      </c>
      <c s="5" r="C11" t="n">
        <v>-20000</v>
      </c>
      <c s="5" r="D11" t="n">
        <v>19000</v>
      </c>
      <c s="5" r="E11" t="n">
        <v>71000</v>
      </c>
    </row>
    <row spans="1:6" r="12">
      <c s="4" r="A12" t="s">
        <v>130</v>
      </c>
      <c s="5" r="B12" t="n">
        <v>1124000</v>
      </c>
      <c s="5" r="C12" t="n">
        <v>0</v>
      </c>
      <c s="5" r="D12" t="n">
        <v>1124000</v>
      </c>
      <c s="5" r="E12" t="n">
        <v>0</v>
      </c>
    </row>
    <row spans="1:6" r="13">
      <c s="4" r="A13" t="s">
        <v>119</v>
      </c>
      <c s="7" r="B13" t="n">
        <v>798000</v>
      </c>
      <c s="7" r="C13" t="n">
        <v>0</v>
      </c>
      <c s="7" r="D13" t="n">
        <v>798000</v>
      </c>
      <c s="7" r="E13"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05</v>
      </c>
      <c s="2" r="B1" t="s">
        <v>1</v>
      </c>
      <c s="2" r="C1" t="s">
        <v>506</v>
      </c>
    </row>
    <row spans="1:3" r="2">
      <c s="2" r="B2" t="s">
        <v>2</v>
      </c>
      <c s="2" r="C2" t="s">
        <v>23</v>
      </c>
    </row>
    <row spans="1:3" r="3">
      <c s="3" r="A3" t="s">
        <v>507</v>
      </c>
    </row>
    <row spans="1:3" r="4">
      <c s="4" r="A4" t="s">
        <v>508</v>
      </c>
      <c s="7" r="B4" t="n">
        <v>3500</v>
      </c>
      <c s="7" r="C4" t="n">
        <v>2800</v>
      </c>
    </row>
    <row spans="1:3" r="5">
      <c s="3" r="A5" t="s">
        <v>509</v>
      </c>
    </row>
    <row spans="1:3" r="6">
      <c s="4" r="A6" t="s">
        <v>510</v>
      </c>
      <c s="5" r="B6" t="n">
        <v>5354422</v>
      </c>
      <c s="5" r="C6" t="n">
        <v>4890383</v>
      </c>
    </row>
    <row spans="1:3" r="7">
      <c s="4" r="A7" t="s">
        <v>511</v>
      </c>
      <c s="5" r="B7" t="n">
        <v>58666</v>
      </c>
      <c s="5" r="C7" t="n">
        <v>58035</v>
      </c>
    </row>
    <row spans="1:3" r="8">
      <c s="4" r="A8" t="s">
        <v>512</v>
      </c>
      <c s="5" r="B8" t="n">
        <v>3873226</v>
      </c>
      <c s="5" r="C8" t="n">
        <v>3559403</v>
      </c>
    </row>
    <row spans="1:3" r="9">
      <c s="4" r="A9" t="s">
        <v>513</v>
      </c>
      <c s="5" r="B9" t="n">
        <v>5434782</v>
      </c>
      <c s="5" r="C9" t="n">
        <v>4970733</v>
      </c>
    </row>
    <row spans="1:3" r="10">
      <c s="4" r="A10" t="s">
        <v>514</v>
      </c>
    </row>
    <row spans="1:3" r="11">
      <c s="3" r="A11" t="s">
        <v>509</v>
      </c>
    </row>
    <row spans="1:3" r="12">
      <c s="4" r="A12" t="s">
        <v>512</v>
      </c>
      <c s="5" r="B12" t="n">
        <v>21694</v>
      </c>
      <c s="5" r="C12" t="n">
        <v>22315</v>
      </c>
    </row>
    <row spans="1:3" r="13">
      <c s="4" r="A13" t="s">
        <v>515</v>
      </c>
    </row>
    <row spans="1:3" r="14">
      <c s="3" r="A14" t="s">
        <v>509</v>
      </c>
    </row>
    <row spans="1:3" r="15">
      <c s="4" r="A15" t="s">
        <v>510</v>
      </c>
      <c s="5" r="B15" t="n">
        <v>867695</v>
      </c>
      <c s="5" r="C15" t="n">
        <v>856185</v>
      </c>
    </row>
    <row spans="1:3" r="16">
      <c s="4" r="A16" t="s">
        <v>511</v>
      </c>
      <c s="5" r="B16" t="n">
        <v>5410</v>
      </c>
      <c s="5" r="C16" t="n">
        <v>4654</v>
      </c>
    </row>
    <row spans="1:3" r="17">
      <c s="4" r="A17" t="s">
        <v>512</v>
      </c>
      <c s="5" r="B17" t="n">
        <v>873105</v>
      </c>
      <c s="5" r="C17" t="n">
        <v>860839</v>
      </c>
    </row>
    <row spans="1:3" r="18">
      <c s="4" r="A18" t="s">
        <v>513</v>
      </c>
      <c s="5" r="B18" t="n">
        <v>873105</v>
      </c>
      <c s="5" r="C18" t="n">
        <v>860839</v>
      </c>
    </row>
    <row spans="1:3" r="19">
      <c s="4" r="A19" t="s">
        <v>516</v>
      </c>
    </row>
    <row spans="1:3" r="20">
      <c s="3" r="A20" t="s">
        <v>509</v>
      </c>
    </row>
    <row spans="1:3" r="21">
      <c s="4" r="A21" t="s">
        <v>512</v>
      </c>
      <c s="5" r="B21" t="n">
        <v>0</v>
      </c>
      <c s="5" r="C21" t="n">
        <v>0</v>
      </c>
    </row>
    <row spans="1:3" r="22">
      <c s="4" r="A22" t="s">
        <v>517</v>
      </c>
    </row>
    <row spans="1:3" r="23">
      <c s="3" r="A23" t="s">
        <v>509</v>
      </c>
    </row>
    <row spans="1:3" r="24">
      <c s="4" r="A24" t="s">
        <v>510</v>
      </c>
      <c s="5" r="B24" t="n">
        <v>2588279</v>
      </c>
      <c s="5" r="C24" t="n">
        <v>2304099</v>
      </c>
    </row>
    <row spans="1:3" r="25">
      <c s="4" r="A25" t="s">
        <v>511</v>
      </c>
      <c s="5" r="B25" t="n">
        <v>29562</v>
      </c>
      <c s="5" r="C25" t="n">
        <v>30729</v>
      </c>
    </row>
    <row spans="1:3" r="26">
      <c s="4" r="A26" t="s">
        <v>512</v>
      </c>
      <c s="5" r="B26" t="n">
        <v>2630062</v>
      </c>
      <c s="5" r="C26" t="n">
        <v>2347323</v>
      </c>
    </row>
    <row spans="1:3" r="27">
      <c s="4" r="A27" t="s">
        <v>513</v>
      </c>
      <c s="5" r="B27" t="n">
        <v>2630062</v>
      </c>
      <c s="5" r="C27" t="n">
        <v>2347323</v>
      </c>
    </row>
    <row spans="1:3" r="28">
      <c s="4" r="A28" t="s">
        <v>518</v>
      </c>
    </row>
    <row spans="1:3" r="29">
      <c s="3" r="A29" t="s">
        <v>509</v>
      </c>
    </row>
    <row spans="1:3" r="30">
      <c s="4" r="A30" t="s">
        <v>512</v>
      </c>
      <c s="5" r="B30" t="n">
        <v>12221</v>
      </c>
      <c s="5" r="C30" t="n">
        <v>12495</v>
      </c>
    </row>
    <row spans="1:3" r="31">
      <c s="4" r="A31" t="s">
        <v>519</v>
      </c>
    </row>
    <row spans="1:3" r="32">
      <c s="3" r="A32" t="s">
        <v>509</v>
      </c>
    </row>
    <row spans="1:3" r="33">
      <c s="4" r="A33" t="s">
        <v>510</v>
      </c>
      <c s="5" r="B33" t="n">
        <v>278205</v>
      </c>
      <c s="5" r="C33" t="n">
        <v>265501</v>
      </c>
    </row>
    <row spans="1:3" r="34">
      <c s="4" r="A34" t="s">
        <v>511</v>
      </c>
      <c s="5" r="B34" t="n">
        <v>309</v>
      </c>
      <c s="5" r="C34" t="n">
        <v>311</v>
      </c>
    </row>
    <row spans="1:3" r="35">
      <c s="4" r="A35" t="s">
        <v>512</v>
      </c>
      <c s="5" r="B35" t="n">
        <v>278692</v>
      </c>
      <c s="5" r="C35" t="n">
        <v>265994</v>
      </c>
    </row>
    <row spans="1:3" r="36">
      <c s="4" r="A36" t="s">
        <v>513</v>
      </c>
      <c s="5" r="B36" t="n">
        <v>278692</v>
      </c>
      <c s="5" r="C36" t="n">
        <v>265994</v>
      </c>
    </row>
    <row spans="1:3" r="37">
      <c s="4" r="A37" t="s">
        <v>520</v>
      </c>
    </row>
    <row spans="1:3" r="38">
      <c s="3" r="A38" t="s">
        <v>509</v>
      </c>
    </row>
    <row spans="1:3" r="39">
      <c s="4" r="A39" t="s">
        <v>512</v>
      </c>
      <c s="5" r="B39" t="n">
        <v>178</v>
      </c>
      <c s="5" r="C39" t="n">
        <v>182</v>
      </c>
    </row>
    <row spans="1:3" r="40">
      <c s="4" r="A40" t="s">
        <v>521</v>
      </c>
    </row>
    <row spans="1:3" r="41">
      <c s="3" r="A41" t="s">
        <v>509</v>
      </c>
    </row>
    <row spans="1:3" r="42">
      <c s="4" r="A42" t="s">
        <v>510</v>
      </c>
      <c s="5" r="B42" t="n">
        <v>90481</v>
      </c>
      <c s="5" r="C42" t="n">
        <v>84159</v>
      </c>
    </row>
    <row spans="1:3" r="43">
      <c s="4" r="A43" t="s">
        <v>511</v>
      </c>
      <c s="5" r="B43" t="n">
        <v>886</v>
      </c>
      <c s="5" r="C43" t="n">
        <v>1088</v>
      </c>
    </row>
    <row spans="1:3" r="44">
      <c s="4" r="A44" t="s">
        <v>512</v>
      </c>
      <c s="5" r="B44" t="n">
        <v>91367</v>
      </c>
      <c s="5" r="C44" t="n">
        <v>85247</v>
      </c>
    </row>
    <row spans="1:3" r="45">
      <c s="4" r="A45" t="s">
        <v>513</v>
      </c>
      <c s="5" r="B45" t="n">
        <v>91367</v>
      </c>
      <c s="5" r="C45" t="n">
        <v>85247</v>
      </c>
    </row>
    <row spans="1:3" r="46">
      <c s="4" r="A46" t="s">
        <v>522</v>
      </c>
    </row>
    <row spans="1:3" r="47">
      <c s="3" r="A47" t="s">
        <v>509</v>
      </c>
    </row>
    <row spans="1:3" r="48">
      <c s="4" r="A48" t="s">
        <v>512</v>
      </c>
      <c s="5" r="B48" t="n">
        <v>0</v>
      </c>
      <c s="5" r="C48" t="n">
        <v>0</v>
      </c>
    </row>
    <row spans="1:3" r="49">
      <c s="4" r="A49" t="s">
        <v>523</v>
      </c>
    </row>
    <row spans="1:3" r="50">
      <c s="3" r="A50" t="s">
        <v>509</v>
      </c>
    </row>
    <row spans="1:3" r="51">
      <c s="4" r="A51" t="s">
        <v>510</v>
      </c>
      <c s="5" r="B51" t="n">
        <v>629556</v>
      </c>
      <c s="5" r="C51" t="n">
        <v>505799</v>
      </c>
    </row>
    <row spans="1:3" r="52">
      <c s="4" r="A52" t="s">
        <v>511</v>
      </c>
      <c s="5" r="B52" t="n">
        <v>14940</v>
      </c>
      <c s="5" r="C52" t="n">
        <v>15055</v>
      </c>
    </row>
    <row spans="1:3" r="53">
      <c s="4" r="A53" t="s">
        <v>513</v>
      </c>
      <c s="5" r="B53" t="n">
        <v>653370</v>
      </c>
      <c s="5" r="C53" t="n">
        <v>530259</v>
      </c>
    </row>
    <row spans="1:3" r="54">
      <c s="4" r="A54" t="s">
        <v>524</v>
      </c>
    </row>
    <row spans="1:3" r="55">
      <c s="3" r="A55" t="s">
        <v>509</v>
      </c>
    </row>
    <row spans="1:3" r="56">
      <c s="4" r="A56" t="s">
        <v>512</v>
      </c>
      <c s="5" r="B56" t="n">
        <v>8874</v>
      </c>
      <c s="5" r="C56" t="n">
        <v>9405</v>
      </c>
    </row>
    <row spans="1:3" r="57">
      <c s="4" r="A57" t="s">
        <v>525</v>
      </c>
    </row>
    <row spans="1:3" r="58">
      <c s="3" r="A58" t="s">
        <v>509</v>
      </c>
    </row>
    <row spans="1:3" r="59">
      <c s="4" r="A59" t="s">
        <v>510</v>
      </c>
      <c s="5" r="B59" t="n">
        <v>884588</v>
      </c>
      <c s="5" r="C59" t="n">
        <v>858305</v>
      </c>
    </row>
    <row spans="1:3" r="60">
      <c s="4" r="A60" t="s">
        <v>511</v>
      </c>
      <c s="5" r="B60" t="n">
        <v>5895</v>
      </c>
      <c s="5" r="C60" t="n">
        <v>5330</v>
      </c>
    </row>
    <row spans="1:3" r="61">
      <c s="4" r="A61" t="s">
        <v>513</v>
      </c>
      <c s="5" r="B61" t="n">
        <v>890893</v>
      </c>
      <c s="5" r="C61" t="n">
        <v>863863</v>
      </c>
    </row>
    <row spans="1:3" r="62">
      <c s="4" r="A62" t="s">
        <v>526</v>
      </c>
    </row>
    <row spans="1:3" r="63">
      <c s="3" r="A63" t="s">
        <v>509</v>
      </c>
    </row>
    <row spans="1:3" r="64">
      <c s="4" r="A64" t="s">
        <v>512</v>
      </c>
      <c s="5" r="B64" t="n">
        <v>410</v>
      </c>
      <c s="5" r="C64" t="n">
        <v>228</v>
      </c>
    </row>
    <row spans="1:3" r="65">
      <c s="4" r="A65" t="s">
        <v>527</v>
      </c>
    </row>
    <row spans="1:3" r="66">
      <c s="3" r="A66" t="s">
        <v>509</v>
      </c>
    </row>
    <row spans="1:3" r="67">
      <c s="4" r="A67" t="s">
        <v>510</v>
      </c>
      <c s="5" r="B67" t="n">
        <v>15618</v>
      </c>
      <c s="5" r="C67" t="n">
        <v>16335</v>
      </c>
    </row>
    <row spans="1:3" r="68">
      <c s="4" r="A68" t="s">
        <v>511</v>
      </c>
      <c s="5" r="B68" t="n">
        <v>1664</v>
      </c>
      <c s="5" r="C68" t="n">
        <v>868</v>
      </c>
    </row>
    <row spans="1:3" r="69">
      <c s="4" r="A69" t="s">
        <v>513</v>
      </c>
      <c s="5" r="B69" t="n">
        <v>17293</v>
      </c>
      <c s="5" r="C69" t="n">
        <v>17208</v>
      </c>
    </row>
    <row spans="1:3" r="70">
      <c s="4" r="A70" t="s">
        <v>528</v>
      </c>
    </row>
    <row spans="1:3" r="71">
      <c s="3" r="A71" t="s">
        <v>509</v>
      </c>
    </row>
    <row spans="1:3" r="72">
      <c s="4" r="A72" t="s">
        <v>512</v>
      </c>
      <c s="7" r="B72" t="n">
        <v>11</v>
      </c>
      <c s="7" r="C72"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9</v>
      </c>
      <c s="2" r="B1" t="s">
        <v>94</v>
      </c>
      <c s="2" r="D1" t="s">
        <v>1</v>
      </c>
    </row>
    <row spans="1:6" r="2">
      <c s="2" r="B2" t="s">
        <v>2</v>
      </c>
      <c s="2" r="C2" t="s">
        <v>95</v>
      </c>
      <c s="2" r="D2" t="s">
        <v>2</v>
      </c>
      <c s="2" r="E2" t="s">
        <v>95</v>
      </c>
      <c s="2" r="F2" t="s">
        <v>23</v>
      </c>
    </row>
    <row spans="1:6" r="3">
      <c s="3" r="A3" t="s">
        <v>321</v>
      </c>
    </row>
    <row spans="1:6" r="4">
      <c s="4" r="A4" t="s">
        <v>530</v>
      </c>
      <c s="7" r="B4" t="n">
        <v>54515</v>
      </c>
      <c s="7" r="C4" t="n">
        <v>53629</v>
      </c>
      <c s="7" r="D4" t="n">
        <v>55100</v>
      </c>
      <c s="7" r="E4" t="n">
        <v>53239</v>
      </c>
    </row>
    <row spans="1:6" r="5">
      <c s="4" r="A5" t="s">
        <v>531</v>
      </c>
      <c s="5" r="B5" t="n">
        <v>-1099</v>
      </c>
      <c s="5" r="C5" t="n">
        <v>-2150</v>
      </c>
      <c s="5" r="D5" t="n">
        <v>-2624</v>
      </c>
      <c s="5" r="E5" t="n">
        <v>6716</v>
      </c>
    </row>
    <row spans="1:6" r="6">
      <c s="4" r="A6" t="s">
        <v>532</v>
      </c>
      <c s="5" r="B6" t="n">
        <v>879</v>
      </c>
      <c s="5" r="C6" t="n">
        <v>809</v>
      </c>
      <c s="5" r="D6" t="n">
        <v>2319</v>
      </c>
      <c s="5" r="E6" t="n">
        <v>1263</v>
      </c>
    </row>
    <row spans="1:6" r="7">
      <c s="4" r="A7" t="s">
        <v>108</v>
      </c>
      <c s="5" r="B7" t="n">
        <v>700</v>
      </c>
      <c s="5" r="C7" t="n">
        <v>2250</v>
      </c>
      <c s="5" r="D7" t="n">
        <v>200</v>
      </c>
      <c s="5" r="E7" t="n">
        <v>6752</v>
      </c>
    </row>
    <row spans="1:6" r="8">
      <c s="4" r="A8" t="s">
        <v>533</v>
      </c>
      <c s="5" r="B8" t="n">
        <v>54995</v>
      </c>
      <c s="5" r="C8" t="n">
        <v>54538</v>
      </c>
      <c s="5" r="D8" t="n">
        <v>54995</v>
      </c>
      <c s="5" r="E8" t="n">
        <v>54538</v>
      </c>
    </row>
    <row spans="1:6" r="9">
      <c s="4" r="A9" t="s">
        <v>511</v>
      </c>
      <c s="5" r="B9" t="n">
        <v>2132</v>
      </c>
      <c s="5" r="C9" t="n">
        <v>2730</v>
      </c>
      <c s="5" r="D9" t="n">
        <v>2132</v>
      </c>
      <c s="5" r="E9" t="n">
        <v>2730</v>
      </c>
      <c s="7" r="F9" t="n">
        <v>2416</v>
      </c>
    </row>
    <row spans="1:6" r="10">
      <c s="4" r="A10" t="s">
        <v>510</v>
      </c>
      <c s="5" r="B10" t="n">
        <v>52863</v>
      </c>
      <c s="5" r="C10" t="n">
        <v>51808</v>
      </c>
      <c s="5" r="D10" t="n">
        <v>52863</v>
      </c>
      <c s="5" r="E10" t="n">
        <v>51808</v>
      </c>
    </row>
    <row spans="1:6" r="11">
      <c s="4" r="A11" t="s">
        <v>515</v>
      </c>
    </row>
    <row spans="1:6" r="12">
      <c s="3" r="A12" t="s">
        <v>321</v>
      </c>
    </row>
    <row spans="1:6" r="13">
      <c s="4" r="A13" t="s">
        <v>530</v>
      </c>
      <c s="5" r="B13" t="n">
        <v>14557</v>
      </c>
      <c s="5" r="C13" t="n">
        <v>15601</v>
      </c>
      <c s="5" r="D13" t="n">
        <v>15573</v>
      </c>
      <c s="5" r="E13" t="n">
        <v>15622</v>
      </c>
    </row>
    <row spans="1:6" r="14">
      <c s="4" r="A14" t="s">
        <v>531</v>
      </c>
      <c s="5" r="B14" t="n">
        <v>-473</v>
      </c>
      <c s="5" r="C14" t="n">
        <v>-470</v>
      </c>
      <c s="5" r="D14" t="n">
        <v>-1034</v>
      </c>
      <c s="5" r="E14" t="n">
        <v>1253</v>
      </c>
    </row>
    <row spans="1:6" r="15">
      <c s="4" r="A15" t="s">
        <v>532</v>
      </c>
      <c s="5" r="B15" t="n">
        <v>502</v>
      </c>
      <c s="5" r="C15" t="n">
        <v>128</v>
      </c>
      <c s="5" r="D15" t="n">
        <v>881</v>
      </c>
      <c s="5" r="E15" t="n">
        <v>207</v>
      </c>
    </row>
    <row spans="1:6" r="16">
      <c s="4" r="A16" t="s">
        <v>108</v>
      </c>
      <c s="5" r="B16" t="n">
        <v>693</v>
      </c>
      <c s="5" r="C16" t="n">
        <v>670</v>
      </c>
      <c s="5" r="D16" t="n">
        <v>-141</v>
      </c>
      <c s="5" r="E16" t="n">
        <v>1353</v>
      </c>
    </row>
    <row spans="1:6" r="17">
      <c s="4" r="A17" t="s">
        <v>533</v>
      </c>
      <c s="5" r="B17" t="n">
        <v>15279</v>
      </c>
      <c s="5" r="C17" t="n">
        <v>15929</v>
      </c>
      <c s="5" r="D17" t="n">
        <v>15279</v>
      </c>
      <c s="5" r="E17" t="n">
        <v>15929</v>
      </c>
    </row>
    <row spans="1:6" r="18">
      <c s="4" r="A18" t="s">
        <v>511</v>
      </c>
      <c s="5" r="B18" t="n">
        <v>310</v>
      </c>
      <c s="5" r="C18" t="n">
        <v>472</v>
      </c>
      <c s="5" r="D18" t="n">
        <v>310</v>
      </c>
      <c s="5" r="E18" t="n">
        <v>472</v>
      </c>
      <c s="5" r="F18" t="n">
        <v>412</v>
      </c>
    </row>
    <row spans="1:6" r="19">
      <c s="4" r="A19" t="s">
        <v>510</v>
      </c>
      <c s="5" r="B19" t="n">
        <v>14969</v>
      </c>
      <c s="5" r="C19" t="n">
        <v>15457</v>
      </c>
      <c s="5" r="D19" t="n">
        <v>14969</v>
      </c>
      <c s="5" r="E19" t="n">
        <v>15457</v>
      </c>
    </row>
    <row spans="1:6" r="20">
      <c s="4" r="A20" t="s">
        <v>517</v>
      </c>
    </row>
    <row spans="1:6" r="21">
      <c s="3" r="A21" t="s">
        <v>321</v>
      </c>
    </row>
    <row spans="1:6" r="22">
      <c s="4" r="A22" t="s">
        <v>530</v>
      </c>
      <c s="5" r="B22" t="n">
        <v>26285</v>
      </c>
      <c s="5" r="C22" t="n">
        <v>24917</v>
      </c>
      <c s="5" r="D22" t="n">
        <v>25873</v>
      </c>
      <c s="5" r="E22" t="n">
        <v>24541</v>
      </c>
    </row>
    <row spans="1:6" r="23">
      <c s="4" r="A23" t="s">
        <v>531</v>
      </c>
      <c s="5" r="B23" t="n">
        <v>-67</v>
      </c>
      <c s="5" r="C23" t="n">
        <v>-660</v>
      </c>
      <c s="5" r="D23" t="n">
        <v>-208</v>
      </c>
      <c s="5" r="E23" t="n">
        <v>3582</v>
      </c>
    </row>
    <row spans="1:6" r="24">
      <c s="4" r="A24" t="s">
        <v>532</v>
      </c>
      <c s="5" r="B24" t="n">
        <v>169</v>
      </c>
      <c s="5" r="C24" t="n">
        <v>197</v>
      </c>
      <c s="5" r="D24" t="n">
        <v>854</v>
      </c>
      <c s="5" r="E24" t="n">
        <v>265</v>
      </c>
    </row>
    <row spans="1:6" r="25">
      <c s="4" r="A25" t="s">
        <v>108</v>
      </c>
      <c s="5" r="B25" t="n">
        <v>-28</v>
      </c>
      <c s="5" r="C25" t="n">
        <v>641</v>
      </c>
      <c s="5" r="D25" t="n">
        <v>-160</v>
      </c>
      <c s="5" r="E25" t="n">
        <v>3871</v>
      </c>
    </row>
    <row spans="1:6" r="26">
      <c s="4" r="A26" t="s">
        <v>533</v>
      </c>
      <c s="5" r="B26" t="n">
        <v>26359</v>
      </c>
      <c s="5" r="C26" t="n">
        <v>25095</v>
      </c>
      <c s="5" r="D26" t="n">
        <v>26359</v>
      </c>
      <c s="5" r="E26" t="n">
        <v>25095</v>
      </c>
    </row>
    <row spans="1:6" r="27">
      <c s="4" r="A27" t="s">
        <v>511</v>
      </c>
      <c s="5" r="B27" t="n">
        <v>201</v>
      </c>
      <c s="5" r="C27" t="n">
        <v>292</v>
      </c>
      <c s="5" r="D27" t="n">
        <v>201</v>
      </c>
      <c s="5" r="E27" t="n">
        <v>292</v>
      </c>
      <c s="5" r="F27" t="n">
        <v>197</v>
      </c>
    </row>
    <row spans="1:6" r="28">
      <c s="4" r="A28" t="s">
        <v>510</v>
      </c>
      <c s="5" r="B28" t="n">
        <v>26158</v>
      </c>
      <c s="5" r="C28" t="n">
        <v>24803</v>
      </c>
      <c s="5" r="D28" t="n">
        <v>26158</v>
      </c>
      <c s="5" r="E28" t="n">
        <v>24803</v>
      </c>
    </row>
    <row spans="1:6" r="29">
      <c s="4" r="A29" t="s">
        <v>519</v>
      </c>
    </row>
    <row spans="1:6" r="30">
      <c s="3" r="A30" t="s">
        <v>321</v>
      </c>
    </row>
    <row spans="1:6" r="31">
      <c s="4" r="A31" t="s">
        <v>530</v>
      </c>
      <c s="5" r="B31" t="n">
        <v>4142</v>
      </c>
      <c s="5" r="C31" t="n">
        <v>3570</v>
      </c>
      <c s="5" r="D31" t="n">
        <v>3945</v>
      </c>
      <c s="5" r="E31" t="n">
        <v>3371</v>
      </c>
    </row>
    <row spans="1:6" r="32">
      <c s="4" r="A32" t="s">
        <v>531</v>
      </c>
      <c s="5" r="B32" t="n">
        <v>0</v>
      </c>
      <c s="5" r="C32" t="n">
        <v>0</v>
      </c>
      <c s="5" r="D32" t="n">
        <v>0</v>
      </c>
      <c s="5" r="E32" t="n">
        <v>0</v>
      </c>
    </row>
    <row spans="1:6" r="33">
      <c s="4" r="A33" t="s">
        <v>532</v>
      </c>
      <c s="5" r="B33" t="n">
        <v>0</v>
      </c>
      <c s="5" r="C33" t="n">
        <v>0</v>
      </c>
      <c s="5" r="D33" t="n">
        <v>0</v>
      </c>
      <c s="5" r="E33" t="n">
        <v>0</v>
      </c>
    </row>
    <row spans="1:6" r="34">
      <c s="4" r="A34" t="s">
        <v>108</v>
      </c>
      <c s="5" r="B34" t="n">
        <v>-71</v>
      </c>
      <c s="5" r="C34" t="n">
        <v>187</v>
      </c>
      <c s="5" r="D34" t="n">
        <v>126</v>
      </c>
      <c s="5" r="E34" t="n">
        <v>386</v>
      </c>
    </row>
    <row spans="1:6" r="35">
      <c s="4" r="A35" t="s">
        <v>533</v>
      </c>
      <c s="5" r="B35" t="n">
        <v>4071</v>
      </c>
      <c s="5" r="C35" t="n">
        <v>3757</v>
      </c>
      <c s="5" r="D35" t="n">
        <v>4071</v>
      </c>
      <c s="5" r="E35" t="n">
        <v>3757</v>
      </c>
    </row>
    <row spans="1:6" r="36">
      <c s="4" r="A36" t="s">
        <v>511</v>
      </c>
      <c s="5" r="B36" t="n">
        <v>0</v>
      </c>
      <c s="5" r="C36" t="n">
        <v>0</v>
      </c>
      <c s="5" r="D36" t="n">
        <v>0</v>
      </c>
      <c s="5" r="E36" t="n">
        <v>0</v>
      </c>
    </row>
    <row spans="1:6" r="37">
      <c s="4" r="A37" t="s">
        <v>510</v>
      </c>
      <c s="5" r="B37" t="n">
        <v>4071</v>
      </c>
      <c s="5" r="C37" t="n">
        <v>3757</v>
      </c>
      <c s="5" r="D37" t="n">
        <v>4071</v>
      </c>
      <c s="5" r="E37" t="n">
        <v>3757</v>
      </c>
    </row>
    <row spans="1:6" r="38">
      <c s="4" r="A38" t="s">
        <v>521</v>
      </c>
    </row>
    <row spans="1:6" r="39">
      <c s="3" r="A39" t="s">
        <v>321</v>
      </c>
    </row>
    <row spans="1:6" r="40">
      <c s="4" r="A40" t="s">
        <v>530</v>
      </c>
      <c s="5" r="B40" t="n">
        <v>1222</v>
      </c>
      <c s="5" r="C40" t="n">
        <v>1207</v>
      </c>
      <c s="5" r="D40" t="n">
        <v>1171</v>
      </c>
      <c s="5" r="E40" t="n">
        <v>1215</v>
      </c>
    </row>
    <row spans="1:6" r="41">
      <c s="4" r="A41" t="s">
        <v>531</v>
      </c>
      <c s="5" r="B41" t="n">
        <v>-47</v>
      </c>
      <c s="5" r="C41" t="n">
        <v>-128</v>
      </c>
      <c s="5" r="D41" t="n">
        <v>-196</v>
      </c>
      <c s="5" r="E41" t="n">
        <v>396</v>
      </c>
    </row>
    <row spans="1:6" r="42">
      <c s="4" r="A42" t="s">
        <v>532</v>
      </c>
      <c s="5" r="B42" t="n">
        <v>66</v>
      </c>
      <c s="5" r="C42" t="n">
        <v>92</v>
      </c>
      <c s="5" r="D42" t="n">
        <v>132</v>
      </c>
      <c s="5" r="E42" t="n">
        <v>139</v>
      </c>
    </row>
    <row spans="1:6" r="43">
      <c s="4" r="A43" t="s">
        <v>108</v>
      </c>
      <c s="5" r="B43" t="n">
        <v>7</v>
      </c>
      <c s="5" r="C43" t="n">
        <v>-17</v>
      </c>
      <c s="5" r="D43" t="n">
        <v>141</v>
      </c>
      <c s="5" r="E43" t="n">
        <v>196</v>
      </c>
    </row>
    <row spans="1:6" r="44">
      <c s="4" r="A44" t="s">
        <v>533</v>
      </c>
      <c s="5" r="B44" t="n">
        <v>1248</v>
      </c>
      <c s="5" r="C44" t="n">
        <v>1154</v>
      </c>
      <c s="5" r="D44" t="n">
        <v>1248</v>
      </c>
      <c s="5" r="E44" t="n">
        <v>1154</v>
      </c>
    </row>
    <row spans="1:6" r="45">
      <c s="4" r="A45" t="s">
        <v>511</v>
      </c>
      <c s="5" r="B45" t="n">
        <v>4</v>
      </c>
      <c s="5" r="C45" t="n">
        <v>45</v>
      </c>
      <c s="5" r="D45" t="n">
        <v>4</v>
      </c>
      <c s="5" r="E45" t="n">
        <v>45</v>
      </c>
      <c s="5" r="F45" t="n">
        <v>7</v>
      </c>
    </row>
    <row spans="1:6" r="46">
      <c s="4" r="A46" t="s">
        <v>510</v>
      </c>
      <c s="5" r="B46" t="n">
        <v>1244</v>
      </c>
      <c s="5" r="C46" t="n">
        <v>1109</v>
      </c>
      <c s="5" r="D46" t="n">
        <v>1244</v>
      </c>
      <c s="5" r="E46" t="n">
        <v>1109</v>
      </c>
    </row>
    <row spans="1:6" r="47">
      <c s="4" r="A47" t="s">
        <v>523</v>
      </c>
    </row>
    <row spans="1:6" r="48">
      <c s="3" r="A48" t="s">
        <v>321</v>
      </c>
    </row>
    <row spans="1:6" r="49">
      <c s="4" r="A49" t="s">
        <v>530</v>
      </c>
      <c s="5" r="B49" t="n">
        <v>2726</v>
      </c>
      <c s="5" r="C49" t="n">
        <v>2829</v>
      </c>
      <c s="5" r="D49" t="n">
        <v>2834</v>
      </c>
      <c s="5" r="E49" t="n">
        <v>2760</v>
      </c>
    </row>
    <row spans="1:6" r="50">
      <c s="4" r="A50" t="s">
        <v>531</v>
      </c>
      <c s="5" r="B50" t="n">
        <v>-17</v>
      </c>
      <c s="5" r="C50" t="n">
        <v>-326</v>
      </c>
      <c s="5" r="D50" t="n">
        <v>-202</v>
      </c>
      <c s="5" r="E50" t="n">
        <v>454</v>
      </c>
    </row>
    <row spans="1:6" r="51">
      <c s="4" r="A51" t="s">
        <v>532</v>
      </c>
      <c s="5" r="B51" t="n">
        <v>1</v>
      </c>
      <c s="5" r="C51" t="n">
        <v>190</v>
      </c>
      <c s="5" r="D51" t="n">
        <v>46</v>
      </c>
      <c s="5" r="E51" t="n">
        <v>190</v>
      </c>
    </row>
    <row spans="1:6" r="52">
      <c s="4" r="A52" t="s">
        <v>108</v>
      </c>
      <c s="5" r="B52" t="n">
        <v>-159</v>
      </c>
      <c s="5" r="C52" t="n">
        <v>186</v>
      </c>
      <c s="5" r="D52" t="n">
        <v>-127</v>
      </c>
      <c s="5" r="E52" t="n">
        <v>383</v>
      </c>
    </row>
    <row spans="1:6" r="53">
      <c s="4" r="A53" t="s">
        <v>533</v>
      </c>
      <c s="5" r="B53" t="n">
        <v>2551</v>
      </c>
      <c s="5" r="C53" t="n">
        <v>2879</v>
      </c>
      <c s="5" r="D53" t="n">
        <v>2551</v>
      </c>
      <c s="5" r="E53" t="n">
        <v>2879</v>
      </c>
    </row>
    <row spans="1:6" r="54">
      <c s="4" r="A54" t="s">
        <v>511</v>
      </c>
      <c s="5" r="B54" t="n">
        <v>1337</v>
      </c>
      <c s="5" r="C54" t="n">
        <v>1599</v>
      </c>
      <c s="5" r="D54" t="n">
        <v>1337</v>
      </c>
      <c s="5" r="E54" t="n">
        <v>1599</v>
      </c>
      <c s="5" r="F54" t="n">
        <v>1500</v>
      </c>
    </row>
    <row spans="1:6" r="55">
      <c s="4" r="A55" t="s">
        <v>510</v>
      </c>
      <c s="5" r="B55" t="n">
        <v>1214</v>
      </c>
      <c s="5" r="C55" t="n">
        <v>1280</v>
      </c>
      <c s="5" r="D55" t="n">
        <v>1214</v>
      </c>
      <c s="5" r="E55" t="n">
        <v>1280</v>
      </c>
    </row>
    <row spans="1:6" r="56">
      <c s="4" r="A56" t="s">
        <v>525</v>
      </c>
    </row>
    <row spans="1:6" r="57">
      <c s="3" r="A57" t="s">
        <v>321</v>
      </c>
    </row>
    <row spans="1:6" r="58">
      <c s="4" r="A58" t="s">
        <v>530</v>
      </c>
      <c s="5" r="B58" t="n">
        <v>4906</v>
      </c>
      <c s="5" r="C58" t="n">
        <v>4758</v>
      </c>
      <c s="5" r="D58" t="n">
        <v>4956</v>
      </c>
      <c s="5" r="E58" t="n">
        <v>5036</v>
      </c>
    </row>
    <row spans="1:6" r="59">
      <c s="4" r="A59" t="s">
        <v>531</v>
      </c>
      <c s="5" r="B59" t="n">
        <v>-248</v>
      </c>
      <c s="5" r="C59" t="n">
        <v>-308</v>
      </c>
      <c s="5" r="D59" t="n">
        <v>-411</v>
      </c>
      <c s="5" r="E59" t="n">
        <v>402</v>
      </c>
    </row>
    <row spans="1:6" r="60">
      <c s="4" r="A60" t="s">
        <v>532</v>
      </c>
      <c s="5" r="B60" t="n">
        <v>31</v>
      </c>
      <c s="5" r="C60" t="n">
        <v>55</v>
      </c>
      <c s="5" r="D60" t="n">
        <v>105</v>
      </c>
      <c s="5" r="E60" t="n">
        <v>148</v>
      </c>
    </row>
    <row spans="1:6" r="61">
      <c s="4" r="A61" t="s">
        <v>108</v>
      </c>
      <c s="5" r="B61" t="n">
        <v>182</v>
      </c>
      <c s="5" r="C61" t="n">
        <v>464</v>
      </c>
      <c s="5" r="D61" t="n">
        <v>221</v>
      </c>
      <c s="5" r="E61" t="n">
        <v>187</v>
      </c>
    </row>
    <row spans="1:6" r="62">
      <c s="4" r="A62" t="s">
        <v>533</v>
      </c>
      <c s="5" r="B62" t="n">
        <v>4871</v>
      </c>
      <c s="5" r="C62" t="n">
        <v>4969</v>
      </c>
      <c s="5" r="D62" t="n">
        <v>4871</v>
      </c>
      <c s="5" r="E62" t="n">
        <v>4969</v>
      </c>
    </row>
    <row spans="1:6" r="63">
      <c s="4" r="A63" t="s">
        <v>511</v>
      </c>
      <c s="5" r="B63" t="n">
        <v>250</v>
      </c>
      <c s="5" r="C63" t="n">
        <v>273</v>
      </c>
      <c s="5" r="D63" t="n">
        <v>250</v>
      </c>
      <c s="5" r="E63" t="n">
        <v>273</v>
      </c>
      <c s="5" r="F63" t="n">
        <v>262</v>
      </c>
    </row>
    <row spans="1:6" r="64">
      <c s="4" r="A64" t="s">
        <v>510</v>
      </c>
      <c s="5" r="B64" t="n">
        <v>4621</v>
      </c>
      <c s="5" r="C64" t="n">
        <v>4696</v>
      </c>
      <c s="5" r="D64" t="n">
        <v>4621</v>
      </c>
      <c s="5" r="E64" t="n">
        <v>4696</v>
      </c>
    </row>
    <row spans="1:6" r="65">
      <c s="4" r="A65" t="s">
        <v>527</v>
      </c>
    </row>
    <row spans="1:6" r="66">
      <c s="3" r="A66" t="s">
        <v>321</v>
      </c>
    </row>
    <row spans="1:6" r="67">
      <c s="4" r="A67" t="s">
        <v>530</v>
      </c>
      <c s="5" r="B67" t="n">
        <v>677</v>
      </c>
      <c s="5" r="C67" t="n">
        <v>747</v>
      </c>
      <c s="5" r="D67" t="n">
        <v>748</v>
      </c>
      <c s="5" r="E67" t="n">
        <v>694</v>
      </c>
    </row>
    <row spans="1:6" r="68">
      <c s="4" r="A68" t="s">
        <v>531</v>
      </c>
      <c s="5" r="B68" t="n">
        <v>-247</v>
      </c>
      <c s="5" r="C68" t="n">
        <v>-258</v>
      </c>
      <c s="5" r="D68" t="n">
        <v>-573</v>
      </c>
      <c s="5" r="E68" t="n">
        <v>629</v>
      </c>
    </row>
    <row spans="1:6" r="69">
      <c s="4" r="A69" t="s">
        <v>532</v>
      </c>
      <c s="5" r="B69" t="n">
        <v>110</v>
      </c>
      <c s="5" r="C69" t="n">
        <v>147</v>
      </c>
      <c s="5" r="D69" t="n">
        <v>301</v>
      </c>
      <c s="5" r="E69" t="n">
        <v>314</v>
      </c>
    </row>
    <row spans="1:6" r="70">
      <c s="4" r="A70" t="s">
        <v>108</v>
      </c>
      <c s="5" r="B70" t="n">
        <v>76</v>
      </c>
      <c s="5" r="C70" t="n">
        <v>119</v>
      </c>
      <c s="5" r="D70" t="n">
        <v>140</v>
      </c>
      <c s="5" r="E70" t="n">
        <v>376</v>
      </c>
    </row>
    <row spans="1:6" r="71">
      <c s="4" r="A71" t="s">
        <v>533</v>
      </c>
      <c s="5" r="B71" t="n">
        <v>616</v>
      </c>
      <c s="5" r="C71" t="n">
        <v>755</v>
      </c>
      <c s="5" r="D71" t="n">
        <v>616</v>
      </c>
      <c s="5" r="E71" t="n">
        <v>755</v>
      </c>
    </row>
    <row spans="1:6" r="72">
      <c s="4" r="A72" t="s">
        <v>511</v>
      </c>
      <c s="5" r="B72" t="n">
        <v>30</v>
      </c>
      <c s="5" r="C72" t="n">
        <v>49</v>
      </c>
      <c s="5" r="D72" t="n">
        <v>30</v>
      </c>
      <c s="5" r="E72" t="n">
        <v>49</v>
      </c>
      <c s="7" r="F72" t="n">
        <v>38</v>
      </c>
    </row>
    <row spans="1:6" r="73">
      <c s="4" r="A73" t="s">
        <v>510</v>
      </c>
      <c s="7" r="B73" t="n">
        <v>586</v>
      </c>
      <c s="7" r="C73" t="n">
        <v>706</v>
      </c>
      <c s="7" r="D73" t="n">
        <v>586</v>
      </c>
      <c s="7" r="E73" t="n">
        <v>7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23</v>
      </c>
    </row>
    <row spans="1:3" r="2">
      <c s="3" r="A2" t="s">
        <v>323</v>
      </c>
    </row>
    <row spans="1:3" r="3">
      <c s="4" r="A3" t="s">
        <v>535</v>
      </c>
      <c s="7" r="B3" t="n">
        <v>3873226</v>
      </c>
      <c s="7" r="C3" t="n">
        <v>3559403</v>
      </c>
    </row>
    <row spans="1:3" r="4">
      <c s="4" r="A4" t="s">
        <v>515</v>
      </c>
    </row>
    <row spans="1:3" r="5">
      <c s="3" r="A5" t="s">
        <v>323</v>
      </c>
    </row>
    <row spans="1:3" r="6">
      <c s="4" r="A6" t="s">
        <v>535</v>
      </c>
      <c s="5" r="B6" t="n">
        <v>873105</v>
      </c>
      <c s="5" r="C6" t="n">
        <v>860839</v>
      </c>
    </row>
    <row spans="1:3" r="7">
      <c s="4" r="A7" t="s">
        <v>517</v>
      </c>
    </row>
    <row spans="1:3" r="8">
      <c s="3" r="A8" t="s">
        <v>323</v>
      </c>
    </row>
    <row spans="1:3" r="9">
      <c s="4" r="A9" t="s">
        <v>535</v>
      </c>
      <c s="5" r="B9" t="n">
        <v>2630062</v>
      </c>
      <c s="5" r="C9" t="n">
        <v>2347323</v>
      </c>
    </row>
    <row spans="1:3" r="10">
      <c s="4" r="A10" t="s">
        <v>536</v>
      </c>
    </row>
    <row spans="1:3" r="11">
      <c s="3" r="A11" t="s">
        <v>323</v>
      </c>
    </row>
    <row spans="1:3" r="12">
      <c s="4" r="A12" t="s">
        <v>535</v>
      </c>
      <c s="5" r="B12" t="n">
        <v>278692</v>
      </c>
      <c s="5" r="C12" t="n">
        <v>265994</v>
      </c>
    </row>
    <row spans="1:3" r="13">
      <c s="4" r="A13" t="s">
        <v>521</v>
      </c>
    </row>
    <row spans="1:3" r="14">
      <c s="3" r="A14" t="s">
        <v>323</v>
      </c>
    </row>
    <row spans="1:3" r="15">
      <c s="4" r="A15" t="s">
        <v>535</v>
      </c>
      <c s="5" r="B15" t="n">
        <v>91367</v>
      </c>
      <c s="5" r="C15" t="n">
        <v>85247</v>
      </c>
    </row>
    <row spans="1:3" r="16">
      <c s="4" r="A16" t="s">
        <v>537</v>
      </c>
    </row>
    <row spans="1:3" r="17">
      <c s="3" r="A17" t="s">
        <v>323</v>
      </c>
    </row>
    <row spans="1:3" r="18">
      <c s="4" r="A18" t="s">
        <v>535</v>
      </c>
      <c s="5" r="B18" t="n">
        <v>3647983</v>
      </c>
      <c s="5" r="C18" t="n">
        <v>3327638</v>
      </c>
    </row>
    <row spans="1:3" r="19">
      <c s="4" r="A19" t="s">
        <v>538</v>
      </c>
    </row>
    <row spans="1:3" r="20">
      <c s="3" r="A20" t="s">
        <v>323</v>
      </c>
    </row>
    <row spans="1:3" r="21">
      <c s="4" r="A21" t="s">
        <v>535</v>
      </c>
      <c s="5" r="B21" t="n">
        <v>803026</v>
      </c>
      <c s="5" r="C21" t="n">
        <v>801578</v>
      </c>
    </row>
    <row spans="1:3" r="22">
      <c s="4" r="A22" t="s">
        <v>539</v>
      </c>
    </row>
    <row spans="1:3" r="23">
      <c s="3" r="A23" t="s">
        <v>323</v>
      </c>
    </row>
    <row spans="1:3" r="24">
      <c s="4" r="A24" t="s">
        <v>535</v>
      </c>
      <c s="5" r="B24" t="n">
        <v>2488514</v>
      </c>
      <c s="5" r="C24" t="n">
        <v>2196109</v>
      </c>
    </row>
    <row spans="1:3" r="25">
      <c s="4" r="A25" t="s">
        <v>540</v>
      </c>
    </row>
    <row spans="1:3" r="26">
      <c s="3" r="A26" t="s">
        <v>323</v>
      </c>
    </row>
    <row spans="1:3" r="27">
      <c s="4" r="A27" t="s">
        <v>535</v>
      </c>
      <c s="5" r="B27" t="n">
        <v>268628</v>
      </c>
      <c s="5" r="C27" t="n">
        <v>248696</v>
      </c>
    </row>
    <row spans="1:3" r="28">
      <c s="4" r="A28" t="s">
        <v>541</v>
      </c>
    </row>
    <row spans="1:3" r="29">
      <c s="3" r="A29" t="s">
        <v>323</v>
      </c>
    </row>
    <row spans="1:3" r="30">
      <c s="4" r="A30" t="s">
        <v>535</v>
      </c>
      <c s="5" r="B30" t="n">
        <v>87815</v>
      </c>
      <c s="5" r="C30" t="n">
        <v>81255</v>
      </c>
    </row>
    <row spans="1:3" r="31">
      <c s="4" r="A31" t="s">
        <v>542</v>
      </c>
    </row>
    <row spans="1:3" r="32">
      <c s="3" r="A32" t="s">
        <v>323</v>
      </c>
    </row>
    <row spans="1:3" r="33">
      <c s="4" r="A33" t="s">
        <v>535</v>
      </c>
      <c s="5" r="B33" t="n">
        <v>140044</v>
      </c>
      <c s="5" r="C33" t="n">
        <v>138570</v>
      </c>
    </row>
    <row spans="1:3" r="34">
      <c s="4" r="A34" t="s">
        <v>543</v>
      </c>
    </row>
    <row spans="1:3" r="35">
      <c s="3" r="A35" t="s">
        <v>323</v>
      </c>
    </row>
    <row spans="1:3" r="36">
      <c s="4" r="A36" t="s">
        <v>535</v>
      </c>
      <c s="5" r="B36" t="n">
        <v>50448</v>
      </c>
      <c s="5" r="C36" t="n">
        <v>37802</v>
      </c>
    </row>
    <row spans="1:3" r="37">
      <c s="4" r="A37" t="s">
        <v>544</v>
      </c>
    </row>
    <row spans="1:3" r="38">
      <c s="3" r="A38" t="s">
        <v>323</v>
      </c>
    </row>
    <row spans="1:3" r="39">
      <c s="4" r="A39" t="s">
        <v>535</v>
      </c>
      <c s="5" r="B39" t="n">
        <v>77276</v>
      </c>
      <c s="5" r="C39" t="n">
        <v>82372</v>
      </c>
    </row>
    <row spans="1:3" r="40">
      <c s="4" r="A40" t="s">
        <v>545</v>
      </c>
    </row>
    <row spans="1:3" r="41">
      <c s="3" r="A41" t="s">
        <v>323</v>
      </c>
    </row>
    <row spans="1:3" r="42">
      <c s="4" r="A42" t="s">
        <v>535</v>
      </c>
      <c s="5" r="B42" t="n">
        <v>9530</v>
      </c>
      <c s="5" r="C42" t="n">
        <v>15464</v>
      </c>
    </row>
    <row spans="1:3" r="43">
      <c s="4" r="A43" t="s">
        <v>546</v>
      </c>
    </row>
    <row spans="1:3" r="44">
      <c s="3" r="A44" t="s">
        <v>323</v>
      </c>
    </row>
    <row spans="1:3" r="45">
      <c s="4" r="A45" t="s">
        <v>535</v>
      </c>
      <c s="5" r="B45" t="n">
        <v>2790</v>
      </c>
      <c s="5" r="C45" t="n">
        <v>2932</v>
      </c>
    </row>
    <row spans="1:3" r="46">
      <c s="4" r="A46" t="s">
        <v>547</v>
      </c>
    </row>
    <row spans="1:3" r="47">
      <c s="3" r="A47" t="s">
        <v>323</v>
      </c>
    </row>
    <row spans="1:3" r="48">
      <c s="4" r="A48" t="s">
        <v>535</v>
      </c>
      <c s="5" r="B48" t="n">
        <v>83827</v>
      </c>
      <c s="5" r="C48" t="n">
        <v>90595</v>
      </c>
    </row>
    <row spans="1:3" r="49">
      <c s="4" r="A49" t="s">
        <v>548</v>
      </c>
    </row>
    <row spans="1:3" r="50">
      <c s="3" r="A50" t="s">
        <v>323</v>
      </c>
    </row>
    <row spans="1:3" r="51">
      <c s="4" r="A51" t="s">
        <v>535</v>
      </c>
      <c s="5" r="B51" t="n">
        <v>19540</v>
      </c>
      <c s="5" r="C51" t="n">
        <v>20241</v>
      </c>
    </row>
    <row spans="1:3" r="52">
      <c s="4" r="A52" t="s">
        <v>549</v>
      </c>
    </row>
    <row spans="1:3" r="53">
      <c s="3" r="A53" t="s">
        <v>323</v>
      </c>
    </row>
    <row spans="1:3" r="54">
      <c s="4" r="A54" t="s">
        <v>535</v>
      </c>
      <c s="5" r="B54" t="n">
        <v>63069</v>
      </c>
      <c s="5" r="C54" t="n">
        <v>67571</v>
      </c>
    </row>
    <row spans="1:3" r="55">
      <c s="4" r="A55" t="s">
        <v>550</v>
      </c>
    </row>
    <row spans="1:3" r="56">
      <c s="3" r="A56" t="s">
        <v>323</v>
      </c>
    </row>
    <row spans="1:3" r="57">
      <c s="4" r="A57" t="s">
        <v>535</v>
      </c>
      <c s="5" r="B57" t="n">
        <v>534</v>
      </c>
      <c s="5" r="C57" t="n">
        <v>1834</v>
      </c>
    </row>
    <row spans="1:3" r="58">
      <c s="4" r="A58" t="s">
        <v>551</v>
      </c>
    </row>
    <row spans="1:3" r="59">
      <c s="3" r="A59" t="s">
        <v>323</v>
      </c>
    </row>
    <row spans="1:3" r="60">
      <c s="4" r="A60" t="s">
        <v>535</v>
      </c>
      <c s="5" r="B60" t="n">
        <v>684</v>
      </c>
      <c s="5" r="C60" t="n">
        <v>949</v>
      </c>
    </row>
    <row spans="1:3" r="61">
      <c s="4" r="A61" t="s">
        <v>552</v>
      </c>
    </row>
    <row spans="1:3" r="62">
      <c s="3" r="A62" t="s">
        <v>323</v>
      </c>
    </row>
    <row spans="1:3" r="63">
      <c s="4" r="A63" t="s">
        <v>535</v>
      </c>
      <c s="5" r="B63" t="n">
        <v>1372</v>
      </c>
      <c s="5" r="C63" t="n">
        <v>2600</v>
      </c>
    </row>
    <row spans="1:3" r="64">
      <c s="4" r="A64" t="s">
        <v>553</v>
      </c>
    </row>
    <row spans="1:3" r="65">
      <c s="3" r="A65" t="s">
        <v>323</v>
      </c>
    </row>
    <row spans="1:3" r="66">
      <c s="4" r="A66" t="s">
        <v>535</v>
      </c>
      <c s="5" r="B66" t="n">
        <v>91</v>
      </c>
      <c s="5" r="C66" t="n">
        <v>1218</v>
      </c>
    </row>
    <row spans="1:3" r="67">
      <c s="4" r="A67" t="s">
        <v>554</v>
      </c>
    </row>
    <row spans="1:3" r="68">
      <c s="3" r="A68" t="s">
        <v>323</v>
      </c>
    </row>
    <row spans="1:3" r="69">
      <c s="4" r="A69" t="s">
        <v>535</v>
      </c>
      <c s="5" r="B69" t="n">
        <v>1203</v>
      </c>
      <c s="5" r="C69" t="n">
        <v>1271</v>
      </c>
    </row>
    <row spans="1:3" r="70">
      <c s="4" r="A70" t="s">
        <v>555</v>
      </c>
    </row>
    <row spans="1:3" r="71">
      <c s="3" r="A71" t="s">
        <v>323</v>
      </c>
    </row>
    <row spans="1:3" r="72">
      <c s="4" r="A72" t="s">
        <v>535</v>
      </c>
      <c s="5" r="B72" t="n">
        <v>0</v>
      </c>
      <c s="5" r="C72" t="n">
        <v>0</v>
      </c>
    </row>
    <row spans="1:3" r="73">
      <c s="4" r="A73" t="s">
        <v>556</v>
      </c>
    </row>
    <row spans="1:3" r="74">
      <c s="3" r="A74" t="s">
        <v>323</v>
      </c>
    </row>
    <row spans="1:3" r="75">
      <c s="4" r="A75" t="s">
        <v>535</v>
      </c>
      <c s="5" r="B75" t="n">
        <v>78</v>
      </c>
      <c s="5" r="C75" t="n">
        <v>111</v>
      </c>
    </row>
    <row spans="1:3" r="76">
      <c s="4" r="A76" t="s">
        <v>557</v>
      </c>
    </row>
    <row spans="1:3" r="77">
      <c s="3" r="A77" t="s">
        <v>323</v>
      </c>
    </row>
    <row spans="1:3" r="78">
      <c s="4" r="A78" t="s">
        <v>535</v>
      </c>
      <c s="5" r="B78" t="n">
        <v>0</v>
      </c>
      <c s="5" r="C78" t="n">
        <v>0</v>
      </c>
    </row>
    <row spans="1:3" r="79">
      <c s="4" r="A79" t="s">
        <v>558</v>
      </c>
    </row>
    <row spans="1:3" r="80">
      <c s="3" r="A80" t="s">
        <v>323</v>
      </c>
    </row>
    <row spans="1:3" r="81">
      <c s="4" r="A81" t="s">
        <v>535</v>
      </c>
      <c s="5" r="B81" t="n">
        <v>0</v>
      </c>
      <c s="5" r="C81" t="n">
        <v>0</v>
      </c>
    </row>
    <row spans="1:3" r="82">
      <c s="4" r="A82" t="s">
        <v>559</v>
      </c>
    </row>
    <row spans="1:3" r="83">
      <c s="3" r="A83" t="s">
        <v>323</v>
      </c>
    </row>
    <row spans="1:3" r="84">
      <c s="4" r="A84" t="s">
        <v>535</v>
      </c>
      <c s="5" r="B84" t="n">
        <v>0</v>
      </c>
      <c s="5" r="C84" t="n">
        <v>0</v>
      </c>
    </row>
    <row spans="1:3" r="85">
      <c s="4" r="A85" t="s">
        <v>560</v>
      </c>
    </row>
    <row spans="1:3" r="86">
      <c s="3" r="A86" t="s">
        <v>323</v>
      </c>
    </row>
    <row spans="1:3" r="87">
      <c s="4" r="A87" t="s">
        <v>535</v>
      </c>
      <c s="5" r="B87" t="n">
        <v>0</v>
      </c>
      <c s="5" r="C87" t="n">
        <v>0</v>
      </c>
    </row>
    <row spans="1:3" r="88">
      <c s="4" r="A88" t="s">
        <v>561</v>
      </c>
    </row>
    <row spans="1:3" r="89">
      <c s="3" r="A89" t="s">
        <v>323</v>
      </c>
    </row>
    <row spans="1:3" r="90">
      <c s="4" r="A90" t="s">
        <v>535</v>
      </c>
      <c s="7" r="B90" t="n">
        <v>0</v>
      </c>
      <c s="7" r="C90"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23</v>
      </c>
    </row>
    <row spans="1:3" r="2">
      <c s="4" r="A2" t="s">
        <v>563</v>
      </c>
    </row>
    <row spans="1:3" r="3">
      <c s="3" r="A3" t="s">
        <v>507</v>
      </c>
    </row>
    <row spans="1:3" r="4">
      <c s="4" r="A4" t="s">
        <v>564</v>
      </c>
      <c s="5" r="B4" t="n">
        <v>741</v>
      </c>
      <c s="5" r="C4" t="n">
        <v>739</v>
      </c>
    </row>
    <row spans="1:3" r="5">
      <c s="4" r="A5" t="s">
        <v>565</v>
      </c>
      <c s="4" r="B5" t="s">
        <v>566</v>
      </c>
      <c s="4" r="C5" t="s">
        <v>567</v>
      </c>
    </row>
    <row spans="1:3" r="6">
      <c s="4" r="A6" t="s">
        <v>525</v>
      </c>
    </row>
    <row spans="1:3" r="7">
      <c s="3" r="A7" t="s">
        <v>507</v>
      </c>
    </row>
    <row spans="1:3" r="8">
      <c s="4" r="A8" t="s">
        <v>564</v>
      </c>
      <c s="5" r="B8" t="n">
        <v>764</v>
      </c>
      <c s="5" r="C8" t="n">
        <v>764</v>
      </c>
    </row>
    <row spans="1:3" r="9">
      <c s="4" r="A9" t="s">
        <v>565</v>
      </c>
      <c s="4" r="B9" t="s">
        <v>568</v>
      </c>
      <c s="4" r="C9" t="s">
        <v>5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5</v>
      </c>
      <c s="2" r="B1" t="s">
        <v>94</v>
      </c>
      <c s="2" r="D1" t="s">
        <v>1</v>
      </c>
    </row>
    <row spans="1:5" r="2">
      <c s="2" r="B2" t="s">
        <v>2</v>
      </c>
      <c s="2" r="C2" t="s">
        <v>95</v>
      </c>
      <c s="2" r="D2" t="s">
        <v>2</v>
      </c>
      <c s="2" r="E2" t="s">
        <v>95</v>
      </c>
    </row>
    <row spans="1:5" r="3">
      <c s="3" r="A3" t="s">
        <v>146</v>
      </c>
    </row>
    <row spans="1:5" r="4">
      <c s="4" r="A4" t="s">
        <v>137</v>
      </c>
      <c s="7" r="B4" t="n">
        <v>17451</v>
      </c>
      <c s="7" r="C4" t="n">
        <v>14746</v>
      </c>
      <c s="7" r="D4" t="n">
        <v>26910</v>
      </c>
      <c s="7" r="E4" t="n">
        <v>28129</v>
      </c>
    </row>
    <row spans="1:5" r="5">
      <c s="3" r="A5" t="s">
        <v>147</v>
      </c>
    </row>
    <row spans="1:5" r="6">
      <c s="4" r="A6" t="s">
        <v>148</v>
      </c>
      <c s="5" r="B6" t="n">
        <v>-2228</v>
      </c>
      <c s="5" r="C6" t="n">
        <v>2395</v>
      </c>
      <c s="5" r="D6" t="n">
        <v>-667</v>
      </c>
      <c s="5" r="E6" t="n">
        <v>4312</v>
      </c>
    </row>
    <row spans="1:5" r="7">
      <c s="4" r="A7" t="s">
        <v>149</v>
      </c>
      <c s="5" r="B7" t="n">
        <v>382</v>
      </c>
      <c s="5" r="C7" t="n">
        <v>1005</v>
      </c>
      <c s="5" r="D7" t="n">
        <v>464</v>
      </c>
      <c s="5" r="E7" t="n">
        <v>1507</v>
      </c>
    </row>
    <row spans="1:5" r="8">
      <c s="4" r="A8" t="s">
        <v>150</v>
      </c>
      <c s="5" r="B8" t="n">
        <v>123</v>
      </c>
      <c s="5" r="C8" t="n">
        <v>-39</v>
      </c>
      <c s="5" r="D8" t="n">
        <v>199</v>
      </c>
      <c s="5" r="E8" t="n">
        <v>-78</v>
      </c>
    </row>
    <row spans="1:5" r="9">
      <c s="4" r="A9" t="s">
        <v>151</v>
      </c>
      <c s="5" r="B9" t="n">
        <v>-1723</v>
      </c>
      <c s="5" r="C9" t="n">
        <v>3361</v>
      </c>
      <c s="5" r="D9" t="n">
        <v>-4</v>
      </c>
      <c s="5" r="E9" t="n">
        <v>5741</v>
      </c>
    </row>
    <row spans="1:5" r="10">
      <c s="4" r="A10" t="s">
        <v>152</v>
      </c>
      <c s="7" r="B10" t="n">
        <v>15728</v>
      </c>
      <c s="7" r="C10" t="n">
        <v>18107</v>
      </c>
      <c s="7" r="D10" t="n">
        <v>26906</v>
      </c>
      <c s="7" r="E10" t="n">
        <v>338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23</v>
      </c>
    </row>
    <row spans="1:3" r="2">
      <c s="3" r="A2" t="s">
        <v>571</v>
      </c>
    </row>
    <row spans="1:3" r="3">
      <c s="4" r="A3" t="s">
        <v>572</v>
      </c>
      <c s="7" r="B3" t="n">
        <v>26046</v>
      </c>
      <c s="7" r="C3" t="n">
        <v>27393</v>
      </c>
    </row>
    <row spans="1:3" r="4">
      <c s="4" r="A4" t="s">
        <v>515</v>
      </c>
    </row>
    <row spans="1:3" r="5">
      <c s="3" r="A5" t="s">
        <v>571</v>
      </c>
    </row>
    <row spans="1:3" r="6">
      <c s="4" r="A6" t="s">
        <v>572</v>
      </c>
      <c s="5" r="B6" t="n">
        <v>3767</v>
      </c>
      <c s="5" r="C6" t="n">
        <v>2822</v>
      </c>
    </row>
    <row spans="1:3" r="7">
      <c s="4" r="A7" t="s">
        <v>517</v>
      </c>
    </row>
    <row spans="1:3" r="8">
      <c s="3" r="A8" t="s">
        <v>571</v>
      </c>
    </row>
    <row spans="1:3" r="9">
      <c s="4" r="A9" t="s">
        <v>572</v>
      </c>
      <c s="5" r="B9" t="n">
        <v>6515</v>
      </c>
      <c s="5" r="C9" t="n">
        <v>7279</v>
      </c>
    </row>
    <row spans="1:3" r="10">
      <c s="4" r="A10" t="s">
        <v>519</v>
      </c>
    </row>
    <row spans="1:3" r="11">
      <c s="3" r="A11" t="s">
        <v>571</v>
      </c>
    </row>
    <row spans="1:3" r="12">
      <c s="4" r="A12" t="s">
        <v>572</v>
      </c>
      <c s="5" r="B12" t="n">
        <v>309</v>
      </c>
      <c s="5" r="C12" t="n">
        <v>311</v>
      </c>
    </row>
    <row spans="1:3" r="13">
      <c s="4" r="A13" t="s">
        <v>521</v>
      </c>
    </row>
    <row spans="1:3" r="14">
      <c s="3" r="A14" t="s">
        <v>571</v>
      </c>
    </row>
    <row spans="1:3" r="15">
      <c s="4" r="A15" t="s">
        <v>572</v>
      </c>
      <c s="5" r="B15" t="n">
        <v>198</v>
      </c>
      <c s="5" r="C15" t="n">
        <v>246</v>
      </c>
    </row>
    <row spans="1:3" r="16">
      <c s="4" r="A16" t="s">
        <v>523</v>
      </c>
    </row>
    <row spans="1:3" r="17">
      <c s="3" r="A17" t="s">
        <v>571</v>
      </c>
    </row>
    <row spans="1:3" r="18">
      <c s="4" r="A18" t="s">
        <v>572</v>
      </c>
      <c s="5" r="B18" t="n">
        <v>7982</v>
      </c>
      <c s="5" r="C18" t="n">
        <v>8697</v>
      </c>
    </row>
    <row spans="1:3" r="19">
      <c s="4" r="A19" t="s">
        <v>525</v>
      </c>
    </row>
    <row spans="1:3" r="20">
      <c s="3" r="A20" t="s">
        <v>571</v>
      </c>
    </row>
    <row spans="1:3" r="21">
      <c s="4" r="A21" t="s">
        <v>572</v>
      </c>
      <c s="5" r="B21" t="n">
        <v>7238</v>
      </c>
      <c s="5" r="C21" t="n">
        <v>8038</v>
      </c>
    </row>
    <row spans="1:3" r="22">
      <c s="4" r="A22" t="s">
        <v>573</v>
      </c>
    </row>
    <row spans="1:3" r="23">
      <c s="3" r="A23" t="s">
        <v>571</v>
      </c>
    </row>
    <row spans="1:3" r="24">
      <c s="4" r="A24" t="s">
        <v>572</v>
      </c>
      <c s="7" r="B24" t="n">
        <v>37</v>
      </c>
      <c s="7" r="C24"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74</v>
      </c>
      <c s="2" r="B1" t="s">
        <v>575</v>
      </c>
      <c s="2" r="C1" t="s">
        <v>576</v>
      </c>
    </row>
    <row spans="1:3" r="2">
      <c s="3" r="A2" t="s">
        <v>577</v>
      </c>
    </row>
    <row spans="1:3" r="3">
      <c s="4" r="A3" t="s">
        <v>578</v>
      </c>
      <c s="5" r="B3" t="n">
        <v>79</v>
      </c>
      <c s="5" r="C3" t="n">
        <v>112</v>
      </c>
    </row>
    <row spans="1:3" r="4">
      <c s="4" r="A4" t="s">
        <v>579</v>
      </c>
      <c s="5" r="B4" t="n">
        <v>38</v>
      </c>
      <c s="5" r="C4" t="n">
        <v>47</v>
      </c>
    </row>
    <row spans="1:3" r="5">
      <c s="4" r="A5" t="s">
        <v>580</v>
      </c>
      <c s="5" r="B5" t="n">
        <v>90</v>
      </c>
      <c s="5" r="C5" t="n">
        <v>110</v>
      </c>
    </row>
    <row spans="1:3" r="6">
      <c s="4" r="A6" t="s">
        <v>581</v>
      </c>
      <c s="5" r="B6" t="n">
        <v>207</v>
      </c>
      <c s="5" r="C6" t="n">
        <v>269</v>
      </c>
    </row>
    <row spans="1:3" r="7">
      <c s="4" r="A7" t="s">
        <v>582</v>
      </c>
      <c s="7" r="B7" t="n">
        <v>26531</v>
      </c>
      <c s="7" r="C7" t="n">
        <v>39604</v>
      </c>
    </row>
    <row spans="1:3" r="8">
      <c s="4" r="A8" t="s">
        <v>583</v>
      </c>
      <c s="5" r="B8" t="n">
        <v>5408251</v>
      </c>
      <c s="5" r="C8" t="n">
        <v>4931129</v>
      </c>
    </row>
    <row spans="1:3" r="9">
      <c s="4" r="A9" t="s">
        <v>584</v>
      </c>
      <c s="5" r="B9" t="n">
        <v>5434782</v>
      </c>
      <c s="5" r="C9" t="n">
        <v>4970733</v>
      </c>
    </row>
    <row spans="1:3" r="10">
      <c s="4" r="A10" t="s">
        <v>585</v>
      </c>
      <c s="7" r="B10" t="n">
        <v>104</v>
      </c>
      <c s="7" r="C10" t="n">
        <v>119</v>
      </c>
    </row>
    <row spans="1:3" r="11">
      <c s="4" r="A11" t="s">
        <v>515</v>
      </c>
    </row>
    <row spans="1:3" r="12">
      <c s="3" r="A12" t="s">
        <v>577</v>
      </c>
    </row>
    <row spans="1:3" r="13">
      <c s="4" r="A13" t="s">
        <v>578</v>
      </c>
      <c s="5" r="B13" t="n">
        <v>11</v>
      </c>
      <c s="5" r="C13" t="n">
        <v>18</v>
      </c>
    </row>
    <row spans="1:3" r="14">
      <c s="4" r="A14" t="s">
        <v>579</v>
      </c>
      <c s="5" r="B14" t="n">
        <v>5</v>
      </c>
      <c s="5" r="C14" t="n">
        <v>10</v>
      </c>
    </row>
    <row spans="1:3" r="15">
      <c s="4" r="A15" t="s">
        <v>580</v>
      </c>
      <c s="5" r="B15" t="n">
        <v>11</v>
      </c>
      <c s="5" r="C15" t="n">
        <v>19</v>
      </c>
    </row>
    <row spans="1:3" r="16">
      <c s="4" r="A16" t="s">
        <v>581</v>
      </c>
      <c s="5" r="B16" t="n">
        <v>27</v>
      </c>
      <c s="5" r="C16" t="n">
        <v>47</v>
      </c>
    </row>
    <row spans="1:3" r="17">
      <c s="4" r="A17" t="s">
        <v>582</v>
      </c>
      <c s="7" r="B17" t="n">
        <v>5902</v>
      </c>
      <c s="7" r="C17" t="n">
        <v>6519</v>
      </c>
    </row>
    <row spans="1:3" r="18">
      <c s="4" r="A18" t="s">
        <v>583</v>
      </c>
      <c s="5" r="B18" t="n">
        <v>867203</v>
      </c>
      <c s="5" r="C18" t="n">
        <v>854320</v>
      </c>
    </row>
    <row spans="1:3" r="19">
      <c s="4" r="A19" t="s">
        <v>584</v>
      </c>
      <c s="5" r="B19" t="n">
        <v>873105</v>
      </c>
      <c s="5" r="C19" t="n">
        <v>860839</v>
      </c>
    </row>
    <row spans="1:3" r="20">
      <c s="4" r="A20" t="s">
        <v>585</v>
      </c>
      <c s="7" r="B20" t="n">
        <v>0</v>
      </c>
      <c s="7" r="C20" t="n">
        <v>0</v>
      </c>
    </row>
    <row spans="1:3" r="21">
      <c s="4" r="A21" t="s">
        <v>517</v>
      </c>
    </row>
    <row spans="1:3" r="22">
      <c s="3" r="A22" t="s">
        <v>577</v>
      </c>
    </row>
    <row spans="1:3" r="23">
      <c s="4" r="A23" t="s">
        <v>578</v>
      </c>
      <c s="5" r="B23" t="n">
        <v>12</v>
      </c>
      <c s="5" r="C23" t="n">
        <v>19</v>
      </c>
    </row>
    <row spans="1:3" r="24">
      <c s="4" r="A24" t="s">
        <v>579</v>
      </c>
      <c s="5" r="B24" t="n">
        <v>7</v>
      </c>
      <c s="5" r="C24" t="n">
        <v>6</v>
      </c>
    </row>
    <row spans="1:3" r="25">
      <c s="4" r="A25" t="s">
        <v>580</v>
      </c>
      <c s="5" r="B25" t="n">
        <v>19</v>
      </c>
      <c s="5" r="C25" t="n">
        <v>16</v>
      </c>
    </row>
    <row spans="1:3" r="26">
      <c s="4" r="A26" t="s">
        <v>581</v>
      </c>
      <c s="5" r="B26" t="n">
        <v>38</v>
      </c>
      <c s="5" r="C26" t="n">
        <v>41</v>
      </c>
    </row>
    <row spans="1:3" r="27">
      <c s="4" r="A27" t="s">
        <v>582</v>
      </c>
      <c s="7" r="B27" t="n">
        <v>11286</v>
      </c>
      <c s="7" r="C27" t="n">
        <v>19133</v>
      </c>
    </row>
    <row spans="1:3" r="28">
      <c s="4" r="A28" t="s">
        <v>583</v>
      </c>
      <c s="5" r="B28" t="n">
        <v>2618776</v>
      </c>
      <c s="5" r="C28" t="n">
        <v>2328190</v>
      </c>
    </row>
    <row spans="1:3" r="29">
      <c s="4" r="A29" t="s">
        <v>584</v>
      </c>
      <c s="5" r="B29" t="n">
        <v>2630062</v>
      </c>
      <c s="5" r="C29" t="n">
        <v>2347323</v>
      </c>
    </row>
    <row spans="1:3" r="30">
      <c s="4" r="A30" t="s">
        <v>585</v>
      </c>
      <c s="7" r="B30" t="n">
        <v>0</v>
      </c>
      <c s="7" r="C30" t="n">
        <v>0</v>
      </c>
    </row>
    <row spans="1:3" r="31">
      <c s="4" r="A31" t="s">
        <v>519</v>
      </c>
    </row>
    <row spans="1:3" r="32">
      <c s="3" r="A32" t="s">
        <v>577</v>
      </c>
    </row>
    <row spans="1:3" r="33">
      <c s="4" r="A33" t="s">
        <v>578</v>
      </c>
      <c s="5" r="B33" t="n">
        <v>0</v>
      </c>
      <c s="5" r="C33" t="n">
        <v>1</v>
      </c>
    </row>
    <row spans="1:3" r="34">
      <c s="4" r="A34" t="s">
        <v>579</v>
      </c>
      <c s="5" r="B34" t="n">
        <v>0</v>
      </c>
      <c s="5" r="C34" t="n">
        <v>0</v>
      </c>
    </row>
    <row spans="1:3" r="35">
      <c s="4" r="A35" t="s">
        <v>580</v>
      </c>
      <c s="5" r="B35" t="n">
        <v>1</v>
      </c>
      <c s="5" r="C35" t="n">
        <v>1</v>
      </c>
    </row>
    <row spans="1:3" r="36">
      <c s="4" r="A36" t="s">
        <v>581</v>
      </c>
      <c s="5" r="B36" t="n">
        <v>1</v>
      </c>
      <c s="5" r="C36" t="n">
        <v>2</v>
      </c>
    </row>
    <row spans="1:3" r="37">
      <c s="4" r="A37" t="s">
        <v>582</v>
      </c>
      <c s="7" r="B37" t="n">
        <v>309</v>
      </c>
      <c s="7" r="C37" t="n">
        <v>817</v>
      </c>
    </row>
    <row spans="1:3" r="38">
      <c s="4" r="A38" t="s">
        <v>583</v>
      </c>
      <c s="5" r="B38" t="n">
        <v>278383</v>
      </c>
      <c s="5" r="C38" t="n">
        <v>265177</v>
      </c>
    </row>
    <row spans="1:3" r="39">
      <c s="4" r="A39" t="s">
        <v>584</v>
      </c>
      <c s="5" r="B39" t="n">
        <v>278692</v>
      </c>
      <c s="5" r="C39" t="n">
        <v>265994</v>
      </c>
    </row>
    <row spans="1:3" r="40">
      <c s="4" r="A40" t="s">
        <v>585</v>
      </c>
      <c s="7" r="B40" t="n">
        <v>0</v>
      </c>
      <c s="7" r="C40" t="n">
        <v>0</v>
      </c>
    </row>
    <row spans="1:3" r="41">
      <c s="4" r="A41" t="s">
        <v>521</v>
      </c>
    </row>
    <row spans="1:3" r="42">
      <c s="3" r="A42" t="s">
        <v>577</v>
      </c>
    </row>
    <row spans="1:3" r="43">
      <c s="4" r="A43" t="s">
        <v>578</v>
      </c>
      <c s="5" r="B43" t="n">
        <v>7</v>
      </c>
      <c s="5" r="C43" t="n">
        <v>7</v>
      </c>
    </row>
    <row spans="1:3" r="44">
      <c s="4" r="A44" t="s">
        <v>579</v>
      </c>
      <c s="5" r="B44" t="n">
        <v>2</v>
      </c>
      <c s="5" r="C44" t="n">
        <v>8</v>
      </c>
    </row>
    <row spans="1:3" r="45">
      <c s="4" r="A45" t="s">
        <v>580</v>
      </c>
      <c s="5" r="B45" t="n">
        <v>9</v>
      </c>
      <c s="5" r="C45" t="n">
        <v>7</v>
      </c>
    </row>
    <row spans="1:3" r="46">
      <c s="4" r="A46" t="s">
        <v>581</v>
      </c>
      <c s="5" r="B46" t="n">
        <v>18</v>
      </c>
      <c s="5" r="C46" t="n">
        <v>22</v>
      </c>
    </row>
    <row spans="1:3" r="47">
      <c s="4" r="A47" t="s">
        <v>582</v>
      </c>
      <c s="7" r="B47" t="n">
        <v>230</v>
      </c>
      <c s="7" r="C47" t="n">
        <v>307</v>
      </c>
    </row>
    <row spans="1:3" r="48">
      <c s="4" r="A48" t="s">
        <v>583</v>
      </c>
      <c s="5" r="B48" t="n">
        <v>91137</v>
      </c>
      <c s="5" r="C48" t="n">
        <v>84940</v>
      </c>
    </row>
    <row spans="1:3" r="49">
      <c s="4" r="A49" t="s">
        <v>584</v>
      </c>
      <c s="5" r="B49" t="n">
        <v>91367</v>
      </c>
      <c s="5" r="C49" t="n">
        <v>85247</v>
      </c>
    </row>
    <row spans="1:3" r="50">
      <c s="4" r="A50" t="s">
        <v>585</v>
      </c>
      <c s="7" r="B50" t="n">
        <v>0</v>
      </c>
      <c s="7" r="C50" t="n">
        <v>0</v>
      </c>
    </row>
    <row spans="1:3" r="51">
      <c s="4" r="A51" t="s">
        <v>523</v>
      </c>
    </row>
    <row spans="1:3" r="52">
      <c s="3" r="A52" t="s">
        <v>577</v>
      </c>
    </row>
    <row spans="1:3" r="53">
      <c s="4" r="A53" t="s">
        <v>578</v>
      </c>
      <c s="5" r="B53" t="n">
        <v>8</v>
      </c>
      <c s="5" r="C53" t="n">
        <v>13</v>
      </c>
    </row>
    <row spans="1:3" r="54">
      <c s="4" r="A54" t="s">
        <v>579</v>
      </c>
      <c s="5" r="B54" t="n">
        <v>5</v>
      </c>
      <c s="5" r="C54" t="n">
        <v>10</v>
      </c>
    </row>
    <row spans="1:3" r="55">
      <c s="4" r="A55" t="s">
        <v>580</v>
      </c>
      <c s="5" r="B55" t="n">
        <v>25</v>
      </c>
      <c s="5" r="C55" t="n">
        <v>36</v>
      </c>
    </row>
    <row spans="1:3" r="56">
      <c s="4" r="A56" t="s">
        <v>581</v>
      </c>
      <c s="5" r="B56" t="n">
        <v>38</v>
      </c>
      <c s="5" r="C56" t="n">
        <v>59</v>
      </c>
    </row>
    <row spans="1:3" r="57">
      <c s="4" r="A57" t="s">
        <v>582</v>
      </c>
      <c s="7" r="B57" t="n">
        <v>5665</v>
      </c>
      <c s="7" r="C57" t="n">
        <v>8294</v>
      </c>
    </row>
    <row spans="1:3" r="58">
      <c s="4" r="A58" t="s">
        <v>583</v>
      </c>
      <c s="5" r="B58" t="n">
        <v>647705</v>
      </c>
      <c s="5" r="C58" t="n">
        <v>521965</v>
      </c>
    </row>
    <row spans="1:3" r="59">
      <c s="4" r="A59" t="s">
        <v>584</v>
      </c>
      <c s="5" r="B59" t="n">
        <v>653370</v>
      </c>
      <c s="5" r="C59" t="n">
        <v>530259</v>
      </c>
    </row>
    <row spans="1:3" r="60">
      <c s="4" r="A60" t="s">
        <v>585</v>
      </c>
      <c s="7" r="B60" t="n">
        <v>104</v>
      </c>
      <c s="7" r="C60" t="n">
        <v>106</v>
      </c>
    </row>
    <row spans="1:3" r="61">
      <c s="4" r="A61" t="s">
        <v>525</v>
      </c>
    </row>
    <row spans="1:3" r="62">
      <c s="3" r="A62" t="s">
        <v>577</v>
      </c>
    </row>
    <row spans="1:3" r="63">
      <c s="4" r="A63" t="s">
        <v>578</v>
      </c>
      <c s="5" r="B63" t="n">
        <v>16</v>
      </c>
      <c s="5" r="C63" t="n">
        <v>20</v>
      </c>
    </row>
    <row spans="1:3" r="64">
      <c s="4" r="A64" t="s">
        <v>579</v>
      </c>
      <c s="5" r="B64" t="n">
        <v>11</v>
      </c>
      <c s="5" r="C64" t="n">
        <v>7</v>
      </c>
    </row>
    <row spans="1:3" r="65">
      <c s="4" r="A65" t="s">
        <v>580</v>
      </c>
      <c s="5" r="B65" t="n">
        <v>18</v>
      </c>
      <c s="5" r="C65" t="n">
        <v>23</v>
      </c>
    </row>
    <row spans="1:3" r="66">
      <c s="4" r="A66" t="s">
        <v>581</v>
      </c>
      <c s="5" r="B66" t="n">
        <v>45</v>
      </c>
      <c s="5" r="C66" t="n">
        <v>50</v>
      </c>
    </row>
    <row spans="1:3" r="67">
      <c s="4" r="A67" t="s">
        <v>582</v>
      </c>
      <c s="7" r="B67" t="n">
        <v>2962</v>
      </c>
      <c s="7" r="C67" t="n">
        <v>4268</v>
      </c>
    </row>
    <row spans="1:3" r="68">
      <c s="4" r="A68" t="s">
        <v>583</v>
      </c>
      <c s="5" r="B68" t="n">
        <v>887931</v>
      </c>
      <c s="5" r="C68" t="n">
        <v>859595</v>
      </c>
    </row>
    <row spans="1:3" r="69">
      <c s="4" r="A69" t="s">
        <v>584</v>
      </c>
      <c s="5" r="B69" t="n">
        <v>890893</v>
      </c>
      <c s="5" r="C69" t="n">
        <v>863863</v>
      </c>
    </row>
    <row spans="1:3" r="70">
      <c s="4" r="A70" t="s">
        <v>585</v>
      </c>
      <c s="7" r="B70" t="n">
        <v>0</v>
      </c>
      <c s="7" r="C70" t="n">
        <v>0</v>
      </c>
    </row>
    <row spans="1:3" r="71">
      <c s="4" r="A71" t="s">
        <v>573</v>
      </c>
    </row>
    <row spans="1:3" r="72">
      <c s="3" r="A72" t="s">
        <v>577</v>
      </c>
    </row>
    <row spans="1:3" r="73">
      <c s="4" r="A73" t="s">
        <v>578</v>
      </c>
      <c s="5" r="B73" t="n">
        <v>25</v>
      </c>
      <c s="5" r="C73" t="n">
        <v>34</v>
      </c>
    </row>
    <row spans="1:3" r="74">
      <c s="4" r="A74" t="s">
        <v>579</v>
      </c>
      <c s="5" r="B74" t="n">
        <v>8</v>
      </c>
      <c s="5" r="C74" t="n">
        <v>6</v>
      </c>
    </row>
    <row spans="1:3" r="75">
      <c s="4" r="A75" t="s">
        <v>580</v>
      </c>
      <c s="5" r="B75" t="n">
        <v>7</v>
      </c>
      <c s="5" r="C75" t="n">
        <v>8</v>
      </c>
    </row>
    <row spans="1:3" r="76">
      <c s="4" r="A76" t="s">
        <v>581</v>
      </c>
      <c s="5" r="B76" t="n">
        <v>40</v>
      </c>
      <c s="5" r="C76" t="n">
        <v>48</v>
      </c>
    </row>
    <row spans="1:3" r="77">
      <c s="4" r="A77" t="s">
        <v>582</v>
      </c>
      <c s="7" r="B77" t="n">
        <v>177</v>
      </c>
      <c s="7" r="C77" t="n">
        <v>266</v>
      </c>
    </row>
    <row spans="1:3" r="78">
      <c s="4" r="A78" t="s">
        <v>583</v>
      </c>
      <c s="5" r="B78" t="n">
        <v>17116</v>
      </c>
      <c s="5" r="C78" t="n">
        <v>16942</v>
      </c>
    </row>
    <row spans="1:3" r="79">
      <c s="4" r="A79" t="s">
        <v>584</v>
      </c>
      <c s="5" r="B79" t="n">
        <v>17293</v>
      </c>
      <c s="5" r="C79" t="n">
        <v>17208</v>
      </c>
    </row>
    <row spans="1:3" r="80">
      <c s="4" r="A80" t="s">
        <v>585</v>
      </c>
      <c s="5" r="B80" t="n">
        <v>0</v>
      </c>
      <c s="5" r="C80" t="n">
        <v>13</v>
      </c>
    </row>
    <row spans="1:3" r="81">
      <c s="4" r="A81" t="s">
        <v>586</v>
      </c>
    </row>
    <row spans="1:3" r="82">
      <c s="3" r="A82" t="s">
        <v>577</v>
      </c>
    </row>
    <row spans="1:3" r="83">
      <c s="4" r="A83" t="s">
        <v>582</v>
      </c>
      <c s="5" r="B83" t="n">
        <v>6591</v>
      </c>
      <c s="5" r="C83" t="n">
        <v>20609</v>
      </c>
    </row>
    <row spans="1:3" r="84">
      <c s="4" r="A84" t="s">
        <v>587</v>
      </c>
    </row>
    <row spans="1:3" r="85">
      <c s="3" r="A85" t="s">
        <v>577</v>
      </c>
    </row>
    <row spans="1:3" r="86">
      <c s="4" r="A86" t="s">
        <v>582</v>
      </c>
      <c s="5" r="B86" t="n">
        <v>1528</v>
      </c>
      <c s="5" r="C86" t="n">
        <v>3192</v>
      </c>
    </row>
    <row spans="1:3" r="87">
      <c s="4" r="A87" t="s">
        <v>588</v>
      </c>
    </row>
    <row spans="1:3" r="88">
      <c s="3" r="A88" t="s">
        <v>577</v>
      </c>
    </row>
    <row spans="1:3" r="89">
      <c s="4" r="A89" t="s">
        <v>582</v>
      </c>
      <c s="5" r="B89" t="n">
        <v>3052</v>
      </c>
      <c s="5" r="C89" t="n">
        <v>13428</v>
      </c>
    </row>
    <row spans="1:3" r="90">
      <c s="4" r="A90" t="s">
        <v>589</v>
      </c>
    </row>
    <row spans="1:3" r="91">
      <c s="3" r="A91" t="s">
        <v>577</v>
      </c>
    </row>
    <row spans="1:3" r="92">
      <c s="4" r="A92" t="s">
        <v>582</v>
      </c>
      <c s="5" r="B92" t="n">
        <v>0</v>
      </c>
      <c s="5" r="C92" t="n">
        <v>506</v>
      </c>
    </row>
    <row spans="1:3" r="93">
      <c s="4" r="A93" t="s">
        <v>590</v>
      </c>
    </row>
    <row spans="1:3" r="94">
      <c s="3" r="A94" t="s">
        <v>577</v>
      </c>
    </row>
    <row spans="1:3" r="95">
      <c s="4" r="A95" t="s">
        <v>582</v>
      </c>
      <c s="5" r="B95" t="n">
        <v>143</v>
      </c>
      <c s="5" r="C95" t="n">
        <v>21</v>
      </c>
    </row>
    <row spans="1:3" r="96">
      <c s="4" r="A96" t="s">
        <v>591</v>
      </c>
    </row>
    <row spans="1:3" r="97">
      <c s="3" r="A97" t="s">
        <v>577</v>
      </c>
    </row>
    <row spans="1:3" r="98">
      <c s="4" r="A98" t="s">
        <v>582</v>
      </c>
      <c s="5" r="B98" t="n">
        <v>1030</v>
      </c>
      <c s="5" r="C98" t="n">
        <v>1670</v>
      </c>
    </row>
    <row spans="1:3" r="99">
      <c s="4" r="A99" t="s">
        <v>592</v>
      </c>
    </row>
    <row spans="1:3" r="100">
      <c s="3" r="A100" t="s">
        <v>577</v>
      </c>
    </row>
    <row spans="1:3" r="101">
      <c s="4" r="A101" t="s">
        <v>582</v>
      </c>
      <c s="5" r="B101" t="n">
        <v>688</v>
      </c>
      <c s="5" r="C101" t="n">
        <v>1559</v>
      </c>
    </row>
    <row spans="1:3" r="102">
      <c s="4" r="A102" t="s">
        <v>593</v>
      </c>
    </row>
    <row spans="1:3" r="103">
      <c s="3" r="A103" t="s">
        <v>577</v>
      </c>
    </row>
    <row spans="1:3" r="104">
      <c s="4" r="A104" t="s">
        <v>582</v>
      </c>
      <c s="5" r="B104" t="n">
        <v>150</v>
      </c>
      <c s="5" r="C104" t="n">
        <v>233</v>
      </c>
    </row>
    <row spans="1:3" r="105">
      <c s="4" r="A105" t="s">
        <v>594</v>
      </c>
    </row>
    <row spans="1:3" r="106">
      <c s="3" r="A106" t="s">
        <v>577</v>
      </c>
    </row>
    <row spans="1:3" r="107">
      <c s="4" r="A107" t="s">
        <v>582</v>
      </c>
      <c s="5" r="B107" t="n">
        <v>6774</v>
      </c>
      <c s="5" r="C107" t="n">
        <v>4725</v>
      </c>
    </row>
    <row spans="1:3" r="108">
      <c s="4" r="A108" t="s">
        <v>595</v>
      </c>
    </row>
    <row spans="1:3" r="109">
      <c s="3" r="A109" t="s">
        <v>577</v>
      </c>
    </row>
    <row spans="1:3" r="110">
      <c s="4" r="A110" t="s">
        <v>582</v>
      </c>
      <c s="5" r="B110" t="n">
        <v>1423</v>
      </c>
      <c s="5" r="C110" t="n">
        <v>1007</v>
      </c>
    </row>
    <row spans="1:3" r="111">
      <c s="4" r="A111" t="s">
        <v>596</v>
      </c>
    </row>
    <row spans="1:3" r="112">
      <c s="3" r="A112" t="s">
        <v>577</v>
      </c>
    </row>
    <row spans="1:3" r="113">
      <c s="4" r="A113" t="s">
        <v>582</v>
      </c>
      <c s="5" r="B113" t="n">
        <v>3792</v>
      </c>
      <c s="5" r="C113" t="n">
        <v>1480</v>
      </c>
    </row>
    <row spans="1:3" r="114">
      <c s="4" r="A114" t="s">
        <v>597</v>
      </c>
    </row>
    <row spans="1:3" r="115">
      <c s="3" r="A115" t="s">
        <v>577</v>
      </c>
    </row>
    <row spans="1:3" r="116">
      <c s="4" r="A116" t="s">
        <v>582</v>
      </c>
      <c s="5" r="B116" t="n">
        <v>0</v>
      </c>
      <c s="5" r="C116" t="n">
        <v>0</v>
      </c>
    </row>
    <row spans="1:3" r="117">
      <c s="4" r="A117" t="s">
        <v>598</v>
      </c>
    </row>
    <row spans="1:3" r="118">
      <c s="3" r="A118" t="s">
        <v>577</v>
      </c>
    </row>
    <row spans="1:3" r="119">
      <c s="4" r="A119" t="s">
        <v>582</v>
      </c>
      <c s="5" r="B119" t="n">
        <v>2</v>
      </c>
      <c s="5" r="C119" t="n">
        <v>113</v>
      </c>
    </row>
    <row spans="1:3" r="120">
      <c s="4" r="A120" t="s">
        <v>599</v>
      </c>
    </row>
    <row spans="1:3" r="121">
      <c s="3" r="A121" t="s">
        <v>577</v>
      </c>
    </row>
    <row spans="1:3" r="122">
      <c s="4" r="A122" t="s">
        <v>582</v>
      </c>
      <c s="5" r="B122" t="n">
        <v>855</v>
      </c>
      <c s="5" r="C122" t="n">
        <v>1798</v>
      </c>
    </row>
    <row spans="1:3" r="123">
      <c s="4" r="A123" t="s">
        <v>600</v>
      </c>
    </row>
    <row spans="1:3" r="124">
      <c s="3" r="A124" t="s">
        <v>577</v>
      </c>
    </row>
    <row spans="1:3" r="125">
      <c s="4" r="A125" t="s">
        <v>582</v>
      </c>
      <c s="5" r="B125" t="n">
        <v>692</v>
      </c>
      <c s="5" r="C125" t="n">
        <v>307</v>
      </c>
    </row>
    <row spans="1:3" r="126">
      <c s="4" r="A126" t="s">
        <v>601</v>
      </c>
    </row>
    <row spans="1:3" r="127">
      <c s="3" r="A127" t="s">
        <v>577</v>
      </c>
    </row>
    <row spans="1:3" r="128">
      <c s="4" r="A128" t="s">
        <v>582</v>
      </c>
      <c s="5" r="B128" t="n">
        <v>10</v>
      </c>
      <c s="5" r="C128" t="n">
        <v>20</v>
      </c>
    </row>
    <row spans="1:3" r="129">
      <c s="4" r="A129" t="s">
        <v>602</v>
      </c>
    </row>
    <row spans="1:3" r="130">
      <c s="3" r="A130" t="s">
        <v>577</v>
      </c>
    </row>
    <row spans="1:3" r="131">
      <c s="4" r="A131" t="s">
        <v>582</v>
      </c>
      <c s="5" r="B131" t="n">
        <v>13166</v>
      </c>
      <c s="5" r="C131" t="n">
        <v>14270</v>
      </c>
    </row>
    <row spans="1:3" r="132">
      <c s="4" r="A132" t="s">
        <v>603</v>
      </c>
    </row>
    <row spans="1:3" r="133">
      <c s="3" r="A133" t="s">
        <v>577</v>
      </c>
    </row>
    <row spans="1:3" r="134">
      <c s="4" r="A134" t="s">
        <v>582</v>
      </c>
      <c s="5" r="B134" t="n">
        <v>2951</v>
      </c>
      <c s="5" r="C134" t="n">
        <v>2320</v>
      </c>
    </row>
    <row spans="1:3" r="135">
      <c s="4" r="A135" t="s">
        <v>604</v>
      </c>
    </row>
    <row spans="1:3" r="136">
      <c s="3" r="A136" t="s">
        <v>577</v>
      </c>
    </row>
    <row spans="1:3" r="137">
      <c s="4" r="A137" t="s">
        <v>582</v>
      </c>
      <c s="5" r="B137" t="n">
        <v>4442</v>
      </c>
      <c s="5" r="C137" t="n">
        <v>4225</v>
      </c>
    </row>
    <row spans="1:3" r="138">
      <c s="4" r="A138" t="s">
        <v>605</v>
      </c>
    </row>
    <row spans="1:3" r="139">
      <c s="3" r="A139" t="s">
        <v>577</v>
      </c>
    </row>
    <row spans="1:3" r="140">
      <c s="4" r="A140" t="s">
        <v>582</v>
      </c>
      <c s="5" r="B140" t="n">
        <v>309</v>
      </c>
      <c s="5" r="C140" t="n">
        <v>311</v>
      </c>
    </row>
    <row spans="1:3" r="141">
      <c s="4" r="A141" t="s">
        <v>606</v>
      </c>
    </row>
    <row spans="1:3" r="142">
      <c s="3" r="A142" t="s">
        <v>577</v>
      </c>
    </row>
    <row spans="1:3" r="143">
      <c s="4" r="A143" t="s">
        <v>582</v>
      </c>
      <c s="5" r="B143" t="n">
        <v>85</v>
      </c>
      <c s="5" r="C143" t="n">
        <v>173</v>
      </c>
    </row>
    <row spans="1:3" r="144">
      <c s="4" r="A144" t="s">
        <v>607</v>
      </c>
    </row>
    <row spans="1:3" r="145">
      <c s="3" r="A145" t="s">
        <v>577</v>
      </c>
    </row>
    <row spans="1:3" r="146">
      <c s="4" r="A146" t="s">
        <v>582</v>
      </c>
      <c s="5" r="B146" t="n">
        <v>3780</v>
      </c>
      <c s="5" r="C146" t="n">
        <v>4826</v>
      </c>
    </row>
    <row spans="1:3" r="147">
      <c s="4" r="A147" t="s">
        <v>608</v>
      </c>
    </row>
    <row spans="1:3" r="148">
      <c s="3" r="A148" t="s">
        <v>577</v>
      </c>
    </row>
    <row spans="1:3" r="149">
      <c s="4" r="A149" t="s">
        <v>582</v>
      </c>
      <c s="5" r="B149" t="n">
        <v>1582</v>
      </c>
      <c s="5" r="C149" t="n">
        <v>2402</v>
      </c>
    </row>
    <row spans="1:3" r="150">
      <c s="4" r="A150" t="s">
        <v>609</v>
      </c>
    </row>
    <row spans="1:3" r="151">
      <c s="3" r="A151" t="s">
        <v>577</v>
      </c>
    </row>
    <row spans="1:3" r="152">
      <c s="4" r="A152" t="s">
        <v>582</v>
      </c>
      <c s="7" r="B152" t="n">
        <v>17</v>
      </c>
      <c s="7" r="C152" t="n">
        <v>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23</v>
      </c>
    </row>
    <row spans="1:3" r="2">
      <c s="3" r="A2" t="s">
        <v>611</v>
      </c>
    </row>
    <row spans="1:3" r="3">
      <c s="4" r="A3" t="s">
        <v>612</v>
      </c>
      <c s="7" r="B3" t="n">
        <v>36750</v>
      </c>
      <c s="7" r="C3" t="n">
        <v>38382</v>
      </c>
    </row>
    <row spans="1:3" r="4">
      <c s="4" r="A4" t="s">
        <v>613</v>
      </c>
      <c s="5" r="B4" t="n">
        <v>5623</v>
      </c>
      <c s="5" r="C4" t="n">
        <v>5248</v>
      </c>
    </row>
    <row spans="1:3" r="5">
      <c s="4" r="A5" t="s">
        <v>614</v>
      </c>
      <c s="5" r="B5" t="n">
        <v>42373</v>
      </c>
      <c s="5" r="C5" t="n">
        <v>43630</v>
      </c>
    </row>
    <row spans="1:3" r="6">
      <c s="4" r="A6" t="s">
        <v>615</v>
      </c>
      <c s="5" r="B6" t="n">
        <v>1872</v>
      </c>
      <c s="5" r="C6" t="n">
        <v>2004</v>
      </c>
    </row>
    <row spans="1:3" r="7">
      <c s="4" r="A7" t="s">
        <v>616</v>
      </c>
      <c s="7" r="B7" t="n">
        <v>1522</v>
      </c>
      <c s="7" r="C7" t="n">
        <v>1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617</v>
      </c>
      <c s="2" r="B1" t="s">
        <v>94</v>
      </c>
      <c s="2" r="D1" t="s">
        <v>1</v>
      </c>
    </row>
    <row spans="1:5" r="2">
      <c s="2" r="B2" t="s">
        <v>618</v>
      </c>
      <c s="2" r="C2" t="s">
        <v>619</v>
      </c>
      <c s="2" r="D2" t="s">
        <v>618</v>
      </c>
      <c s="2" r="E2" t="s">
        <v>619</v>
      </c>
    </row>
    <row spans="1:5" r="3">
      <c s="3" r="A3" t="s">
        <v>620</v>
      </c>
    </row>
    <row spans="1:5" r="4">
      <c s="4" r="A4" t="s">
        <v>621</v>
      </c>
      <c s="5" r="B4" t="n">
        <v>15</v>
      </c>
      <c s="5" r="C4" t="n">
        <v>7</v>
      </c>
      <c s="5" r="D4" t="n">
        <v>26</v>
      </c>
      <c s="5" r="E4" t="n">
        <v>27</v>
      </c>
    </row>
    <row spans="1:5" r="5">
      <c s="3" r="A5" t="s">
        <v>622</v>
      </c>
    </row>
    <row spans="1:5" r="6">
      <c s="4" r="A6" t="s">
        <v>623</v>
      </c>
      <c s="7" r="B6" t="n">
        <v>3415</v>
      </c>
      <c s="7" r="C6" t="n">
        <v>1036</v>
      </c>
      <c s="7" r="D6" t="n">
        <v>4201</v>
      </c>
      <c s="7" r="E6" t="n">
        <v>4046</v>
      </c>
    </row>
    <row spans="1:5" r="7">
      <c s="4" r="A7" t="s">
        <v>624</v>
      </c>
      <c s="7" r="B7" t="n">
        <v>3415</v>
      </c>
      <c s="7" r="C7" t="n">
        <v>1036</v>
      </c>
      <c s="7" r="D7" t="n">
        <v>4201</v>
      </c>
      <c s="7" r="E7" t="n">
        <v>4017</v>
      </c>
    </row>
    <row spans="1:5" r="8">
      <c s="4" r="A8" t="s">
        <v>515</v>
      </c>
    </row>
    <row spans="1:5" r="9">
      <c s="3" r="A9" t="s">
        <v>620</v>
      </c>
    </row>
    <row spans="1:5" r="10">
      <c s="4" r="A10" t="s">
        <v>621</v>
      </c>
      <c s="5" r="B10" t="n">
        <v>7</v>
      </c>
      <c s="5" r="C10" t="n">
        <v>3</v>
      </c>
      <c s="5" r="D10" t="n">
        <v>10</v>
      </c>
      <c s="5" r="E10" t="n">
        <v>12</v>
      </c>
    </row>
    <row spans="1:5" r="11">
      <c s="3" r="A11" t="s">
        <v>622</v>
      </c>
    </row>
    <row spans="1:5" r="12">
      <c s="4" r="A12" t="s">
        <v>623</v>
      </c>
      <c s="7" r="B12" t="n">
        <v>1197</v>
      </c>
      <c s="7" r="C12" t="n">
        <v>399</v>
      </c>
      <c s="7" r="D12" t="n">
        <v>1353</v>
      </c>
      <c s="7" r="E12" t="n">
        <v>824</v>
      </c>
    </row>
    <row spans="1:5" r="13">
      <c s="4" r="A13" t="s">
        <v>624</v>
      </c>
      <c s="7" r="B13" t="n">
        <v>1197</v>
      </c>
      <c s="7" r="C13" t="n">
        <v>399</v>
      </c>
      <c s="7" r="D13" t="n">
        <v>1353</v>
      </c>
      <c s="7" r="E13" t="n">
        <v>824</v>
      </c>
    </row>
    <row spans="1:5" r="14">
      <c s="4" r="A14" t="s">
        <v>517</v>
      </c>
    </row>
    <row spans="1:5" r="15">
      <c s="3" r="A15" t="s">
        <v>620</v>
      </c>
    </row>
    <row spans="1:5" r="16">
      <c s="4" r="A16" t="s">
        <v>621</v>
      </c>
      <c s="5" r="B16" t="n">
        <v>4</v>
      </c>
      <c s="5" r="C16" t="n">
        <v>0</v>
      </c>
      <c s="5" r="D16" t="n">
        <v>5</v>
      </c>
      <c s="5" r="E16" t="n">
        <v>6</v>
      </c>
    </row>
    <row spans="1:5" r="17">
      <c s="3" r="A17" t="s">
        <v>622</v>
      </c>
    </row>
    <row spans="1:5" r="18">
      <c s="4" r="A18" t="s">
        <v>623</v>
      </c>
      <c s="7" r="B18" t="n">
        <v>2071</v>
      </c>
      <c s="7" r="C18" t="n">
        <v>0</v>
      </c>
      <c s="7" r="D18" t="n">
        <v>2310</v>
      </c>
      <c s="7" r="E18" t="n">
        <v>1882</v>
      </c>
    </row>
    <row spans="1:5" r="19">
      <c s="4" r="A19" t="s">
        <v>624</v>
      </c>
      <c s="7" r="B19" t="n">
        <v>2071</v>
      </c>
      <c s="7" r="C19" t="n">
        <v>0</v>
      </c>
      <c s="7" r="D19" t="n">
        <v>2310</v>
      </c>
      <c s="7" r="E19" t="n">
        <v>1882</v>
      </c>
    </row>
    <row spans="1:5" r="20">
      <c s="4" r="A20" t="s">
        <v>521</v>
      </c>
    </row>
    <row spans="1:5" r="21">
      <c s="3" r="A21" t="s">
        <v>620</v>
      </c>
    </row>
    <row spans="1:5" r="22">
      <c s="4" r="A22" t="s">
        <v>621</v>
      </c>
      <c s="5" r="B22" t="n">
        <v>3</v>
      </c>
      <c s="5" r="C22" t="n">
        <v>1</v>
      </c>
      <c s="5" r="D22" t="n">
        <v>5</v>
      </c>
      <c s="5" r="E22" t="n">
        <v>2</v>
      </c>
    </row>
    <row spans="1:5" r="23">
      <c s="3" r="A23" t="s">
        <v>622</v>
      </c>
    </row>
    <row spans="1:5" r="24">
      <c s="4" r="A24" t="s">
        <v>623</v>
      </c>
      <c s="7" r="B24" t="n">
        <v>116</v>
      </c>
      <c s="7" r="C24" t="n">
        <v>117</v>
      </c>
      <c s="7" r="D24" t="n">
        <v>166</v>
      </c>
      <c s="7" r="E24" t="n">
        <v>174</v>
      </c>
    </row>
    <row spans="1:5" r="25">
      <c s="4" r="A25" t="s">
        <v>624</v>
      </c>
      <c s="7" r="B25" t="n">
        <v>116</v>
      </c>
      <c s="7" r="C25" t="n">
        <v>117</v>
      </c>
      <c s="7" r="D25" t="n">
        <v>166</v>
      </c>
      <c s="7" r="E25" t="n">
        <v>174</v>
      </c>
    </row>
    <row spans="1:5" r="26">
      <c s="4" r="A26" t="s">
        <v>523</v>
      </c>
    </row>
    <row spans="1:5" r="27">
      <c s="3" r="A27" t="s">
        <v>620</v>
      </c>
    </row>
    <row spans="1:5" r="28">
      <c s="4" r="A28" t="s">
        <v>621</v>
      </c>
      <c s="5" r="B28" t="n">
        <v>0</v>
      </c>
      <c s="5" r="C28" t="n">
        <v>0</v>
      </c>
      <c s="5" r="D28" t="n">
        <v>3</v>
      </c>
      <c s="5" r="E28" t="n">
        <v>2</v>
      </c>
    </row>
    <row spans="1:5" r="29">
      <c s="3" r="A29" t="s">
        <v>622</v>
      </c>
    </row>
    <row spans="1:5" r="30">
      <c s="4" r="A30" t="s">
        <v>623</v>
      </c>
      <c s="7" r="B30" t="n">
        <v>0</v>
      </c>
      <c s="7" r="C30" t="n">
        <v>0</v>
      </c>
      <c s="7" r="D30" t="n">
        <v>157</v>
      </c>
      <c s="7" r="E30" t="n">
        <v>542</v>
      </c>
    </row>
    <row spans="1:5" r="31">
      <c s="4" r="A31" t="s">
        <v>624</v>
      </c>
      <c s="7" r="B31" t="n">
        <v>0</v>
      </c>
      <c s="7" r="C31" t="n">
        <v>0</v>
      </c>
      <c s="7" r="D31" t="n">
        <v>157</v>
      </c>
      <c s="7" r="E31" t="n">
        <v>513</v>
      </c>
    </row>
    <row spans="1:5" r="32">
      <c s="4" r="A32" t="s">
        <v>625</v>
      </c>
    </row>
    <row spans="1:5" r="33">
      <c s="3" r="A33" t="s">
        <v>620</v>
      </c>
    </row>
    <row spans="1:5" r="34">
      <c s="4" r="A34" t="s">
        <v>621</v>
      </c>
      <c s="5" r="B34" t="n">
        <v>1</v>
      </c>
      <c s="5" r="C34" t="n">
        <v>3</v>
      </c>
      <c s="5" r="D34" t="n">
        <v>3</v>
      </c>
      <c s="5" r="E34" t="n">
        <v>4</v>
      </c>
    </row>
    <row spans="1:5" r="35">
      <c s="3" r="A35" t="s">
        <v>622</v>
      </c>
    </row>
    <row spans="1:5" r="36">
      <c s="4" r="A36" t="s">
        <v>623</v>
      </c>
      <c s="7" r="B36" t="n">
        <v>31</v>
      </c>
      <c s="7" r="C36" t="n">
        <v>520</v>
      </c>
      <c s="7" r="D36" t="n">
        <v>215</v>
      </c>
      <c s="7" r="E36" t="n">
        <v>616</v>
      </c>
    </row>
    <row spans="1:5" r="37">
      <c s="4" r="A37" t="s">
        <v>624</v>
      </c>
      <c s="7" r="B37" t="n">
        <v>31</v>
      </c>
      <c s="7" r="C37" t="n">
        <v>520</v>
      </c>
      <c s="7" r="D37" t="n">
        <v>215</v>
      </c>
      <c s="7" r="E37" t="n">
        <v>616</v>
      </c>
    </row>
    <row spans="1:5" r="38">
      <c s="4" r="A38" t="s">
        <v>573</v>
      </c>
    </row>
    <row spans="1:5" r="39">
      <c s="3" r="A39" t="s">
        <v>620</v>
      </c>
    </row>
    <row spans="1:5" r="40">
      <c s="4" r="A40" t="s">
        <v>621</v>
      </c>
      <c s="5" r="C40" t="n">
        <v>0</v>
      </c>
      <c s="5" r="E40" t="n">
        <v>1</v>
      </c>
    </row>
    <row spans="1:5" r="41">
      <c s="3" r="A41" t="s">
        <v>622</v>
      </c>
    </row>
    <row spans="1:5" r="42">
      <c s="4" r="A42" t="s">
        <v>623</v>
      </c>
      <c s="7" r="C42" t="n">
        <v>0</v>
      </c>
      <c s="7" r="E42" t="n">
        <v>8</v>
      </c>
    </row>
    <row spans="1:5" r="43">
      <c s="4" r="A43" t="s">
        <v>624</v>
      </c>
      <c s="7" r="C43" t="n">
        <v>0</v>
      </c>
      <c s="7" r="E43"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6</v>
      </c>
      <c s="2" r="B1" t="s">
        <v>94</v>
      </c>
      <c s="2" r="D1" t="s">
        <v>1</v>
      </c>
    </row>
    <row spans="1:5" r="2">
      <c s="2" r="B2" t="s">
        <v>2</v>
      </c>
      <c s="2" r="C2" t="s">
        <v>95</v>
      </c>
      <c s="2" r="D2" t="s">
        <v>2</v>
      </c>
      <c s="2" r="E2" t="s">
        <v>95</v>
      </c>
    </row>
    <row spans="1:5" r="3">
      <c s="3" r="A3" t="s">
        <v>337</v>
      </c>
    </row>
    <row spans="1:5" r="4">
      <c s="4" r="A4" t="s">
        <v>627</v>
      </c>
      <c s="7" r="B4" t="n">
        <v>1005</v>
      </c>
      <c s="7" r="C4" t="n">
        <v>633</v>
      </c>
      <c s="7" r="D4" t="n">
        <v>1648</v>
      </c>
      <c s="7" r="E4" t="n">
        <v>1640</v>
      </c>
    </row>
    <row spans="1:5" r="5">
      <c s="4" r="A5" t="s">
        <v>628</v>
      </c>
      <c s="5" r="B5" t="n">
        <v>0</v>
      </c>
      <c s="5" r="C5" t="n">
        <v>0</v>
      </c>
      <c s="5" r="D5" t="n">
        <v>0</v>
      </c>
      <c s="5" r="E5" t="n">
        <v>728</v>
      </c>
    </row>
    <row spans="1:5" r="6">
      <c s="4" r="A6" t="s">
        <v>629</v>
      </c>
      <c s="5" r="B6" t="n">
        <v>2410</v>
      </c>
      <c s="5" r="C6" t="n">
        <v>403</v>
      </c>
      <c s="5" r="D6" t="n">
        <v>2523</v>
      </c>
      <c s="5" r="E6" t="n">
        <v>1670</v>
      </c>
    </row>
    <row spans="1:5" r="7">
      <c s="4" r="A7" t="s">
        <v>630</v>
      </c>
      <c s="5" r="B7" t="n">
        <v>0</v>
      </c>
      <c s="5" r="C7" t="n">
        <v>0</v>
      </c>
      <c s="5" r="D7" t="n">
        <v>30</v>
      </c>
      <c s="5" r="E7" t="n">
        <v>8</v>
      </c>
    </row>
    <row spans="1:5" r="8">
      <c s="4" r="A8" t="s">
        <v>535</v>
      </c>
      <c s="7" r="B8" t="n">
        <v>3415</v>
      </c>
      <c s="7" r="C8" t="n">
        <v>1036</v>
      </c>
      <c s="7" r="D8" t="n">
        <v>4201</v>
      </c>
      <c s="7" r="E8" t="n">
        <v>40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631</v>
      </c>
      <c s="2" r="B1" t="s">
        <v>94</v>
      </c>
      <c s="2" r="D1" t="s">
        <v>1</v>
      </c>
    </row>
    <row spans="1:5" r="2">
      <c s="2" r="B2" t="s">
        <v>618</v>
      </c>
      <c s="2" r="C2" t="s">
        <v>619</v>
      </c>
      <c s="2" r="D2" t="s">
        <v>618</v>
      </c>
      <c s="2" r="E2" t="s">
        <v>619</v>
      </c>
    </row>
    <row spans="1:5" r="3">
      <c s="3" r="A3" t="s">
        <v>620</v>
      </c>
    </row>
    <row spans="1:5" r="4">
      <c s="4" r="A4" t="s">
        <v>632</v>
      </c>
      <c s="5" r="B4" t="n">
        <v>0</v>
      </c>
      <c s="5" r="C4" t="n">
        <v>2</v>
      </c>
      <c s="5" r="D4" t="n">
        <v>5</v>
      </c>
      <c s="5" r="E4" t="n">
        <v>3</v>
      </c>
    </row>
    <row spans="1:5" r="5">
      <c s="4" r="A5" t="s">
        <v>633</v>
      </c>
      <c s="7" r="B5" t="n">
        <v>0</v>
      </c>
      <c s="7" r="C5" t="n">
        <v>209</v>
      </c>
      <c s="7" r="D5" t="n">
        <v>1219</v>
      </c>
      <c s="7" r="E5" t="n">
        <v>385</v>
      </c>
    </row>
    <row spans="1:5" r="6">
      <c s="4" r="A6" t="s">
        <v>517</v>
      </c>
    </row>
    <row spans="1:5" r="7">
      <c s="3" r="A7" t="s">
        <v>620</v>
      </c>
    </row>
    <row spans="1:5" r="8">
      <c s="4" r="A8" t="s">
        <v>632</v>
      </c>
      <c s="5" r="B8" t="n">
        <v>0</v>
      </c>
      <c s="5" r="C8" t="n">
        <v>1</v>
      </c>
      <c s="5" r="D8" t="n">
        <v>2</v>
      </c>
      <c s="5" r="E8" t="n">
        <v>2</v>
      </c>
    </row>
    <row spans="1:5" r="9">
      <c s="4" r="A9" t="s">
        <v>633</v>
      </c>
      <c s="7" r="B9" t="n">
        <v>0</v>
      </c>
      <c s="7" r="C9" t="n">
        <v>73</v>
      </c>
      <c s="7" r="D9" t="n">
        <v>880</v>
      </c>
      <c s="7" r="E9" t="n">
        <v>249</v>
      </c>
    </row>
    <row spans="1:5" r="10">
      <c s="4" r="A10" t="s">
        <v>515</v>
      </c>
    </row>
    <row spans="1:5" r="11">
      <c s="3" r="A11" t="s">
        <v>620</v>
      </c>
    </row>
    <row spans="1:5" r="12">
      <c s="4" r="A12" t="s">
        <v>632</v>
      </c>
      <c s="5" r="D12" t="n">
        <v>3</v>
      </c>
      <c s="5" r="E12" t="n">
        <v>0</v>
      </c>
    </row>
    <row spans="1:5" r="13">
      <c s="4" r="A13" t="s">
        <v>633</v>
      </c>
      <c s="7" r="D13" t="n">
        <v>339</v>
      </c>
      <c s="7" r="E13" t="n">
        <v>0</v>
      </c>
    </row>
    <row spans="1:5" r="14">
      <c s="4" r="A14" t="s">
        <v>523</v>
      </c>
    </row>
    <row spans="1:5" r="15">
      <c s="3" r="A15" t="s">
        <v>620</v>
      </c>
    </row>
    <row spans="1:5" r="16">
      <c s="4" r="A16" t="s">
        <v>632</v>
      </c>
      <c s="5" r="B16" t="n">
        <v>0</v>
      </c>
      <c s="5" r="C16" t="n">
        <v>1</v>
      </c>
      <c s="5" r="D16" t="n">
        <v>0</v>
      </c>
      <c s="5" r="E16" t="n">
        <v>1</v>
      </c>
    </row>
    <row spans="1:5" r="17">
      <c s="4" r="A17" t="s">
        <v>633</v>
      </c>
      <c s="7" r="B17" t="n">
        <v>0</v>
      </c>
      <c s="7" r="C17" t="n">
        <v>136</v>
      </c>
      <c s="7" r="D17" t="n">
        <v>0</v>
      </c>
      <c s="7" r="E17" t="n">
        <v>1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4</v>
      </c>
      <c s="2" r="B1" t="s">
        <v>2</v>
      </c>
      <c s="2" r="C1" t="s">
        <v>23</v>
      </c>
      <c s="2" r="D1" t="s">
        <v>95</v>
      </c>
    </row>
    <row spans="1:4" r="2">
      <c s="3" r="A2" t="s">
        <v>341</v>
      </c>
    </row>
    <row spans="1:4" r="3">
      <c s="4" r="A3" t="s">
        <v>635</v>
      </c>
      <c s="7" r="B3" t="n">
        <v>2132</v>
      </c>
      <c s="7" r="C3" t="n">
        <v>2416</v>
      </c>
      <c s="7" r="D3" t="n">
        <v>2730</v>
      </c>
    </row>
    <row spans="1:4" r="4">
      <c s="4" r="A4" t="s">
        <v>636</v>
      </c>
      <c s="5" r="B4" t="n">
        <v>2132</v>
      </c>
      <c s="5" r="C4" t="n">
        <v>2416</v>
      </c>
    </row>
    <row spans="1:4" r="5">
      <c s="4" r="A5" t="s">
        <v>637</v>
      </c>
      <c s="5" r="B5" t="n">
        <v>58666</v>
      </c>
      <c s="5" r="C5" t="n">
        <v>58035</v>
      </c>
    </row>
    <row spans="1:4" r="6">
      <c s="4" r="A6" t="s">
        <v>638</v>
      </c>
      <c s="5" r="B6" t="n">
        <v>61552</v>
      </c>
      <c s="5" r="C6" t="n">
        <v>61887</v>
      </c>
    </row>
    <row spans="1:4" r="7">
      <c s="4" r="A7" t="s">
        <v>639</v>
      </c>
    </row>
    <row spans="1:4" r="8">
      <c s="3" r="A8" t="s">
        <v>341</v>
      </c>
    </row>
    <row spans="1:4" r="9">
      <c s="4" r="A9" t="s">
        <v>640</v>
      </c>
      <c s="5" r="B9" t="n">
        <v>27046</v>
      </c>
      <c s="5" r="C9" t="n">
        <v>26936</v>
      </c>
    </row>
    <row spans="1:4" r="10">
      <c s="4" r="A10" t="s">
        <v>641</v>
      </c>
      <c s="5" r="B10" t="n">
        <v>28366</v>
      </c>
      <c s="5" r="C10" t="n">
        <v>28535</v>
      </c>
    </row>
    <row spans="1:4" r="11">
      <c s="4" r="A11" t="s">
        <v>636</v>
      </c>
      <c s="5" r="B11" t="n">
        <v>0</v>
      </c>
      <c s="5" r="C11" t="n">
        <v>0</v>
      </c>
    </row>
    <row spans="1:4" r="12">
      <c s="4" r="A12" t="s">
        <v>642</v>
      </c>
    </row>
    <row spans="1:4" r="13">
      <c s="3" r="A13" t="s">
        <v>341</v>
      </c>
    </row>
    <row spans="1:4" r="14">
      <c s="4" r="A14" t="s">
        <v>640</v>
      </c>
      <c s="5" r="B14" t="n">
        <v>31620</v>
      </c>
      <c s="5" r="C14" t="n">
        <v>31099</v>
      </c>
    </row>
    <row spans="1:4" r="15">
      <c s="4" r="A15" t="s">
        <v>641</v>
      </c>
      <c s="5" r="B15" t="n">
        <v>33186</v>
      </c>
      <c s="5" r="C15" t="n">
        <v>33352</v>
      </c>
    </row>
    <row spans="1:4" r="16">
      <c s="4" r="A16" t="s">
        <v>515</v>
      </c>
    </row>
    <row spans="1:4" r="17">
      <c s="3" r="A17" t="s">
        <v>341</v>
      </c>
    </row>
    <row spans="1:4" r="18">
      <c s="4" r="A18" t="s">
        <v>635</v>
      </c>
      <c s="5" r="B18" t="n">
        <v>310</v>
      </c>
      <c s="5" r="C18" t="n">
        <v>412</v>
      </c>
      <c s="5" r="D18" t="n">
        <v>472</v>
      </c>
    </row>
    <row spans="1:4" r="19">
      <c s="4" r="A19" t="s">
        <v>643</v>
      </c>
    </row>
    <row spans="1:4" r="20">
      <c s="3" r="A20" t="s">
        <v>341</v>
      </c>
    </row>
    <row spans="1:4" r="21">
      <c s="4" r="A21" t="s">
        <v>640</v>
      </c>
      <c s="5" r="B21" t="n">
        <v>2785</v>
      </c>
      <c s="5" r="C21" t="n">
        <v>3005</v>
      </c>
    </row>
    <row spans="1:4" r="22">
      <c s="4" r="A22" t="s">
        <v>641</v>
      </c>
      <c s="5" r="B22" t="n">
        <v>2914</v>
      </c>
      <c s="5" r="C22" t="n">
        <v>3278</v>
      </c>
    </row>
    <row spans="1:4" r="23">
      <c s="4" r="A23" t="s">
        <v>636</v>
      </c>
      <c s="5" r="B23" t="n">
        <v>0</v>
      </c>
      <c s="5" r="C23" t="n">
        <v>0</v>
      </c>
    </row>
    <row spans="1:4" r="24">
      <c s="4" r="A24" t="s">
        <v>644</v>
      </c>
    </row>
    <row spans="1:4" r="25">
      <c s="3" r="A25" t="s">
        <v>341</v>
      </c>
    </row>
    <row spans="1:4" r="26">
      <c s="4" r="A26" t="s">
        <v>640</v>
      </c>
      <c s="5" r="B26" t="n">
        <v>2625</v>
      </c>
      <c s="5" r="C26" t="n">
        <v>1649</v>
      </c>
    </row>
    <row spans="1:4" r="27">
      <c s="4" r="A27" t="s">
        <v>641</v>
      </c>
      <c s="5" r="B27" t="n">
        <v>2769</v>
      </c>
      <c s="5" r="C27" t="n">
        <v>1859</v>
      </c>
    </row>
    <row spans="1:4" r="28">
      <c s="4" r="A28" t="s">
        <v>517</v>
      </c>
    </row>
    <row spans="1:4" r="29">
      <c s="3" r="A29" t="s">
        <v>341</v>
      </c>
    </row>
    <row spans="1:4" r="30">
      <c s="4" r="A30" t="s">
        <v>635</v>
      </c>
      <c s="5" r="B30" t="n">
        <v>201</v>
      </c>
      <c s="5" r="C30" t="n">
        <v>197</v>
      </c>
      <c s="5" r="D30" t="n">
        <v>292</v>
      </c>
    </row>
    <row spans="1:4" r="31">
      <c s="4" r="A31" t="s">
        <v>645</v>
      </c>
    </row>
    <row spans="1:4" r="32">
      <c s="3" r="A32" t="s">
        <v>341</v>
      </c>
    </row>
    <row spans="1:4" r="33">
      <c s="4" r="A33" t="s">
        <v>640</v>
      </c>
      <c s="5" r="B33" t="n">
        <v>14379</v>
      </c>
      <c s="5" r="C33" t="n">
        <v>15982</v>
      </c>
    </row>
    <row spans="1:4" r="34">
      <c s="4" r="A34" t="s">
        <v>641</v>
      </c>
      <c s="5" r="B34" t="n">
        <v>15352</v>
      </c>
      <c s="5" r="C34" t="n">
        <v>17164</v>
      </c>
    </row>
    <row spans="1:4" r="35">
      <c s="4" r="A35" t="s">
        <v>636</v>
      </c>
      <c s="5" r="B35" t="n">
        <v>0</v>
      </c>
      <c s="5" r="C35" t="n">
        <v>0</v>
      </c>
    </row>
    <row spans="1:4" r="36">
      <c s="4" r="A36" t="s">
        <v>646</v>
      </c>
    </row>
    <row spans="1:4" r="37">
      <c s="3" r="A37" t="s">
        <v>341</v>
      </c>
    </row>
    <row spans="1:4" r="38">
      <c s="4" r="A38" t="s">
        <v>640</v>
      </c>
      <c s="5" r="B38" t="n">
        <v>15183</v>
      </c>
      <c s="5" r="C38" t="n">
        <v>14747</v>
      </c>
    </row>
    <row spans="1:4" r="39">
      <c s="4" r="A39" t="s">
        <v>641</v>
      </c>
      <c s="5" r="B39" t="n">
        <v>15332</v>
      </c>
      <c s="5" r="C39" t="n">
        <v>15514</v>
      </c>
    </row>
    <row spans="1:4" r="40">
      <c s="4" r="A40" t="s">
        <v>519</v>
      </c>
    </row>
    <row spans="1:4" r="41">
      <c s="3" r="A41" t="s">
        <v>341</v>
      </c>
    </row>
    <row spans="1:4" r="42">
      <c s="4" r="A42" t="s">
        <v>635</v>
      </c>
      <c s="5" r="B42" t="n">
        <v>0</v>
      </c>
      <c s="5" r="D42" t="n">
        <v>0</v>
      </c>
    </row>
    <row spans="1:4" r="43">
      <c s="4" r="A43" t="s">
        <v>647</v>
      </c>
    </row>
    <row spans="1:4" r="44">
      <c s="3" r="A44" t="s">
        <v>341</v>
      </c>
    </row>
    <row spans="1:4" r="45">
      <c s="4" r="A45" t="s">
        <v>640</v>
      </c>
      <c s="5" r="B45" t="n">
        <v>309</v>
      </c>
      <c s="5" r="C45" t="n">
        <v>311</v>
      </c>
    </row>
    <row spans="1:4" r="46">
      <c s="4" r="A46" t="s">
        <v>641</v>
      </c>
      <c s="5" r="B46" t="n">
        <v>310</v>
      </c>
      <c s="5" r="C46" t="n">
        <v>311</v>
      </c>
    </row>
    <row spans="1:4" r="47">
      <c s="4" r="A47" t="s">
        <v>636</v>
      </c>
      <c s="5" r="B47" t="n">
        <v>0</v>
      </c>
      <c s="5" r="C47" t="n">
        <v>0</v>
      </c>
    </row>
    <row spans="1:4" r="48">
      <c s="4" r="A48" t="s">
        <v>521</v>
      </c>
    </row>
    <row spans="1:4" r="49">
      <c s="3" r="A49" t="s">
        <v>341</v>
      </c>
    </row>
    <row spans="1:4" r="50">
      <c s="4" r="A50" t="s">
        <v>635</v>
      </c>
      <c s="5" r="B50" t="n">
        <v>4</v>
      </c>
      <c s="5" r="C50" t="n">
        <v>7</v>
      </c>
      <c s="5" r="D50" t="n">
        <v>45</v>
      </c>
    </row>
    <row spans="1:4" r="51">
      <c s="4" r="A51" t="s">
        <v>648</v>
      </c>
    </row>
    <row spans="1:4" r="52">
      <c s="3" r="A52" t="s">
        <v>341</v>
      </c>
    </row>
    <row spans="1:4" r="53">
      <c s="4" r="A53" t="s">
        <v>640</v>
      </c>
      <c s="5" r="B53" t="n">
        <v>452</v>
      </c>
      <c s="5" r="C53" t="n">
        <v>692</v>
      </c>
    </row>
    <row spans="1:4" r="54">
      <c s="4" r="A54" t="s">
        <v>641</v>
      </c>
      <c s="5" r="B54" t="n">
        <v>492</v>
      </c>
      <c s="5" r="C54" t="n">
        <v>718</v>
      </c>
    </row>
    <row spans="1:4" r="55">
      <c s="4" r="A55" t="s">
        <v>636</v>
      </c>
      <c s="5" r="B55" t="n">
        <v>0</v>
      </c>
      <c s="5" r="C55" t="n">
        <v>0</v>
      </c>
    </row>
    <row spans="1:4" r="56">
      <c s="4" r="A56" t="s">
        <v>649</v>
      </c>
    </row>
    <row spans="1:4" r="57">
      <c s="3" r="A57" t="s">
        <v>341</v>
      </c>
    </row>
    <row spans="1:4" r="58">
      <c s="4" r="A58" t="s">
        <v>640</v>
      </c>
      <c s="5" r="B58" t="n">
        <v>434</v>
      </c>
      <c s="5" r="C58" t="n">
        <v>396</v>
      </c>
    </row>
    <row spans="1:4" r="59">
      <c s="4" r="A59" t="s">
        <v>641</v>
      </c>
      <c s="5" r="B59" t="n">
        <v>462</v>
      </c>
      <c s="5" r="C59" t="n">
        <v>458</v>
      </c>
    </row>
    <row spans="1:4" r="60">
      <c s="4" r="A60" t="s">
        <v>523</v>
      </c>
    </row>
    <row spans="1:4" r="61">
      <c s="3" r="A61" t="s">
        <v>341</v>
      </c>
    </row>
    <row spans="1:4" r="62">
      <c s="4" r="A62" t="s">
        <v>635</v>
      </c>
      <c s="5" r="B62" t="n">
        <v>1337</v>
      </c>
      <c s="5" r="C62" t="n">
        <v>1500</v>
      </c>
      <c s="5" r="D62" t="n">
        <v>1599</v>
      </c>
    </row>
    <row spans="1:4" r="63">
      <c s="4" r="A63" t="s">
        <v>650</v>
      </c>
    </row>
    <row spans="1:4" r="64">
      <c s="3" r="A64" t="s">
        <v>341</v>
      </c>
    </row>
    <row spans="1:4" r="65">
      <c s="4" r="A65" t="s">
        <v>640</v>
      </c>
      <c s="5" r="B65" t="n">
        <v>3357</v>
      </c>
      <c s="5" r="C65" t="n">
        <v>2439</v>
      </c>
    </row>
    <row spans="1:4" r="66">
      <c s="4" r="A66" t="s">
        <v>641</v>
      </c>
      <c s="5" r="B66" t="n">
        <v>3469</v>
      </c>
      <c s="5" r="C66" t="n">
        <v>2502</v>
      </c>
    </row>
    <row spans="1:4" r="67">
      <c s="4" r="A67" t="s">
        <v>636</v>
      </c>
      <c s="5" r="B67" t="n">
        <v>0</v>
      </c>
      <c s="5" r="C67" t="n">
        <v>0</v>
      </c>
    </row>
    <row spans="1:4" r="68">
      <c s="4" r="A68" t="s">
        <v>651</v>
      </c>
    </row>
    <row spans="1:4" r="69">
      <c s="3" r="A69" t="s">
        <v>341</v>
      </c>
    </row>
    <row spans="1:4" r="70">
      <c s="4" r="A70" t="s">
        <v>640</v>
      </c>
      <c s="5" r="B70" t="n">
        <v>11583</v>
      </c>
      <c s="5" r="C70" t="n">
        <v>12616</v>
      </c>
    </row>
    <row spans="1:4" r="71">
      <c s="4" r="A71" t="s">
        <v>641</v>
      </c>
      <c s="5" r="B71" t="n">
        <v>12677</v>
      </c>
      <c s="5" r="C71" t="n">
        <v>13727</v>
      </c>
    </row>
    <row spans="1:4" r="72">
      <c s="4" r="A72" t="s">
        <v>625</v>
      </c>
    </row>
    <row spans="1:4" r="73">
      <c s="3" r="A73" t="s">
        <v>341</v>
      </c>
    </row>
    <row spans="1:4" r="74">
      <c s="4" r="A74" t="s">
        <v>635</v>
      </c>
      <c s="5" r="B74" t="n">
        <v>250</v>
      </c>
      <c s="5" r="C74" t="n">
        <v>262</v>
      </c>
      <c s="5" r="D74" t="n">
        <v>273</v>
      </c>
    </row>
    <row spans="1:4" r="75">
      <c s="4" r="A75" t="s">
        <v>652</v>
      </c>
    </row>
    <row spans="1:4" r="76">
      <c s="3" r="A76" t="s">
        <v>341</v>
      </c>
    </row>
    <row spans="1:4" r="77">
      <c s="4" r="A77" t="s">
        <v>640</v>
      </c>
      <c s="5" r="B77" t="n">
        <v>4565</v>
      </c>
      <c s="5" r="C77" t="n">
        <v>4169</v>
      </c>
    </row>
    <row spans="1:4" r="78">
      <c s="4" r="A78" t="s">
        <v>641</v>
      </c>
      <c s="5" r="B78" t="n">
        <v>4621</v>
      </c>
      <c s="5" r="C78" t="n">
        <v>4221</v>
      </c>
    </row>
    <row spans="1:4" r="79">
      <c s="4" r="A79" t="s">
        <v>636</v>
      </c>
      <c s="5" r="B79" t="n">
        <v>0</v>
      </c>
      <c s="5" r="C79" t="n">
        <v>0</v>
      </c>
    </row>
    <row spans="1:4" r="80">
      <c s="4" r="A80" t="s">
        <v>653</v>
      </c>
    </row>
    <row spans="1:4" r="81">
      <c s="3" r="A81" t="s">
        <v>341</v>
      </c>
    </row>
    <row spans="1:4" r="82">
      <c s="4" r="A82" t="s">
        <v>640</v>
      </c>
      <c s="5" r="B82" t="n">
        <v>1330</v>
      </c>
      <c s="5" r="C82" t="n">
        <v>1161</v>
      </c>
    </row>
    <row spans="1:4" r="83">
      <c s="4" r="A83" t="s">
        <v>641</v>
      </c>
      <c s="5" r="B83" t="n">
        <v>1467</v>
      </c>
      <c s="5" r="C83" t="n">
        <v>1264</v>
      </c>
    </row>
    <row spans="1:4" r="84">
      <c s="4" r="A84" t="s">
        <v>573</v>
      </c>
    </row>
    <row spans="1:4" r="85">
      <c s="3" r="A85" t="s">
        <v>341</v>
      </c>
    </row>
    <row spans="1:4" r="86">
      <c s="4" r="A86" t="s">
        <v>635</v>
      </c>
      <c s="5" r="B86" t="n">
        <v>30</v>
      </c>
      <c s="5" r="C86" t="n">
        <v>38</v>
      </c>
      <c s="7" r="D86" t="n">
        <v>49</v>
      </c>
    </row>
    <row spans="1:4" r="87">
      <c s="4" r="A87" t="s">
        <v>654</v>
      </c>
    </row>
    <row spans="1:4" r="88">
      <c s="3" r="A88" t="s">
        <v>341</v>
      </c>
    </row>
    <row spans="1:4" r="89">
      <c s="4" r="A89" t="s">
        <v>640</v>
      </c>
      <c s="5" r="B89" t="n">
        <v>1199</v>
      </c>
      <c s="5" r="C89" t="n">
        <v>338</v>
      </c>
    </row>
    <row spans="1:4" r="90">
      <c s="4" r="A90" t="s">
        <v>641</v>
      </c>
      <c s="5" r="B90" t="n">
        <v>1208</v>
      </c>
      <c s="5" r="C90" t="n">
        <v>341</v>
      </c>
    </row>
    <row spans="1:4" r="91">
      <c s="4" r="A91" t="s">
        <v>636</v>
      </c>
      <c s="5" r="B91" t="n">
        <v>0</v>
      </c>
      <c s="5" r="C91" t="n">
        <v>0</v>
      </c>
    </row>
    <row spans="1:4" r="92">
      <c s="4" r="A92" t="s">
        <v>655</v>
      </c>
    </row>
    <row spans="1:4" r="93">
      <c s="3" r="A93" t="s">
        <v>341</v>
      </c>
    </row>
    <row spans="1:4" r="94">
      <c s="4" r="A94" t="s">
        <v>640</v>
      </c>
      <c s="5" r="B94" t="n">
        <v>465</v>
      </c>
      <c s="5" r="C94" t="n">
        <v>530</v>
      </c>
    </row>
    <row spans="1:4" r="95">
      <c s="4" r="A95" t="s">
        <v>641</v>
      </c>
      <c s="7" r="B95" t="n">
        <v>479</v>
      </c>
      <c s="7" r="C95" t="n">
        <v>5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6</v>
      </c>
      <c s="2" r="B1" t="s">
        <v>94</v>
      </c>
      <c s="2" r="D1" t="s">
        <v>1</v>
      </c>
    </row>
    <row spans="1:5" r="2">
      <c s="2" r="B2" t="s">
        <v>2</v>
      </c>
      <c s="2" r="C2" t="s">
        <v>95</v>
      </c>
      <c s="2" r="D2" t="s">
        <v>2</v>
      </c>
      <c s="2" r="E2" t="s">
        <v>95</v>
      </c>
    </row>
    <row spans="1:5" r="3">
      <c s="3" r="A3" t="s">
        <v>343</v>
      </c>
    </row>
    <row spans="1:5" r="4">
      <c s="4" r="A4" t="s">
        <v>657</v>
      </c>
      <c s="7" r="B4" t="n">
        <v>59053</v>
      </c>
      <c s="7" r="C4" t="n">
        <v>61942</v>
      </c>
      <c s="7" r="D4" t="n">
        <v>59834</v>
      </c>
      <c s="7" r="E4" t="n">
        <v>62952</v>
      </c>
    </row>
    <row spans="1:5" r="5">
      <c s="4" r="A5" t="s">
        <v>658</v>
      </c>
      <c s="5" r="B5" t="n">
        <v>764</v>
      </c>
      <c s="5" r="C5" t="n">
        <v>804</v>
      </c>
      <c s="5" r="D5" t="n">
        <v>1582</v>
      </c>
      <c s="5" r="E5" t="n">
        <v>1614</v>
      </c>
    </row>
    <row spans="1:5" r="6">
      <c s="4" r="A6" t="s">
        <v>639</v>
      </c>
    </row>
    <row spans="1:5" r="7">
      <c s="3" r="A7" t="s">
        <v>343</v>
      </c>
    </row>
    <row spans="1:5" r="8">
      <c s="4" r="A8" t="s">
        <v>657</v>
      </c>
      <c s="5" r="B8" t="n">
        <v>27252</v>
      </c>
      <c s="5" r="C8" t="n">
        <v>28925</v>
      </c>
      <c s="5" r="D8" t="n">
        <v>27843</v>
      </c>
      <c s="5" r="E8" t="n">
        <v>29457</v>
      </c>
    </row>
    <row spans="1:5" r="9">
      <c s="4" r="A9" t="s">
        <v>658</v>
      </c>
      <c s="5" r="B9" t="n">
        <v>373</v>
      </c>
      <c s="5" r="C9" t="n">
        <v>403</v>
      </c>
      <c s="5" r="D9" t="n">
        <v>764</v>
      </c>
      <c s="5" r="E9" t="n">
        <v>811</v>
      </c>
    </row>
    <row spans="1:5" r="10">
      <c s="4" r="A10" t="s">
        <v>642</v>
      </c>
    </row>
    <row spans="1:5" r="11">
      <c s="3" r="A11" t="s">
        <v>343</v>
      </c>
    </row>
    <row spans="1:5" r="12">
      <c s="4" r="A12" t="s">
        <v>657</v>
      </c>
      <c s="5" r="B12" t="n">
        <v>31801</v>
      </c>
      <c s="5" r="C12" t="n">
        <v>33017</v>
      </c>
      <c s="5" r="D12" t="n">
        <v>31991</v>
      </c>
      <c s="5" r="E12" t="n">
        <v>33495</v>
      </c>
    </row>
    <row spans="1:5" r="13">
      <c s="4" r="A13" t="s">
        <v>658</v>
      </c>
      <c s="5" r="B13" t="n">
        <v>391</v>
      </c>
      <c s="5" r="C13" t="n">
        <v>401</v>
      </c>
      <c s="5" r="D13" t="n">
        <v>818</v>
      </c>
      <c s="5" r="E13" t="n">
        <v>803</v>
      </c>
    </row>
    <row spans="1:5" r="14">
      <c s="4" r="A14" t="s">
        <v>643</v>
      </c>
    </row>
    <row spans="1:5" r="15">
      <c s="3" r="A15" t="s">
        <v>343</v>
      </c>
    </row>
    <row spans="1:5" r="16">
      <c s="4" r="A16" t="s">
        <v>657</v>
      </c>
      <c s="5" r="B16" t="n">
        <v>2842</v>
      </c>
      <c s="5" r="C16" t="n">
        <v>4449</v>
      </c>
      <c s="5" r="D16" t="n">
        <v>2927</v>
      </c>
      <c s="5" r="E16" t="n">
        <v>4774</v>
      </c>
    </row>
    <row spans="1:5" r="17">
      <c s="4" r="A17" t="s">
        <v>658</v>
      </c>
      <c s="5" r="B17" t="n">
        <v>40</v>
      </c>
      <c s="5" r="C17" t="n">
        <v>60</v>
      </c>
      <c s="5" r="D17" t="n">
        <v>81</v>
      </c>
      <c s="5" r="E17" t="n">
        <v>123</v>
      </c>
    </row>
    <row spans="1:5" r="18">
      <c s="4" r="A18" t="s">
        <v>644</v>
      </c>
    </row>
    <row spans="1:5" r="19">
      <c s="3" r="A19" t="s">
        <v>343</v>
      </c>
    </row>
    <row spans="1:5" r="20">
      <c s="4" r="A20" t="s">
        <v>657</v>
      </c>
      <c s="5" r="B20" t="n">
        <v>2712</v>
      </c>
      <c s="5" r="C20" t="n">
        <v>2808</v>
      </c>
      <c s="5" r="D20" t="n">
        <v>2749</v>
      </c>
      <c s="5" r="E20" t="n">
        <v>2906</v>
      </c>
    </row>
    <row spans="1:5" r="21">
      <c s="4" r="A21" t="s">
        <v>658</v>
      </c>
      <c s="5" r="B21" t="n">
        <v>31</v>
      </c>
      <c s="5" r="C21" t="n">
        <v>40</v>
      </c>
      <c s="5" r="D21" t="n">
        <v>62</v>
      </c>
      <c s="5" r="E21" t="n">
        <v>81</v>
      </c>
    </row>
    <row spans="1:5" r="22">
      <c s="4" r="A22" t="s">
        <v>645</v>
      </c>
    </row>
    <row spans="1:5" r="23">
      <c s="3" r="A23" t="s">
        <v>343</v>
      </c>
    </row>
    <row spans="1:5" r="24">
      <c s="4" r="A24" t="s">
        <v>657</v>
      </c>
      <c s="5" r="B24" t="n">
        <v>14467</v>
      </c>
      <c s="5" r="C24" t="n">
        <v>16216</v>
      </c>
      <c s="5" r="D24" t="n">
        <v>15044</v>
      </c>
      <c s="5" r="E24" t="n">
        <v>16342</v>
      </c>
    </row>
    <row spans="1:5" r="25">
      <c s="4" r="A25" t="s">
        <v>658</v>
      </c>
      <c s="5" r="B25" t="n">
        <v>227</v>
      </c>
      <c s="5" r="C25" t="n">
        <v>246</v>
      </c>
      <c s="5" r="D25" t="n">
        <v>471</v>
      </c>
      <c s="5" r="E25" t="n">
        <v>490</v>
      </c>
    </row>
    <row spans="1:5" r="26">
      <c s="4" r="A26" t="s">
        <v>646</v>
      </c>
    </row>
    <row spans="1:5" r="27">
      <c s="3" r="A27" t="s">
        <v>343</v>
      </c>
    </row>
    <row spans="1:5" r="28">
      <c s="4" r="A28" t="s">
        <v>657</v>
      </c>
      <c s="5" r="B28" t="n">
        <v>15231</v>
      </c>
      <c s="5" r="C28" t="n">
        <v>14523</v>
      </c>
      <c s="5" r="D28" t="n">
        <v>15292</v>
      </c>
      <c s="5" r="E28" t="n">
        <v>14748</v>
      </c>
    </row>
    <row spans="1:5" r="29">
      <c s="4" r="A29" t="s">
        <v>658</v>
      </c>
      <c s="5" r="B29" t="n">
        <v>204</v>
      </c>
      <c s="5" r="C29" t="n">
        <v>205</v>
      </c>
      <c s="5" r="D29" t="n">
        <v>406</v>
      </c>
      <c s="5" r="E29" t="n">
        <v>413</v>
      </c>
    </row>
    <row spans="1:5" r="30">
      <c s="4" r="A30" t="s">
        <v>647</v>
      </c>
    </row>
    <row spans="1:5" r="31">
      <c s="3" r="A31" t="s">
        <v>343</v>
      </c>
    </row>
    <row spans="1:5" r="32">
      <c s="4" r="A32" t="s">
        <v>657</v>
      </c>
      <c s="5" r="B32" t="n">
        <v>310</v>
      </c>
      <c s="5" r="D32" t="n">
        <v>311</v>
      </c>
    </row>
    <row spans="1:5" r="33">
      <c s="4" r="A33" t="s">
        <v>658</v>
      </c>
      <c s="5" r="B33" t="n">
        <v>3</v>
      </c>
      <c s="5" r="D33" t="n">
        <v>7</v>
      </c>
    </row>
    <row spans="1:5" r="34">
      <c s="4" r="A34" t="s">
        <v>648</v>
      </c>
    </row>
    <row spans="1:5" r="35">
      <c s="3" r="A35" t="s">
        <v>343</v>
      </c>
    </row>
    <row spans="1:5" r="36">
      <c s="4" r="A36" t="s">
        <v>657</v>
      </c>
      <c s="5" r="B36" t="n">
        <v>459</v>
      </c>
      <c s="5" r="C36" t="n">
        <v>1051</v>
      </c>
      <c s="5" r="D36" t="n">
        <v>471</v>
      </c>
      <c s="5" r="E36" t="n">
        <v>1076</v>
      </c>
    </row>
    <row spans="1:5" r="37">
      <c s="4" r="A37" t="s">
        <v>658</v>
      </c>
      <c s="5" r="B37" t="n">
        <v>6</v>
      </c>
      <c s="5" r="C37" t="n">
        <v>16</v>
      </c>
      <c s="5" r="D37" t="n">
        <v>13</v>
      </c>
      <c s="5" r="E37" t="n">
        <v>32</v>
      </c>
    </row>
    <row spans="1:5" r="38">
      <c s="4" r="A38" t="s">
        <v>649</v>
      </c>
    </row>
    <row spans="1:5" r="39">
      <c s="3" r="A39" t="s">
        <v>343</v>
      </c>
    </row>
    <row spans="1:5" r="40">
      <c s="4" r="A40" t="s">
        <v>657</v>
      </c>
      <c s="5" r="B40" t="n">
        <v>442</v>
      </c>
      <c s="5" r="C40" t="n">
        <v>449</v>
      </c>
      <c s="5" r="D40" t="n">
        <v>453</v>
      </c>
      <c s="5" r="E40" t="n">
        <v>462</v>
      </c>
    </row>
    <row spans="1:5" r="41">
      <c s="4" r="A41" t="s">
        <v>658</v>
      </c>
      <c s="5" r="B41" t="n">
        <v>7</v>
      </c>
      <c s="5" r="C41" t="n">
        <v>8</v>
      </c>
      <c s="5" r="D41" t="n">
        <v>15</v>
      </c>
      <c s="5" r="E41" t="n">
        <v>16</v>
      </c>
    </row>
    <row spans="1:5" r="42">
      <c s="4" r="A42" t="s">
        <v>650</v>
      </c>
    </row>
    <row spans="1:5" r="43">
      <c s="3" r="A43" t="s">
        <v>343</v>
      </c>
    </row>
    <row spans="1:5" r="44">
      <c s="4" r="A44" t="s">
        <v>657</v>
      </c>
      <c s="5" r="B44" t="n">
        <v>3385</v>
      </c>
      <c s="5" r="C44" t="n">
        <v>2415</v>
      </c>
      <c s="5" r="D44" t="n">
        <v>3403</v>
      </c>
      <c s="5" r="E44" t="n">
        <v>2426</v>
      </c>
    </row>
    <row spans="1:5" r="45">
      <c s="4" r="A45" t="s">
        <v>658</v>
      </c>
      <c s="5" r="B45" t="n">
        <v>40</v>
      </c>
      <c s="5" r="C45" t="n">
        <v>24</v>
      </c>
      <c s="5" r="D45" t="n">
        <v>79</v>
      </c>
      <c s="5" r="E45" t="n">
        <v>50</v>
      </c>
    </row>
    <row spans="1:5" r="46">
      <c s="4" r="A46" t="s">
        <v>651</v>
      </c>
    </row>
    <row spans="1:5" r="47">
      <c s="3" r="A47" t="s">
        <v>343</v>
      </c>
    </row>
    <row spans="1:5" r="48">
      <c s="4" r="A48" t="s">
        <v>657</v>
      </c>
      <c s="5" r="B48" t="n">
        <v>11608</v>
      </c>
      <c s="5" r="C48" t="n">
        <v>13449</v>
      </c>
      <c s="5" r="D48" t="n">
        <v>11662</v>
      </c>
      <c s="5" r="E48" t="n">
        <v>13563</v>
      </c>
    </row>
    <row spans="1:5" r="49">
      <c s="4" r="A49" t="s">
        <v>658</v>
      </c>
      <c s="5" r="B49" t="n">
        <v>128</v>
      </c>
      <c s="5" r="C49" t="n">
        <v>132</v>
      </c>
      <c s="5" r="D49" t="n">
        <v>295</v>
      </c>
      <c s="5" r="E49" t="n">
        <v>264</v>
      </c>
    </row>
    <row spans="1:5" r="50">
      <c s="4" r="A50" t="s">
        <v>652</v>
      </c>
    </row>
    <row spans="1:5" r="51">
      <c s="3" r="A51" t="s">
        <v>343</v>
      </c>
    </row>
    <row spans="1:5" r="52">
      <c s="4" r="A52" t="s">
        <v>657</v>
      </c>
      <c s="5" r="B52" t="n">
        <v>4585</v>
      </c>
      <c s="5" r="C52" t="n">
        <v>4431</v>
      </c>
      <c s="5" r="D52" t="n">
        <v>4613</v>
      </c>
      <c s="5" r="E52" t="n">
        <v>4465</v>
      </c>
    </row>
    <row spans="1:5" r="53">
      <c s="4" r="A53" t="s">
        <v>658</v>
      </c>
      <c s="5" r="B53" t="n">
        <v>51</v>
      </c>
      <c s="5" r="C53" t="n">
        <v>51</v>
      </c>
      <c s="5" r="D53" t="n">
        <v>102</v>
      </c>
      <c s="5" r="E53" t="n">
        <v>103</v>
      </c>
    </row>
    <row spans="1:5" r="54">
      <c s="4" r="A54" t="s">
        <v>653</v>
      </c>
    </row>
    <row spans="1:5" r="55">
      <c s="3" r="A55" t="s">
        <v>343</v>
      </c>
    </row>
    <row spans="1:5" r="56">
      <c s="4" r="A56" t="s">
        <v>657</v>
      </c>
      <c s="5" r="B56" t="n">
        <v>1336</v>
      </c>
      <c s="5" r="C56" t="n">
        <v>1102</v>
      </c>
      <c s="5" r="D56" t="n">
        <v>1345</v>
      </c>
      <c s="5" r="E56" t="n">
        <v>1109</v>
      </c>
    </row>
    <row spans="1:5" r="57">
      <c s="4" r="A57" t="s">
        <v>658</v>
      </c>
      <c s="5" r="B57" t="n">
        <v>16</v>
      </c>
      <c s="5" r="C57" t="n">
        <v>10</v>
      </c>
      <c s="5" r="D57" t="n">
        <v>31</v>
      </c>
      <c s="5" r="E57" t="n">
        <v>17</v>
      </c>
    </row>
    <row spans="1:5" r="58">
      <c s="4" r="A58" t="s">
        <v>654</v>
      </c>
    </row>
    <row spans="1:5" r="59">
      <c s="3" r="A59" t="s">
        <v>343</v>
      </c>
    </row>
    <row spans="1:5" r="60">
      <c s="4" r="A60" t="s">
        <v>657</v>
      </c>
      <c s="5" r="B60" t="n">
        <v>1204</v>
      </c>
      <c s="5" r="C60" t="n">
        <v>363</v>
      </c>
      <c s="5" r="D60" t="n">
        <v>1074</v>
      </c>
      <c s="5" r="E60" t="n">
        <v>374</v>
      </c>
    </row>
    <row spans="1:5" r="61">
      <c s="4" r="A61" t="s">
        <v>658</v>
      </c>
      <c s="5" r="B61" t="n">
        <v>6</v>
      </c>
      <c s="5" r="C61" t="n">
        <v>6</v>
      </c>
      <c s="5" r="D61" t="n">
        <v>11</v>
      </c>
      <c s="5" r="E61" t="n">
        <v>13</v>
      </c>
    </row>
    <row spans="1:5" r="62">
      <c s="4" r="A62" t="s">
        <v>655</v>
      </c>
    </row>
    <row spans="1:5" r="63">
      <c s="3" r="A63" t="s">
        <v>343</v>
      </c>
    </row>
    <row spans="1:5" r="64">
      <c s="4" r="A64" t="s">
        <v>657</v>
      </c>
      <c s="5" r="B64" t="n">
        <v>472</v>
      </c>
      <c s="5" r="C64" t="n">
        <v>686</v>
      </c>
      <c s="5" r="D64" t="n">
        <v>490</v>
      </c>
      <c s="5" r="E64" t="n">
        <v>707</v>
      </c>
    </row>
    <row spans="1:5" r="65">
      <c s="4" r="A65" t="s">
        <v>658</v>
      </c>
      <c s="7" r="B65" t="n">
        <v>5</v>
      </c>
      <c s="7" r="C65" t="n">
        <v>6</v>
      </c>
      <c s="7" r="D65" t="n">
        <v>9</v>
      </c>
      <c s="7" r="E65"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9</v>
      </c>
      <c s="2" r="B1" t="s">
        <v>2</v>
      </c>
      <c s="2" r="C1" t="s">
        <v>23</v>
      </c>
    </row>
    <row spans="1:3" r="2">
      <c s="3" r="A2" t="s">
        <v>660</v>
      </c>
    </row>
    <row spans="1:3" r="3">
      <c s="4" r="A3" t="s">
        <v>661</v>
      </c>
      <c s="7" r="B3" t="n">
        <v>23724</v>
      </c>
      <c s="7" r="C3" t="n">
        <v>25279</v>
      </c>
    </row>
    <row spans="1:3" r="4">
      <c s="4" r="A4" t="s">
        <v>662</v>
      </c>
      <c s="7" r="B4" t="n">
        <v>21694</v>
      </c>
      <c s="7" r="C4" t="n">
        <v>223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3</v>
      </c>
      <c s="2" r="B1" t="s">
        <v>1</v>
      </c>
    </row>
    <row spans="1:3" r="2">
      <c s="2" r="B2" t="s">
        <v>2</v>
      </c>
      <c s="2" r="C2" t="s">
        <v>95</v>
      </c>
    </row>
    <row spans="1:3" r="3">
      <c s="3" r="A3" t="s">
        <v>664</v>
      </c>
    </row>
    <row spans="1:3" r="4">
      <c s="4" r="A4" t="s">
        <v>665</v>
      </c>
      <c s="7" r="B4" t="n">
        <v>2974</v>
      </c>
      <c s="7" r="C4" t="n">
        <v>2514</v>
      </c>
    </row>
    <row spans="1:3" r="5">
      <c s="4" r="A5" t="s">
        <v>666</v>
      </c>
      <c s="5" r="B5" t="n">
        <v>319</v>
      </c>
      <c s="5" r="C5" t="n">
        <v>0</v>
      </c>
    </row>
    <row spans="1:3" r="6">
      <c s="4" r="A6" t="s">
        <v>667</v>
      </c>
      <c s="5" r="B6" t="n">
        <v>1546</v>
      </c>
      <c s="5" r="C6" t="n">
        <v>-1055</v>
      </c>
    </row>
    <row spans="1:3" r="7">
      <c s="4" r="A7" t="s">
        <v>668</v>
      </c>
      <c s="5" r="B7" t="n">
        <v>700</v>
      </c>
      <c s="5" r="C7" t="n">
        <v>2192</v>
      </c>
    </row>
    <row spans="1:3" r="8">
      <c s="4" r="A8" t="s">
        <v>669</v>
      </c>
      <c s="5" r="B8" t="n">
        <v>80</v>
      </c>
      <c s="5" r="C8" t="n">
        <v>194</v>
      </c>
    </row>
    <row spans="1:3" r="9">
      <c s="4" r="A9" t="s">
        <v>670</v>
      </c>
      <c s="7" r="B9" t="n">
        <v>2527</v>
      </c>
      <c s="7" r="C9" t="n">
        <v>3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44"/>
    <col customWidth="1" max="6" min="6" width="63"/>
    <col customWidth="1" max="7" min="7" width="27"/>
    <col customWidth="1" max="8" min="8" width="18"/>
    <col customWidth="1" max="9" min="9" width="37"/>
  </cols>
  <sheetData>
    <row spans="1:9" r="1">
      <c s="1" r="A1" t="s">
        <v>153</v>
      </c>
      <c s="2" r="B1" t="s">
        <v>154</v>
      </c>
      <c s="2" r="C1" t="s">
        <v>155</v>
      </c>
      <c s="2" r="D1" t="s">
        <v>156</v>
      </c>
      <c s="2" r="E1" t="s">
        <v>157</v>
      </c>
      <c s="2" r="F1" t="s">
        <v>158</v>
      </c>
      <c s="2" r="G1" t="s">
        <v>159</v>
      </c>
      <c s="2" r="H1" t="s">
        <v>160</v>
      </c>
      <c s="2" r="I1" t="s">
        <v>161</v>
      </c>
    </row>
    <row spans="1:9" r="2">
      <c s="4" r="A2" t="s">
        <v>162</v>
      </c>
      <c s="5" r="C2" t="n">
        <v>23805984</v>
      </c>
    </row>
    <row spans="1:9" r="3">
      <c s="4" r="A3" t="s">
        <v>163</v>
      </c>
      <c s="7" r="B3" t="n">
        <v>591540</v>
      </c>
      <c s="7" r="D3" t="n">
        <v>235</v>
      </c>
      <c s="7" r="E3" t="n">
        <v>-3404</v>
      </c>
      <c s="7" r="F3" t="n">
        <v>3404</v>
      </c>
      <c s="7" r="G3" t="n">
        <v>305179</v>
      </c>
      <c s="7" r="H3" t="n">
        <v>293560</v>
      </c>
      <c s="7" r="I3" t="n">
        <v>-7434</v>
      </c>
    </row>
    <row spans="1:9" r="4">
      <c s="4" r="A4" t="s">
        <v>137</v>
      </c>
      <c s="5" r="B4" t="n">
        <v>28129</v>
      </c>
      <c s="5" r="H4" t="n">
        <v>28129</v>
      </c>
    </row>
    <row spans="1:9" r="5">
      <c s="4" r="A5" t="s">
        <v>164</v>
      </c>
      <c s="5" r="B5" t="n">
        <v>5741</v>
      </c>
      <c s="5" r="I5" t="n">
        <v>5741</v>
      </c>
    </row>
    <row spans="1:9" r="6">
      <c s="4" r="A6" t="s">
        <v>165</v>
      </c>
      <c s="5" r="B6" t="n">
        <v>-11463</v>
      </c>
      <c s="5" r="H6" t="n">
        <v>-11463</v>
      </c>
    </row>
    <row spans="1:9" r="7">
      <c s="4" r="A7" t="s">
        <v>166</v>
      </c>
      <c s="5" r="B7" t="n">
        <v>0</v>
      </c>
    </row>
    <row spans="1:9" r="8">
      <c s="4" r="A8" t="s">
        <v>167</v>
      </c>
      <c s="5" r="C8" t="n">
        <v>20609</v>
      </c>
    </row>
    <row spans="1:9" r="9">
      <c s="4" r="A9" t="s">
        <v>167</v>
      </c>
      <c s="5" r="B9" t="n">
        <v>468</v>
      </c>
      <c s="5" r="G9" t="n">
        <v>468</v>
      </c>
    </row>
    <row spans="1:9" r="10">
      <c s="4" r="A10" t="s">
        <v>168</v>
      </c>
      <c s="5" r="B10" t="n">
        <v>449</v>
      </c>
      <c s="5" r="G10" t="n">
        <v>449</v>
      </c>
    </row>
    <row spans="1:9" r="11">
      <c s="4" r="A11" t="s">
        <v>169</v>
      </c>
      <c s="5" r="B11" t="n">
        <v>1496</v>
      </c>
      <c s="5" r="G11" t="n">
        <v>1496</v>
      </c>
    </row>
    <row spans="1:9" r="12">
      <c s="4" r="A12" t="s">
        <v>170</v>
      </c>
      <c s="5" r="C12" t="n">
        <v>60495</v>
      </c>
    </row>
    <row spans="1:9" r="13">
      <c s="4" r="A13" t="s">
        <v>170</v>
      </c>
      <c s="5" r="B13" t="n">
        <v>-642</v>
      </c>
      <c s="5" r="D13" t="n">
        <v>1</v>
      </c>
      <c s="5" r="G13" t="n">
        <v>-643</v>
      </c>
    </row>
    <row spans="1:9" r="14">
      <c s="4" r="A14" t="s">
        <v>171</v>
      </c>
      <c s="5" r="C14" t="n">
        <v>16984</v>
      </c>
    </row>
    <row spans="1:9" r="15">
      <c s="4" r="A15" t="s">
        <v>171</v>
      </c>
      <c s="5" r="B15" t="n">
        <v>643</v>
      </c>
      <c s="5" r="G15" t="n">
        <v>643</v>
      </c>
    </row>
    <row spans="1:9" r="16">
      <c s="4" r="A16" t="s">
        <v>172</v>
      </c>
      <c s="5" r="E16" t="n">
        <v>-124</v>
      </c>
      <c s="5" r="F16" t="n">
        <v>124</v>
      </c>
    </row>
    <row spans="1:9" r="17">
      <c s="4" r="A17" t="s">
        <v>173</v>
      </c>
      <c s="5" r="B17" t="n">
        <v>128</v>
      </c>
      <c s="5" r="G17" t="n">
        <v>128</v>
      </c>
    </row>
    <row spans="1:9" r="18">
      <c s="4" r="A18" t="s">
        <v>174</v>
      </c>
      <c s="7" r="B18" t="n">
        <v>616489</v>
      </c>
      <c s="5" r="D18" t="n">
        <v>236</v>
      </c>
      <c s="5" r="E18" t="n">
        <v>-3528</v>
      </c>
      <c s="5" r="F18" t="n">
        <v>3528</v>
      </c>
      <c s="5" r="G18" t="n">
        <v>307720</v>
      </c>
      <c s="5" r="H18" t="n">
        <v>310226</v>
      </c>
      <c s="5" r="I18" t="n">
        <v>-1693</v>
      </c>
    </row>
    <row spans="1:9" r="19">
      <c s="4" r="A19" t="s">
        <v>175</v>
      </c>
      <c s="5" r="C19" t="n">
        <v>23904072</v>
      </c>
    </row>
    <row spans="1:9" r="20">
      <c s="4" r="A20" t="s">
        <v>176</v>
      </c>
      <c s="5" r="B20" t="n">
        <v>23998738</v>
      </c>
      <c s="5" r="C20" t="n">
        <v>23998738</v>
      </c>
    </row>
    <row spans="1:9" r="21">
      <c s="4" r="A21" t="s">
        <v>177</v>
      </c>
      <c s="7" r="B21" t="n">
        <v>640527</v>
      </c>
      <c s="5" r="D21" t="n">
        <v>237</v>
      </c>
      <c s="5" r="E21" t="n">
        <v>-3666</v>
      </c>
      <c s="5" r="F21" t="n">
        <v>3666</v>
      </c>
      <c s="5" r="G21" t="n">
        <v>311978</v>
      </c>
      <c s="5" r="H21" t="n">
        <v>330444</v>
      </c>
      <c s="5" r="I21" t="n">
        <v>-2132</v>
      </c>
    </row>
    <row spans="1:9" r="22">
      <c s="4" r="A22" t="s">
        <v>137</v>
      </c>
      <c s="5" r="B22" t="n">
        <v>26910</v>
      </c>
      <c s="5" r="H22" t="n">
        <v>26910</v>
      </c>
    </row>
    <row spans="1:9" r="23">
      <c s="4" r="A23" t="s">
        <v>164</v>
      </c>
      <c s="5" r="B23" t="n">
        <v>-4</v>
      </c>
      <c s="5" r="I23" t="n">
        <v>-4</v>
      </c>
    </row>
    <row spans="1:9" r="24">
      <c s="4" r="A24" t="s">
        <v>165</v>
      </c>
      <c s="5" r="B24" t="n">
        <v>-13597</v>
      </c>
      <c s="5" r="H24" t="n">
        <v>-13597</v>
      </c>
    </row>
    <row spans="1:9" r="25">
      <c s="4" r="A25" t="s">
        <v>166</v>
      </c>
      <c s="5" r="C25" t="n">
        <v>2052137</v>
      </c>
    </row>
    <row spans="1:9" r="26">
      <c s="4" r="A26" t="s">
        <v>166</v>
      </c>
      <c s="5" r="B26" t="n">
        <v>86415</v>
      </c>
      <c s="5" r="D26" t="n">
        <v>21</v>
      </c>
      <c s="5" r="G26" t="n">
        <v>86394</v>
      </c>
    </row>
    <row spans="1:9" r="27">
      <c s="4" r="A27" t="s">
        <v>167</v>
      </c>
      <c s="5" r="C27" t="n">
        <v>40314</v>
      </c>
    </row>
    <row spans="1:9" r="28">
      <c s="4" r="A28" t="s">
        <v>167</v>
      </c>
      <c s="5" r="B28" t="n">
        <v>311</v>
      </c>
      <c s="5" r="G28" t="n">
        <v>311</v>
      </c>
    </row>
    <row spans="1:9" r="29">
      <c s="4" r="A29" t="s">
        <v>168</v>
      </c>
      <c s="5" r="B29" t="n">
        <v>546</v>
      </c>
      <c s="5" r="G29" t="n">
        <v>546</v>
      </c>
    </row>
    <row spans="1:9" r="30">
      <c s="4" r="A30" t="s">
        <v>169</v>
      </c>
      <c s="5" r="B30" t="n">
        <v>1362</v>
      </c>
      <c s="5" r="G30" t="n">
        <v>1362</v>
      </c>
    </row>
    <row spans="1:9" r="31">
      <c s="4" r="A31" t="s">
        <v>170</v>
      </c>
      <c s="5" r="C31" t="n">
        <v>36101</v>
      </c>
    </row>
    <row spans="1:9" r="32">
      <c s="4" r="A32" t="s">
        <v>170</v>
      </c>
      <c s="5" r="B32" t="n">
        <v>-645</v>
      </c>
      <c s="5" r="D32" t="n">
        <v>1</v>
      </c>
      <c s="5" r="G32" t="n">
        <v>-646</v>
      </c>
    </row>
    <row spans="1:9" r="33">
      <c s="4" r="A33" t="s">
        <v>171</v>
      </c>
      <c s="5" r="C33" t="n">
        <v>31536</v>
      </c>
    </row>
    <row spans="1:9" r="34">
      <c s="4" r="A34" t="s">
        <v>171</v>
      </c>
      <c s="5" r="B34" t="n">
        <v>1327</v>
      </c>
      <c s="5" r="G34" t="n">
        <v>1327</v>
      </c>
    </row>
    <row spans="1:9" r="35">
      <c s="4" r="A35" t="s">
        <v>172</v>
      </c>
      <c s="5" r="E35" t="n">
        <v>-119</v>
      </c>
      <c s="5" r="F35" t="n">
        <v>119</v>
      </c>
    </row>
    <row spans="1:9" r="36">
      <c s="4" r="A36" t="s">
        <v>173</v>
      </c>
      <c s="5" r="B36" t="n">
        <v>165</v>
      </c>
      <c s="5" r="G36" t="n">
        <v>165</v>
      </c>
    </row>
    <row spans="1:9" r="37">
      <c s="4" r="A37" t="s">
        <v>178</v>
      </c>
      <c s="7" r="B37" t="n">
        <v>743317</v>
      </c>
      <c s="7" r="D37" t="n">
        <v>259</v>
      </c>
      <c s="7" r="E37" t="n">
        <v>-3785</v>
      </c>
      <c s="7" r="F37" t="n">
        <v>3785</v>
      </c>
      <c s="7" r="G37" t="n">
        <v>401437</v>
      </c>
      <c s="7" r="H37" t="n">
        <v>343757</v>
      </c>
      <c s="7" r="I37" t="n">
        <v>-2136</v>
      </c>
    </row>
    <row spans="1:9" r="38">
      <c s="4" r="A38" t="s">
        <v>179</v>
      </c>
      <c s="5" r="B38" t="n">
        <v>26158826</v>
      </c>
      <c s="5" r="C38" t="n">
        <v>261588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71</v>
      </c>
      <c s="2" r="B1" t="s">
        <v>1</v>
      </c>
      <c s="2" r="C1" t="s">
        <v>506</v>
      </c>
    </row>
    <row spans="1:3" r="2">
      <c s="2" r="B2" t="s">
        <v>2</v>
      </c>
      <c s="2" r="C2" t="s">
        <v>23</v>
      </c>
    </row>
    <row spans="1:3" r="3">
      <c s="3" r="A3" t="s">
        <v>672</v>
      </c>
    </row>
    <row spans="1:3" r="4">
      <c s="4" r="A4" t="s">
        <v>673</v>
      </c>
      <c s="4" r="B4" t="s">
        <v>674</v>
      </c>
    </row>
    <row spans="1:3" r="5">
      <c s="4" r="A5" t="s">
        <v>675</v>
      </c>
      <c s="7" r="B5" t="n">
        <v>5623</v>
      </c>
      <c s="7" r="C5" t="n">
        <v>5248</v>
      </c>
    </row>
    <row spans="1:3" r="6">
      <c s="3" r="A6" t="s">
        <v>676</v>
      </c>
    </row>
    <row spans="1:3" r="7">
      <c s="4" r="A7" t="s">
        <v>677</v>
      </c>
      <c s="7" r="B7" t="n">
        <v>3500</v>
      </c>
      <c s="7" r="C7" t="n">
        <v>2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78</v>
      </c>
      <c s="2" r="B1" t="s">
        <v>679</v>
      </c>
    </row>
    <row spans="1:2" r="2">
      <c s="3" r="A2" t="s">
        <v>672</v>
      </c>
    </row>
    <row spans="1:2" r="3">
      <c s="4" r="A3" t="s">
        <v>680</v>
      </c>
      <c s="7" r="B3" t="n">
        <v>1390</v>
      </c>
    </row>
    <row spans="1:2" r="4">
      <c s="4" r="A4" t="s">
        <v>681</v>
      </c>
      <c s="7" r="B4" t="n">
        <v>21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2</v>
      </c>
      <c s="2" r="B1" t="s">
        <v>94</v>
      </c>
      <c s="2" r="D1" t="s">
        <v>1</v>
      </c>
    </row>
    <row spans="1:5" r="2">
      <c s="2" r="B2" t="s">
        <v>2</v>
      </c>
      <c s="2" r="C2" t="s">
        <v>95</v>
      </c>
      <c s="2" r="D2" t="s">
        <v>2</v>
      </c>
      <c s="2" r="E2" t="s">
        <v>95</v>
      </c>
    </row>
    <row spans="1:5" r="3">
      <c s="3" r="A3" t="s">
        <v>350</v>
      </c>
    </row>
    <row spans="1:5" r="4">
      <c s="4" r="A4" t="s">
        <v>137</v>
      </c>
      <c s="7" r="B4" t="n">
        <v>17451</v>
      </c>
      <c s="7" r="C4" t="n">
        <v>14746</v>
      </c>
      <c s="7" r="D4" t="n">
        <v>26910</v>
      </c>
      <c s="7" r="E4" t="n">
        <v>28129</v>
      </c>
    </row>
    <row spans="1:5" r="5">
      <c s="3" r="A5" t="s">
        <v>683</v>
      </c>
    </row>
    <row spans="1:5" r="6">
      <c s="4" r="A6" t="s">
        <v>684</v>
      </c>
      <c s="5" r="B6" t="n">
        <v>26149593</v>
      </c>
      <c s="5" r="C6" t="n">
        <v>23897413</v>
      </c>
      <c s="5" r="D6" t="n">
        <v>25558016</v>
      </c>
      <c s="5" r="E6" t="n">
        <v>23858456</v>
      </c>
    </row>
    <row spans="1:5" r="7">
      <c s="4" r="A7" t="s">
        <v>685</v>
      </c>
      <c s="5" r="B7" t="n">
        <v>71819</v>
      </c>
      <c s="5" r="C7" t="n">
        <v>94560</v>
      </c>
      <c s="5" r="D7" t="n">
        <v>76626</v>
      </c>
      <c s="5" r="E7" t="n">
        <v>97544</v>
      </c>
    </row>
    <row spans="1:5" r="8">
      <c s="4" r="A8" t="s">
        <v>686</v>
      </c>
      <c s="5" r="B8" t="n">
        <v>26221412</v>
      </c>
      <c s="5" r="C8" t="n">
        <v>23991973</v>
      </c>
      <c s="5" r="D8" t="n">
        <v>25634642</v>
      </c>
      <c s="5" r="E8" t="n">
        <v>23956000</v>
      </c>
    </row>
    <row spans="1:5" r="9">
      <c s="3" r="A9" t="s">
        <v>687</v>
      </c>
    </row>
    <row spans="1:5" r="10">
      <c s="4" r="A10" t="s">
        <v>688</v>
      </c>
      <c s="8" r="B10" t="n">
        <v>0.67</v>
      </c>
      <c s="8" r="C10" t="n">
        <v>0.62</v>
      </c>
      <c s="8" r="D10" t="n">
        <v>1.05</v>
      </c>
      <c s="8" r="E10" t="n">
        <v>1.18</v>
      </c>
    </row>
    <row spans="1:5" r="11">
      <c s="4" r="A11" t="s">
        <v>685</v>
      </c>
      <c s="5" r="B11" t="n">
        <v>0</v>
      </c>
      <c s="10" r="C11" t="n">
        <v>-0.01</v>
      </c>
      <c s="5" r="D11" t="n">
        <v>0</v>
      </c>
      <c s="10" r="E11" t="n">
        <v>-0.01</v>
      </c>
    </row>
    <row spans="1:5" r="12">
      <c s="4" r="A12" t="s">
        <v>689</v>
      </c>
      <c s="8" r="B12" t="n">
        <v>0.67</v>
      </c>
      <c s="8" r="C12" t="n">
        <v>0.61</v>
      </c>
      <c s="8" r="D12" t="n">
        <v>1.05</v>
      </c>
      <c s="8" r="E12" t="n">
        <v>1.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8"/>
  </cols>
  <sheetData>
    <row spans="1:2" r="1">
      <c s="1" r="A1" t="s">
        <v>690</v>
      </c>
      <c s="2" r="B1" t="s">
        <v>154</v>
      </c>
    </row>
    <row spans="1:2" r="2">
      <c s="3" r="A2" t="s">
        <v>691</v>
      </c>
    </row>
    <row spans="1:2" r="3">
      <c s="4" r="A3" t="s">
        <v>692</v>
      </c>
      <c s="5" r="B3" t="n">
        <v>21780</v>
      </c>
    </row>
    <row spans="1:2" r="4">
      <c s="4" r="A4" t="s">
        <v>693</v>
      </c>
      <c s="8" r="B4" t="n">
        <v>40.03</v>
      </c>
    </row>
    <row spans="1:2" r="5">
      <c s="4" r="A5" t="s">
        <v>694</v>
      </c>
    </row>
    <row spans="1:2" r="6">
      <c s="3" r="A6" t="s">
        <v>691</v>
      </c>
    </row>
    <row spans="1:2" r="7">
      <c s="4" r="A7" t="s">
        <v>692</v>
      </c>
      <c s="5" r="B7" t="n">
        <v>31500</v>
      </c>
    </row>
    <row spans="1:2" r="8">
      <c s="4" r="A8" t="s">
        <v>693</v>
      </c>
      <c s="8" r="B8" t="n">
        <v>39.42</v>
      </c>
    </row>
    <row spans="1:2" r="9">
      <c s="4" r="A9" t="s">
        <v>695</v>
      </c>
      <c s="4" r="B9" t="s">
        <v>696</v>
      </c>
    </row>
    <row spans="1:2" r="10">
      <c s="4" r="A10" t="s">
        <v>697</v>
      </c>
    </row>
    <row spans="1:2" r="11">
      <c s="3" r="A11" t="s">
        <v>691</v>
      </c>
    </row>
    <row spans="1:2" r="12">
      <c s="4" r="A12" t="s">
        <v>692</v>
      </c>
      <c s="5" r="B12" t="n">
        <v>25910</v>
      </c>
    </row>
    <row spans="1:2" r="13">
      <c s="4" r="A13" t="s">
        <v>693</v>
      </c>
      <c s="8" r="B13" t="n">
        <v>40.03</v>
      </c>
    </row>
    <row spans="1:2" r="14">
      <c s="4" r="A14" t="s">
        <v>695</v>
      </c>
      <c s="4" r="B14" t="s">
        <v>696</v>
      </c>
    </row>
    <row spans="1:2" r="15">
      <c s="4" r="A15" t="s">
        <v>698</v>
      </c>
    </row>
    <row spans="1:2" r="16">
      <c s="3" r="A16" t="s">
        <v>691</v>
      </c>
    </row>
    <row spans="1:2" r="17">
      <c s="4" r="A17" t="s">
        <v>692</v>
      </c>
      <c s="5" r="B17" t="n">
        <v>3800</v>
      </c>
    </row>
    <row spans="1:2" r="18">
      <c s="4" r="A18" t="s">
        <v>693</v>
      </c>
      <c s="8" r="B18" t="n">
        <v>43.56</v>
      </c>
    </row>
    <row spans="1:2" r="19">
      <c s="4" r="A19" t="s">
        <v>695</v>
      </c>
      <c s="4" r="B19" t="s">
        <v>696</v>
      </c>
    </row>
    <row spans="1:2" r="20">
      <c s="4" r="A20" t="s">
        <v>699</v>
      </c>
    </row>
    <row spans="1:2" r="21">
      <c s="3" r="A21" t="s">
        <v>691</v>
      </c>
    </row>
    <row spans="1:2" r="22">
      <c s="4" r="A22" t="s">
        <v>692</v>
      </c>
      <c s="5" r="B22" t="n">
        <v>625</v>
      </c>
    </row>
    <row spans="1:2" r="23">
      <c s="4" r="A23" t="s">
        <v>693</v>
      </c>
      <c s="8" r="B23" t="n">
        <v>41.61</v>
      </c>
    </row>
    <row spans="1:2" r="24">
      <c s="4" r="A24" t="s">
        <v>695</v>
      </c>
      <c s="4" r="B24" t="s">
        <v>700</v>
      </c>
    </row>
    <row spans="1:2" r="25">
      <c s="4" r="A25" t="s">
        <v>699</v>
      </c>
    </row>
    <row spans="1:2" r="26">
      <c s="3" r="A26" t="s">
        <v>691</v>
      </c>
    </row>
    <row spans="1:2" r="27">
      <c s="4" r="A27" t="s">
        <v>692</v>
      </c>
      <c s="5" r="B27" t="n">
        <v>1875</v>
      </c>
    </row>
    <row spans="1:2" r="28">
      <c s="4" r="A28" t="s">
        <v>693</v>
      </c>
      <c s="8" r="B28" t="n">
        <v>41.61</v>
      </c>
    </row>
    <row spans="1:2" r="29">
      <c s="4" r="A29" t="s">
        <v>695</v>
      </c>
      <c s="4" r="B29" t="s">
        <v>701</v>
      </c>
    </row>
    <row spans="1:2" r="30">
      <c s="4" r="A30" t="s">
        <v>702</v>
      </c>
    </row>
    <row spans="1:2" r="31">
      <c s="3" r="A31" t="s">
        <v>691</v>
      </c>
    </row>
    <row spans="1:2" r="32">
      <c s="4" r="A32" t="s">
        <v>692</v>
      </c>
      <c s="5" r="B32" t="n">
        <v>8800</v>
      </c>
    </row>
    <row spans="1:2" r="33">
      <c s="4" r="A33" t="s">
        <v>693</v>
      </c>
      <c s="8" r="B33" t="n">
        <v>45.02</v>
      </c>
    </row>
    <row spans="1:2" r="34">
      <c s="4" r="A34" t="s">
        <v>695</v>
      </c>
      <c s="4" r="B34" t="s">
        <v>7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r="A1" t="s">
        <v>703</v>
      </c>
      <c s="2" r="B1" t="s">
        <v>154</v>
      </c>
    </row>
    <row spans="1:2" r="2">
      <c s="3" r="A2" t="s">
        <v>266</v>
      </c>
    </row>
    <row spans="1:2" r="3">
      <c s="4" r="A3" t="s">
        <v>704</v>
      </c>
      <c s="5" r="B3" t="n">
        <v>21780</v>
      </c>
    </row>
    <row spans="1:2" r="4">
      <c s="4" r="A4" t="s">
        <v>705</v>
      </c>
      <c s="8" r="B4" t="n">
        <v>40.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s="1" r="A1" t="s">
        <v>706</v>
      </c>
      <c s="2" r="B1" t="s">
        <v>679</v>
      </c>
    </row>
    <row spans="1:2" r="2">
      <c s="3" r="A2" t="s">
        <v>707</v>
      </c>
    </row>
    <row spans="1:2" r="3">
      <c s="4" r="A3" t="s">
        <v>708</v>
      </c>
      <c s="7" r="B3" t="n">
        <v>169440</v>
      </c>
    </row>
    <row spans="1:2" r="4">
      <c s="4" r="A4" t="s">
        <v>709</v>
      </c>
    </row>
    <row spans="1:2" r="5">
      <c s="3" r="A5" t="s">
        <v>707</v>
      </c>
    </row>
    <row spans="1:2" r="6">
      <c s="4" r="A6" t="s">
        <v>708</v>
      </c>
      <c s="5" r="B6" t="n">
        <v>18811</v>
      </c>
    </row>
    <row spans="1:2" r="7">
      <c s="4" r="A7" t="s">
        <v>710</v>
      </c>
    </row>
    <row spans="1:2" r="8">
      <c s="3" r="A8" t="s">
        <v>707</v>
      </c>
    </row>
    <row spans="1:2" r="9">
      <c s="4" r="A9" t="s">
        <v>708</v>
      </c>
      <c s="5" r="B9" t="n">
        <v>83179</v>
      </c>
    </row>
    <row spans="1:2" r="10">
      <c s="4" r="A10" t="s">
        <v>711</v>
      </c>
    </row>
    <row spans="1:2" r="11">
      <c s="3" r="A11" t="s">
        <v>707</v>
      </c>
    </row>
    <row spans="1:2" r="12">
      <c s="4" r="A12" t="s">
        <v>708</v>
      </c>
      <c s="5" r="B12" t="n">
        <v>67450</v>
      </c>
    </row>
    <row spans="1:2" r="13">
      <c s="4" r="A13" t="s">
        <v>712</v>
      </c>
    </row>
    <row spans="1:2" r="14">
      <c s="3" r="A14" t="s">
        <v>707</v>
      </c>
    </row>
    <row spans="1:2" r="15">
      <c s="4" r="A15" t="s">
        <v>708</v>
      </c>
      <c s="5" r="B15" t="n">
        <v>119440</v>
      </c>
    </row>
    <row spans="1:2" r="16">
      <c s="4" r="A16" t="s">
        <v>713</v>
      </c>
    </row>
    <row spans="1:2" r="17">
      <c s="3" r="A17" t="s">
        <v>707</v>
      </c>
    </row>
    <row spans="1:2" r="18">
      <c s="4" r="A18" t="s">
        <v>708</v>
      </c>
      <c s="5" r="B18" t="n">
        <v>9962</v>
      </c>
    </row>
    <row spans="1:2" r="19">
      <c s="4" r="A19" t="s">
        <v>714</v>
      </c>
    </row>
    <row spans="1:2" r="20">
      <c s="3" r="A20" t="s">
        <v>707</v>
      </c>
    </row>
    <row spans="1:2" r="21">
      <c s="4" r="A21" t="s">
        <v>708</v>
      </c>
      <c s="5" r="B21" t="n">
        <v>42028</v>
      </c>
    </row>
    <row spans="1:2" r="22">
      <c s="4" r="A22" t="s">
        <v>715</v>
      </c>
    </row>
    <row spans="1:2" r="23">
      <c s="3" r="A23" t="s">
        <v>707</v>
      </c>
    </row>
    <row spans="1:2" r="24">
      <c s="4" r="A24" t="s">
        <v>708</v>
      </c>
      <c s="5" r="B24" t="n">
        <v>67450</v>
      </c>
    </row>
    <row spans="1:2" r="25">
      <c s="4" r="A25" t="s">
        <v>716</v>
      </c>
    </row>
    <row spans="1:2" r="26">
      <c s="3" r="A26" t="s">
        <v>707</v>
      </c>
    </row>
    <row spans="1:2" r="27">
      <c s="4" r="A27" t="s">
        <v>708</v>
      </c>
      <c s="5" r="B27" t="n">
        <v>0</v>
      </c>
    </row>
    <row spans="1:2" r="28">
      <c s="4" r="A28" t="s">
        <v>717</v>
      </c>
    </row>
    <row spans="1:2" r="29">
      <c s="3" r="A29" t="s">
        <v>707</v>
      </c>
    </row>
    <row spans="1:2" r="30">
      <c s="4" r="A30" t="s">
        <v>708</v>
      </c>
      <c s="5" r="B30" t="n">
        <v>0</v>
      </c>
    </row>
    <row spans="1:2" r="31">
      <c s="4" r="A31" t="s">
        <v>718</v>
      </c>
    </row>
    <row spans="1:2" r="32">
      <c s="3" r="A32" t="s">
        <v>707</v>
      </c>
    </row>
    <row spans="1:2" r="33">
      <c s="4" r="A33" t="s">
        <v>708</v>
      </c>
      <c s="5" r="B33" t="n">
        <v>0</v>
      </c>
    </row>
    <row spans="1:2" r="34">
      <c s="4" r="A34" t="s">
        <v>719</v>
      </c>
    </row>
    <row spans="1:2" r="35">
      <c s="3" r="A35" t="s">
        <v>707</v>
      </c>
    </row>
    <row spans="1:2" r="36">
      <c s="4" r="A36" t="s">
        <v>708</v>
      </c>
      <c s="5" r="B36" t="n">
        <v>0</v>
      </c>
    </row>
    <row spans="1:2" r="37">
      <c s="4" r="A37" t="s">
        <v>720</v>
      </c>
    </row>
    <row spans="1:2" r="38">
      <c s="3" r="A38" t="s">
        <v>707</v>
      </c>
    </row>
    <row spans="1:2" r="39">
      <c s="4" r="A39" t="s">
        <v>708</v>
      </c>
      <c s="5" r="B39" t="n">
        <v>50000</v>
      </c>
    </row>
    <row spans="1:2" r="40">
      <c s="4" r="A40" t="s">
        <v>721</v>
      </c>
    </row>
    <row spans="1:2" r="41">
      <c s="3" r="A41" t="s">
        <v>707</v>
      </c>
    </row>
    <row spans="1:2" r="42">
      <c s="4" r="A42" t="s">
        <v>708</v>
      </c>
      <c s="5" r="B42" t="n">
        <v>8849</v>
      </c>
    </row>
    <row spans="1:2" r="43">
      <c s="4" r="A43" t="s">
        <v>722</v>
      </c>
    </row>
    <row spans="1:2" r="44">
      <c s="3" r="A44" t="s">
        <v>707</v>
      </c>
    </row>
    <row spans="1:2" r="45">
      <c s="4" r="A45" t="s">
        <v>708</v>
      </c>
      <c s="5" r="B45" t="n">
        <v>41151</v>
      </c>
    </row>
    <row spans="1:2" r="46">
      <c s="4" r="A46" t="s">
        <v>723</v>
      </c>
    </row>
    <row spans="1:2" r="47">
      <c s="3" r="A47" t="s">
        <v>707</v>
      </c>
    </row>
    <row spans="1:2" r="48">
      <c s="4" r="A48" t="s">
        <v>708</v>
      </c>
      <c s="5" r="B48" t="n">
        <v>0</v>
      </c>
    </row>
    <row spans="1:2" r="49">
      <c s="4" r="A49" t="s">
        <v>724</v>
      </c>
    </row>
    <row spans="1:2" r="50">
      <c s="3" r="A50" t="s">
        <v>707</v>
      </c>
    </row>
    <row spans="1:2" r="51">
      <c s="4" r="A51" t="s">
        <v>708</v>
      </c>
      <c s="5" r="B51" t="n">
        <v>0</v>
      </c>
    </row>
    <row spans="1:2" r="52">
      <c s="4" r="A52" t="s">
        <v>725</v>
      </c>
    </row>
    <row spans="1:2" r="53">
      <c s="3" r="A53" t="s">
        <v>707</v>
      </c>
    </row>
    <row spans="1:2" r="54">
      <c s="4" r="A54" t="s">
        <v>708</v>
      </c>
      <c s="5" r="B54" t="n">
        <v>0</v>
      </c>
    </row>
    <row spans="1:2" r="55">
      <c s="4" r="A55" t="s">
        <v>726</v>
      </c>
    </row>
    <row spans="1:2" r="56">
      <c s="3" r="A56" t="s">
        <v>707</v>
      </c>
    </row>
    <row spans="1:2" r="57">
      <c s="4" r="A57" t="s">
        <v>708</v>
      </c>
      <c s="5" r="B57" t="n">
        <v>0</v>
      </c>
    </row>
    <row spans="1:2" r="58">
      <c s="4" r="A58" t="s">
        <v>727</v>
      </c>
    </row>
    <row spans="1:2" r="59">
      <c s="3" r="A59" t="s">
        <v>707</v>
      </c>
    </row>
    <row spans="1:2" r="60">
      <c s="4" r="A60" t="s">
        <v>708</v>
      </c>
      <c s="7" r="B60"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728</v>
      </c>
      <c s="2" r="B1" t="s">
        <v>1</v>
      </c>
      <c s="2" r="C1" t="s">
        <v>506</v>
      </c>
    </row>
    <row spans="1:3" r="2">
      <c s="2" r="B2" t="s">
        <v>2</v>
      </c>
      <c s="2" r="C2" t="s">
        <v>23</v>
      </c>
    </row>
    <row spans="1:3" r="3">
      <c s="3" r="A3" t="s">
        <v>359</v>
      </c>
    </row>
    <row spans="1:3" r="4">
      <c s="4" r="A4" t="s">
        <v>729</v>
      </c>
      <c s="7" r="B4" t="n">
        <v>75000000</v>
      </c>
      <c s="7" r="C4" t="n">
        <v>75000000</v>
      </c>
    </row>
    <row spans="1:3" r="5">
      <c s="4" r="A5" t="s">
        <v>437</v>
      </c>
      <c s="5" r="B5" t="n">
        <v>-4636000</v>
      </c>
      <c s="5" r="C5" t="n">
        <v>-5570000</v>
      </c>
    </row>
    <row spans="1:3" r="6">
      <c s="4" r="A6" t="s">
        <v>730</v>
      </c>
    </row>
    <row spans="1:3" r="7">
      <c s="3" r="A7" t="s">
        <v>359</v>
      </c>
    </row>
    <row spans="1:3" r="8">
      <c s="4" r="A8" t="s">
        <v>729</v>
      </c>
      <c s="7" r="B8" t="n">
        <v>25000000</v>
      </c>
      <c s="7" r="C8" t="n">
        <v>25000000</v>
      </c>
    </row>
    <row spans="1:3" r="9">
      <c s="4" r="A9" t="s">
        <v>731</v>
      </c>
      <c s="4" r="B9" t="s">
        <v>732</v>
      </c>
      <c s="4" r="C9" t="s">
        <v>732</v>
      </c>
    </row>
    <row spans="1:3" r="10">
      <c s="4" r="A10" t="s">
        <v>733</v>
      </c>
      <c s="4" r="B10" t="s">
        <v>734</v>
      </c>
      <c s="4" r="C10" t="s">
        <v>734</v>
      </c>
    </row>
    <row spans="1:3" r="11">
      <c s="4" r="A11" t="s">
        <v>735</v>
      </c>
      <c s="4" r="B11" t="s">
        <v>736</v>
      </c>
      <c s="4" r="C11" t="s">
        <v>736</v>
      </c>
    </row>
    <row spans="1:3" r="12">
      <c s="4" r="A12" t="s">
        <v>737</v>
      </c>
      <c s="4" r="B12" t="s">
        <v>738</v>
      </c>
      <c s="4" r="C12" t="s">
        <v>738</v>
      </c>
    </row>
    <row spans="1:3" r="13">
      <c s="4" r="A13" t="s">
        <v>739</v>
      </c>
      <c s="4" r="B13" t="s">
        <v>740</v>
      </c>
      <c s="4" r="C13" t="s">
        <v>741</v>
      </c>
    </row>
    <row spans="1:3" r="14">
      <c s="4" r="A14" t="s">
        <v>742</v>
      </c>
      <c s="4" r="B14" t="s">
        <v>743</v>
      </c>
      <c s="4" r="C14" t="s">
        <v>744</v>
      </c>
    </row>
    <row spans="1:3" r="15">
      <c s="4" r="A15" t="s">
        <v>437</v>
      </c>
      <c s="7" r="B15" t="n">
        <v>-1640000</v>
      </c>
      <c s="7" r="C15" t="n">
        <v>-2093000</v>
      </c>
    </row>
    <row spans="1:3" r="16">
      <c s="4" r="A16" t="s">
        <v>745</v>
      </c>
    </row>
    <row spans="1:3" r="17">
      <c s="3" r="A17" t="s">
        <v>359</v>
      </c>
    </row>
    <row spans="1:3" r="18">
      <c s="4" r="A18" t="s">
        <v>729</v>
      </c>
      <c s="7" r="B18" t="n">
        <v>25000000</v>
      </c>
      <c s="7" r="C18" t="n">
        <v>25000000</v>
      </c>
    </row>
    <row spans="1:3" r="19">
      <c s="4" r="A19" t="s">
        <v>731</v>
      </c>
      <c s="4" r="B19" t="s">
        <v>732</v>
      </c>
      <c s="4" r="C19" t="s">
        <v>732</v>
      </c>
    </row>
    <row spans="1:3" r="20">
      <c s="4" r="A20" t="s">
        <v>733</v>
      </c>
      <c s="4" r="B20" t="s">
        <v>734</v>
      </c>
      <c s="4" r="C20" t="s">
        <v>734</v>
      </c>
    </row>
    <row spans="1:3" r="21">
      <c s="4" r="A21" t="s">
        <v>735</v>
      </c>
      <c s="4" r="B21" t="s">
        <v>736</v>
      </c>
      <c s="4" r="C21" t="s">
        <v>736</v>
      </c>
    </row>
    <row spans="1:3" r="22">
      <c s="4" r="A22" t="s">
        <v>737</v>
      </c>
      <c s="4" r="B22" t="s">
        <v>738</v>
      </c>
      <c s="4" r="C22" t="s">
        <v>738</v>
      </c>
    </row>
    <row spans="1:3" r="23">
      <c s="4" r="A23" t="s">
        <v>739</v>
      </c>
      <c s="4" r="B23" t="s">
        <v>740</v>
      </c>
      <c s="4" r="C23" t="s">
        <v>741</v>
      </c>
    </row>
    <row spans="1:3" r="24">
      <c s="4" r="A24" t="s">
        <v>742</v>
      </c>
      <c s="4" r="B24" t="s">
        <v>743</v>
      </c>
      <c s="4" r="C24" t="s">
        <v>746</v>
      </c>
    </row>
    <row spans="1:3" r="25">
      <c s="4" r="A25" t="s">
        <v>437</v>
      </c>
      <c s="7" r="B25" t="n">
        <v>-1640000</v>
      </c>
      <c s="7" r="C25" t="n">
        <v>-2094000</v>
      </c>
    </row>
    <row spans="1:3" r="26">
      <c s="4" r="A26" t="s">
        <v>747</v>
      </c>
    </row>
    <row spans="1:3" r="27">
      <c s="3" r="A27" t="s">
        <v>359</v>
      </c>
    </row>
    <row spans="1:3" r="28">
      <c s="4" r="A28" t="s">
        <v>729</v>
      </c>
      <c s="7" r="B28" t="n">
        <v>25000000</v>
      </c>
      <c s="7" r="C28" t="n">
        <v>25000000</v>
      </c>
    </row>
    <row spans="1:3" r="29">
      <c s="4" r="A29" t="s">
        <v>731</v>
      </c>
      <c s="4" r="B29" t="s">
        <v>732</v>
      </c>
      <c s="4" r="C29" t="s">
        <v>732</v>
      </c>
    </row>
    <row spans="1:3" r="30">
      <c s="4" r="A30" t="s">
        <v>733</v>
      </c>
      <c s="4" r="B30" t="s">
        <v>748</v>
      </c>
      <c s="4" r="C30" t="s">
        <v>748</v>
      </c>
    </row>
    <row spans="1:3" r="31">
      <c s="4" r="A31" t="s">
        <v>735</v>
      </c>
      <c s="4" r="B31" t="s">
        <v>749</v>
      </c>
      <c s="4" r="C31" t="s">
        <v>749</v>
      </c>
    </row>
    <row spans="1:3" r="32">
      <c s="4" r="A32" t="s">
        <v>737</v>
      </c>
      <c s="4" r="B32" t="s">
        <v>750</v>
      </c>
      <c s="4" r="C32" t="s">
        <v>750</v>
      </c>
    </row>
    <row spans="1:3" r="33">
      <c s="4" r="A33" t="s">
        <v>739</v>
      </c>
      <c s="4" r="B33" t="s">
        <v>751</v>
      </c>
      <c s="4" r="C33" t="s">
        <v>741</v>
      </c>
    </row>
    <row spans="1:3" r="34">
      <c s="4" r="A34" t="s">
        <v>742</v>
      </c>
      <c s="4" r="B34" t="s">
        <v>752</v>
      </c>
      <c s="4" r="C34" t="s">
        <v>752</v>
      </c>
    </row>
    <row spans="1:3" r="35">
      <c s="4" r="A35" t="s">
        <v>437</v>
      </c>
      <c s="7" r="B35" t="n">
        <v>-1356000</v>
      </c>
      <c s="7" r="C35" t="n">
        <v>-138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753</v>
      </c>
      <c s="2" r="B1" t="s">
        <v>754</v>
      </c>
      <c s="2" r="C1" t="s">
        <v>755</v>
      </c>
    </row>
    <row spans="1:3" r="2">
      <c s="3" r="A2" t="s">
        <v>361</v>
      </c>
    </row>
    <row spans="1:3" r="3">
      <c s="4" r="A3" t="s">
        <v>154</v>
      </c>
      <c s="7" r="B3" t="n">
        <v>75000000</v>
      </c>
      <c s="7" r="C3" t="n">
        <v>75000000</v>
      </c>
    </row>
    <row spans="1:3" r="4">
      <c s="4" r="A4" t="s">
        <v>756</v>
      </c>
      <c s="5" r="B4" t="n">
        <v>18448000</v>
      </c>
      <c s="5" r="C4" t="n">
        <v>22390000</v>
      </c>
    </row>
    <row spans="1:3" r="5">
      <c s="4" r="A5" t="s">
        <v>437</v>
      </c>
      <c s="5" r="B5" t="n">
        <v>-4636000</v>
      </c>
      <c s="5" r="C5" t="n">
        <v>-5570000</v>
      </c>
    </row>
    <row spans="1:3" r="6">
      <c s="4" r="A6" t="s">
        <v>757</v>
      </c>
    </row>
    <row spans="1:3" r="7">
      <c s="3" r="A7" t="s">
        <v>361</v>
      </c>
    </row>
    <row spans="1:3" r="8">
      <c s="4" r="A8" t="s">
        <v>756</v>
      </c>
      <c s="5" r="B8" t="n">
        <v>17636000</v>
      </c>
      <c s="5" r="C8" t="n">
        <v>18383000</v>
      </c>
    </row>
    <row spans="1:3" r="9">
      <c s="4" r="A9" t="s">
        <v>758</v>
      </c>
    </row>
    <row spans="1:3" r="10">
      <c s="3" r="A10" t="s">
        <v>361</v>
      </c>
    </row>
    <row spans="1:3" r="11">
      <c s="4" r="A11" t="s">
        <v>756</v>
      </c>
      <c s="7" r="B11" t="n">
        <v>812000</v>
      </c>
      <c s="7" r="C11" t="n">
        <v>4007000</v>
      </c>
    </row>
    <row spans="1:3" r="12">
      <c s="4" r="A12" t="s">
        <v>759</v>
      </c>
    </row>
    <row spans="1:3" r="13">
      <c s="3" r="A13" t="s">
        <v>361</v>
      </c>
    </row>
    <row spans="1:3" r="14">
      <c s="4" r="A14" t="s">
        <v>760</v>
      </c>
      <c s="5" r="B14" t="n">
        <v>177</v>
      </c>
      <c s="5" r="C14" t="n">
        <v>174</v>
      </c>
    </row>
    <row spans="1:3" r="15">
      <c s="4" r="A15" t="s">
        <v>761</v>
      </c>
      <c s="7" r="B15" t="n">
        <v>71534000</v>
      </c>
      <c s="7" r="C15" t="n">
        <v>88147000</v>
      </c>
    </row>
    <row spans="1:3" r="16">
      <c s="4" r="A16" t="s">
        <v>762</v>
      </c>
      <c s="5" r="B16" t="n">
        <v>43250000</v>
      </c>
      <c s="5" r="C16" t="n">
        <v>46854000</v>
      </c>
    </row>
    <row spans="1:3" r="17">
      <c s="4" r="A17" t="s">
        <v>763</v>
      </c>
      <c s="5" r="B17" t="n">
        <v>40474000</v>
      </c>
      <c s="5" r="C17" t="n">
        <v>40958000</v>
      </c>
    </row>
    <row spans="1:3" r="18">
      <c s="4" r="A18" t="s">
        <v>764</v>
      </c>
      <c s="5" r="B18" t="n">
        <v>74605000</v>
      </c>
      <c s="5" r="C18" t="n">
        <v>38108000</v>
      </c>
    </row>
    <row spans="1:3" r="19">
      <c s="4" r="A19" t="s">
        <v>765</v>
      </c>
      <c s="5" r="B19" t="n">
        <v>426106000</v>
      </c>
      <c s="5" r="C19" t="n">
        <v>403208000</v>
      </c>
    </row>
    <row spans="1:3" r="20">
      <c s="4" r="A20" t="s">
        <v>154</v>
      </c>
      <c s="5" r="B20" t="n">
        <v>655969000</v>
      </c>
      <c s="5" r="C20" t="n">
        <v>617275000</v>
      </c>
    </row>
    <row spans="1:3" r="21">
      <c s="4" r="A21" t="s">
        <v>437</v>
      </c>
      <c s="7" r="B21" t="n">
        <v>17507000</v>
      </c>
      <c s="7" r="C21" t="n">
        <v>17840000</v>
      </c>
    </row>
    <row spans="1:3" r="22">
      <c s="4" r="A22" t="s">
        <v>766</v>
      </c>
    </row>
    <row spans="1:3" r="23">
      <c s="3" r="A23" t="s">
        <v>361</v>
      </c>
    </row>
    <row spans="1:3" r="24">
      <c s="4" r="A24" t="s">
        <v>760</v>
      </c>
      <c s="5" r="B24" t="n">
        <v>171</v>
      </c>
      <c s="5" r="C24" t="n">
        <v>168</v>
      </c>
    </row>
    <row spans="1:3" r="25">
      <c s="4" r="A25" t="s">
        <v>761</v>
      </c>
      <c s="7" r="B25" t="n">
        <v>71534000</v>
      </c>
      <c s="7" r="C25" t="n">
        <v>88147000</v>
      </c>
    </row>
    <row spans="1:3" r="26">
      <c s="4" r="A26" t="s">
        <v>762</v>
      </c>
      <c s="5" r="B26" t="n">
        <v>43250000</v>
      </c>
      <c s="5" r="C26" t="n">
        <v>46854000</v>
      </c>
    </row>
    <row spans="1:3" r="27">
      <c s="4" r="A27" t="s">
        <v>763</v>
      </c>
      <c s="5" r="B27" t="n">
        <v>40474000</v>
      </c>
      <c s="5" r="C27" t="n">
        <v>40958000</v>
      </c>
    </row>
    <row spans="1:3" r="28">
      <c s="4" r="A28" t="s">
        <v>764</v>
      </c>
      <c s="5" r="B28" t="n">
        <v>74605000</v>
      </c>
      <c s="5" r="C28" t="n">
        <v>38108000</v>
      </c>
    </row>
    <row spans="1:3" r="29">
      <c s="4" r="A29" t="s">
        <v>765</v>
      </c>
      <c s="5" r="B29" t="n">
        <v>426106000</v>
      </c>
      <c s="5" r="C29" t="n">
        <v>403208000</v>
      </c>
    </row>
    <row spans="1:3" r="30">
      <c s="4" r="A30" t="s">
        <v>154</v>
      </c>
      <c s="5" r="B30" t="n">
        <v>655969000</v>
      </c>
      <c s="5" r="C30" t="n">
        <v>617275000</v>
      </c>
    </row>
    <row spans="1:3" r="31">
      <c s="4" r="A31" t="s">
        <v>437</v>
      </c>
      <c s="7" r="B31" t="n">
        <v>-17538000</v>
      </c>
      <c s="7" r="C31" t="n">
        <v>-17837000</v>
      </c>
    </row>
    <row spans="1:3" r="32">
      <c s="4" r="A32" t="s">
        <v>767</v>
      </c>
    </row>
    <row spans="1:3" r="33">
      <c s="3" r="A33" t="s">
        <v>361</v>
      </c>
    </row>
    <row spans="1:3" r="34">
      <c s="4" r="A34" t="s">
        <v>760</v>
      </c>
      <c s="5" r="B34" t="n">
        <v>16</v>
      </c>
      <c s="5" r="C34" t="n">
        <v>23</v>
      </c>
    </row>
    <row spans="1:3" r="35">
      <c s="4" r="A35" t="s">
        <v>761</v>
      </c>
      <c s="7" r="B35" t="n">
        <v>24099000</v>
      </c>
      <c s="7" r="C35" t="n">
        <v>57112000</v>
      </c>
    </row>
    <row spans="1:3" r="36">
      <c s="4" r="A36" t="s">
        <v>154</v>
      </c>
      <c s="5" r="B36" t="n">
        <v>24099000</v>
      </c>
      <c s="5" r="C36" t="n">
        <v>57112000</v>
      </c>
    </row>
    <row spans="1:3" r="37">
      <c s="4" r="A37" t="s">
        <v>437</v>
      </c>
      <c s="7" r="B37" t="n">
        <v>812000</v>
      </c>
      <c s="7" r="C37" t="n">
        <v>4007000</v>
      </c>
    </row>
    <row spans="1:3" r="38">
      <c s="4" r="A38" t="s">
        <v>768</v>
      </c>
    </row>
    <row spans="1:3" r="39">
      <c s="3" r="A39" t="s">
        <v>361</v>
      </c>
    </row>
    <row spans="1:3" r="40">
      <c s="4" r="A40" t="s">
        <v>760</v>
      </c>
      <c s="5" r="B40" t="n">
        <v>16</v>
      </c>
      <c s="5" r="C40" t="n">
        <v>23</v>
      </c>
    </row>
    <row spans="1:3" r="41">
      <c s="4" r="A41" t="s">
        <v>761</v>
      </c>
      <c s="7" r="B41" t="n">
        <v>24099000</v>
      </c>
      <c s="7" r="C41" t="n">
        <v>57112000</v>
      </c>
    </row>
    <row spans="1:3" r="42">
      <c s="4" r="A42" t="s">
        <v>154</v>
      </c>
      <c s="5" r="B42" t="n">
        <v>24099000</v>
      </c>
      <c s="5" r="C42" t="n">
        <v>57112000</v>
      </c>
    </row>
    <row spans="1:3" r="43">
      <c s="4" r="A43" t="s">
        <v>437</v>
      </c>
      <c s="7" r="B43" t="n">
        <v>-789000</v>
      </c>
      <c s="7" r="C43" t="n">
        <v>-398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23</v>
      </c>
    </row>
    <row spans="1:3" r="2">
      <c s="3" r="A2" t="s">
        <v>770</v>
      </c>
    </row>
    <row spans="1:3" r="3">
      <c s="4" r="A3" t="s">
        <v>756</v>
      </c>
      <c s="7" r="B3" t="n">
        <v>18448</v>
      </c>
      <c s="7" r="C3" t="n">
        <v>22390</v>
      </c>
    </row>
    <row spans="1:3" r="4">
      <c s="4" r="A4" t="s">
        <v>771</v>
      </c>
      <c s="5" r="B4" t="n">
        <v>192531</v>
      </c>
      <c s="5" r="C4" t="n">
        <v>225824</v>
      </c>
    </row>
    <row spans="1:3" r="5">
      <c s="4" r="A5" t="s">
        <v>772</v>
      </c>
    </row>
    <row spans="1:3" r="6">
      <c s="3" r="A6" t="s">
        <v>770</v>
      </c>
    </row>
    <row spans="1:3" r="7">
      <c s="4" r="A7" t="s">
        <v>773</v>
      </c>
      <c s="5" r="B7" t="n">
        <v>18778</v>
      </c>
      <c s="5" r="C7" t="n">
        <v>22688</v>
      </c>
    </row>
    <row spans="1:3" r="8">
      <c s="4" r="A8" t="s">
        <v>756</v>
      </c>
      <c s="5" r="B8" t="n">
        <v>18778</v>
      </c>
      <c s="5" r="C8" t="n">
        <v>22688</v>
      </c>
    </row>
    <row spans="1:3" r="9">
      <c s="4" r="A9" t="s">
        <v>774</v>
      </c>
    </row>
    <row spans="1:3" r="10">
      <c s="3" r="A10" t="s">
        <v>770</v>
      </c>
    </row>
    <row spans="1:3" r="11">
      <c s="4" r="A11" t="s">
        <v>775</v>
      </c>
      <c s="5" r="B11" t="n">
        <v>18611</v>
      </c>
      <c s="5" r="C11" t="n">
        <v>22380</v>
      </c>
    </row>
    <row spans="1:3" r="12">
      <c s="4" r="A12" t="s">
        <v>771</v>
      </c>
      <c s="5" r="B12" t="n">
        <v>23247</v>
      </c>
      <c s="5" r="C12" t="n">
        <v>27950</v>
      </c>
    </row>
    <row spans="1:3" r="13">
      <c s="4" r="A13" t="s">
        <v>776</v>
      </c>
    </row>
    <row spans="1:3" r="14">
      <c s="3" r="A14" t="s">
        <v>770</v>
      </c>
    </row>
    <row spans="1:3" r="15">
      <c s="4" r="A15" t="s">
        <v>756</v>
      </c>
      <c s="5" r="B15" t="n">
        <v>0</v>
      </c>
      <c s="5" r="C15" t="n">
        <v>0</v>
      </c>
    </row>
    <row spans="1:3" r="16">
      <c s="4" r="A16" t="s">
        <v>771</v>
      </c>
      <c s="5" r="B16" t="n">
        <v>4636</v>
      </c>
      <c s="5" r="C16" t="n">
        <v>5570</v>
      </c>
    </row>
    <row spans="1:3" r="17">
      <c s="4" r="A17" t="s">
        <v>777</v>
      </c>
    </row>
    <row spans="1:3" r="18">
      <c s="3" r="A18" t="s">
        <v>770</v>
      </c>
    </row>
    <row spans="1:3" r="19">
      <c s="4" r="A19" t="s">
        <v>778</v>
      </c>
      <c s="5" r="B19" t="n">
        <v>0</v>
      </c>
    </row>
    <row spans="1:3" r="20">
      <c s="4" r="A20" t="s">
        <v>779</v>
      </c>
    </row>
    <row spans="1:3" r="21">
      <c s="3" r="A21" t="s">
        <v>770</v>
      </c>
    </row>
    <row spans="1:3" r="22">
      <c s="4" r="A22" t="s">
        <v>780</v>
      </c>
      <c s="5" r="B22" t="n">
        <v>4636</v>
      </c>
      <c s="5" r="C22" t="n">
        <v>5570</v>
      </c>
    </row>
    <row spans="1:3" r="23">
      <c s="4" r="A23" t="s">
        <v>781</v>
      </c>
    </row>
    <row spans="1:3" r="24">
      <c s="3" r="A24" t="s">
        <v>770</v>
      </c>
    </row>
    <row spans="1:3" r="25">
      <c s="4" r="A25" t="s">
        <v>756</v>
      </c>
      <c s="5" r="B25" t="n">
        <v>17636</v>
      </c>
      <c s="5" r="C25" t="n">
        <v>18383</v>
      </c>
    </row>
    <row spans="1:3" r="26">
      <c s="4" r="A26" t="s">
        <v>771</v>
      </c>
      <c s="5" r="B26" t="n">
        <v>17667</v>
      </c>
      <c s="5" r="C26" t="n">
        <v>18380</v>
      </c>
    </row>
    <row spans="1:3" r="27">
      <c s="4" r="A27" t="s">
        <v>782</v>
      </c>
    </row>
    <row spans="1:3" r="28">
      <c s="3" r="A28" t="s">
        <v>770</v>
      </c>
    </row>
    <row spans="1:3" r="29">
      <c s="4" r="A29" t="s">
        <v>783</v>
      </c>
      <c s="5" r="B29" t="n">
        <v>17636</v>
      </c>
      <c s="5" r="C29" t="n">
        <v>18383</v>
      </c>
    </row>
    <row spans="1:3" r="30">
      <c s="4" r="A30" t="s">
        <v>784</v>
      </c>
    </row>
    <row spans="1:3" r="31">
      <c s="3" r="A31" t="s">
        <v>770</v>
      </c>
    </row>
    <row spans="1:3" r="32">
      <c s="4" r="A32" t="s">
        <v>785</v>
      </c>
      <c s="5" r="B32" t="n">
        <v>17667</v>
      </c>
      <c s="5" r="C32" t="n">
        <v>18380</v>
      </c>
    </row>
    <row spans="1:3" r="33">
      <c s="4" r="A33" t="s">
        <v>758</v>
      </c>
    </row>
    <row spans="1:3" r="34">
      <c s="3" r="A34" t="s">
        <v>770</v>
      </c>
    </row>
    <row spans="1:3" r="35">
      <c s="4" r="A35" t="s">
        <v>756</v>
      </c>
      <c s="5" r="B35" t="n">
        <v>812</v>
      </c>
      <c s="5" r="C35" t="n">
        <v>4007</v>
      </c>
    </row>
    <row spans="1:3" r="36">
      <c s="4" r="A36" t="s">
        <v>771</v>
      </c>
      <c s="5" r="B36" t="n">
        <v>789</v>
      </c>
      <c s="5" r="C36" t="n">
        <v>3984</v>
      </c>
    </row>
    <row spans="1:3" r="37">
      <c s="4" r="A37" t="s">
        <v>786</v>
      </c>
    </row>
    <row spans="1:3" r="38">
      <c s="3" r="A38" t="s">
        <v>770</v>
      </c>
    </row>
    <row spans="1:3" r="39">
      <c s="4" r="A39" t="s">
        <v>787</v>
      </c>
      <c s="5" r="B39" t="n">
        <v>812</v>
      </c>
      <c s="5" r="C39" t="n">
        <v>4007</v>
      </c>
    </row>
    <row spans="1:3" r="40">
      <c s="4" r="A40" t="s">
        <v>788</v>
      </c>
    </row>
    <row spans="1:3" r="41">
      <c s="3" r="A41" t="s">
        <v>770</v>
      </c>
    </row>
    <row spans="1:3" r="42">
      <c s="4" r="A42" t="s">
        <v>789</v>
      </c>
      <c s="5" r="B42" t="n">
        <v>789</v>
      </c>
      <c s="5" r="C42" t="n">
        <v>3984</v>
      </c>
    </row>
    <row spans="1:3" r="43">
      <c s="4" r="A43" t="s">
        <v>790</v>
      </c>
    </row>
    <row spans="1:3" r="44">
      <c s="3" r="A44" t="s">
        <v>770</v>
      </c>
    </row>
    <row spans="1:3" r="45">
      <c s="4" r="A45" t="s">
        <v>791</v>
      </c>
      <c s="5" r="B45" t="n">
        <v>330</v>
      </c>
      <c s="5" r="C45" t="n">
        <v>295</v>
      </c>
    </row>
    <row spans="1:3" r="46">
      <c s="4" r="A46" t="s">
        <v>792</v>
      </c>
      <c s="5" r="B46" t="n">
        <v>0</v>
      </c>
      <c s="5" r="C46" t="n">
        <v>0</v>
      </c>
    </row>
    <row spans="1:3" r="47">
      <c s="4" r="A47" t="s">
        <v>793</v>
      </c>
      <c s="5" r="B47" t="n">
        <v>0</v>
      </c>
      <c s="5" r="C47" t="n">
        <v>3</v>
      </c>
    </row>
    <row spans="1:3" r="48">
      <c s="4" r="A48" t="s">
        <v>794</v>
      </c>
    </row>
    <row spans="1:3" r="49">
      <c s="3" r="A49" t="s">
        <v>770</v>
      </c>
    </row>
    <row spans="1:3" r="50">
      <c s="4" r="A50" t="s">
        <v>795</v>
      </c>
      <c s="5" r="B50" t="n">
        <v>0</v>
      </c>
      <c s="5" r="C50" t="n">
        <v>0</v>
      </c>
    </row>
    <row spans="1:3" r="51">
      <c s="4" r="A51" t="s">
        <v>796</v>
      </c>
      <c s="5" r="B51" t="n">
        <v>0</v>
      </c>
      <c s="5" r="C51" t="n">
        <v>16</v>
      </c>
    </row>
    <row spans="1:3" r="52">
      <c s="4" r="A52" t="s">
        <v>797</v>
      </c>
      <c s="7" r="B52" t="n">
        <v>155</v>
      </c>
      <c s="7" r="C52"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8</v>
      </c>
      <c s="2" r="B1" t="s">
        <v>94</v>
      </c>
      <c s="2" r="D1" t="s">
        <v>1</v>
      </c>
    </row>
    <row spans="1:5" r="2">
      <c s="2" r="B2" t="s">
        <v>2</v>
      </c>
      <c s="2" r="C2" t="s">
        <v>95</v>
      </c>
      <c s="2" r="D2" t="s">
        <v>2</v>
      </c>
      <c s="2" r="E2" t="s">
        <v>95</v>
      </c>
    </row>
    <row spans="1:5" r="3">
      <c s="3" r="A3" t="s">
        <v>799</v>
      </c>
    </row>
    <row spans="1:5" r="4">
      <c s="4" r="A4" t="s">
        <v>800</v>
      </c>
      <c s="7" r="B4" t="n">
        <v>-39</v>
      </c>
      <c s="7" r="C4" t="n">
        <v>-287</v>
      </c>
      <c s="7" r="D4" t="n">
        <v>-375</v>
      </c>
      <c s="7" r="E4" t="n">
        <v>-464</v>
      </c>
    </row>
    <row spans="1:5" r="5">
      <c s="4" r="A5" t="s">
        <v>801</v>
      </c>
      <c s="5" r="B5" t="n">
        <v>0</v>
      </c>
      <c s="5" r="C5" t="n">
        <v>1122</v>
      </c>
      <c s="5" r="E5" t="n">
        <v>1122</v>
      </c>
    </row>
    <row spans="1:5" r="6">
      <c s="4" r="A6" t="s">
        <v>802</v>
      </c>
    </row>
    <row spans="1:5" r="7">
      <c s="3" r="A7" t="s">
        <v>799</v>
      </c>
    </row>
    <row spans="1:5" r="8">
      <c s="4" r="A8" t="s">
        <v>800</v>
      </c>
      <c s="5" r="B8" t="n">
        <v>382</v>
      </c>
      <c s="5" r="C8" t="n">
        <v>1005</v>
      </c>
      <c s="5" r="D8" t="n">
        <v>464</v>
      </c>
      <c s="5" r="E8" t="n">
        <v>1507</v>
      </c>
    </row>
    <row spans="1:5" r="9">
      <c s="4" r="A9" t="s">
        <v>803</v>
      </c>
      <c s="5" r="B9" t="n">
        <v>709</v>
      </c>
      <c s="5" r="C9" t="n">
        <v>1063</v>
      </c>
      <c s="5" r="D9" t="n">
        <v>1415</v>
      </c>
      <c s="5" r="E9" t="n">
        <v>2211</v>
      </c>
    </row>
    <row spans="1:5" r="10">
      <c s="4" r="A10" t="s">
        <v>804</v>
      </c>
      <c s="5" r="B10" t="n">
        <v>0</v>
      </c>
      <c s="5" r="C10" t="n">
        <v>0</v>
      </c>
    </row>
    <row spans="1:5" r="11">
      <c s="4" r="A11" t="s">
        <v>805</v>
      </c>
    </row>
    <row spans="1:5" r="12">
      <c s="3" r="A12" t="s">
        <v>799</v>
      </c>
    </row>
    <row spans="1:5" r="13">
      <c s="4" r="A13" t="s">
        <v>806</v>
      </c>
      <c s="5" r="B13" t="n">
        <v>-336</v>
      </c>
      <c s="5" r="C13" t="n">
        <v>55</v>
      </c>
      <c s="5" r="D13" t="n">
        <v>-141</v>
      </c>
      <c s="5" r="E13" t="n">
        <v>43</v>
      </c>
    </row>
    <row spans="1:5" r="14">
      <c s="4" r="A14" t="s">
        <v>807</v>
      </c>
    </row>
    <row spans="1:5" r="15">
      <c s="3" r="A15" t="s">
        <v>799</v>
      </c>
    </row>
    <row spans="1:5" r="16">
      <c s="4" r="A16" t="s">
        <v>804</v>
      </c>
      <c s="5" r="B16" t="n">
        <v>0</v>
      </c>
      <c s="5" r="C16" t="n">
        <v>0</v>
      </c>
    </row>
    <row spans="1:5" r="17">
      <c s="4" r="A17" t="s">
        <v>808</v>
      </c>
    </row>
    <row spans="1:5" r="18">
      <c s="3" r="A18" t="s">
        <v>799</v>
      </c>
    </row>
    <row spans="1:5" r="19">
      <c s="4" r="A19" t="s">
        <v>806</v>
      </c>
      <c s="5" r="B19" t="n">
        <v>-4</v>
      </c>
      <c s="5" r="C19" t="n">
        <v>15</v>
      </c>
      <c s="5" r="D19" t="n">
        <v>17</v>
      </c>
      <c s="5" r="E19" t="n">
        <v>44</v>
      </c>
    </row>
    <row spans="1:5" r="20">
      <c s="4" r="A20" t="s">
        <v>809</v>
      </c>
    </row>
    <row spans="1:5" r="21">
      <c s="3" r="A21" t="s">
        <v>799</v>
      </c>
    </row>
    <row spans="1:5" r="22">
      <c s="4" r="A22" t="s">
        <v>804</v>
      </c>
      <c s="5" r="B22" t="n">
        <v>0</v>
      </c>
      <c s="5" r="C22" t="n">
        <v>0</v>
      </c>
    </row>
    <row spans="1:5" r="23">
      <c s="4" r="A23" t="s">
        <v>810</v>
      </c>
    </row>
    <row spans="1:5" r="24">
      <c s="3" r="A24" t="s">
        <v>799</v>
      </c>
    </row>
    <row spans="1:5" r="25">
      <c s="4" r="A25" t="s">
        <v>806</v>
      </c>
      <c s="5" r="B25" t="n">
        <v>-33</v>
      </c>
      <c s="5" r="C25" t="n">
        <v>-1</v>
      </c>
      <c s="5" r="D25" t="n">
        <v>-51</v>
      </c>
      <c s="5" r="E25" t="n">
        <v>-2</v>
      </c>
    </row>
    <row spans="1:5" r="26">
      <c s="4" r="A26" t="s">
        <v>811</v>
      </c>
    </row>
    <row spans="1:5" r="27">
      <c s="3" r="A27" t="s">
        <v>799</v>
      </c>
    </row>
    <row spans="1:5" r="28">
      <c s="4" r="A28" t="s">
        <v>114</v>
      </c>
      <c s="7" r="B28" t="n">
        <v>-299</v>
      </c>
      <c s="7" r="C28" t="n">
        <v>41</v>
      </c>
      <c s="7" r="D28" t="n">
        <v>-107</v>
      </c>
      <c s="7" r="E28"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0</v>
      </c>
      <c s="2" r="B1" t="s">
        <v>94</v>
      </c>
      <c s="2" r="D1" t="s">
        <v>1</v>
      </c>
    </row>
    <row spans="1:5" r="2">
      <c s="2" r="B2" t="s">
        <v>2</v>
      </c>
      <c s="2" r="C2" t="s">
        <v>95</v>
      </c>
      <c s="2" r="D2" t="s">
        <v>2</v>
      </c>
      <c s="2" r="E2" t="s">
        <v>95</v>
      </c>
    </row>
    <row spans="1:5" r="3">
      <c s="4" r="A3" t="s">
        <v>160</v>
      </c>
    </row>
    <row spans="1:5" r="4">
      <c s="4" r="A4" t="s">
        <v>181</v>
      </c>
      <c s="8" r="B4" t="n">
        <v>0.26</v>
      </c>
      <c s="8" r="C4" t="n">
        <v>0.24</v>
      </c>
      <c s="8" r="D4" t="n">
        <v>0.52</v>
      </c>
      <c s="8" r="E4" t="n">
        <v>0.4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812</v>
      </c>
      <c s="2" r="B1" t="s">
        <v>94</v>
      </c>
      <c s="2" r="D1" t="s">
        <v>1</v>
      </c>
    </row>
    <row spans="1:6" r="2">
      <c s="2" r="B2" t="s">
        <v>2</v>
      </c>
      <c s="2" r="C2" t="s">
        <v>95</v>
      </c>
      <c s="2" r="D2" t="s">
        <v>2</v>
      </c>
      <c s="2" r="E2" t="s">
        <v>95</v>
      </c>
      <c s="2" r="F2" t="s">
        <v>23</v>
      </c>
    </row>
    <row spans="1:6" r="3">
      <c s="3" r="A3" t="s">
        <v>274</v>
      </c>
    </row>
    <row spans="1:6" r="4">
      <c s="4" r="A4" t="s">
        <v>813</v>
      </c>
      <c s="7" r="B4" t="n">
        <v>157000</v>
      </c>
      <c s="7" r="C4" t="n">
        <v>174000</v>
      </c>
      <c s="7" r="D4" t="n">
        <v>184000</v>
      </c>
      <c s="7" r="E4" t="n">
        <v>225000</v>
      </c>
    </row>
    <row spans="1:6" r="5">
      <c s="4" r="A5" t="s">
        <v>814</v>
      </c>
      <c s="5" r="B5" t="n">
        <v>65000</v>
      </c>
      <c s="5" r="D5" t="n">
        <v>65000</v>
      </c>
      <c s="7" r="F5" t="n">
        <v>272000</v>
      </c>
    </row>
    <row spans="1:6" r="6">
      <c s="4" r="A6" t="s">
        <v>815</v>
      </c>
      <c s="7" r="B6" t="n">
        <v>61000</v>
      </c>
      <c s="5" r="D6" t="n">
        <v>122000</v>
      </c>
    </row>
    <row spans="1:6" r="7">
      <c s="4" r="A7" t="s">
        <v>816</v>
      </c>
      <c s="4" r="B7" t="s">
        <v>817</v>
      </c>
    </row>
    <row spans="1:6" r="8">
      <c s="4" r="A8" t="s">
        <v>818</v>
      </c>
      <c s="7" r="B8" t="n">
        <v>2700000</v>
      </c>
    </row>
    <row spans="1:6" r="9">
      <c s="4" r="A9" t="s">
        <v>819</v>
      </c>
      <c s="5" r="B9" t="n">
        <v>0</v>
      </c>
      <c s="5" r="D9" t="n">
        <v>0</v>
      </c>
    </row>
    <row spans="1:6" r="10">
      <c s="4" r="A10" t="s">
        <v>820</v>
      </c>
      <c s="7" r="B10" t="n">
        <v>18300000</v>
      </c>
      <c s="7" r="D10" t="n">
        <v>18300000</v>
      </c>
      <c s="7" r="F10" t="n">
        <v>189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1</v>
      </c>
      <c s="2" r="B1" t="s">
        <v>2</v>
      </c>
      <c s="2" r="C1" t="s">
        <v>23</v>
      </c>
    </row>
    <row spans="1:3" r="2">
      <c s="3" r="A2" t="s">
        <v>822</v>
      </c>
    </row>
    <row spans="1:3" r="3">
      <c s="4" r="A3" t="s">
        <v>756</v>
      </c>
      <c s="7" r="B3" t="n">
        <v>18448</v>
      </c>
      <c s="7" r="C3" t="n">
        <v>22390</v>
      </c>
    </row>
    <row spans="1:3" r="4">
      <c s="4" r="A4" t="s">
        <v>823</v>
      </c>
      <c s="5" r="B4" t="n">
        <v>0</v>
      </c>
      <c s="5" r="C4" t="n">
        <v>0</v>
      </c>
    </row>
    <row spans="1:3" r="5">
      <c s="4" r="A5" t="s">
        <v>824</v>
      </c>
      <c s="5" r="B5" t="n">
        <v>18448</v>
      </c>
      <c s="5" r="C5" t="n">
        <v>22390</v>
      </c>
    </row>
    <row spans="1:3" r="6">
      <c s="4" r="A6" t="s">
        <v>825</v>
      </c>
      <c s="5" r="B6" t="n">
        <v>65</v>
      </c>
      <c s="5" r="C6" t="n">
        <v>272</v>
      </c>
    </row>
    <row spans="1:3" r="7">
      <c s="4" r="A7" t="s">
        <v>826</v>
      </c>
      <c s="5" r="B7" t="n">
        <v>0</v>
      </c>
      <c s="5" r="C7" t="n">
        <v>0</v>
      </c>
    </row>
    <row spans="1:3" r="8">
      <c s="4" r="A8" t="s">
        <v>827</v>
      </c>
      <c s="5" r="B8" t="n">
        <v>18383</v>
      </c>
      <c s="5" r="C8" t="n">
        <v>22118</v>
      </c>
    </row>
    <row spans="1:3" r="9">
      <c s="4" r="A9" t="s">
        <v>828</v>
      </c>
      <c s="5" r="B9" t="n">
        <v>192531</v>
      </c>
      <c s="5" r="C9" t="n">
        <v>225824</v>
      </c>
    </row>
    <row spans="1:3" r="10">
      <c s="4" r="A10" t="s">
        <v>829</v>
      </c>
      <c s="5" r="B10" t="n">
        <v>0</v>
      </c>
      <c s="5" r="C10" t="n">
        <v>0</v>
      </c>
    </row>
    <row spans="1:3" r="11">
      <c s="4" r="A11" t="s">
        <v>830</v>
      </c>
      <c s="5" r="B11" t="n">
        <v>192531</v>
      </c>
      <c s="5" r="C11" t="n">
        <v>225824</v>
      </c>
    </row>
    <row spans="1:3" r="12">
      <c s="4" r="A12" t="s">
        <v>831</v>
      </c>
      <c s="5" r="B12" t="n">
        <v>65</v>
      </c>
      <c s="5" r="C12" t="n">
        <v>272</v>
      </c>
    </row>
    <row spans="1:3" r="13">
      <c s="4" r="A13" t="s">
        <v>832</v>
      </c>
      <c s="5" r="B13" t="n">
        <v>191613</v>
      </c>
      <c s="5" r="C13" t="n">
        <v>221296</v>
      </c>
    </row>
    <row spans="1:3" r="14">
      <c s="4" r="A14" t="s">
        <v>833</v>
      </c>
      <c s="5" r="B14" t="n">
        <v>853</v>
      </c>
      <c s="5" r="C14" t="n">
        <v>4256</v>
      </c>
    </row>
    <row spans="1:3" r="15">
      <c s="4" r="A15" t="s">
        <v>834</v>
      </c>
    </row>
    <row spans="1:3" r="16">
      <c s="3" r="A16" t="s">
        <v>822</v>
      </c>
    </row>
    <row spans="1:3" r="17">
      <c s="4" r="A17" t="s">
        <v>756</v>
      </c>
      <c s="5" r="B17" t="n">
        <v>0</v>
      </c>
      <c s="5" r="C17" t="n">
        <v>0</v>
      </c>
    </row>
    <row spans="1:3" r="18">
      <c s="4" r="A18" t="s">
        <v>823</v>
      </c>
      <c s="5" r="B18" t="n">
        <v>0</v>
      </c>
      <c s="5" r="C18" t="n">
        <v>0</v>
      </c>
    </row>
    <row spans="1:3" r="19">
      <c s="4" r="A19" t="s">
        <v>824</v>
      </c>
      <c s="5" r="B19" t="n">
        <v>0</v>
      </c>
      <c s="5" r="C19" t="n">
        <v>0</v>
      </c>
    </row>
    <row spans="1:3" r="20">
      <c s="4" r="A20" t="s">
        <v>825</v>
      </c>
      <c s="5" r="B20" t="n">
        <v>0</v>
      </c>
      <c s="5" r="C20" t="n">
        <v>0</v>
      </c>
    </row>
    <row spans="1:3" r="21">
      <c s="4" r="A21" t="s">
        <v>826</v>
      </c>
      <c s="5" r="B21" t="n">
        <v>0</v>
      </c>
      <c s="5" r="C21" t="n">
        <v>0</v>
      </c>
    </row>
    <row spans="1:3" r="22">
      <c s="4" r="A22" t="s">
        <v>827</v>
      </c>
      <c s="5" r="B22" t="n">
        <v>0</v>
      </c>
      <c s="5" r="C22" t="n">
        <v>0</v>
      </c>
    </row>
    <row spans="1:3" r="23">
      <c s="4" r="A23" t="s">
        <v>828</v>
      </c>
      <c s="5" r="B23" t="n">
        <v>4636</v>
      </c>
      <c s="5" r="C23" t="n">
        <v>5570</v>
      </c>
    </row>
    <row spans="1:3" r="24">
      <c s="4" r="A24" t="s">
        <v>829</v>
      </c>
      <c s="5" r="B24" t="n">
        <v>0</v>
      </c>
      <c s="5" r="C24" t="n">
        <v>0</v>
      </c>
    </row>
    <row spans="1:3" r="25">
      <c s="4" r="A25" t="s">
        <v>830</v>
      </c>
      <c s="5" r="B25" t="n">
        <v>4636</v>
      </c>
      <c s="5" r="C25" t="n">
        <v>5570</v>
      </c>
    </row>
    <row spans="1:3" r="26">
      <c s="4" r="A26" t="s">
        <v>831</v>
      </c>
      <c s="5" r="B26" t="n">
        <v>0</v>
      </c>
      <c s="5" r="C26" t="n">
        <v>0</v>
      </c>
    </row>
    <row spans="1:3" r="27">
      <c s="4" r="A27" t="s">
        <v>832</v>
      </c>
      <c s="5" r="B27" t="n">
        <v>4636</v>
      </c>
      <c s="5" r="C27" t="n">
        <v>5570</v>
      </c>
    </row>
    <row spans="1:3" r="28">
      <c s="4" r="A28" t="s">
        <v>833</v>
      </c>
      <c s="5" r="B28" t="n">
        <v>0</v>
      </c>
      <c s="5" r="C28" t="n">
        <v>0</v>
      </c>
    </row>
    <row spans="1:3" r="29">
      <c s="4" r="A29" t="s">
        <v>757</v>
      </c>
    </row>
    <row spans="1:3" r="30">
      <c s="3" r="A30" t="s">
        <v>822</v>
      </c>
    </row>
    <row spans="1:3" r="31">
      <c s="4" r="A31" t="s">
        <v>756</v>
      </c>
      <c s="5" r="B31" t="n">
        <v>17636</v>
      </c>
      <c s="5" r="C31" t="n">
        <v>18383</v>
      </c>
    </row>
    <row spans="1:3" r="32">
      <c s="4" r="A32" t="s">
        <v>823</v>
      </c>
      <c s="5" r="B32" t="n">
        <v>0</v>
      </c>
      <c s="5" r="C32" t="n">
        <v>0</v>
      </c>
    </row>
    <row spans="1:3" r="33">
      <c s="4" r="A33" t="s">
        <v>824</v>
      </c>
      <c s="5" r="B33" t="n">
        <v>17636</v>
      </c>
      <c s="5" r="C33" t="n">
        <v>18383</v>
      </c>
    </row>
    <row spans="1:3" r="34">
      <c s="4" r="A34" t="s">
        <v>825</v>
      </c>
      <c s="5" r="B34" t="n">
        <v>65</v>
      </c>
      <c s="5" r="C34" t="n">
        <v>272</v>
      </c>
    </row>
    <row spans="1:3" r="35">
      <c s="4" r="A35" t="s">
        <v>826</v>
      </c>
      <c s="5" r="B35" t="n">
        <v>0</v>
      </c>
      <c s="5" r="C35" t="n">
        <v>0</v>
      </c>
    </row>
    <row spans="1:3" r="36">
      <c s="4" r="A36" t="s">
        <v>827</v>
      </c>
      <c s="5" r="B36" t="n">
        <v>17571</v>
      </c>
      <c s="5" r="C36" t="n">
        <v>18111</v>
      </c>
    </row>
    <row spans="1:3" r="37">
      <c s="4" r="A37" t="s">
        <v>828</v>
      </c>
      <c s="5" r="B37" t="n">
        <v>17667</v>
      </c>
      <c s="5" r="C37" t="n">
        <v>18380</v>
      </c>
    </row>
    <row spans="1:3" r="38">
      <c s="4" r="A38" t="s">
        <v>829</v>
      </c>
      <c s="5" r="B38" t="n">
        <v>0</v>
      </c>
      <c s="5" r="C38" t="n">
        <v>0</v>
      </c>
    </row>
    <row spans="1:3" r="39">
      <c s="4" r="A39" t="s">
        <v>830</v>
      </c>
      <c s="5" r="B39" t="n">
        <v>17667</v>
      </c>
      <c s="5" r="C39" t="n">
        <v>18380</v>
      </c>
    </row>
    <row spans="1:3" r="40">
      <c s="4" r="A40" t="s">
        <v>831</v>
      </c>
      <c s="5" r="B40" t="n">
        <v>65</v>
      </c>
      <c s="5" r="C40" t="n">
        <v>272</v>
      </c>
    </row>
    <row spans="1:3" r="41">
      <c s="4" r="A41" t="s">
        <v>832</v>
      </c>
      <c s="5" r="B41" t="n">
        <v>17538</v>
      </c>
      <c s="5" r="C41" t="n">
        <v>17836</v>
      </c>
    </row>
    <row spans="1:3" r="42">
      <c s="4" r="A42" t="s">
        <v>833</v>
      </c>
      <c s="5" r="B42" t="n">
        <v>65</v>
      </c>
      <c s="5" r="C42" t="n">
        <v>272</v>
      </c>
    </row>
    <row spans="1:3" r="43">
      <c s="4" r="A43" t="s">
        <v>835</v>
      </c>
    </row>
    <row spans="1:3" r="44">
      <c s="3" r="A44" t="s">
        <v>822</v>
      </c>
    </row>
    <row spans="1:3" r="45">
      <c s="4" r="A45" t="s">
        <v>756</v>
      </c>
      <c s="5" r="B45" t="n">
        <v>812</v>
      </c>
      <c s="5" r="C45" t="n">
        <v>4007</v>
      </c>
    </row>
    <row spans="1:3" r="46">
      <c s="4" r="A46" t="s">
        <v>823</v>
      </c>
      <c s="5" r="B46" t="n">
        <v>0</v>
      </c>
      <c s="5" r="C46" t="n">
        <v>0</v>
      </c>
    </row>
    <row spans="1:3" r="47">
      <c s="4" r="A47" t="s">
        <v>824</v>
      </c>
      <c s="5" r="B47" t="n">
        <v>812</v>
      </c>
      <c s="5" r="C47" t="n">
        <v>4007</v>
      </c>
    </row>
    <row spans="1:3" r="48">
      <c s="4" r="A48" t="s">
        <v>825</v>
      </c>
      <c s="5" r="B48" t="n">
        <v>0</v>
      </c>
      <c s="5" r="C48" t="n">
        <v>0</v>
      </c>
    </row>
    <row spans="1:3" r="49">
      <c s="4" r="A49" t="s">
        <v>826</v>
      </c>
      <c s="5" r="B49" t="n">
        <v>0</v>
      </c>
      <c s="5" r="C49" t="n">
        <v>0</v>
      </c>
    </row>
    <row spans="1:3" r="50">
      <c s="4" r="A50" t="s">
        <v>827</v>
      </c>
      <c s="5" r="B50" t="n">
        <v>812</v>
      </c>
      <c s="5" r="C50" t="n">
        <v>4007</v>
      </c>
    </row>
    <row spans="1:3" r="51">
      <c s="4" r="A51" t="s">
        <v>828</v>
      </c>
      <c s="5" r="B51" t="n">
        <v>789</v>
      </c>
      <c s="5" r="C51" t="n">
        <v>3984</v>
      </c>
    </row>
    <row spans="1:3" r="52">
      <c s="4" r="A52" t="s">
        <v>829</v>
      </c>
      <c s="5" r="B52" t="n">
        <v>0</v>
      </c>
      <c s="5" r="C52" t="n">
        <v>0</v>
      </c>
    </row>
    <row spans="1:3" r="53">
      <c s="4" r="A53" t="s">
        <v>830</v>
      </c>
      <c s="5" r="B53" t="n">
        <v>789</v>
      </c>
      <c s="5" r="C53" t="n">
        <v>3984</v>
      </c>
    </row>
    <row spans="1:3" r="54">
      <c s="4" r="A54" t="s">
        <v>831</v>
      </c>
      <c s="5" r="B54" t="n">
        <v>0</v>
      </c>
      <c s="5" r="C54" t="n">
        <v>0</v>
      </c>
    </row>
    <row spans="1:3" r="55">
      <c s="4" r="A55" t="s">
        <v>832</v>
      </c>
      <c s="5" r="B55" t="n">
        <v>0</v>
      </c>
      <c s="5" r="C55" t="n">
        <v>0</v>
      </c>
    </row>
    <row spans="1:3" r="56">
      <c s="4" r="A56" t="s">
        <v>833</v>
      </c>
      <c s="5" r="B56" t="n">
        <v>789</v>
      </c>
      <c s="5" r="C56" t="n">
        <v>3984</v>
      </c>
    </row>
    <row spans="1:3" r="57">
      <c s="4" r="A57" t="s">
        <v>836</v>
      </c>
    </row>
    <row spans="1:3" r="58">
      <c s="3" r="A58" t="s">
        <v>822</v>
      </c>
    </row>
    <row spans="1:3" r="59">
      <c s="4" r="A59" t="s">
        <v>828</v>
      </c>
      <c s="5" r="B59" t="n">
        <v>119439</v>
      </c>
      <c s="5" r="C59" t="n">
        <v>147890</v>
      </c>
    </row>
    <row spans="1:3" r="60">
      <c s="4" r="A60" t="s">
        <v>829</v>
      </c>
      <c s="5" r="B60" t="n">
        <v>0</v>
      </c>
      <c s="5" r="C60" t="n">
        <v>0</v>
      </c>
    </row>
    <row spans="1:3" r="61">
      <c s="4" r="A61" t="s">
        <v>830</v>
      </c>
      <c s="5" r="B61" t="n">
        <v>119439</v>
      </c>
      <c s="5" r="C61" t="n">
        <v>147890</v>
      </c>
    </row>
    <row spans="1:3" r="62">
      <c s="4" r="A62" t="s">
        <v>831</v>
      </c>
      <c s="5" r="B62" t="n">
        <v>0</v>
      </c>
      <c s="5" r="C62" t="n">
        <v>0</v>
      </c>
    </row>
    <row spans="1:3" r="63">
      <c s="4" r="A63" t="s">
        <v>832</v>
      </c>
      <c s="5" r="B63" t="n">
        <v>119439</v>
      </c>
      <c s="5" r="C63" t="n">
        <v>147890</v>
      </c>
    </row>
    <row spans="1:3" r="64">
      <c s="4" r="A64" t="s">
        <v>833</v>
      </c>
      <c s="5" r="B64" t="n">
        <v>0</v>
      </c>
      <c s="5" r="C64" t="n">
        <v>0</v>
      </c>
    </row>
    <row spans="1:3" r="65">
      <c s="4" r="A65" t="s">
        <v>63</v>
      </c>
    </row>
    <row spans="1:3" r="66">
      <c s="3" r="A66" t="s">
        <v>822</v>
      </c>
    </row>
    <row spans="1:3" r="67">
      <c s="4" r="A67" t="s">
        <v>828</v>
      </c>
      <c s="5" r="B67" t="n">
        <v>50000</v>
      </c>
      <c s="5" r="C67" t="n">
        <v>50000</v>
      </c>
    </row>
    <row spans="1:3" r="68">
      <c s="4" r="A68" t="s">
        <v>829</v>
      </c>
      <c s="5" r="B68" t="n">
        <v>0</v>
      </c>
      <c s="5" r="C68" t="n">
        <v>0</v>
      </c>
    </row>
    <row spans="1:3" r="69">
      <c s="4" r="A69" t="s">
        <v>830</v>
      </c>
      <c s="5" r="B69" t="n">
        <v>50000</v>
      </c>
      <c s="5" r="C69" t="n">
        <v>50000</v>
      </c>
    </row>
    <row spans="1:3" r="70">
      <c s="4" r="A70" t="s">
        <v>831</v>
      </c>
      <c s="5" r="B70" t="n">
        <v>0</v>
      </c>
      <c s="5" r="C70" t="n">
        <v>0</v>
      </c>
    </row>
    <row spans="1:3" r="71">
      <c s="4" r="A71" t="s">
        <v>832</v>
      </c>
      <c s="5" r="B71" t="n">
        <v>50000</v>
      </c>
      <c s="5" r="C71" t="n">
        <v>50000</v>
      </c>
    </row>
    <row spans="1:3" r="72">
      <c s="4" r="A72" t="s">
        <v>833</v>
      </c>
      <c s="7" r="B72" t="n">
        <v>0</v>
      </c>
      <c s="7" r="C72"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7</v>
      </c>
      <c s="2" r="B1" t="s">
        <v>2</v>
      </c>
      <c s="2" r="C1" t="s">
        <v>23</v>
      </c>
    </row>
    <row spans="1:3" r="2">
      <c s="3" r="A2" t="s">
        <v>838</v>
      </c>
    </row>
    <row spans="1:3" r="3">
      <c s="4" r="A3" t="s">
        <v>28</v>
      </c>
      <c s="7" r="B3" t="n">
        <v>489</v>
      </c>
      <c s="7" r="C3" t="n">
        <v>0</v>
      </c>
    </row>
    <row spans="1:3" r="4">
      <c s="4" r="A4" t="s">
        <v>29</v>
      </c>
      <c s="5" r="B4" t="n">
        <v>375001</v>
      </c>
      <c s="5" r="C4" t="n">
        <v>348554</v>
      </c>
    </row>
    <row spans="1:3" r="5">
      <c s="4" r="A5" t="s">
        <v>32</v>
      </c>
      <c s="5" r="B5" t="n">
        <v>10728</v>
      </c>
      <c s="5" r="C5" t="n">
        <v>6888</v>
      </c>
    </row>
    <row spans="1:3" r="6">
      <c s="4" r="A6" t="s">
        <v>756</v>
      </c>
      <c s="5" r="B6" t="n">
        <v>18448</v>
      </c>
      <c s="5" r="C6" t="n">
        <v>22390</v>
      </c>
    </row>
    <row spans="1:3" r="7">
      <c s="4" r="A7" t="s">
        <v>839</v>
      </c>
    </row>
    <row spans="1:3" r="8">
      <c s="3" r="A8" t="s">
        <v>840</v>
      </c>
    </row>
    <row spans="1:3" r="9">
      <c s="4" r="A9" t="s">
        <v>841</v>
      </c>
      <c s="5" r="B9" t="n">
        <v>381749</v>
      </c>
      <c s="5" r="C9" t="n">
        <v>350180</v>
      </c>
    </row>
    <row spans="1:3" r="10">
      <c s="4" r="A10" t="s">
        <v>842</v>
      </c>
    </row>
    <row spans="1:3" r="11">
      <c s="3" r="A11" t="s">
        <v>838</v>
      </c>
    </row>
    <row spans="1:3" r="12">
      <c s="4" r="A12" t="s">
        <v>28</v>
      </c>
      <c s="5" r="B12" t="n">
        <v>489</v>
      </c>
    </row>
    <row spans="1:3" r="13">
      <c s="4" r="A13" t="s">
        <v>843</v>
      </c>
    </row>
    <row spans="1:3" r="14">
      <c s="3" r="A14" t="s">
        <v>838</v>
      </c>
    </row>
    <row spans="1:3" r="15">
      <c s="4" r="A15" t="s">
        <v>29</v>
      </c>
      <c s="5" r="B15" t="n">
        <v>39726</v>
      </c>
      <c s="5" r="C15" t="n">
        <v>41486</v>
      </c>
    </row>
    <row spans="1:3" r="16">
      <c s="4" r="A16" t="s">
        <v>844</v>
      </c>
    </row>
    <row spans="1:3" r="17">
      <c s="3" r="A17" t="s">
        <v>838</v>
      </c>
    </row>
    <row spans="1:3" r="18">
      <c s="4" r="A18" t="s">
        <v>29</v>
      </c>
      <c s="5" r="B18" t="n">
        <v>230997</v>
      </c>
      <c s="5" r="C18" t="n">
        <v>217678</v>
      </c>
    </row>
    <row spans="1:3" r="19">
      <c s="4" r="A19" t="s">
        <v>845</v>
      </c>
    </row>
    <row spans="1:3" r="20">
      <c s="3" r="A20" t="s">
        <v>838</v>
      </c>
    </row>
    <row spans="1:3" r="21">
      <c s="4" r="A21" t="s">
        <v>29</v>
      </c>
      <c s="5" r="B21" t="n">
        <v>55202</v>
      </c>
      <c s="5" r="C21" t="n">
        <v>63035</v>
      </c>
    </row>
    <row spans="1:3" r="22">
      <c s="4" r="A22" t="s">
        <v>846</v>
      </c>
    </row>
    <row spans="1:3" r="23">
      <c s="3" r="A23" t="s">
        <v>838</v>
      </c>
    </row>
    <row spans="1:3" r="24">
      <c s="4" r="A24" t="s">
        <v>29</v>
      </c>
      <c s="5" r="B24" t="n">
        <v>4668</v>
      </c>
      <c s="5" r="C24" t="n">
        <v>5223</v>
      </c>
    </row>
    <row spans="1:3" r="25">
      <c s="4" r="A25" t="s">
        <v>847</v>
      </c>
    </row>
    <row spans="1:3" r="26">
      <c s="3" r="A26" t="s">
        <v>838</v>
      </c>
    </row>
    <row spans="1:3" r="27">
      <c s="4" r="A27" t="s">
        <v>29</v>
      </c>
      <c s="5" r="B27" t="n">
        <v>2872</v>
      </c>
      <c s="5" r="C27" t="n">
        <v>2909</v>
      </c>
    </row>
    <row spans="1:3" r="28">
      <c s="4" r="A28" t="s">
        <v>848</v>
      </c>
    </row>
    <row spans="1:3" r="29">
      <c s="3" r="A29" t="s">
        <v>838</v>
      </c>
    </row>
    <row spans="1:3" r="30">
      <c s="4" r="A30" t="s">
        <v>29</v>
      </c>
      <c s="5" r="B30" t="n">
        <v>1595</v>
      </c>
      <c s="5" r="C30" t="n">
        <v>6321</v>
      </c>
    </row>
    <row spans="1:3" r="31">
      <c s="4" r="A31" t="s">
        <v>849</v>
      </c>
    </row>
    <row spans="1:3" r="32">
      <c s="3" r="A32" t="s">
        <v>838</v>
      </c>
    </row>
    <row spans="1:3" r="33">
      <c s="4" r="A33" t="s">
        <v>29</v>
      </c>
      <c s="5" r="B33" t="n">
        <v>26497</v>
      </c>
    </row>
    <row spans="1:3" r="34">
      <c s="4" r="A34" t="s">
        <v>850</v>
      </c>
    </row>
    <row spans="1:3" r="35">
      <c s="3" r="A35" t="s">
        <v>838</v>
      </c>
    </row>
    <row spans="1:3" r="36">
      <c s="4" r="A36" t="s">
        <v>29</v>
      </c>
      <c s="5" r="B36" t="n">
        <v>13444</v>
      </c>
      <c s="5" r="C36" t="n">
        <v>11902</v>
      </c>
    </row>
    <row spans="1:3" r="37">
      <c s="4" r="A37" t="s">
        <v>851</v>
      </c>
    </row>
    <row spans="1:3" r="38">
      <c s="3" r="A38" t="s">
        <v>838</v>
      </c>
    </row>
    <row spans="1:3" r="39">
      <c s="4" r="A39" t="s">
        <v>32</v>
      </c>
      <c s="5" r="B39" t="n">
        <v>10728</v>
      </c>
      <c s="5" r="C39" t="n">
        <v>6888</v>
      </c>
    </row>
    <row spans="1:3" r="40">
      <c s="4" r="A40" t="s">
        <v>852</v>
      </c>
    </row>
    <row spans="1:3" r="41">
      <c s="3" r="A41" t="s">
        <v>838</v>
      </c>
    </row>
    <row spans="1:3" r="42">
      <c s="4" r="A42" t="s">
        <v>756</v>
      </c>
      <c s="5" r="B42" t="n">
        <v>18778</v>
      </c>
      <c s="5" r="C42" t="n">
        <v>22688</v>
      </c>
    </row>
    <row spans="1:3" r="43">
      <c s="4" r="A43" t="s">
        <v>853</v>
      </c>
    </row>
    <row spans="1:3" r="44">
      <c s="3" r="A44" t="s">
        <v>840</v>
      </c>
    </row>
    <row spans="1:3" r="45">
      <c s="4" r="A45" t="s">
        <v>854</v>
      </c>
      <c s="5" r="B45" t="n">
        <v>23247</v>
      </c>
      <c s="5" r="C45" t="n">
        <v>27950</v>
      </c>
    </row>
    <row spans="1:3" r="46">
      <c s="4" r="A46" t="s">
        <v>855</v>
      </c>
    </row>
    <row spans="1:3" r="47">
      <c s="3" r="A47" t="s">
        <v>840</v>
      </c>
    </row>
    <row spans="1:3" r="48">
      <c s="4" r="A48" t="s">
        <v>856</v>
      </c>
      <c s="5" r="B48" t="n">
        <v>8948</v>
      </c>
      <c s="5" r="C48" t="n">
        <v>15939</v>
      </c>
    </row>
    <row spans="1:3" r="49">
      <c s="4" r="A49" t="s">
        <v>857</v>
      </c>
    </row>
    <row spans="1:3" r="50">
      <c s="3" r="A50" t="s">
        <v>838</v>
      </c>
    </row>
    <row spans="1:3" r="51">
      <c s="4" r="A51" t="s">
        <v>858</v>
      </c>
      <c s="5" r="B51" t="n">
        <v>3824</v>
      </c>
      <c s="5" r="C51" t="n">
        <v>8196</v>
      </c>
    </row>
    <row spans="1:3" r="52">
      <c s="4" r="A52" t="s">
        <v>859</v>
      </c>
    </row>
    <row spans="1:3" r="53">
      <c s="3" r="A53" t="s">
        <v>838</v>
      </c>
    </row>
    <row spans="1:3" r="54">
      <c s="4" r="A54" t="s">
        <v>858</v>
      </c>
      <c s="5" r="B54" t="n">
        <v>5124</v>
      </c>
      <c s="5" r="C54" t="n">
        <v>7743</v>
      </c>
    </row>
    <row spans="1:3" r="55">
      <c s="4" r="A55" t="s">
        <v>860</v>
      </c>
    </row>
    <row spans="1:3" r="56">
      <c s="3" r="A56" t="s">
        <v>840</v>
      </c>
    </row>
    <row spans="1:3" r="57">
      <c s="4" r="A57" t="s">
        <v>841</v>
      </c>
      <c s="5" r="B57" t="n">
        <v>13933</v>
      </c>
      <c s="5" r="C57" t="n">
        <v>11902</v>
      </c>
    </row>
    <row spans="1:3" r="58">
      <c s="4" r="A58" t="s">
        <v>861</v>
      </c>
    </row>
    <row spans="1:3" r="59">
      <c s="3" r="A59" t="s">
        <v>838</v>
      </c>
    </row>
    <row spans="1:3" r="60">
      <c s="4" r="A60" t="s">
        <v>28</v>
      </c>
      <c s="5" r="B60" t="n">
        <v>489</v>
      </c>
    </row>
    <row spans="1:3" r="61">
      <c s="4" r="A61" t="s">
        <v>862</v>
      </c>
    </row>
    <row spans="1:3" r="62">
      <c s="3" r="A62" t="s">
        <v>838</v>
      </c>
    </row>
    <row spans="1:3" r="63">
      <c s="4" r="A63" t="s">
        <v>29</v>
      </c>
      <c s="5" r="B63" t="n">
        <v>0</v>
      </c>
    </row>
    <row spans="1:3" r="64">
      <c s="4" r="A64" t="s">
        <v>863</v>
      </c>
    </row>
    <row spans="1:3" r="65">
      <c s="3" r="A65" t="s">
        <v>838</v>
      </c>
    </row>
    <row spans="1:3" r="66">
      <c s="4" r="A66" t="s">
        <v>29</v>
      </c>
      <c s="5" r="B66" t="n">
        <v>13444</v>
      </c>
      <c s="5" r="C66" t="n">
        <v>11902</v>
      </c>
    </row>
    <row spans="1:3" r="67">
      <c s="4" r="A67" t="s">
        <v>864</v>
      </c>
    </row>
    <row spans="1:3" r="68">
      <c s="3" r="A68" t="s">
        <v>840</v>
      </c>
    </row>
    <row spans="1:3" r="69">
      <c s="4" r="A69" t="s">
        <v>841</v>
      </c>
      <c s="5" r="B69" t="n">
        <v>366221</v>
      </c>
      <c s="5" r="C69" t="n">
        <v>331957</v>
      </c>
    </row>
    <row spans="1:3" r="70">
      <c s="4" r="A70" t="s">
        <v>865</v>
      </c>
    </row>
    <row spans="1:3" r="71">
      <c s="3" r="A71" t="s">
        <v>838</v>
      </c>
    </row>
    <row spans="1:3" r="72">
      <c s="4" r="A72" t="s">
        <v>29</v>
      </c>
      <c s="5" r="B72" t="n">
        <v>39726</v>
      </c>
      <c s="5" r="C72" t="n">
        <v>41486</v>
      </c>
    </row>
    <row spans="1:3" r="73">
      <c s="4" r="A73" t="s">
        <v>866</v>
      </c>
    </row>
    <row spans="1:3" r="74">
      <c s="3" r="A74" t="s">
        <v>838</v>
      </c>
    </row>
    <row spans="1:3" r="75">
      <c s="4" r="A75" t="s">
        <v>29</v>
      </c>
      <c s="5" r="B75" t="n">
        <v>230997</v>
      </c>
      <c s="5" r="C75" t="n">
        <v>217678</v>
      </c>
    </row>
    <row spans="1:3" r="76">
      <c s="4" r="A76" t="s">
        <v>867</v>
      </c>
    </row>
    <row spans="1:3" r="77">
      <c s="3" r="A77" t="s">
        <v>838</v>
      </c>
    </row>
    <row spans="1:3" r="78">
      <c s="4" r="A78" t="s">
        <v>29</v>
      </c>
      <c s="5" r="B78" t="n">
        <v>55202</v>
      </c>
      <c s="5" r="C78" t="n">
        <v>63035</v>
      </c>
    </row>
    <row spans="1:3" r="79">
      <c s="4" r="A79" t="s">
        <v>868</v>
      </c>
    </row>
    <row spans="1:3" r="80">
      <c s="3" r="A80" t="s">
        <v>838</v>
      </c>
    </row>
    <row spans="1:3" r="81">
      <c s="4" r="A81" t="s">
        <v>29</v>
      </c>
      <c s="5" r="B81" t="n">
        <v>4668</v>
      </c>
      <c s="5" r="C81" t="n">
        <v>5223</v>
      </c>
    </row>
    <row spans="1:3" r="82">
      <c s="4" r="A82" t="s">
        <v>869</v>
      </c>
    </row>
    <row spans="1:3" r="83">
      <c s="3" r="A83" t="s">
        <v>838</v>
      </c>
    </row>
    <row spans="1:3" r="84">
      <c s="4" r="A84" t="s">
        <v>29</v>
      </c>
      <c s="5" r="B84" t="n">
        <v>2872</v>
      </c>
      <c s="5" r="C84" t="n">
        <v>2909</v>
      </c>
    </row>
    <row spans="1:3" r="85">
      <c s="4" r="A85" t="s">
        <v>870</v>
      </c>
    </row>
    <row spans="1:3" r="86">
      <c s="3" r="A86" t="s">
        <v>838</v>
      </c>
    </row>
    <row spans="1:3" r="87">
      <c s="4" r="A87" t="s">
        <v>29</v>
      </c>
      <c s="5" r="B87" t="n">
        <v>26497</v>
      </c>
    </row>
    <row spans="1:3" r="88">
      <c s="4" r="A88" t="s">
        <v>871</v>
      </c>
    </row>
    <row spans="1:3" r="89">
      <c s="3" r="A89" t="s">
        <v>838</v>
      </c>
    </row>
    <row spans="1:3" r="90">
      <c s="4" r="A90" t="s">
        <v>29</v>
      </c>
      <c s="5" r="B90" t="n">
        <v>10728</v>
      </c>
      <c s="5" r="C90" t="n">
        <v>6888</v>
      </c>
    </row>
    <row spans="1:3" r="91">
      <c s="4" r="A91" t="s">
        <v>872</v>
      </c>
    </row>
    <row spans="1:3" r="92">
      <c s="3" r="A92" t="s">
        <v>838</v>
      </c>
    </row>
    <row spans="1:3" r="93">
      <c s="4" r="A93" t="s">
        <v>756</v>
      </c>
      <c s="5" r="B93" t="n">
        <v>18778</v>
      </c>
      <c s="5" r="C93" t="n">
        <v>22688</v>
      </c>
    </row>
    <row spans="1:3" r="94">
      <c s="4" r="A94" t="s">
        <v>873</v>
      </c>
    </row>
    <row spans="1:3" r="95">
      <c s="3" r="A95" t="s">
        <v>840</v>
      </c>
    </row>
    <row spans="1:3" r="96">
      <c s="4" r="A96" t="s">
        <v>854</v>
      </c>
      <c s="5" r="B96" t="n">
        <v>23247</v>
      </c>
      <c s="5" r="C96" t="n">
        <v>27950</v>
      </c>
    </row>
    <row spans="1:3" r="97">
      <c s="4" r="A97" t="s">
        <v>874</v>
      </c>
    </row>
    <row spans="1:3" r="98">
      <c s="3" r="A98" t="s">
        <v>840</v>
      </c>
    </row>
    <row spans="1:3" r="99">
      <c s="4" r="A99" t="s">
        <v>841</v>
      </c>
      <c s="7" r="B99" t="n">
        <v>1595</v>
      </c>
      <c s="7" r="C99" t="n">
        <v>6321</v>
      </c>
    </row>
    <row spans="1:3" r="100">
      <c s="4" r="A100" t="s">
        <v>875</v>
      </c>
    </row>
    <row spans="1:3" r="101">
      <c s="3" r="A101" t="s">
        <v>838</v>
      </c>
    </row>
    <row spans="1:3" r="102">
      <c s="4" r="A102" t="s">
        <v>29</v>
      </c>
    </row>
    <row spans="1:3" r="103">
      <c s="4" r="A103" t="s">
        <v>876</v>
      </c>
    </row>
    <row spans="1:3" r="104">
      <c s="3" r="A104" t="s">
        <v>838</v>
      </c>
    </row>
    <row spans="1:3" r="105">
      <c s="4" r="A105" t="s">
        <v>29</v>
      </c>
      <c s="7" r="B105" t="n">
        <v>1595</v>
      </c>
      <c s="7" r="C105" t="n">
        <v>6321</v>
      </c>
    </row>
    <row spans="1:3" r="106">
      <c s="4" r="A106" t="s">
        <v>877</v>
      </c>
    </row>
    <row spans="1:3" r="107">
      <c s="3" r="A107" t="s">
        <v>838</v>
      </c>
    </row>
    <row spans="1:3" r="108">
      <c s="4" r="A108" t="s">
        <v>29</v>
      </c>
      <c s="5" r="B108" t="n">
        <v>0</v>
      </c>
    </row>
    <row spans="1:3" r="109">
      <c s="4" r="A109" t="s">
        <v>878</v>
      </c>
    </row>
    <row spans="1:3" r="110">
      <c s="3" r="A110" t="s">
        <v>840</v>
      </c>
    </row>
    <row spans="1:3" r="111">
      <c s="4" r="A111" t="s">
        <v>856</v>
      </c>
      <c s="5" r="B111" t="n">
        <v>8948</v>
      </c>
      <c s="5" r="C111" t="n">
        <v>15939</v>
      </c>
    </row>
    <row spans="1:3" r="112">
      <c s="4" r="A112" t="s">
        <v>879</v>
      </c>
    </row>
    <row spans="1:3" r="113">
      <c s="3" r="A113" t="s">
        <v>838</v>
      </c>
    </row>
    <row spans="1:3" r="114">
      <c s="4" r="A114" t="s">
        <v>858</v>
      </c>
      <c s="5" r="B114" t="n">
        <v>3824</v>
      </c>
      <c s="5" r="C114" t="n">
        <v>8196</v>
      </c>
    </row>
    <row spans="1:3" r="115">
      <c s="4" r="A115" t="s">
        <v>880</v>
      </c>
    </row>
    <row spans="1:3" r="116">
      <c s="3" r="A116" t="s">
        <v>838</v>
      </c>
    </row>
    <row spans="1:3" r="117">
      <c s="4" r="A117" t="s">
        <v>858</v>
      </c>
      <c s="7" r="B117" t="n">
        <v>5124</v>
      </c>
      <c s="7" r="C117" t="n">
        <v>77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1</v>
      </c>
      <c s="2" r="B1" t="s">
        <v>94</v>
      </c>
      <c s="2" r="D1" t="s">
        <v>1</v>
      </c>
    </row>
    <row spans="1:5" r="2">
      <c s="2" r="B2" t="s">
        <v>2</v>
      </c>
      <c s="2" r="C2" t="s">
        <v>95</v>
      </c>
      <c s="2" r="D2" t="s">
        <v>2</v>
      </c>
      <c s="2" r="E2" t="s">
        <v>95</v>
      </c>
    </row>
    <row spans="1:5" r="3">
      <c s="3" r="A3" t="s">
        <v>373</v>
      </c>
    </row>
    <row spans="1:5" r="4">
      <c s="4" r="A4" t="s">
        <v>530</v>
      </c>
      <c s="7" r="B4" t="n">
        <v>6272</v>
      </c>
      <c s="7" r="C4" t="n">
        <v>4967</v>
      </c>
      <c s="7" r="D4" t="n">
        <v>6321</v>
      </c>
      <c s="7" r="E4" t="n">
        <v>3841</v>
      </c>
    </row>
    <row spans="1:5" r="5">
      <c s="4" r="A5" t="s">
        <v>882</v>
      </c>
      <c s="5" r="B5" t="n">
        <v>12</v>
      </c>
      <c s="5" r="C5" t="n">
        <v>184</v>
      </c>
      <c s="5" r="D5" t="n">
        <v>8</v>
      </c>
      <c s="5" r="E5" t="n">
        <v>1349</v>
      </c>
    </row>
    <row spans="1:5" r="6">
      <c s="4" r="A6" t="s">
        <v>883</v>
      </c>
      <c s="5" r="B6" t="n">
        <v>-4679</v>
      </c>
      <c s="5" r="C6" t="n">
        <v>0</v>
      </c>
      <c s="5" r="D6" t="n">
        <v>-4679</v>
      </c>
      <c s="5" r="E6" t="n">
        <v>0</v>
      </c>
    </row>
    <row spans="1:5" r="7">
      <c s="4" r="A7" t="s">
        <v>884</v>
      </c>
      <c s="5" r="B7" t="n">
        <v>-10</v>
      </c>
      <c s="5" r="C7" t="n">
        <v>-60</v>
      </c>
      <c s="5" r="D7" t="n">
        <v>-55</v>
      </c>
      <c s="5" r="E7" t="n">
        <v>-99</v>
      </c>
    </row>
    <row spans="1:5" r="8">
      <c s="4" r="A8" t="s">
        <v>533</v>
      </c>
      <c s="7" r="B8" t="n">
        <v>1595</v>
      </c>
      <c s="7" r="C8" t="n">
        <v>5091</v>
      </c>
      <c s="7" r="D8" t="n">
        <v>1595</v>
      </c>
      <c s="7" r="E8" t="n">
        <v>50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85</v>
      </c>
      <c s="2" r="B1" t="s">
        <v>1</v>
      </c>
      <c s="2" r="C1" t="s">
        <v>506</v>
      </c>
    </row>
    <row spans="1:3" r="2">
      <c s="2" r="B2" t="s">
        <v>2</v>
      </c>
      <c s="2" r="C2" t="s">
        <v>23</v>
      </c>
    </row>
    <row spans="1:3" r="3">
      <c s="3" r="A3" t="s">
        <v>375</v>
      </c>
    </row>
    <row spans="1:3" r="4">
      <c s="4" r="A4" t="s">
        <v>430</v>
      </c>
      <c s="7" r="B4" t="n">
        <v>375001</v>
      </c>
      <c s="7" r="C4" t="n">
        <v>348554</v>
      </c>
    </row>
    <row spans="1:3" r="5">
      <c s="4" r="A5" t="s">
        <v>886</v>
      </c>
    </row>
    <row spans="1:3" r="6">
      <c s="3" r="A6" t="s">
        <v>375</v>
      </c>
    </row>
    <row spans="1:3" r="7">
      <c s="4" r="A7" t="s">
        <v>887</v>
      </c>
      <c s="4" r="B7" t="s">
        <v>888</v>
      </c>
      <c s="4" r="C7" t="s">
        <v>889</v>
      </c>
    </row>
    <row spans="1:3" r="8">
      <c s="4" r="A8" t="s">
        <v>890</v>
      </c>
      <c s="4" r="B8" t="s">
        <v>891</v>
      </c>
      <c s="4" r="C8" t="s">
        <v>892</v>
      </c>
    </row>
    <row spans="1:3" r="9">
      <c s="4" r="A9" t="s">
        <v>893</v>
      </c>
      <c s="4" r="B9" t="s">
        <v>894</v>
      </c>
      <c s="4" r="C9" t="s">
        <v>895</v>
      </c>
    </row>
    <row spans="1:3" r="10">
      <c s="4" r="A10" t="s">
        <v>896</v>
      </c>
      <c s="4" r="B10" t="s">
        <v>897</v>
      </c>
      <c s="4" r="C10" t="s">
        <v>898</v>
      </c>
    </row>
    <row spans="1:3" r="11">
      <c s="4" r="A11" t="s">
        <v>899</v>
      </c>
    </row>
    <row spans="1:3" r="12">
      <c s="3" r="A12" t="s">
        <v>375</v>
      </c>
    </row>
    <row spans="1:3" r="13">
      <c s="4" r="A13" t="s">
        <v>430</v>
      </c>
      <c s="7" r="B13" t="n">
        <v>1595</v>
      </c>
      <c s="7" r="C13" t="n">
        <v>6321</v>
      </c>
    </row>
    <row spans="1:3" r="14">
      <c s="4" r="A14" t="s">
        <v>900</v>
      </c>
    </row>
    <row spans="1:3" r="15">
      <c s="3" r="A15" t="s">
        <v>375</v>
      </c>
    </row>
    <row spans="1:3" r="16">
      <c s="4" r="A16" t="s">
        <v>887</v>
      </c>
      <c s="4" r="B16" t="s">
        <v>901</v>
      </c>
      <c s="4" r="C16" t="s">
        <v>901</v>
      </c>
    </row>
    <row spans="1:3" r="17">
      <c s="4" r="A17" t="s">
        <v>890</v>
      </c>
      <c s="4" r="B17" t="s">
        <v>902</v>
      </c>
      <c s="4" r="C17" t="s">
        <v>903</v>
      </c>
    </row>
    <row spans="1:3" r="18">
      <c s="4" r="A18" t="s">
        <v>893</v>
      </c>
      <c s="4" r="B18" t="s">
        <v>904</v>
      </c>
      <c s="4" r="C18" t="s">
        <v>904</v>
      </c>
    </row>
    <row spans="1:3" r="19">
      <c s="4" r="A19" t="s">
        <v>896</v>
      </c>
      <c s="4" r="B19" t="s">
        <v>901</v>
      </c>
      <c s="4" r="C19" t="s">
        <v>901</v>
      </c>
    </row>
    <row spans="1:3" r="20">
      <c s="4" r="A20" t="s">
        <v>905</v>
      </c>
    </row>
    <row spans="1:3" r="21">
      <c s="3" r="A21" t="s">
        <v>375</v>
      </c>
    </row>
    <row spans="1:3" r="22">
      <c s="4" r="A22" t="s">
        <v>887</v>
      </c>
      <c s="4" r="B22" t="s">
        <v>906</v>
      </c>
      <c s="4" r="C22" t="s">
        <v>907</v>
      </c>
    </row>
    <row spans="1:3" r="23">
      <c s="4" r="A23" t="s">
        <v>890</v>
      </c>
      <c s="4" r="B23" t="s">
        <v>908</v>
      </c>
      <c s="4" r="C23" t="s">
        <v>908</v>
      </c>
    </row>
    <row spans="1:3" r="24">
      <c s="4" r="A24" t="s">
        <v>893</v>
      </c>
      <c s="4" r="B24" t="s">
        <v>908</v>
      </c>
      <c s="4" r="C24" t="s">
        <v>908</v>
      </c>
    </row>
    <row spans="1:3" r="25">
      <c s="4" r="A25" t="s">
        <v>896</v>
      </c>
      <c s="4" r="B25" t="s">
        <v>907</v>
      </c>
      <c s="4" r="C25" t="s">
        <v>907</v>
      </c>
    </row>
    <row spans="1:3" r="26">
      <c s="4" r="A26" t="s">
        <v>909</v>
      </c>
    </row>
    <row spans="1:3" r="27">
      <c s="3" r="A27" t="s">
        <v>375</v>
      </c>
    </row>
    <row spans="1:3" r="28">
      <c s="4" r="A28" t="s">
        <v>437</v>
      </c>
      <c s="7" r="B28" t="n">
        <v>3824</v>
      </c>
      <c s="7" r="C28" t="n">
        <v>8196</v>
      </c>
    </row>
    <row spans="1:3" r="29">
      <c s="4" r="A29" t="s">
        <v>910</v>
      </c>
    </row>
    <row spans="1:3" r="30">
      <c s="3" r="A30" t="s">
        <v>375</v>
      </c>
    </row>
    <row spans="1:3" r="31">
      <c s="4" r="A31" t="s">
        <v>437</v>
      </c>
      <c s="7" r="B31" t="n">
        <v>5124</v>
      </c>
      <c s="7" r="C31" t="n">
        <v>77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1</v>
      </c>
      <c s="2" r="B1" t="s">
        <v>2</v>
      </c>
      <c s="2" r="C1" t="s">
        <v>23</v>
      </c>
    </row>
    <row spans="1:3" r="2">
      <c s="3" r="A2" t="s">
        <v>838</v>
      </c>
    </row>
    <row spans="1:3" r="3">
      <c s="4" r="A3" t="s">
        <v>912</v>
      </c>
      <c s="7" r="B3" t="n">
        <v>428339</v>
      </c>
      <c s="7" r="C3" t="n">
        <v>375453</v>
      </c>
    </row>
    <row spans="1:3" r="4">
      <c s="4" r="A4" t="s">
        <v>83</v>
      </c>
      <c s="5" r="B4" t="n">
        <v>431778</v>
      </c>
      <c s="5" r="C4" t="n">
        <v>379699</v>
      </c>
    </row>
    <row spans="1:3" r="5">
      <c s="4" r="A5" t="s">
        <v>913</v>
      </c>
      <c s="5" r="B5" t="n">
        <v>5379787</v>
      </c>
      <c s="5" r="C5" t="n">
        <v>4915633</v>
      </c>
    </row>
    <row spans="1:3" r="6">
      <c s="3" r="A6" t="s">
        <v>840</v>
      </c>
    </row>
    <row spans="1:3" r="7">
      <c s="4" r="A7" t="s">
        <v>61</v>
      </c>
      <c s="5" r="B7" t="n">
        <v>108190</v>
      </c>
      <c s="5" r="C7" t="n">
        <v>70080</v>
      </c>
    </row>
    <row spans="1:3" r="8">
      <c s="4" r="A8" t="s">
        <v>62</v>
      </c>
      <c s="5" r="B8" t="n">
        <v>119439</v>
      </c>
      <c s="5" r="C8" t="n">
        <v>147890</v>
      </c>
    </row>
    <row spans="1:3" r="9">
      <c s="4" r="A9" t="s">
        <v>914</v>
      </c>
      <c s="5" r="B9" t="n">
        <v>50000</v>
      </c>
      <c s="5" r="C9" t="n">
        <v>50000</v>
      </c>
    </row>
    <row spans="1:3" r="10">
      <c s="4" r="A10" t="s">
        <v>915</v>
      </c>
      <c s="5" r="B10" t="n">
        <v>73576</v>
      </c>
      <c s="5" r="C10" t="n">
        <v>73685</v>
      </c>
    </row>
    <row spans="1:3" r="11">
      <c s="4" r="A11" t="s">
        <v>916</v>
      </c>
      <c s="5" r="B11" t="n">
        <v>35000</v>
      </c>
      <c s="5" r="C11" t="n">
        <v>65000</v>
      </c>
    </row>
    <row spans="1:3" r="12">
      <c s="4" r="A12" t="s">
        <v>917</v>
      </c>
    </row>
    <row spans="1:3" r="13">
      <c s="3" r="A13" t="s">
        <v>840</v>
      </c>
    </row>
    <row spans="1:3" r="14">
      <c s="4" r="A14" t="s">
        <v>917</v>
      </c>
      <c s="5" r="B14" t="n">
        <v>725703</v>
      </c>
      <c s="5" r="C14" t="n">
        <v>649620</v>
      </c>
    </row>
    <row spans="1:3" r="15">
      <c s="4" r="A15" t="s">
        <v>918</v>
      </c>
      <c s="5" r="B15" t="n">
        <v>727290</v>
      </c>
      <c s="5" r="C15" t="n">
        <v>651180</v>
      </c>
    </row>
    <row spans="1:3" r="16">
      <c s="4" r="A16" t="s">
        <v>61</v>
      </c>
    </row>
    <row spans="1:3" r="17">
      <c s="3" r="A17" t="s">
        <v>840</v>
      </c>
    </row>
    <row spans="1:3" r="18">
      <c s="4" r="A18" t="s">
        <v>61</v>
      </c>
      <c s="5" r="B18" t="n">
        <v>108190</v>
      </c>
      <c s="5" r="C18" t="n">
        <v>70080</v>
      </c>
    </row>
    <row spans="1:3" r="19">
      <c s="4" r="A19" t="s">
        <v>918</v>
      </c>
      <c s="5" r="B19" t="n">
        <v>108712</v>
      </c>
      <c s="5" r="C19" t="n">
        <v>70208</v>
      </c>
    </row>
    <row spans="1:3" r="20">
      <c s="4" r="A20" t="s">
        <v>836</v>
      </c>
    </row>
    <row spans="1:3" r="21">
      <c s="3" r="A21" t="s">
        <v>840</v>
      </c>
    </row>
    <row spans="1:3" r="22">
      <c s="4" r="A22" t="s">
        <v>62</v>
      </c>
      <c s="5" r="B22" t="n">
        <v>119439</v>
      </c>
      <c s="5" r="C22" t="n">
        <v>147890</v>
      </c>
    </row>
    <row spans="1:3" r="23">
      <c s="4" r="A23" t="s">
        <v>918</v>
      </c>
      <c s="5" r="B23" t="n">
        <v>119439</v>
      </c>
      <c s="5" r="C23" t="n">
        <v>147890</v>
      </c>
    </row>
    <row spans="1:3" r="24">
      <c s="4" r="A24" t="s">
        <v>919</v>
      </c>
    </row>
    <row spans="1:3" r="25">
      <c s="3" r="A25" t="s">
        <v>840</v>
      </c>
    </row>
    <row spans="1:3" r="26">
      <c s="4" r="A26" t="s">
        <v>914</v>
      </c>
      <c s="5" r="B26" t="n">
        <v>50000</v>
      </c>
      <c s="5" r="C26" t="n">
        <v>50000</v>
      </c>
    </row>
    <row spans="1:3" r="27">
      <c s="4" r="A27" t="s">
        <v>918</v>
      </c>
      <c s="5" r="B27" t="n">
        <v>50140</v>
      </c>
      <c s="5" r="C27" t="n">
        <v>50510</v>
      </c>
    </row>
    <row spans="1:3" r="28">
      <c s="4" r="A28" t="s">
        <v>920</v>
      </c>
    </row>
    <row spans="1:3" r="29">
      <c s="3" r="A29" t="s">
        <v>840</v>
      </c>
    </row>
    <row spans="1:3" r="30">
      <c s="4" r="A30" t="s">
        <v>915</v>
      </c>
      <c s="5" r="B30" t="n">
        <v>73576</v>
      </c>
      <c s="5" r="C30" t="n">
        <v>73685</v>
      </c>
    </row>
    <row spans="1:3" r="31">
      <c s="4" r="A31" t="s">
        <v>918</v>
      </c>
      <c s="5" r="B31" t="n">
        <v>69375</v>
      </c>
      <c s="5" r="C31" t="n">
        <v>70045</v>
      </c>
    </row>
    <row spans="1:3" r="32">
      <c s="4" r="A32" t="s">
        <v>921</v>
      </c>
    </row>
    <row spans="1:3" r="33">
      <c s="3" r="A33" t="s">
        <v>840</v>
      </c>
    </row>
    <row spans="1:3" r="34">
      <c s="4" r="A34" t="s">
        <v>916</v>
      </c>
      <c s="5" r="B34" t="n">
        <v>35000</v>
      </c>
      <c s="5" r="C34" t="n">
        <v>65000</v>
      </c>
    </row>
    <row spans="1:3" r="35">
      <c s="4" r="A35" t="s">
        <v>918</v>
      </c>
      <c s="5" r="B35" t="n">
        <v>34617</v>
      </c>
      <c s="5" r="C35" t="n">
        <v>64198</v>
      </c>
    </row>
    <row spans="1:3" r="36">
      <c s="4" r="A36" t="s">
        <v>922</v>
      </c>
    </row>
    <row spans="1:3" r="37">
      <c s="3" r="A37" t="s">
        <v>840</v>
      </c>
    </row>
    <row spans="1:3" r="38">
      <c s="4" r="A38" t="s">
        <v>918</v>
      </c>
      <c s="5" r="B38" t="n">
        <v>727290</v>
      </c>
      <c s="5" r="C38" t="n">
        <v>651180</v>
      </c>
    </row>
    <row spans="1:3" r="39">
      <c s="4" r="A39" t="s">
        <v>923</v>
      </c>
    </row>
    <row spans="1:3" r="40">
      <c s="3" r="A40" t="s">
        <v>840</v>
      </c>
    </row>
    <row spans="1:3" r="41">
      <c s="4" r="A41" t="s">
        <v>918</v>
      </c>
      <c s="5" r="B41" t="n">
        <v>108712</v>
      </c>
      <c s="5" r="C41" t="n">
        <v>70208</v>
      </c>
    </row>
    <row spans="1:3" r="42">
      <c s="4" r="A42" t="s">
        <v>924</v>
      </c>
    </row>
    <row spans="1:3" r="43">
      <c s="3" r="A43" t="s">
        <v>840</v>
      </c>
    </row>
    <row spans="1:3" r="44">
      <c s="4" r="A44" t="s">
        <v>918</v>
      </c>
      <c s="5" r="B44" t="n">
        <v>69375</v>
      </c>
      <c s="5" r="C44" t="n">
        <v>70045</v>
      </c>
    </row>
    <row spans="1:3" r="45">
      <c s="4" r="A45" t="s">
        <v>925</v>
      </c>
    </row>
    <row spans="1:3" r="46">
      <c s="3" r="A46" t="s">
        <v>840</v>
      </c>
    </row>
    <row spans="1:3" r="47">
      <c s="4" r="A47" t="s">
        <v>918</v>
      </c>
      <c s="5" r="B47" t="n">
        <v>119439</v>
      </c>
      <c s="5" r="C47" t="n">
        <v>147890</v>
      </c>
    </row>
    <row spans="1:3" r="48">
      <c s="4" r="A48" t="s">
        <v>926</v>
      </c>
    </row>
    <row spans="1:3" r="49">
      <c s="3" r="A49" t="s">
        <v>840</v>
      </c>
    </row>
    <row spans="1:3" r="50">
      <c s="4" r="A50" t="s">
        <v>918</v>
      </c>
      <c s="5" r="B50" t="n">
        <v>50140</v>
      </c>
      <c s="5" r="C50" t="n">
        <v>50510</v>
      </c>
    </row>
    <row spans="1:3" r="51">
      <c s="4" r="A51" t="s">
        <v>927</v>
      </c>
    </row>
    <row spans="1:3" r="52">
      <c s="3" r="A52" t="s">
        <v>840</v>
      </c>
    </row>
    <row spans="1:3" r="53">
      <c s="4" r="A53" t="s">
        <v>918</v>
      </c>
      <c s="5" r="B53" t="n">
        <v>34617</v>
      </c>
      <c s="5" r="C53" t="n">
        <v>64198</v>
      </c>
    </row>
    <row spans="1:3" r="54">
      <c s="4" r="A54" t="s">
        <v>439</v>
      </c>
    </row>
    <row spans="1:3" r="55">
      <c s="3" r="A55" t="s">
        <v>838</v>
      </c>
    </row>
    <row spans="1:3" r="56">
      <c s="4" r="A56" t="s">
        <v>912</v>
      </c>
      <c s="5" r="B56" t="n">
        <v>1009</v>
      </c>
      <c s="5" r="C56" t="n">
        <v>1010</v>
      </c>
    </row>
    <row spans="1:3" r="57">
      <c s="4" r="A57" t="s">
        <v>83</v>
      </c>
      <c s="5" r="B57" t="n">
        <v>1070</v>
      </c>
      <c s="5" r="C57" t="n">
        <v>1073</v>
      </c>
    </row>
    <row spans="1:3" r="58">
      <c s="4" r="A58" t="s">
        <v>928</v>
      </c>
    </row>
    <row spans="1:3" r="59">
      <c s="3" r="A59" t="s">
        <v>838</v>
      </c>
    </row>
    <row spans="1:3" r="60">
      <c s="4" r="A60" t="s">
        <v>83</v>
      </c>
      <c s="5" r="B60" t="n">
        <v>1070</v>
      </c>
      <c s="5" r="C60" t="n">
        <v>1073</v>
      </c>
    </row>
    <row spans="1:3" r="61">
      <c s="4" r="A61" t="s">
        <v>440</v>
      </c>
    </row>
    <row spans="1:3" r="62">
      <c s="3" r="A62" t="s">
        <v>838</v>
      </c>
    </row>
    <row spans="1:3" r="63">
      <c s="4" r="A63" t="s">
        <v>912</v>
      </c>
      <c s="5" r="B63" t="n">
        <v>158432</v>
      </c>
      <c s="5" r="C63" t="n">
        <v>159522</v>
      </c>
    </row>
    <row spans="1:3" r="64">
      <c s="4" r="A64" t="s">
        <v>83</v>
      </c>
      <c s="5" r="B64" t="n">
        <v>162374</v>
      </c>
      <c s="5" r="C64" t="n">
        <v>164944</v>
      </c>
    </row>
    <row spans="1:3" r="65">
      <c s="4" r="A65" t="s">
        <v>929</v>
      </c>
    </row>
    <row spans="1:3" r="66">
      <c s="3" r="A66" t="s">
        <v>838</v>
      </c>
    </row>
    <row spans="1:3" r="67">
      <c s="4" r="A67" t="s">
        <v>83</v>
      </c>
      <c s="5" r="B67" t="n">
        <v>162374</v>
      </c>
      <c s="5" r="C67" t="n">
        <v>164944</v>
      </c>
    </row>
    <row spans="1:3" r="68">
      <c s="4" r="A68" t="s">
        <v>930</v>
      </c>
    </row>
    <row spans="1:3" r="69">
      <c s="3" r="A69" t="s">
        <v>838</v>
      </c>
    </row>
    <row spans="1:3" r="70">
      <c s="4" r="A70" t="s">
        <v>912</v>
      </c>
      <c s="5" r="B70" t="n">
        <v>224994</v>
      </c>
      <c s="5" r="C70" t="n">
        <v>198220</v>
      </c>
    </row>
    <row spans="1:3" r="71">
      <c s="4" r="A71" t="s">
        <v>83</v>
      </c>
      <c s="5" r="B71" t="n">
        <v>224125</v>
      </c>
      <c s="5" r="C71" t="n">
        <v>196584</v>
      </c>
    </row>
    <row spans="1:3" r="72">
      <c s="4" r="A72" t="s">
        <v>931</v>
      </c>
    </row>
    <row spans="1:3" r="73">
      <c s="3" r="A73" t="s">
        <v>838</v>
      </c>
    </row>
    <row spans="1:3" r="74">
      <c s="4" r="A74" t="s">
        <v>83</v>
      </c>
      <c s="5" r="B74" t="n">
        <v>224125</v>
      </c>
      <c s="5" r="C74" t="n">
        <v>196584</v>
      </c>
    </row>
    <row spans="1:3" r="75">
      <c s="4" r="A75" t="s">
        <v>932</v>
      </c>
    </row>
    <row spans="1:3" r="76">
      <c s="3" r="A76" t="s">
        <v>838</v>
      </c>
    </row>
    <row spans="1:3" r="77">
      <c s="4" r="A77" t="s">
        <v>912</v>
      </c>
      <c s="5" r="B77" t="n">
        <v>225</v>
      </c>
      <c s="5" r="C77" t="n">
        <v>424</v>
      </c>
    </row>
    <row spans="1:3" r="78">
      <c s="4" r="A78" t="s">
        <v>83</v>
      </c>
      <c s="5" r="B78" t="n">
        <v>227</v>
      </c>
      <c s="5" r="C78" t="n">
        <v>428</v>
      </c>
    </row>
    <row spans="1:3" r="79">
      <c s="4" r="A79" t="s">
        <v>933</v>
      </c>
    </row>
    <row spans="1:3" r="80">
      <c s="3" r="A80" t="s">
        <v>838</v>
      </c>
    </row>
    <row spans="1:3" r="81">
      <c s="4" r="A81" t="s">
        <v>83</v>
      </c>
      <c s="5" r="B81" t="n">
        <v>227</v>
      </c>
      <c s="5" r="C81" t="n">
        <v>428</v>
      </c>
    </row>
    <row spans="1:3" r="82">
      <c s="4" r="A82" t="s">
        <v>934</v>
      </c>
    </row>
    <row spans="1:3" r="83">
      <c s="3" r="A83" t="s">
        <v>838</v>
      </c>
    </row>
    <row spans="1:3" r="84">
      <c s="4" r="A84" t="s">
        <v>912</v>
      </c>
      <c s="5" r="B84" t="n">
        <v>1500</v>
      </c>
      <c s="5" r="C84" t="n">
        <v>1500</v>
      </c>
    </row>
    <row spans="1:3" r="85">
      <c s="4" r="A85" t="s">
        <v>83</v>
      </c>
      <c s="5" r="B85" t="n">
        <v>1500</v>
      </c>
      <c s="5" r="C85" t="n">
        <v>1477</v>
      </c>
    </row>
    <row spans="1:3" r="86">
      <c s="4" r="A86" t="s">
        <v>935</v>
      </c>
    </row>
    <row spans="1:3" r="87">
      <c s="3" r="A87" t="s">
        <v>838</v>
      </c>
    </row>
    <row spans="1:3" r="88">
      <c s="4" r="A88" t="s">
        <v>83</v>
      </c>
      <c s="5" r="B88" t="n">
        <v>1500</v>
      </c>
      <c s="5" r="C88" t="n">
        <v>1477</v>
      </c>
    </row>
    <row spans="1:3" r="89">
      <c s="4" r="A89" t="s">
        <v>445</v>
      </c>
    </row>
    <row spans="1:3" r="90">
      <c s="3" r="A90" t="s">
        <v>838</v>
      </c>
    </row>
    <row spans="1:3" r="91">
      <c s="4" r="A91" t="s">
        <v>912</v>
      </c>
      <c s="5" r="B91" t="n">
        <v>37178</v>
      </c>
      <c s="5" r="C91" t="n">
        <v>9775</v>
      </c>
    </row>
    <row spans="1:3" r="92">
      <c s="4" r="A92" t="s">
        <v>83</v>
      </c>
      <c s="5" r="B92" t="n">
        <v>37416</v>
      </c>
      <c s="5" r="C92" t="n">
        <v>10074</v>
      </c>
    </row>
    <row spans="1:3" r="93">
      <c s="4" r="A93" t="s">
        <v>936</v>
      </c>
    </row>
    <row spans="1:3" r="94">
      <c s="3" r="A94" t="s">
        <v>838</v>
      </c>
    </row>
    <row spans="1:3" r="95">
      <c s="4" r="A95" t="s">
        <v>83</v>
      </c>
      <c s="5" r="B95" t="n">
        <v>0</v>
      </c>
      <c s="5" r="C95" t="n">
        <v>0</v>
      </c>
    </row>
    <row spans="1:3" r="96">
      <c s="4" r="A96" t="s">
        <v>937</v>
      </c>
    </row>
    <row spans="1:3" r="97">
      <c s="3" r="A97" t="s">
        <v>838</v>
      </c>
    </row>
    <row spans="1:3" r="98">
      <c s="4" r="A98" t="s">
        <v>83</v>
      </c>
      <c s="5" r="B98" t="n">
        <v>37416</v>
      </c>
      <c s="5" r="C98" t="n">
        <v>10074</v>
      </c>
    </row>
    <row spans="1:3" r="99">
      <c s="4" r="A99" t="s">
        <v>938</v>
      </c>
    </row>
    <row spans="1:3" r="100">
      <c s="3" r="A100" t="s">
        <v>838</v>
      </c>
    </row>
    <row spans="1:3" r="101">
      <c s="4" r="A101" t="s">
        <v>83</v>
      </c>
      <c s="5" r="B101" t="n">
        <v>0</v>
      </c>
      <c s="5" r="C101" t="n">
        <v>0</v>
      </c>
    </row>
    <row spans="1:3" r="102">
      <c s="4" r="A102" t="s">
        <v>447</v>
      </c>
    </row>
    <row spans="1:3" r="103">
      <c s="3" r="A103" t="s">
        <v>838</v>
      </c>
    </row>
    <row spans="1:3" r="104">
      <c s="4" r="A104" t="s">
        <v>912</v>
      </c>
      <c s="5" r="B104" t="n">
        <v>5001</v>
      </c>
      <c s="5" r="C104" t="n">
        <v>5002</v>
      </c>
    </row>
    <row spans="1:3" r="105">
      <c s="4" r="A105" t="s">
        <v>83</v>
      </c>
      <c s="5" r="B105" t="n">
        <v>5066</v>
      </c>
      <c s="5" r="C105" t="n">
        <v>5119</v>
      </c>
    </row>
    <row spans="1:3" r="106">
      <c s="4" r="A106" t="s">
        <v>939</v>
      </c>
    </row>
    <row spans="1:3" r="107">
      <c s="3" r="A107" t="s">
        <v>838</v>
      </c>
    </row>
    <row spans="1:3" r="108">
      <c s="4" r="A108" t="s">
        <v>83</v>
      </c>
      <c s="5" r="B108" t="n">
        <v>5066</v>
      </c>
      <c s="5" r="C108" t="n">
        <v>5119</v>
      </c>
    </row>
    <row spans="1:3" r="109">
      <c s="4" r="A109" t="s">
        <v>913</v>
      </c>
    </row>
    <row spans="1:3" r="110">
      <c s="3" r="A110" t="s">
        <v>838</v>
      </c>
    </row>
    <row spans="1:3" r="111">
      <c s="4" r="A111" t="s">
        <v>913</v>
      </c>
      <c s="5" r="B111" t="n">
        <v>5379787</v>
      </c>
      <c s="5" r="C111" t="n">
        <v>4915633</v>
      </c>
    </row>
    <row spans="1:3" r="112">
      <c s="4" r="A112" t="s">
        <v>940</v>
      </c>
      <c s="5" r="B112" t="n">
        <v>5309323</v>
      </c>
      <c s="5" r="C112" t="n">
        <v>4883479</v>
      </c>
    </row>
    <row spans="1:3" r="113">
      <c s="4" r="A113" t="s">
        <v>941</v>
      </c>
    </row>
    <row spans="1:3" r="114">
      <c s="3" r="A114" t="s">
        <v>838</v>
      </c>
    </row>
    <row spans="1:3" r="115">
      <c s="4" r="A115" t="s">
        <v>940</v>
      </c>
      <c s="7" r="B115" t="n">
        <v>5309323</v>
      </c>
      <c s="7" r="C115" t="n">
        <v>488347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2</v>
      </c>
      <c s="2" r="B1" t="s">
        <v>94</v>
      </c>
      <c s="2" r="D1" t="s">
        <v>1</v>
      </c>
    </row>
    <row spans="1:5" r="2">
      <c s="2" r="B2" t="s">
        <v>2</v>
      </c>
      <c s="2" r="C2" t="s">
        <v>95</v>
      </c>
      <c s="2" r="D2" t="s">
        <v>2</v>
      </c>
      <c s="2" r="E2" t="s">
        <v>95</v>
      </c>
    </row>
    <row spans="1:5" r="3">
      <c s="3" r="A3" t="s">
        <v>943</v>
      </c>
    </row>
    <row spans="1:5" r="4">
      <c s="4" r="A4" t="s">
        <v>944</v>
      </c>
      <c s="7" r="B4" t="n">
        <v>-3910</v>
      </c>
      <c s="7" r="C4" t="n">
        <v>3904</v>
      </c>
      <c s="7" r="D4" t="n">
        <v>-1369</v>
      </c>
      <c s="7" r="E4" t="n">
        <v>7191</v>
      </c>
    </row>
    <row spans="1:5" r="5">
      <c s="4" r="A5" t="s">
        <v>945</v>
      </c>
      <c s="5" r="B5" t="n">
        <v>1496</v>
      </c>
      <c s="5" r="C5" t="n">
        <v>-1521</v>
      </c>
      <c s="5" r="D5" t="n">
        <v>516</v>
      </c>
      <c s="5" r="E5" t="n">
        <v>-2837</v>
      </c>
    </row>
    <row spans="1:5" r="6">
      <c s="4" r="A6" t="s">
        <v>946</v>
      </c>
      <c s="5" r="B6" t="n">
        <v>-2414</v>
      </c>
      <c s="5" r="C6" t="n">
        <v>2383</v>
      </c>
      <c s="5" r="D6" t="n">
        <v>-853</v>
      </c>
      <c s="5" r="E6" t="n">
        <v>4354</v>
      </c>
    </row>
    <row spans="1:5" r="7">
      <c s="4" r="A7" t="s">
        <v>947</v>
      </c>
      <c s="5" r="B7" t="n">
        <v>-315</v>
      </c>
      <c s="5" r="C7" t="n">
        <v>-20</v>
      </c>
      <c s="5" r="D7" t="n">
        <v>-315</v>
      </c>
      <c s="5" r="E7" t="n">
        <v>71</v>
      </c>
    </row>
    <row spans="1:5" r="8">
      <c s="4" r="A8" t="s">
        <v>948</v>
      </c>
      <c s="5" r="B8" t="n">
        <v>129</v>
      </c>
      <c s="5" r="C8" t="n">
        <v>8</v>
      </c>
      <c s="5" r="D8" t="n">
        <v>129</v>
      </c>
      <c s="5" r="E8" t="n">
        <v>-29</v>
      </c>
    </row>
    <row spans="1:5" r="9">
      <c s="4" r="A9" t="s">
        <v>949</v>
      </c>
      <c s="5" r="B9" t="n">
        <v>-186</v>
      </c>
      <c s="5" r="C9" t="n">
        <v>-12</v>
      </c>
      <c s="5" r="D9" t="n">
        <v>-186</v>
      </c>
      <c s="5" r="E9" t="n">
        <v>42</v>
      </c>
    </row>
    <row spans="1:5" r="10">
      <c s="4" r="A10" t="s">
        <v>944</v>
      </c>
      <c s="5" r="B10" t="n">
        <v>-3595</v>
      </c>
      <c s="5" r="C10" t="n">
        <v>3924</v>
      </c>
      <c s="5" r="D10" t="n">
        <v>-1054</v>
      </c>
      <c s="5" r="E10" t="n">
        <v>7120</v>
      </c>
    </row>
    <row spans="1:5" r="11">
      <c s="4" r="A11" t="s">
        <v>945</v>
      </c>
      <c s="5" r="B11" t="n">
        <v>1367</v>
      </c>
      <c s="5" r="C11" t="n">
        <v>-1529</v>
      </c>
      <c s="5" r="D11" t="n">
        <v>387</v>
      </c>
      <c s="5" r="E11" t="n">
        <v>-2808</v>
      </c>
    </row>
    <row spans="1:5" r="12">
      <c s="4" r="A12" t="s">
        <v>946</v>
      </c>
      <c s="5" r="B12" t="n">
        <v>-2228</v>
      </c>
      <c s="5" r="C12" t="n">
        <v>2395</v>
      </c>
      <c s="5" r="D12" t="n">
        <v>-667</v>
      </c>
      <c s="5" r="E12" t="n">
        <v>4312</v>
      </c>
    </row>
    <row spans="1:5" r="13">
      <c s="4" r="A13" t="s">
        <v>950</v>
      </c>
      <c s="5" r="B13" t="n">
        <v>-36</v>
      </c>
      <c s="5" r="C13" t="n">
        <v>-487</v>
      </c>
      <c s="5" r="D13" t="n">
        <v>-603</v>
      </c>
      <c s="5" r="E13" t="n">
        <v>-787</v>
      </c>
    </row>
    <row spans="1:5" r="14">
      <c s="4" r="A14" t="s">
        <v>951</v>
      </c>
      <c s="5" r="B14" t="n">
        <v>-3</v>
      </c>
      <c s="5" r="C14" t="n">
        <v>200</v>
      </c>
      <c s="5" r="D14" t="n">
        <v>228</v>
      </c>
      <c s="5" r="E14" t="n">
        <v>323</v>
      </c>
    </row>
    <row spans="1:5" r="15">
      <c s="4" r="A15" t="s">
        <v>952</v>
      </c>
      <c s="5" r="B15" t="n">
        <v>-39</v>
      </c>
      <c s="5" r="C15" t="n">
        <v>-287</v>
      </c>
      <c s="5" r="D15" t="n">
        <v>-375</v>
      </c>
      <c s="5" r="E15" t="n">
        <v>-464</v>
      </c>
    </row>
    <row spans="1:5" r="16">
      <c s="4" r="A16" t="s">
        <v>953</v>
      </c>
      <c s="5" r="B16" t="n">
        <v>-709</v>
      </c>
      <c s="5" r="C16" t="n">
        <v>-1063</v>
      </c>
      <c s="5" r="D16" t="n">
        <v>-1415</v>
      </c>
      <c s="5" r="E16" t="n">
        <v>-2211</v>
      </c>
    </row>
    <row spans="1:5" r="17">
      <c s="4" r="A17" t="s">
        <v>954</v>
      </c>
      <c s="5" r="B17" t="n">
        <v>288</v>
      </c>
      <c s="5" r="C17" t="n">
        <v>434</v>
      </c>
      <c s="5" r="D17" t="n">
        <v>576</v>
      </c>
      <c s="5" r="E17" t="n">
        <v>903</v>
      </c>
    </row>
    <row spans="1:5" r="18">
      <c s="4" r="A18" t="s">
        <v>955</v>
      </c>
      <c s="5" r="B18" t="n">
        <v>-421</v>
      </c>
      <c s="5" r="C18" t="n">
        <v>-629</v>
      </c>
      <c s="5" r="D18" t="n">
        <v>-839</v>
      </c>
      <c s="5" r="E18" t="n">
        <v>-1308</v>
      </c>
    </row>
    <row spans="1:5" r="19">
      <c s="4" r="A19" t="s">
        <v>801</v>
      </c>
      <c s="5" r="B19" t="n">
        <v>0</v>
      </c>
      <c s="5" r="C19" t="n">
        <v>-1122</v>
      </c>
      <c s="5" r="E19" t="n">
        <v>-1122</v>
      </c>
    </row>
    <row spans="1:5" r="20">
      <c s="4" r="A20" t="s">
        <v>956</v>
      </c>
      <c s="5" r="C20" t="n">
        <v>459</v>
      </c>
      <c s="5" r="E20" t="n">
        <v>459</v>
      </c>
    </row>
    <row spans="1:5" r="21">
      <c s="4" r="A21" t="s">
        <v>957</v>
      </c>
      <c s="5" r="C21" t="n">
        <v>-663</v>
      </c>
      <c s="5" r="E21" t="n">
        <v>-663</v>
      </c>
    </row>
    <row spans="1:5" r="22">
      <c s="4" r="A22" t="s">
        <v>958</v>
      </c>
      <c s="5" r="B22" t="n">
        <v>673</v>
      </c>
      <c s="5" r="C22" t="n">
        <v>1698</v>
      </c>
      <c s="5" r="D22" t="n">
        <v>812</v>
      </c>
      <c s="5" r="E22" t="n">
        <v>2546</v>
      </c>
    </row>
    <row spans="1:5" r="23">
      <c s="4" r="A23" t="s">
        <v>959</v>
      </c>
      <c s="5" r="B23" t="n">
        <v>-291</v>
      </c>
      <c s="5" r="C23" t="n">
        <v>-693</v>
      </c>
      <c s="5" r="D23" t="n">
        <v>-348</v>
      </c>
      <c s="5" r="E23" t="n">
        <v>-1039</v>
      </c>
    </row>
    <row spans="1:5" r="24">
      <c s="4" r="A24" t="s">
        <v>149</v>
      </c>
      <c s="5" r="B24" t="n">
        <v>382</v>
      </c>
      <c s="5" r="C24" t="n">
        <v>1005</v>
      </c>
      <c s="5" r="D24" t="n">
        <v>464</v>
      </c>
      <c s="5" r="E24" t="n">
        <v>1507</v>
      </c>
    </row>
    <row spans="1:5" r="25">
      <c s="4" r="A25" t="s">
        <v>960</v>
      </c>
      <c s="5" r="B25" t="n">
        <v>43</v>
      </c>
      <c s="5" r="C25" t="n">
        <v>-80</v>
      </c>
      <c s="5" r="D25" t="n">
        <v>87</v>
      </c>
      <c s="5" r="E25" t="n">
        <v>-160</v>
      </c>
    </row>
    <row spans="1:5" r="26">
      <c s="4" r="A26" t="s">
        <v>961</v>
      </c>
      <c s="5" r="B26" t="n">
        <v>-32</v>
      </c>
      <c s="5" r="C26" t="n">
        <v>33</v>
      </c>
      <c s="5" r="D26" t="n">
        <v>-50</v>
      </c>
      <c s="5" r="E26" t="n">
        <v>66</v>
      </c>
    </row>
    <row spans="1:5" r="27">
      <c s="4" r="A27" t="s">
        <v>962</v>
      </c>
      <c s="5" r="B27" t="n">
        <v>11</v>
      </c>
      <c s="5" r="C27" t="n">
        <v>-47</v>
      </c>
      <c s="5" r="D27" t="n">
        <v>37</v>
      </c>
      <c s="5" r="E27" t="n">
        <v>-94</v>
      </c>
    </row>
    <row spans="1:5" r="28">
      <c s="4" r="A28" t="s">
        <v>963</v>
      </c>
      <c s="5" r="B28" t="n">
        <v>60</v>
      </c>
      <c s="5" r="C28" t="n">
        <v>-11</v>
      </c>
      <c s="5" r="D28" t="n">
        <v>121</v>
      </c>
      <c s="5" r="E28" t="n">
        <v>-22</v>
      </c>
    </row>
    <row spans="1:5" r="29">
      <c s="4" r="A29" t="s">
        <v>964</v>
      </c>
      <c s="5" r="B29" t="n">
        <v>-24</v>
      </c>
      <c s="5" r="C29" t="n">
        <v>4</v>
      </c>
      <c s="5" r="D29" t="n">
        <v>-49</v>
      </c>
      <c s="5" r="E29" t="n">
        <v>8</v>
      </c>
    </row>
    <row spans="1:5" r="30">
      <c s="4" r="A30" t="s">
        <v>965</v>
      </c>
      <c s="5" r="B30" t="n">
        <v>36</v>
      </c>
      <c s="5" r="C30" t="n">
        <v>-7</v>
      </c>
      <c s="5" r="D30" t="n">
        <v>72</v>
      </c>
      <c s="5" r="E30" t="n">
        <v>-14</v>
      </c>
    </row>
    <row spans="1:5" r="31">
      <c s="4" r="A31" t="s">
        <v>966</v>
      </c>
      <c s="5" r="B31" t="n">
        <v>128</v>
      </c>
      <c s="5" r="C31" t="n">
        <v>25</v>
      </c>
      <c s="5" r="D31" t="n">
        <v>152</v>
      </c>
      <c s="5" r="E31" t="n">
        <v>50</v>
      </c>
    </row>
    <row spans="1:5" r="32">
      <c s="4" r="A32" t="s">
        <v>967</v>
      </c>
      <c s="5" r="B32" t="n">
        <v>-52</v>
      </c>
      <c s="5" r="C32" t="n">
        <v>-10</v>
      </c>
      <c s="5" r="D32" t="n">
        <v>-62</v>
      </c>
      <c s="5" r="E32" t="n">
        <v>-20</v>
      </c>
    </row>
    <row spans="1:5" r="33">
      <c s="4" r="A33" t="s">
        <v>968</v>
      </c>
      <c s="5" r="B33" t="n">
        <v>76</v>
      </c>
      <c s="5" r="C33" t="n">
        <v>15</v>
      </c>
      <c s="5" r="D33" t="n">
        <v>90</v>
      </c>
      <c s="5" r="E33" t="n">
        <v>30</v>
      </c>
    </row>
    <row spans="1:5" r="34">
      <c s="4" r="A34" t="s">
        <v>969</v>
      </c>
      <c s="5" r="B34" t="n">
        <v>231</v>
      </c>
      <c s="5" r="C34" t="n">
        <v>-66</v>
      </c>
      <c s="5" r="D34" t="n">
        <v>360</v>
      </c>
      <c s="5" r="E34" t="n">
        <v>-132</v>
      </c>
    </row>
    <row spans="1:5" r="35">
      <c s="4" r="A35" t="s">
        <v>970</v>
      </c>
      <c s="5" r="B35" t="n">
        <v>-108</v>
      </c>
      <c s="5" r="C35" t="n">
        <v>27</v>
      </c>
      <c s="5" r="D35" t="n">
        <v>-161</v>
      </c>
      <c s="5" r="E35" t="n">
        <v>54</v>
      </c>
    </row>
    <row spans="1:5" r="36">
      <c s="4" r="A36" t="s">
        <v>971</v>
      </c>
      <c s="5" r="B36" t="n">
        <v>123</v>
      </c>
      <c s="5" r="C36" t="n">
        <v>-39</v>
      </c>
      <c s="5" r="D36" t="n">
        <v>199</v>
      </c>
      <c s="5" r="E36" t="n">
        <v>-78</v>
      </c>
    </row>
    <row spans="1:5" r="37">
      <c s="4" r="A37" t="s">
        <v>972</v>
      </c>
      <c s="5" r="B37" t="n">
        <v>-2691</v>
      </c>
      <c s="5" r="C37" t="n">
        <v>5556</v>
      </c>
      <c s="5" r="D37" t="n">
        <v>118</v>
      </c>
      <c s="5" r="E37" t="n">
        <v>9534</v>
      </c>
    </row>
    <row spans="1:5" r="38">
      <c s="4" r="A38" t="s">
        <v>973</v>
      </c>
      <c s="5" r="B38" t="n">
        <v>968</v>
      </c>
      <c s="5" r="C38" t="n">
        <v>-2195</v>
      </c>
      <c s="5" r="D38" t="n">
        <v>-122</v>
      </c>
      <c s="5" r="E38" t="n">
        <v>-3793</v>
      </c>
    </row>
    <row spans="1:5" r="39">
      <c s="4" r="A39" t="s">
        <v>974</v>
      </c>
      <c s="7" r="B39" t="n">
        <v>-1723</v>
      </c>
      <c s="7" r="C39" t="n">
        <v>3361</v>
      </c>
      <c s="7" r="D39" t="n">
        <v>-4</v>
      </c>
      <c s="7" r="E39" t="n">
        <v>57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5</v>
      </c>
      <c s="2" r="B1" t="s">
        <v>94</v>
      </c>
      <c s="2" r="D1" t="s">
        <v>1</v>
      </c>
    </row>
    <row spans="1:5" r="2">
      <c s="2" r="B2" t="s">
        <v>2</v>
      </c>
      <c s="2" r="C2" t="s">
        <v>95</v>
      </c>
      <c s="2" r="D2" t="s">
        <v>2</v>
      </c>
      <c s="2" r="E2" t="s">
        <v>95</v>
      </c>
    </row>
    <row spans="1:5" r="3">
      <c s="3" r="A3" t="s">
        <v>976</v>
      </c>
    </row>
    <row spans="1:5" r="4">
      <c s="4" r="A4" t="s">
        <v>530</v>
      </c>
      <c s="7" r="D4" t="n">
        <v>-2132</v>
      </c>
      <c s="7" r="E4" t="n">
        <v>-7434</v>
      </c>
    </row>
    <row spans="1:5" r="5">
      <c s="4" r="A5" t="s">
        <v>977</v>
      </c>
      <c s="7" r="B5" t="n">
        <v>-1723</v>
      </c>
      <c s="7" r="C5" t="n">
        <v>3361</v>
      </c>
      <c s="5" r="D5" t="n">
        <v>-4</v>
      </c>
      <c s="5" r="E5" t="n">
        <v>5741</v>
      </c>
    </row>
    <row spans="1:5" r="6">
      <c s="4" r="A6" t="s">
        <v>533</v>
      </c>
      <c s="5" r="B6" t="n">
        <v>-2136</v>
      </c>
      <c s="5" r="C6" t="n">
        <v>-1693</v>
      </c>
      <c s="5" r="D6" t="n">
        <v>-2136</v>
      </c>
      <c s="5" r="E6" t="n">
        <v>-1693</v>
      </c>
    </row>
    <row spans="1:5" r="7">
      <c s="4" r="A7" t="s">
        <v>978</v>
      </c>
    </row>
    <row spans="1:5" r="8">
      <c s="3" r="A8" t="s">
        <v>976</v>
      </c>
    </row>
    <row spans="1:5" r="9">
      <c s="4" r="A9" t="s">
        <v>530</v>
      </c>
      <c s="5" r="D9" t="n">
        <v>3389</v>
      </c>
      <c s="5" r="E9" t="n">
        <v>-2023</v>
      </c>
    </row>
    <row spans="1:5" r="10">
      <c s="4" r="A10" t="s">
        <v>977</v>
      </c>
      <c s="5" r="D10" t="n">
        <v>-667</v>
      </c>
      <c s="5" r="E10" t="n">
        <v>4312</v>
      </c>
    </row>
    <row spans="1:5" r="11">
      <c s="4" r="A11" t="s">
        <v>533</v>
      </c>
      <c s="5" r="B11" t="n">
        <v>2722</v>
      </c>
      <c s="5" r="C11" t="n">
        <v>2289</v>
      </c>
      <c s="5" r="D11" t="n">
        <v>2722</v>
      </c>
      <c s="5" r="E11" t="n">
        <v>2289</v>
      </c>
    </row>
    <row spans="1:5" r="12">
      <c s="4" r="A12" t="s">
        <v>979</v>
      </c>
    </row>
    <row spans="1:5" r="13">
      <c s="3" r="A13" t="s">
        <v>976</v>
      </c>
    </row>
    <row spans="1:5" r="14">
      <c s="4" r="A14" t="s">
        <v>530</v>
      </c>
      <c s="5" r="D14" t="n">
        <v>-3298</v>
      </c>
      <c s="5" r="E14" t="n">
        <v>-5698</v>
      </c>
    </row>
    <row spans="1:5" r="15">
      <c s="4" r="A15" t="s">
        <v>977</v>
      </c>
      <c s="5" r="D15" t="n">
        <v>536</v>
      </c>
      <c s="5" r="E15" t="n">
        <v>1579</v>
      </c>
    </row>
    <row spans="1:5" r="16">
      <c s="4" r="A16" t="s">
        <v>533</v>
      </c>
      <c s="5" r="B16" t="n">
        <v>-2762</v>
      </c>
      <c s="5" r="C16" t="n">
        <v>-4119</v>
      </c>
      <c s="5" r="D16" t="n">
        <v>-2762</v>
      </c>
      <c s="5" r="E16" t="n">
        <v>-4119</v>
      </c>
    </row>
    <row spans="1:5" r="17">
      <c s="4" r="A17" t="s">
        <v>980</v>
      </c>
    </row>
    <row spans="1:5" r="18">
      <c s="3" r="A18" t="s">
        <v>976</v>
      </c>
    </row>
    <row spans="1:5" r="19">
      <c s="4" r="A19" t="s">
        <v>530</v>
      </c>
      <c s="5" r="D19" t="n">
        <v>571</v>
      </c>
      <c s="5" r="E19" t="n">
        <v>715</v>
      </c>
    </row>
    <row spans="1:5" r="20">
      <c s="4" r="A20" t="s">
        <v>977</v>
      </c>
      <c s="5" r="D20" t="n">
        <v>-72</v>
      </c>
      <c s="5" r="E20" t="n">
        <v>-72</v>
      </c>
    </row>
    <row spans="1:5" r="21">
      <c s="4" r="A21" t="s">
        <v>533</v>
      </c>
      <c s="5" r="B21" t="n">
        <v>499</v>
      </c>
      <c s="5" r="C21" t="n">
        <v>643</v>
      </c>
      <c s="5" r="D21" t="n">
        <v>499</v>
      </c>
      <c s="5" r="E21" t="n">
        <v>643</v>
      </c>
    </row>
    <row spans="1:5" r="22">
      <c s="4" r="A22" t="s">
        <v>981</v>
      </c>
    </row>
    <row spans="1:5" r="23">
      <c s="3" r="A23" t="s">
        <v>976</v>
      </c>
    </row>
    <row spans="1:5" r="24">
      <c s="4" r="A24" t="s">
        <v>530</v>
      </c>
      <c s="5" r="D24" t="n">
        <v>-2794</v>
      </c>
      <c s="5" r="E24" t="n">
        <v>-428</v>
      </c>
    </row>
    <row spans="1:5" r="25">
      <c s="4" r="A25" t="s">
        <v>977</v>
      </c>
      <c s="5" r="D25" t="n">
        <v>199</v>
      </c>
      <c s="5" r="E25" t="n">
        <v>-78</v>
      </c>
    </row>
    <row spans="1:5" r="26">
      <c s="4" r="A26" t="s">
        <v>533</v>
      </c>
      <c s="7" r="B26" t="n">
        <v>-2595</v>
      </c>
      <c s="7" r="C26" t="n">
        <v>-506</v>
      </c>
      <c s="7" r="D26" t="n">
        <v>-2595</v>
      </c>
      <c s="7" r="E26" t="n">
        <v>-5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982</v>
      </c>
      <c s="2" r="B1" t="s">
        <v>2</v>
      </c>
      <c s="2" r="C1" t="s">
        <v>23</v>
      </c>
      <c s="2" r="D1" t="s">
        <v>983</v>
      </c>
    </row>
    <row spans="1:4" r="2">
      <c s="3" r="A2" t="s">
        <v>286</v>
      </c>
    </row>
    <row spans="1:4" r="3">
      <c s="4" r="A3" t="s">
        <v>984</v>
      </c>
      <c s="7" r="B3" t="n">
        <v>499143</v>
      </c>
      <c s="7" r="C3" t="n">
        <v>643000</v>
      </c>
      <c s="7" r="D3" t="n">
        <v>14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5</v>
      </c>
      <c s="2" r="B1" t="s">
        <v>2</v>
      </c>
      <c s="2" r="C1" t="s">
        <v>23</v>
      </c>
    </row>
    <row spans="1:3" r="2">
      <c s="4" r="A2" t="s">
        <v>986</v>
      </c>
    </row>
    <row spans="1:3" r="3">
      <c s="3" r="A3" t="s">
        <v>987</v>
      </c>
    </row>
    <row spans="1:3" r="4">
      <c s="4" r="A4" t="s">
        <v>988</v>
      </c>
      <c s="7" r="B4" t="n">
        <v>1954345</v>
      </c>
      <c s="7" r="C4" t="n">
        <v>1822369</v>
      </c>
    </row>
    <row spans="1:3" r="5">
      <c s="4" r="A5" t="s">
        <v>989</v>
      </c>
    </row>
    <row spans="1:3" r="6">
      <c s="3" r="A6" t="s">
        <v>987</v>
      </c>
    </row>
    <row spans="1:3" r="7">
      <c s="4" r="A7" t="s">
        <v>988</v>
      </c>
      <c s="5" r="B7" t="n">
        <v>19151</v>
      </c>
      <c s="5" r="C7" t="n">
        <v>18516</v>
      </c>
    </row>
    <row spans="1:3" r="8">
      <c s="4" r="A8" t="s">
        <v>990</v>
      </c>
    </row>
    <row spans="1:3" r="9">
      <c s="3" r="A9" t="s">
        <v>987</v>
      </c>
    </row>
    <row spans="1:3" r="10">
      <c s="4" r="A10" t="s">
        <v>988</v>
      </c>
      <c s="7" r="B10" t="n">
        <v>114</v>
      </c>
      <c s="7" r="C10" t="n">
        <v>1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2</v>
      </c>
      <c s="2" r="B1" t="s">
        <v>1</v>
      </c>
    </row>
    <row spans="1:3" r="2">
      <c s="2" r="B2" t="s">
        <v>2</v>
      </c>
      <c s="2" r="C2" t="s">
        <v>95</v>
      </c>
    </row>
    <row spans="1:3" r="3">
      <c s="3" r="A3" t="s">
        <v>183</v>
      </c>
    </row>
    <row spans="1:3" r="4">
      <c s="4" r="A4" t="s">
        <v>184</v>
      </c>
      <c s="7" r="B4" t="n">
        <v>26910</v>
      </c>
      <c s="7" r="C4" t="n">
        <v>28129</v>
      </c>
    </row>
    <row spans="1:3" r="5">
      <c s="3" r="A5" t="s">
        <v>185</v>
      </c>
    </row>
    <row spans="1:3" r="6">
      <c s="4" r="A6" t="s">
        <v>186</v>
      </c>
      <c s="5" r="B6" t="n">
        <v>6388</v>
      </c>
      <c s="5" r="C6" t="n">
        <v>6153</v>
      </c>
    </row>
    <row spans="1:3" r="7">
      <c s="4" r="A7" t="s">
        <v>108</v>
      </c>
      <c s="5" r="B7" t="n">
        <v>200</v>
      </c>
      <c s="5" r="C7" t="n">
        <v>6752</v>
      </c>
    </row>
    <row spans="1:3" r="8">
      <c s="4" r="A8" t="s">
        <v>187</v>
      </c>
      <c s="5" r="B8" t="n">
        <v>5372</v>
      </c>
      <c s="5" r="C8" t="n">
        <v>563</v>
      </c>
    </row>
    <row spans="1:3" r="9">
      <c s="4" r="A9" t="s">
        <v>188</v>
      </c>
      <c s="5" r="B9" t="n">
        <v>315</v>
      </c>
      <c s="5" r="C9" t="n">
        <v>-71</v>
      </c>
    </row>
    <row spans="1:3" r="10">
      <c s="4" r="A10" t="s">
        <v>189</v>
      </c>
      <c s="5" r="B10" t="n">
        <v>110</v>
      </c>
      <c s="5" r="C10" t="n">
        <v>390</v>
      </c>
    </row>
    <row spans="1:3" r="11">
      <c s="4" r="A11" t="s">
        <v>190</v>
      </c>
      <c s="5" r="B11" t="n">
        <v>0</v>
      </c>
      <c s="5" r="C11" t="n">
        <v>-1122</v>
      </c>
    </row>
    <row spans="1:3" r="12">
      <c s="4" r="A12" t="s">
        <v>191</v>
      </c>
      <c s="5" r="B12" t="n">
        <v>630</v>
      </c>
      <c s="5" r="C12" t="n">
        <v>232</v>
      </c>
    </row>
    <row spans="1:3" r="13">
      <c s="4" r="A13" t="s">
        <v>192</v>
      </c>
      <c s="5" r="B13" t="n">
        <v>-517</v>
      </c>
      <c s="5" r="C13" t="n">
        <v>-517</v>
      </c>
    </row>
    <row spans="1:3" r="14">
      <c s="4" r="A14" t="s">
        <v>169</v>
      </c>
      <c s="5" r="B14" t="n">
        <v>1362</v>
      </c>
      <c s="5" r="C14" t="n">
        <v>1496</v>
      </c>
    </row>
    <row spans="1:3" r="15">
      <c s="4" r="A15" t="s">
        <v>193</v>
      </c>
      <c s="5" r="B15" t="n">
        <v>-546</v>
      </c>
      <c s="5" r="C15" t="n">
        <v>-449</v>
      </c>
    </row>
    <row spans="1:3" r="16">
      <c s="4" r="A16" t="s">
        <v>116</v>
      </c>
      <c s="5" r="B16" t="n">
        <v>-1727</v>
      </c>
      <c s="5" r="C16" t="n">
        <v>-1443</v>
      </c>
    </row>
    <row spans="1:3" r="17">
      <c s="4" r="A17" t="s">
        <v>117</v>
      </c>
      <c s="5" r="B17" t="n">
        <v>0</v>
      </c>
      <c s="5" r="C17" t="n">
        <v>-1964</v>
      </c>
    </row>
    <row spans="1:3" r="18">
      <c s="4" r="A18" t="s">
        <v>194</v>
      </c>
      <c s="5" r="B18" t="n">
        <v>-184</v>
      </c>
      <c s="5" r="C18" t="n">
        <v>-225</v>
      </c>
    </row>
    <row spans="1:3" r="19">
      <c s="3" r="A19" t="s">
        <v>195</v>
      </c>
    </row>
    <row spans="1:3" r="20">
      <c s="4" r="A20" t="s">
        <v>196</v>
      </c>
      <c s="5" r="B20" t="n">
        <v>-489</v>
      </c>
      <c s="5" r="C20" t="n">
        <v>0</v>
      </c>
    </row>
    <row spans="1:3" r="21">
      <c s="4" r="A21" t="s">
        <v>197</v>
      </c>
      <c s="5" r="B21" t="n">
        <v>-3656</v>
      </c>
      <c s="5" r="C21" t="n">
        <v>-7018</v>
      </c>
    </row>
    <row spans="1:3" r="22">
      <c s="4" r="A22" t="s">
        <v>51</v>
      </c>
      <c s="5" r="B22" t="n">
        <v>16057</v>
      </c>
      <c s="5" r="C22" t="n">
        <v>1572</v>
      </c>
    </row>
    <row spans="1:3" r="23">
      <c s="4" r="A23" t="s">
        <v>198</v>
      </c>
      <c s="5" r="B23" t="n">
        <v>-12353</v>
      </c>
      <c s="5" r="C23" t="n">
        <v>-4154</v>
      </c>
    </row>
    <row spans="1:3" r="24">
      <c s="4" r="A24" t="s">
        <v>199</v>
      </c>
      <c s="5" r="B24" t="n">
        <v>10962</v>
      </c>
      <c s="5" r="C24" t="n">
        <v>2439</v>
      </c>
    </row>
    <row spans="1:3" r="25">
      <c s="4" r="A25" t="s">
        <v>200</v>
      </c>
      <c s="5" r="B25" t="n">
        <v>37872</v>
      </c>
      <c s="5" r="C25" t="n">
        <v>30568</v>
      </c>
    </row>
    <row spans="1:3" r="26">
      <c s="3" r="A26" t="s">
        <v>201</v>
      </c>
    </row>
    <row spans="1:3" r="27">
      <c s="4" r="A27" t="s">
        <v>202</v>
      </c>
      <c s="5" r="B27" t="n">
        <v>14344</v>
      </c>
      <c s="5" r="C27" t="n">
        <v>673</v>
      </c>
    </row>
    <row spans="1:3" r="28">
      <c s="4" r="A28" t="s">
        <v>203</v>
      </c>
      <c s="5" r="B28" t="n">
        <v>34849</v>
      </c>
      <c s="5" r="C28" t="n">
        <v>23510</v>
      </c>
    </row>
    <row spans="1:3" r="29">
      <c s="4" r="A29" t="s">
        <v>204</v>
      </c>
      <c s="5" r="B29" t="n">
        <v>-34193</v>
      </c>
      <c s="5" r="C29" t="n">
        <v>-868</v>
      </c>
    </row>
    <row spans="1:3" r="30">
      <c s="4" r="A30" t="s">
        <v>205</v>
      </c>
      <c s="5" r="B30" t="n">
        <v>29030</v>
      </c>
      <c s="5" r="C30" t="n">
        <v>20216</v>
      </c>
    </row>
    <row spans="1:3" r="31">
      <c s="4" r="A31" t="s">
        <v>206</v>
      </c>
      <c s="5" r="B31" t="n">
        <v>-81859</v>
      </c>
      <c s="5" r="C31" t="n">
        <v>-43493</v>
      </c>
    </row>
    <row spans="1:3" r="32">
      <c s="4" r="A32" t="s">
        <v>207</v>
      </c>
      <c s="5" r="C32" t="n">
        <v>-2576</v>
      </c>
    </row>
    <row spans="1:3" r="33">
      <c s="4" r="A33" t="s">
        <v>208</v>
      </c>
      <c s="5" r="B33" t="n">
        <v>-12272</v>
      </c>
      <c s="5" r="C33" t="n">
        <v>-3748</v>
      </c>
    </row>
    <row spans="1:3" r="34">
      <c s="4" r="A34" t="s">
        <v>209</v>
      </c>
      <c s="5" r="B34" t="n">
        <v>-100</v>
      </c>
      <c s="5" r="C34" t="n">
        <v>-101</v>
      </c>
    </row>
    <row spans="1:3" r="35">
      <c s="4" r="A35" t="s">
        <v>210</v>
      </c>
      <c s="5" r="B35" t="n">
        <v>0</v>
      </c>
      <c s="5" r="C35" t="n">
        <v>5735</v>
      </c>
    </row>
    <row spans="1:3" r="36">
      <c s="4" r="A36" t="s">
        <v>211</v>
      </c>
      <c s="5" r="B36" t="n">
        <v>-1137</v>
      </c>
      <c s="5" r="C36" t="n">
        <v>-177486</v>
      </c>
    </row>
    <row spans="1:3" r="37">
      <c s="4" r="A37" t="s">
        <v>212</v>
      </c>
      <c s="5" r="B37" t="n">
        <v>-13448</v>
      </c>
      <c s="5" r="C37" t="n">
        <v>0</v>
      </c>
    </row>
    <row spans="1:3" r="38">
      <c s="4" r="A38" t="s">
        <v>213</v>
      </c>
      <c s="5" r="B38" t="n">
        <v>-4537</v>
      </c>
      <c s="5" r="C38" t="n">
        <v>-3915</v>
      </c>
    </row>
    <row spans="1:3" r="39">
      <c s="4" r="A39" t="s">
        <v>214</v>
      </c>
      <c s="5" r="B39" t="n">
        <v>347</v>
      </c>
      <c s="5" r="C39" t="n">
        <v>759</v>
      </c>
    </row>
    <row spans="1:3" r="40">
      <c s="4" r="A40" t="s">
        <v>215</v>
      </c>
      <c s="5" r="C40" t="n">
        <v>-1122</v>
      </c>
    </row>
    <row spans="1:3" r="41">
      <c s="4" r="A41" t="s">
        <v>216</v>
      </c>
      <c s="5" r="B41" t="n">
        <v>3879</v>
      </c>
      <c s="5" r="C41" t="n">
        <v>2810</v>
      </c>
    </row>
    <row spans="1:3" r="42">
      <c s="4" r="A42" t="s">
        <v>217</v>
      </c>
      <c s="5" r="B42" t="n">
        <v>-765</v>
      </c>
      <c s="5" r="C42" t="n">
        <v>-875</v>
      </c>
    </row>
    <row spans="1:3" r="43">
      <c s="4" r="A43" t="s">
        <v>218</v>
      </c>
      <c s="5" r="B43" t="n">
        <v>-65862</v>
      </c>
      <c s="5" r="C43" t="n">
        <v>-175329</v>
      </c>
    </row>
    <row spans="1:3" r="44">
      <c s="3" r="A44" t="s">
        <v>219</v>
      </c>
    </row>
    <row spans="1:3" r="45">
      <c s="4" r="A45" t="s">
        <v>220</v>
      </c>
      <c s="5" r="B45" t="n">
        <v>-39853</v>
      </c>
      <c s="5" r="C45" t="n">
        <v>-40770</v>
      </c>
    </row>
    <row spans="1:3" r="46">
      <c s="4" r="A46" t="s">
        <v>221</v>
      </c>
      <c s="5" r="B46" t="n">
        <v>367667</v>
      </c>
      <c s="5" r="C46" t="n">
        <v>352513</v>
      </c>
    </row>
    <row spans="1:3" r="47">
      <c s="4" r="A47" t="s">
        <v>222</v>
      </c>
      <c s="5" r="B47" t="n">
        <v>-10000</v>
      </c>
      <c s="5" r="C47" t="n">
        <v>-75000</v>
      </c>
    </row>
    <row spans="1:3" r="48">
      <c s="4" r="A48" t="s">
        <v>223</v>
      </c>
      <c s="5" r="B48" t="n">
        <v>-3000</v>
      </c>
      <c s="5" r="C48" t="n">
        <v>-5000</v>
      </c>
    </row>
    <row spans="1:3" r="49">
      <c s="4" r="A49" t="s">
        <v>224</v>
      </c>
      <c s="5" r="B49" t="n">
        <v>-28451</v>
      </c>
      <c s="5" r="C49" t="n">
        <v>-17522</v>
      </c>
    </row>
    <row spans="1:3" r="50">
      <c s="4" r="A50" t="s">
        <v>225</v>
      </c>
      <c s="5" r="C50" t="n">
        <v>-5000</v>
      </c>
    </row>
    <row spans="1:3" r="51">
      <c s="4" r="A51" t="s">
        <v>226</v>
      </c>
      <c s="5" r="B51" t="n">
        <v>-30000</v>
      </c>
      <c s="5" r="C51" t="n">
        <v>0</v>
      </c>
    </row>
    <row spans="1:3" r="52">
      <c s="4" r="A52" t="s">
        <v>227</v>
      </c>
      <c s="5" r="B52" t="n">
        <v>311</v>
      </c>
      <c s="5" r="C52" t="n">
        <v>468</v>
      </c>
    </row>
    <row spans="1:3" r="53">
      <c s="4" r="A53" t="s">
        <v>170</v>
      </c>
      <c s="5" r="B53" t="n">
        <v>-645</v>
      </c>
      <c s="5" r="C53" t="n">
        <v>-642</v>
      </c>
    </row>
    <row spans="1:3" r="54">
      <c s="4" r="A54" t="s">
        <v>228</v>
      </c>
      <c s="5" r="B54" t="n">
        <v>546</v>
      </c>
      <c s="5" r="C54" t="n">
        <v>449</v>
      </c>
    </row>
    <row spans="1:3" r="55">
      <c s="4" r="A55" t="s">
        <v>229</v>
      </c>
      <c s="5" r="B55" t="n">
        <v>165</v>
      </c>
      <c s="5" r="C55" t="n">
        <v>128</v>
      </c>
    </row>
    <row spans="1:3" r="56">
      <c s="4" r="A56" t="s">
        <v>230</v>
      </c>
      <c s="5" r="B56" t="n">
        <v>1327</v>
      </c>
      <c s="5" r="C56" t="n">
        <v>643</v>
      </c>
    </row>
    <row spans="1:3" r="57">
      <c s="4" r="A57" t="s">
        <v>231</v>
      </c>
      <c s="5" r="B57" t="n">
        <v>-12555</v>
      </c>
      <c s="5" r="C57" t="n">
        <v>-10967</v>
      </c>
    </row>
    <row spans="1:3" r="58">
      <c s="4" r="A58" t="s">
        <v>232</v>
      </c>
      <c s="5" r="B58" t="n">
        <v>245512</v>
      </c>
      <c s="5" r="C58" t="n">
        <v>199300</v>
      </c>
    </row>
    <row spans="1:3" r="59">
      <c s="4" r="A59" t="s">
        <v>233</v>
      </c>
      <c s="5" r="B59" t="n">
        <v>217522</v>
      </c>
      <c s="5" r="C59" t="n">
        <v>54539</v>
      </c>
    </row>
    <row spans="1:3" r="60">
      <c s="4" r="A60" t="s">
        <v>234</v>
      </c>
      <c s="5" r="B60" t="n">
        <v>178254</v>
      </c>
      <c s="5" r="C60" t="n">
        <v>216325</v>
      </c>
    </row>
    <row spans="1:3" r="61">
      <c s="4" r="A61" t="s">
        <v>235</v>
      </c>
      <c s="5" r="B61" t="n">
        <v>395776</v>
      </c>
      <c s="5" r="C61" t="n">
        <v>270864</v>
      </c>
    </row>
    <row spans="1:3" r="62">
      <c s="3" r="A62" t="s">
        <v>236</v>
      </c>
    </row>
    <row spans="1:3" r="63">
      <c s="4" r="A63" t="s">
        <v>237</v>
      </c>
      <c s="5" r="B63" t="n">
        <v>983</v>
      </c>
      <c s="5" r="C63" t="n">
        <v>4257</v>
      </c>
    </row>
    <row spans="1:3" r="64">
      <c s="4" r="A64" t="s">
        <v>238</v>
      </c>
      <c s="5" r="B64" t="n">
        <v>142</v>
      </c>
    </row>
    <row spans="1:3" r="65">
      <c s="4" r="A65" t="s">
        <v>239</v>
      </c>
      <c s="5" r="B65" t="n">
        <v>-1055</v>
      </c>
      <c s="5" r="C65" t="n">
        <v>25840</v>
      </c>
    </row>
    <row spans="1:3" r="66">
      <c s="4" r="A66" t="s">
        <v>166</v>
      </c>
      <c s="5" r="B66" t="n">
        <v>86415</v>
      </c>
      <c s="7" r="C66" t="n">
        <v>0</v>
      </c>
    </row>
    <row spans="1:3" r="67">
      <c s="4" r="A67" t="s">
        <v>240</v>
      </c>
      <c s="5" r="B67" t="n">
        <v>598376</v>
      </c>
    </row>
    <row spans="1:3" r="68">
      <c s="4" r="A68" t="s">
        <v>241</v>
      </c>
      <c s="7" r="B68" t="n">
        <v>4985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991</v>
      </c>
      <c s="2" r="B1" t="s">
        <v>94</v>
      </c>
      <c s="2" r="D1" t="s">
        <v>1</v>
      </c>
    </row>
    <row spans="1:6" r="2">
      <c s="2" r="B2" t="s">
        <v>2</v>
      </c>
      <c s="2" r="C2" t="s">
        <v>95</v>
      </c>
      <c s="2" r="D2" t="s">
        <v>2</v>
      </c>
      <c s="2" r="E2" t="s">
        <v>95</v>
      </c>
      <c s="2" r="F2" t="s">
        <v>23</v>
      </c>
    </row>
    <row spans="1:6" r="3">
      <c s="3" r="A3" t="s">
        <v>289</v>
      </c>
    </row>
    <row spans="1:6" r="4">
      <c s="4" r="A4" t="s">
        <v>992</v>
      </c>
      <c s="7" r="B4" t="n">
        <v>2000000</v>
      </c>
      <c s="7" r="C4" t="n">
        <v>2000000</v>
      </c>
      <c s="7" r="D4" t="n">
        <v>3900000</v>
      </c>
      <c s="7" r="E4" t="n">
        <v>3800000</v>
      </c>
    </row>
    <row spans="1:6" r="5">
      <c s="4" r="A5" t="s">
        <v>993</v>
      </c>
      <c s="5" r="B5" t="n">
        <v>13000000</v>
      </c>
      <c s="7" r="D5" t="n">
        <v>13000000</v>
      </c>
      <c s="7" r="F5" t="n">
        <v>33000000</v>
      </c>
    </row>
    <row spans="1:6" r="6">
      <c s="4" r="A6" t="s">
        <v>994</v>
      </c>
    </row>
    <row spans="1:6" r="7">
      <c s="3" r="A7" t="s">
        <v>289</v>
      </c>
    </row>
    <row spans="1:6" r="8">
      <c s="4" r="A8" t="s">
        <v>995</v>
      </c>
      <c s="4" r="D8" t="s">
        <v>996</v>
      </c>
    </row>
    <row spans="1:6" r="9">
      <c s="4" r="A9" t="s">
        <v>997</v>
      </c>
    </row>
    <row spans="1:6" r="10">
      <c s="3" r="A10" t="s">
        <v>289</v>
      </c>
    </row>
    <row spans="1:6" r="11">
      <c s="4" r="A11" t="s">
        <v>995</v>
      </c>
      <c s="4" r="D11" t="s">
        <v>998</v>
      </c>
    </row>
    <row spans="1:6" r="12">
      <c s="4" r="A12" t="s">
        <v>999</v>
      </c>
    </row>
    <row spans="1:6" r="13">
      <c s="3" r="A13" t="s">
        <v>289</v>
      </c>
    </row>
    <row spans="1:6" r="14">
      <c s="4" r="A14" t="s">
        <v>992</v>
      </c>
      <c s="7" r="B14" t="n">
        <v>0</v>
      </c>
      <c s="7" r="C14" t="n">
        <v>62000</v>
      </c>
      <c s="7" r="D14" t="n">
        <v>0</v>
      </c>
      <c s="7" r="E14" t="n">
        <v>124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00</v>
      </c>
      <c s="2" r="B1" t="s">
        <v>1</v>
      </c>
      <c s="2" r="C1" t="s">
        <v>506</v>
      </c>
    </row>
    <row spans="1:3" r="2">
      <c s="2" r="B2" t="s">
        <v>2</v>
      </c>
      <c s="2" r="C2" t="s">
        <v>23</v>
      </c>
    </row>
    <row spans="1:3" r="3">
      <c s="3" r="A3" t="s">
        <v>1001</v>
      </c>
    </row>
    <row spans="1:3" r="4">
      <c s="4" r="A4" t="s">
        <v>1002</v>
      </c>
      <c s="7" r="B4" t="n">
        <v>39486</v>
      </c>
      <c s="7" r="C4" t="n">
        <v>40541</v>
      </c>
    </row>
    <row spans="1:3" r="5">
      <c s="4" r="A5" t="s">
        <v>1003</v>
      </c>
      <c s="5" r="B5" t="n">
        <v>36500</v>
      </c>
      <c s="5" r="C5" t="n">
        <v>38943</v>
      </c>
    </row>
    <row spans="1:3" r="6">
      <c s="4" r="A6" t="s">
        <v>1004</v>
      </c>
      <c s="5" r="B6" t="n">
        <v>14677</v>
      </c>
      <c s="5" r="C6" t="n">
        <v>28004</v>
      </c>
    </row>
    <row spans="1:3" r="7">
      <c s="4" r="A7" t="s">
        <v>1005</v>
      </c>
      <c s="5" r="B7" t="n">
        <v>4314</v>
      </c>
      <c s="5" r="C7" t="n">
        <v>1683</v>
      </c>
    </row>
    <row spans="1:3" r="8">
      <c s="4" r="A8" t="s">
        <v>1006</v>
      </c>
      <c s="5" r="B8" t="n">
        <v>2912</v>
      </c>
      <c s="5" r="C8" t="n">
        <v>1089</v>
      </c>
    </row>
    <row spans="1:3" r="9">
      <c s="4" r="A9" t="s">
        <v>1007</v>
      </c>
      <c s="7" r="B9" t="n">
        <v>1402</v>
      </c>
      <c s="7" r="C9" t="n">
        <v>5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41"/>
    <col customWidth="1" max="3" min="3" width="8"/>
  </cols>
  <sheetData>
    <row spans="1:3" r="1">
      <c s="1" r="A1" t="s">
        <v>1008</v>
      </c>
      <c s="1" r="B1" t="s">
        <v>1009</v>
      </c>
      <c s="2" r="C1" t="s">
        <v>1010</v>
      </c>
    </row>
    <row spans="1:3" r="2">
      <c s="4" r="A2" t="s">
        <v>117</v>
      </c>
      <c s="4" r="B2" t="s">
        <v>1011</v>
      </c>
      <c s="7" r="C2" t="n">
        <v>0</v>
      </c>
    </row>
    <row spans="1:3" r="3">
      <c s="4" r="A3" t="s">
        <v>117</v>
      </c>
      <c s="4" r="B3" t="s">
        <v>1011</v>
      </c>
      <c s="7" r="C3" t="n">
        <v>3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Recent Accounting Standards</vt:lpstr>
      <vt:lpstr>ACQUISITIONS</vt:lpstr>
      <vt:lpstr>Securities</vt:lpstr>
      <vt:lpstr>Loans, Allowance for Loan Losse</vt:lpstr>
      <vt:lpstr>Earnings Per Share</vt:lpstr>
      <vt:lpstr>Stock Based Compensation</vt:lpstr>
      <vt:lpstr>Repurchase Agreements Disclosur</vt:lpstr>
      <vt:lpstr>Derivatives and Hedging Activit</vt:lpstr>
      <vt:lpstr>Balance Sheet Offsetting</vt:lpstr>
      <vt:lpstr>Fair Value Measurements</vt:lpstr>
      <vt:lpstr>Comprehensive Income_Loss</vt:lpstr>
      <vt:lpstr>Commitments and contingencies</vt:lpstr>
      <vt:lpstr>Investments is Low Income Housi</vt:lpstr>
      <vt:lpstr>Basis of Presentation Basis of </vt:lpstr>
      <vt:lpstr>ACQUISITIONS (Tables)</vt:lpstr>
      <vt:lpstr>Securities (Tables)</vt:lpstr>
      <vt:lpstr>Loans, Allowance for Loan Los26</vt:lpstr>
      <vt:lpstr>Earnings Per Share (Tables)</vt:lpstr>
      <vt:lpstr>Stock Based Compensation (Table</vt:lpstr>
      <vt:lpstr>Repurchase Agreements Repurchas</vt:lpstr>
      <vt:lpstr>Derivatives and Hedging Activ30</vt:lpstr>
      <vt:lpstr>Asset &amp; Liability Derivative Po</vt:lpstr>
      <vt:lpstr>Fair Value Measurements (Tables</vt:lpstr>
      <vt:lpstr>Comprehensive Income_Loss (Tabl</vt:lpstr>
      <vt:lpstr>Commitments and Contingencies (</vt:lpstr>
      <vt:lpstr>Investments is Low Income Hou35</vt:lpstr>
      <vt:lpstr>ACQUISITIONS - Estimated FV of </vt:lpstr>
      <vt:lpstr>ACQUISITIONS PCI Loans (Details</vt:lpstr>
      <vt:lpstr>ACQUISITIONS Selected Pro Forma</vt:lpstr>
      <vt:lpstr>ACQUISITIONS (Details Textual)</vt:lpstr>
      <vt:lpstr>Securities (Reconciliation of f</vt:lpstr>
      <vt:lpstr>Securities (Schedule of Contrac</vt:lpstr>
      <vt:lpstr>Securities (Unrealized Loss NOT</vt:lpstr>
      <vt:lpstr>Securities (Total OTTI) (Detail</vt:lpstr>
      <vt:lpstr>Securities (Summary of Cumulati</vt:lpstr>
      <vt:lpstr>Securities (Details Textual) (D</vt:lpstr>
      <vt:lpstr>Loans, Allowance for Loan Los46</vt:lpstr>
      <vt:lpstr>Loans, Allowance for Loan Los47</vt:lpstr>
      <vt:lpstr>Loans, Allowance for Loan Los48</vt:lpstr>
      <vt:lpstr>Loans, Allowance for Loan Los49</vt:lpstr>
      <vt:lpstr>Loans, Allowance for Loan Los50</vt:lpstr>
      <vt:lpstr>Loans, Allowance for Loan Los51</vt:lpstr>
      <vt:lpstr>Loans, Allowance for Loan Los52</vt:lpstr>
      <vt:lpstr>Loans, Allowance for Loan Los53</vt:lpstr>
      <vt:lpstr>Loans, Allowance for Loan Los54</vt:lpstr>
      <vt:lpstr>Loans, Allowance for Loan Los55</vt:lpstr>
      <vt:lpstr>Loans, Allowance for Loan Los56</vt:lpstr>
      <vt:lpstr>Loans, Allowance for Loan Los57</vt:lpstr>
      <vt:lpstr>Loans, Allowance for Loan Los58</vt:lpstr>
      <vt:lpstr>Loans, Allowance for Loan Los59</vt:lpstr>
      <vt:lpstr>Loans, Allowance for Loan Los60</vt:lpstr>
      <vt:lpstr>Loans, Allowance for Loan Los61</vt:lpstr>
      <vt:lpstr>Earnings Per Share (EPS Compone</vt:lpstr>
      <vt:lpstr>Stock Based Compensation (Award</vt:lpstr>
      <vt:lpstr>Stock Based Compensation Perfor</vt:lpstr>
      <vt:lpstr>Repurchase Agreements Repurch65</vt:lpstr>
      <vt:lpstr>Derivatives and Hedging Activ66</vt:lpstr>
      <vt:lpstr>Derivatives and Hedging Activ67</vt:lpstr>
      <vt:lpstr>Derivatives and Hedging Activ68</vt:lpstr>
      <vt:lpstr>Derivatives and Hedging Activ69</vt:lpstr>
      <vt:lpstr>Derivatives and Hedging Activ70</vt:lpstr>
      <vt:lpstr>Assets &amp; Liability Derivative P</vt:lpstr>
      <vt:lpstr>Fair Value Measurements (Detail</vt:lpstr>
      <vt:lpstr>Fair Value Measurements (Deta73</vt:lpstr>
      <vt:lpstr>Fair Value Measurements (Deta74</vt:lpstr>
      <vt:lpstr>Fair Value Measurements (Deta75</vt:lpstr>
      <vt:lpstr>Comprehensive Income_Loss (Comp</vt:lpstr>
      <vt:lpstr>Comprehensive Income_Loss (Co77</vt:lpstr>
      <vt:lpstr>Comprehensive Income_Loss (Deta</vt:lpstr>
      <vt:lpstr>Commitments and contingencies F</vt:lpstr>
      <vt:lpstr>Commitments and contingencies T</vt:lpstr>
      <vt:lpstr>Investments is Low Income Hou81</vt:lpstr>
      <vt:lpstr>Uncategorized Items - ind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01:48Z</dcterms:created>
  <dcterms:modified xmlns:dcterms="http://purl.org/dc/terms/" xmlns:xsi="http://www.w3.org/2001/XMLSchema-instance" xsi:type="dcterms:W3CDTF">2015-08-07T13:01:48Z</dcterms:modified>
  <dc:title xmlns:dc="http://purl.org/dc/elements/1.1/">Untitled</dc:title>
  <dc:description xmlns:dc="http://purl.org/dc/elements/1.1/"/>
  <dc:subject xmlns:dc="http://purl.org/dc/elements/1.1/"/>
  <cp:keywords/>
  <cp:category/>
</cp:coreProperties>
</file>